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Acquired SJB Assets and FDIC Lo" sheetId="13" state="visible" r:id="rId13"/>
    <sheet xmlns:r="http://schemas.openxmlformats.org/officeDocument/2006/relationships" name="Loans and Lease Finance Receiva" sheetId="14" state="visible" r:id="rId14"/>
    <sheet xmlns:r="http://schemas.openxmlformats.org/officeDocument/2006/relationships" name="Other Real Estate Owned" sheetId="15" state="visible" r:id="rId15"/>
    <sheet xmlns:r="http://schemas.openxmlformats.org/officeDocument/2006/relationships" name="Goodwill and Other Intangible A" sheetId="16" state="visible" r:id="rId16"/>
    <sheet xmlns:r="http://schemas.openxmlformats.org/officeDocument/2006/relationships" name="Premises and Equipment" sheetId="17" state="visible" r:id="rId17"/>
    <sheet xmlns:r="http://schemas.openxmlformats.org/officeDocument/2006/relationships" name="Other Assets" sheetId="18" state="visible" r:id="rId18"/>
    <sheet xmlns:r="http://schemas.openxmlformats.org/officeDocument/2006/relationships" name="Income Taxe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Earnings Per Share Reconciliati" sheetId="24" state="visible" r:id="rId24"/>
    <sheet xmlns:r="http://schemas.openxmlformats.org/officeDocument/2006/relationships" name="Stock Option Plans and Restrict" sheetId="25" state="visible" r:id="rId25"/>
    <sheet xmlns:r="http://schemas.openxmlformats.org/officeDocument/2006/relationships" name="Regulatory Matters" sheetId="26" state="visible" r:id="rId26"/>
    <sheet xmlns:r="http://schemas.openxmlformats.org/officeDocument/2006/relationships" name="Fair Value Information" sheetId="27" state="visible" r:id="rId27"/>
    <sheet xmlns:r="http://schemas.openxmlformats.org/officeDocument/2006/relationships" name="Business Segments" sheetId="28" state="visible" r:id="rId28"/>
    <sheet xmlns:r="http://schemas.openxmlformats.org/officeDocument/2006/relationships" name="Derivative Financial Instrument" sheetId="29" state="visible" r:id="rId29"/>
    <sheet xmlns:r="http://schemas.openxmlformats.org/officeDocument/2006/relationships" name="Other Comprehensive Income (Los" sheetId="30" state="visible" r:id="rId30"/>
    <sheet xmlns:r="http://schemas.openxmlformats.org/officeDocument/2006/relationships" name="Balance Sheet Offsetting" sheetId="31" state="visible" r:id="rId31"/>
    <sheet xmlns:r="http://schemas.openxmlformats.org/officeDocument/2006/relationships" name="Condensed Financial Information" sheetId="32" state="visible" r:id="rId32"/>
    <sheet xmlns:r="http://schemas.openxmlformats.org/officeDocument/2006/relationships" name="Quarterly Financial Data" sheetId="33" state="visible" r:id="rId33"/>
    <sheet xmlns:r="http://schemas.openxmlformats.org/officeDocument/2006/relationships" name="Subsequent Event" sheetId="34" state="visible" r:id="rId34"/>
    <sheet xmlns:r="http://schemas.openxmlformats.org/officeDocument/2006/relationships" name="Basis of Presentation (Policies" sheetId="35" state="visible" r:id="rId35"/>
    <sheet xmlns:r="http://schemas.openxmlformats.org/officeDocument/2006/relationships" name="Summary of Significant Accoun36" sheetId="36" state="visible" r:id="rId36"/>
    <sheet xmlns:r="http://schemas.openxmlformats.org/officeDocument/2006/relationships" name="Investment Securities (Tables)" sheetId="37" state="visible" r:id="rId37"/>
    <sheet xmlns:r="http://schemas.openxmlformats.org/officeDocument/2006/relationships" name="Acquired SJB Assets and FDIC 38" sheetId="38" state="visible" r:id="rId38"/>
    <sheet xmlns:r="http://schemas.openxmlformats.org/officeDocument/2006/relationships" name="Loans and Lease Finance Recei39" sheetId="39" state="visible" r:id="rId39"/>
    <sheet xmlns:r="http://schemas.openxmlformats.org/officeDocument/2006/relationships" name="Other Real Estate Owned (Tables" sheetId="40" state="visible" r:id="rId40"/>
    <sheet xmlns:r="http://schemas.openxmlformats.org/officeDocument/2006/relationships" name="Goodwill and Other Intangible41" sheetId="41" state="visible" r:id="rId41"/>
    <sheet xmlns:r="http://schemas.openxmlformats.org/officeDocument/2006/relationships" name="Premises and Equipment (Tables)" sheetId="42" state="visible" r:id="rId42"/>
    <sheet xmlns:r="http://schemas.openxmlformats.org/officeDocument/2006/relationships" name="Other Assets (Tables)" sheetId="43" state="visible" r:id="rId43"/>
    <sheet xmlns:r="http://schemas.openxmlformats.org/officeDocument/2006/relationships" name="Income Taxes (Tables)" sheetId="44" state="visible" r:id="rId44"/>
    <sheet xmlns:r="http://schemas.openxmlformats.org/officeDocument/2006/relationships" name="Deposits (Tables)" sheetId="45" state="visible" r:id="rId45"/>
    <sheet xmlns:r="http://schemas.openxmlformats.org/officeDocument/2006/relationships" name="Earnings Per Share Reconcilia46" sheetId="46" state="visible" r:id="rId46"/>
    <sheet xmlns:r="http://schemas.openxmlformats.org/officeDocument/2006/relationships" name="Stock Option Plans and Restri47" sheetId="47" state="visible" r:id="rId47"/>
    <sheet xmlns:r="http://schemas.openxmlformats.org/officeDocument/2006/relationships" name="Regulatory Matters (Tables)" sheetId="48" state="visible" r:id="rId48"/>
    <sheet xmlns:r="http://schemas.openxmlformats.org/officeDocument/2006/relationships" name="Fair Value Information (Tables)" sheetId="49" state="visible" r:id="rId49"/>
    <sheet xmlns:r="http://schemas.openxmlformats.org/officeDocument/2006/relationships" name="Business Segments (Tables)" sheetId="50" state="visible" r:id="rId50"/>
    <sheet xmlns:r="http://schemas.openxmlformats.org/officeDocument/2006/relationships" name="Derivative Financial Instrume51" sheetId="51" state="visible" r:id="rId51"/>
    <sheet xmlns:r="http://schemas.openxmlformats.org/officeDocument/2006/relationships" name="Other Comprehensive Income (L52" sheetId="52" state="visible" r:id="rId52"/>
    <sheet xmlns:r="http://schemas.openxmlformats.org/officeDocument/2006/relationships" name="Balance Sheet Offsetting (Table" sheetId="53" state="visible" r:id="rId53"/>
    <sheet xmlns:r="http://schemas.openxmlformats.org/officeDocument/2006/relationships" name="Condensed Financial Informati54" sheetId="54" state="visible" r:id="rId54"/>
    <sheet xmlns:r="http://schemas.openxmlformats.org/officeDocument/2006/relationships" name="Quarterly Financial Data (Table" sheetId="55" state="visible" r:id="rId55"/>
    <sheet xmlns:r="http://schemas.openxmlformats.org/officeDocument/2006/relationships" name="Business - Additional Informati"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Business Combinations - Additio" sheetId="59" state="visible" r:id="rId59"/>
    <sheet xmlns:r="http://schemas.openxmlformats.org/officeDocument/2006/relationships" name="Investment Securities - Summary" sheetId="60" state="visible" r:id="rId60"/>
    <sheet xmlns:r="http://schemas.openxmlformats.org/officeDocument/2006/relationships" name="Investment Securities - Summa61" sheetId="61" state="visible" r:id="rId61"/>
    <sheet xmlns:r="http://schemas.openxmlformats.org/officeDocument/2006/relationships" name="Investment Securities - Additio" sheetId="62" state="visible" r:id="rId62"/>
    <sheet xmlns:r="http://schemas.openxmlformats.org/officeDocument/2006/relationships" name="Investment Securities - Summa63" sheetId="63" state="visible" r:id="rId63"/>
    <sheet xmlns:r="http://schemas.openxmlformats.org/officeDocument/2006/relationships" name="Investment Securities - Summa64" sheetId="64" state="visible" r:id="rId64"/>
    <sheet xmlns:r="http://schemas.openxmlformats.org/officeDocument/2006/relationships" name="Acquired SJB Assets and FDIC 65" sheetId="65" state="visible" r:id="rId65"/>
    <sheet xmlns:r="http://schemas.openxmlformats.org/officeDocument/2006/relationships" name="Acquired SJB Assets and FDIC 66" sheetId="66" state="visible" r:id="rId66"/>
    <sheet xmlns:r="http://schemas.openxmlformats.org/officeDocument/2006/relationships" name="Acquired SJB Assets and FDIC 67" sheetId="67" state="visible" r:id="rId67"/>
    <sheet xmlns:r="http://schemas.openxmlformats.org/officeDocument/2006/relationships" name="Acquired SJB Assets and FDIC 68" sheetId="68" state="visible" r:id="rId68"/>
    <sheet xmlns:r="http://schemas.openxmlformats.org/officeDocument/2006/relationships" name="Loans and Lease Finance Recei69" sheetId="69" state="visible" r:id="rId69"/>
    <sheet xmlns:r="http://schemas.openxmlformats.org/officeDocument/2006/relationships" name="Loans and Lease Finance Recei70" sheetId="70" state="visible" r:id="rId70"/>
    <sheet xmlns:r="http://schemas.openxmlformats.org/officeDocument/2006/relationships" name="Loans and Lease Finance Recei71" sheetId="71" state="visible" r:id="rId71"/>
    <sheet xmlns:r="http://schemas.openxmlformats.org/officeDocument/2006/relationships" name="Loans and Lease Finance Recei72" sheetId="72" state="visible" r:id="rId72"/>
    <sheet xmlns:r="http://schemas.openxmlformats.org/officeDocument/2006/relationships" name="Loans and Lease Finance Recei73" sheetId="73" state="visible" r:id="rId73"/>
    <sheet xmlns:r="http://schemas.openxmlformats.org/officeDocument/2006/relationships" name="Loans and Lease Finance Recei74" sheetId="74" state="visible" r:id="rId74"/>
    <sheet xmlns:r="http://schemas.openxmlformats.org/officeDocument/2006/relationships" name="Loans and Lease Finance Recei75" sheetId="75" state="visible" r:id="rId75"/>
    <sheet xmlns:r="http://schemas.openxmlformats.org/officeDocument/2006/relationships" name="Loans and Lease Finance Recei76" sheetId="76" state="visible" r:id="rId76"/>
    <sheet xmlns:r="http://schemas.openxmlformats.org/officeDocument/2006/relationships" name="Loans and Lease Finance Recei77" sheetId="77" state="visible" r:id="rId77"/>
    <sheet xmlns:r="http://schemas.openxmlformats.org/officeDocument/2006/relationships" name="Loans and Lease Finance Recei78" sheetId="78" state="visible" r:id="rId78"/>
    <sheet xmlns:r="http://schemas.openxmlformats.org/officeDocument/2006/relationships" name="Other Real Estate Owned - Summa"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Premises and Equipment - Schedu" sheetId="83" state="visible" r:id="rId83"/>
    <sheet xmlns:r="http://schemas.openxmlformats.org/officeDocument/2006/relationships" name="Premises and Equipment - Additi" sheetId="84" state="visible" r:id="rId84"/>
    <sheet xmlns:r="http://schemas.openxmlformats.org/officeDocument/2006/relationships" name="Premises and Equipment - Future" sheetId="85" state="visible" r:id="rId85"/>
    <sheet xmlns:r="http://schemas.openxmlformats.org/officeDocument/2006/relationships" name="Other Assets - Summary of Other" sheetId="86" state="visible" r:id="rId86"/>
    <sheet xmlns:r="http://schemas.openxmlformats.org/officeDocument/2006/relationships" name="Income Taxes - Additional Infor" sheetId="87" state="visible" r:id="rId87"/>
    <sheet xmlns:r="http://schemas.openxmlformats.org/officeDocument/2006/relationships" name="Income Taxes - Schedule of Curr" sheetId="88" state="visible" r:id="rId88"/>
    <sheet xmlns:r="http://schemas.openxmlformats.org/officeDocument/2006/relationships" name="Income Taxes - Schedule of Inco" sheetId="89" state="visible" r:id="rId89"/>
    <sheet xmlns:r="http://schemas.openxmlformats.org/officeDocument/2006/relationships" name="Income Taxes - Components of Ne" sheetId="90" state="visible" r:id="rId90"/>
    <sheet xmlns:r="http://schemas.openxmlformats.org/officeDocument/2006/relationships" name="Income Taxes - Reconciliation o" sheetId="91" state="visible" r:id="rId91"/>
    <sheet xmlns:r="http://schemas.openxmlformats.org/officeDocument/2006/relationships" name="Income Taxes - Change in Unreco" sheetId="92" state="visible" r:id="rId92"/>
    <sheet xmlns:r="http://schemas.openxmlformats.org/officeDocument/2006/relationships" name="Deposits - Composition of Depos" sheetId="93" state="visible" r:id="rId93"/>
    <sheet xmlns:r="http://schemas.openxmlformats.org/officeDocument/2006/relationships" name="Deposits - Additional Informati" sheetId="94" state="visible" r:id="rId94"/>
    <sheet xmlns:r="http://schemas.openxmlformats.org/officeDocument/2006/relationships" name="Deposits - Scheduled Maturities" sheetId="95" state="visible" r:id="rId95"/>
    <sheet xmlns:r="http://schemas.openxmlformats.org/officeDocument/2006/relationships" name="Borrowings - Additional Informa" sheetId="96" state="visible" r:id="rId96"/>
    <sheet xmlns:r="http://schemas.openxmlformats.org/officeDocument/2006/relationships" name="Commitments and Contingencies -" sheetId="97" state="visible" r:id="rId97"/>
    <sheet xmlns:r="http://schemas.openxmlformats.org/officeDocument/2006/relationships" name="Employee Benefit Plans - Additi" sheetId="98" state="visible" r:id="rId98"/>
    <sheet xmlns:r="http://schemas.openxmlformats.org/officeDocument/2006/relationships" name="Earnings Per Share Reconcilia99" sheetId="99" state="visible" r:id="rId99"/>
    <sheet xmlns:r="http://schemas.openxmlformats.org/officeDocument/2006/relationships" name="Earnings Per Share Reconcili100" sheetId="100" state="visible" r:id="rId100"/>
    <sheet xmlns:r="http://schemas.openxmlformats.org/officeDocument/2006/relationships" name="Stock Option Plans and Restr101" sheetId="101" state="visible" r:id="rId101"/>
    <sheet xmlns:r="http://schemas.openxmlformats.org/officeDocument/2006/relationships" name="Stock Option Plans and Restr102" sheetId="102" state="visible" r:id="rId102"/>
    <sheet xmlns:r="http://schemas.openxmlformats.org/officeDocument/2006/relationships" name="Stock Option Plans and Restr103" sheetId="103" state="visible" r:id="rId103"/>
    <sheet xmlns:r="http://schemas.openxmlformats.org/officeDocument/2006/relationships" name="Stock Option Plans and Restr104" sheetId="104" state="visible" r:id="rId104"/>
    <sheet xmlns:r="http://schemas.openxmlformats.org/officeDocument/2006/relationships" name="Regulatory Matters - Additional" sheetId="105" state="visible" r:id="rId105"/>
    <sheet xmlns:r="http://schemas.openxmlformats.org/officeDocument/2006/relationships" name="Regulatory Matters - Regulatory" sheetId="106" state="visible" r:id="rId106"/>
    <sheet xmlns:r="http://schemas.openxmlformats.org/officeDocument/2006/relationships" name="Fair Value Information - Additi" sheetId="107" state="visible" r:id="rId107"/>
    <sheet xmlns:r="http://schemas.openxmlformats.org/officeDocument/2006/relationships" name="Fair Value Information - Assets" sheetId="108" state="visible" r:id="rId108"/>
    <sheet xmlns:r="http://schemas.openxmlformats.org/officeDocument/2006/relationships" name="Fair Value Information - Ass109" sheetId="109" state="visible" r:id="rId109"/>
    <sheet xmlns:r="http://schemas.openxmlformats.org/officeDocument/2006/relationships" name="Fair Value Information - Estima" sheetId="110" state="visible" r:id="rId110"/>
    <sheet xmlns:r="http://schemas.openxmlformats.org/officeDocument/2006/relationships" name="Business Segments - Additional " sheetId="111" state="visible" r:id="rId111"/>
    <sheet xmlns:r="http://schemas.openxmlformats.org/officeDocument/2006/relationships" name="Business Segments - Schedule of" sheetId="112" state="visible" r:id="rId112"/>
    <sheet xmlns:r="http://schemas.openxmlformats.org/officeDocument/2006/relationships" name="Derivative Financial Instrum113" sheetId="113" state="visible" r:id="rId113"/>
    <sheet xmlns:r="http://schemas.openxmlformats.org/officeDocument/2006/relationships" name="Derivative Financial Instrum114" sheetId="114" state="visible" r:id="rId114"/>
    <sheet xmlns:r="http://schemas.openxmlformats.org/officeDocument/2006/relationships" name="Derivative Financial Instrum115" sheetId="115" state="visible" r:id="rId115"/>
    <sheet xmlns:r="http://schemas.openxmlformats.org/officeDocument/2006/relationships" name="Other Comprehensive Income (116" sheetId="116" state="visible" r:id="rId116"/>
    <sheet xmlns:r="http://schemas.openxmlformats.org/officeDocument/2006/relationships" name="Balance Sheet Offsetting - Sche" sheetId="117" state="visible" r:id="rId117"/>
    <sheet xmlns:r="http://schemas.openxmlformats.org/officeDocument/2006/relationships" name="Condensed Financial Informat118" sheetId="118" state="visible" r:id="rId118"/>
    <sheet xmlns:r="http://schemas.openxmlformats.org/officeDocument/2006/relationships" name="Condensed Financial Informat119" sheetId="119" state="visible" r:id="rId119"/>
    <sheet xmlns:r="http://schemas.openxmlformats.org/officeDocument/2006/relationships" name="Condensed Financial Informat120" sheetId="120" state="visible" r:id="rId120"/>
    <sheet xmlns:r="http://schemas.openxmlformats.org/officeDocument/2006/relationships" name="Quarterly Financial Data - Summ" sheetId="121" state="visible" r:id="rId121"/>
    <sheet xmlns:r="http://schemas.openxmlformats.org/officeDocument/2006/relationships" name="Subsequent Event - Additional I" sheetId="122" state="visible" r:id="rId122"/>
  </sheets>
  <definedNames/>
  <calcPr calcId="124519" fullCalcOnLoad="1"/>
</workbook>
</file>

<file path=xl/sharedStrings.xml><?xml version="1.0" encoding="utf-8"?>
<sst xmlns="http://schemas.openxmlformats.org/spreadsheetml/2006/main" uniqueCount="1397">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VBF</t>
  </si>
  <si>
    <t>Entity Registrant Name</t>
  </si>
  <si>
    <t>CVB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due from banks</t>
  </si>
  <si>
    <t>Interest-earning balances due from Federal Reserve</t>
  </si>
  <si>
    <t>Total cash and cash equivalents</t>
  </si>
  <si>
    <t>Interest-earning balances due from depository institutions</t>
  </si>
  <si>
    <t>Investment securities available-for-sale, at fair value (with amortized cost of $2,078,131 at December 31, 2017, and $2,255,874 at December 31, 2016)</t>
  </si>
  <si>
    <t>Investment securities held-to-maturity (with fair value of $819,215 at December 31, 2017, and $897,374 at December 31, 2016)</t>
  </si>
  <si>
    <t>Total investment securities</t>
  </si>
  <si>
    <t>Investment in stock of Federal Home Loan Bank (FHLB)</t>
  </si>
  <si>
    <t>Loans and lease finance receivables</t>
  </si>
  <si>
    <t>Allowance for loan losses</t>
  </si>
  <si>
    <t>Net loans and lease finance receivables</t>
  </si>
  <si>
    <t>Premises and equipment, net</t>
  </si>
  <si>
    <t>Bank owned life insurance (BOLI)</t>
  </si>
  <si>
    <t>Accrued interest receivable</t>
  </si>
  <si>
    <t>Intangibles</t>
  </si>
  <si>
    <t>Goodwill</t>
  </si>
  <si>
    <t>Other real estate owned (OREO)</t>
  </si>
  <si>
    <t>Income taxes</t>
  </si>
  <si>
    <t>Asset held-for-sale</t>
  </si>
  <si>
    <t>Other assets</t>
  </si>
  <si>
    <t>Total assets</t>
  </si>
  <si>
    <t>Deposits:</t>
  </si>
  <si>
    <t>Noninterest-bearing</t>
  </si>
  <si>
    <t>Interest-bearing</t>
  </si>
  <si>
    <t>Total deposits</t>
  </si>
  <si>
    <t>Customer repurchase agreements</t>
  </si>
  <si>
    <t>Other borrowings</t>
  </si>
  <si>
    <t>Deferred compensation</t>
  </si>
  <si>
    <t>Junior subordinated debentures</t>
  </si>
  <si>
    <t>Payable for securities purchased</t>
  </si>
  <si>
    <t>Other liabilities</t>
  </si>
  <si>
    <t>Total liabilities</t>
  </si>
  <si>
    <t>Commitments and Contingencies</t>
  </si>
  <si>
    <t xml:space="preserve"> </t>
  </si>
  <si>
    <t>Stockholders' Equity</t>
  </si>
  <si>
    <t>Common stock, authorized, 225,000,000 shares without par; issued and outstanding 110,184,922 at December 31, 2017, and 108,251,981 at December 31, 2016</t>
  </si>
  <si>
    <t>Retained earnings</t>
  </si>
  <si>
    <t>Accumulated other comprehensive income, net of tax</t>
  </si>
  <si>
    <t>Total stockholders' equity</t>
  </si>
  <si>
    <t>Total liabilities and stockholders' equity</t>
  </si>
  <si>
    <t>Consolidated Balance Sheets (Parenthetical) - USD ($) $ in Thousands</t>
  </si>
  <si>
    <t>Statement of Financial Position [Abstract]</t>
  </si>
  <si>
    <t>Amortized cost</t>
  </si>
  <si>
    <t>Fair Value, Held-to-maturity</t>
  </si>
  <si>
    <t>Common stock, par value</t>
  </si>
  <si>
    <t>Common stock, authorized</t>
  </si>
  <si>
    <t>Common stock, shares issued</t>
  </si>
  <si>
    <t>Common stock, shares outstanding</t>
  </si>
  <si>
    <t>Consolidated Statements of Earnings and Comprehensive Income - USD ($) $ in Thousands</t>
  </si>
  <si>
    <t>Dec. 31, 2015</t>
  </si>
  <si>
    <t>Interest income:</t>
  </si>
  <si>
    <t>Loans and leases, including fees</t>
  </si>
  <si>
    <t>Investment securities:</t>
  </si>
  <si>
    <t>Investment securities available-for-sale</t>
  </si>
  <si>
    <t>Investment securities held-to-maturity</t>
  </si>
  <si>
    <t>Total investment income</t>
  </si>
  <si>
    <t>Dividends from FHLB stock</t>
  </si>
  <si>
    <t>Interest-earning deposits with other institutions and federal funds sold</t>
  </si>
  <si>
    <t>Total interest income</t>
  </si>
  <si>
    <t>Interest expense:</t>
  </si>
  <si>
    <t>Deposits</t>
  </si>
  <si>
    <t>Borrowings and customer repurchase agreements</t>
  </si>
  <si>
    <t>Total interest expense</t>
  </si>
  <si>
    <t>Net interest income before recapture of provision for loan losses</t>
  </si>
  <si>
    <t>Recapture of provision for loan losses</t>
  </si>
  <si>
    <t>Net interest income after recapture of provision for loan losses</t>
  </si>
  <si>
    <t>Noninterest income:</t>
  </si>
  <si>
    <t>Service charges on deposit accounts</t>
  </si>
  <si>
    <t>Trust and investment services</t>
  </si>
  <si>
    <t>Bankcard services</t>
  </si>
  <si>
    <t>BOLI income</t>
  </si>
  <si>
    <t>Gain on sale of loans</t>
  </si>
  <si>
    <t>Other</t>
  </si>
  <si>
    <t>Total noninterest income</t>
  </si>
  <si>
    <t>Noninterest expense:</t>
  </si>
  <si>
    <t>Salaries and employee benefits</t>
  </si>
  <si>
    <t>Occupancy and equipment</t>
  </si>
  <si>
    <t>Professional services</t>
  </si>
  <si>
    <t>Software licenses and maintenance</t>
  </si>
  <si>
    <t>Marketing and promotion</t>
  </si>
  <si>
    <t>Recapture of provision for unfunded loan commitments</t>
  </si>
  <si>
    <t>Debt termination expense</t>
  </si>
  <si>
    <t>Acquisition related expenses</t>
  </si>
  <si>
    <t>Impairment loss on asset held-for-sale</t>
  </si>
  <si>
    <t>Legal settlement</t>
  </si>
  <si>
    <t>Total noninterest expense</t>
  </si>
  <si>
    <t>Earnings before income taxes</t>
  </si>
  <si>
    <t>Net earnings</t>
  </si>
  <si>
    <t>Other comprehensive loss:</t>
  </si>
  <si>
    <t>Unrealized loss on securities arising during the period, before tax</t>
  </si>
  <si>
    <t>Less: Reclassification adjustment for net (gain) loss on securities included in net income</t>
  </si>
  <si>
    <t>Other comprehensive loss, before tax</t>
  </si>
  <si>
    <t>Less: Income tax benefit related to items of other comprehensive loss</t>
  </si>
  <si>
    <t>Other comprehensive loss, net of tax</t>
  </si>
  <si>
    <t>Comprehensive income</t>
  </si>
  <si>
    <t>Basic earnings per common share</t>
  </si>
  <si>
    <t>Diluted earnings per common share</t>
  </si>
  <si>
    <t>Cash dividends declared per common share</t>
  </si>
  <si>
    <t>Consolidated Statements of Stockholders' Equity - USD ($) shares in Thousands, $ in Thousands</t>
  </si>
  <si>
    <t>Total</t>
  </si>
  <si>
    <t>County Commerce Bank [Member]</t>
  </si>
  <si>
    <t>Valley Commerce Bancorp [Member]</t>
  </si>
  <si>
    <t>Common Stock [Member]</t>
  </si>
  <si>
    <t>Common Stock [Member]County Commerce Bank [Member]</t>
  </si>
  <si>
    <t>Common Stock [Member]Valley Commerce Bancorp [Member]</t>
  </si>
  <si>
    <t>Retained Earnings [Member]</t>
  </si>
  <si>
    <t>Retained Earnings [Member]County Commerce Bank [Member]</t>
  </si>
  <si>
    <t>Retained Earnings [Member]Valley Commerce Bancorp [Member]</t>
  </si>
  <si>
    <t>Accumulated Other Comprehensive Income (Loss) [Member]</t>
  </si>
  <si>
    <t>Accumulated Other Comprehensive Income (Loss) [Member]County Commerce Bank [Member]</t>
  </si>
  <si>
    <t>Accumulated Other Comprehensive Income (Loss) [Member]Valley Commerce Bancorp [Member]</t>
  </si>
  <si>
    <t>Beginning balance at Dec. 31, 2014</t>
  </si>
  <si>
    <t>Beginning balance, shares at Dec. 31, 2014</t>
  </si>
  <si>
    <t>Repurchase of common stock</t>
  </si>
  <si>
    <t>Repurchase of common stock, shares</t>
  </si>
  <si>
    <t>Exercise of stock options</t>
  </si>
  <si>
    <t>Exercise of stock options, shares</t>
  </si>
  <si>
    <t>Tax benefit from exercise of stock options</t>
  </si>
  <si>
    <t>Shares issued pursuant to stock-based compensation plan</t>
  </si>
  <si>
    <t>Shares issued pursuant to stock-based compensation plan, shares</t>
  </si>
  <si>
    <t>Cash dividends declared on common stock</t>
  </si>
  <si>
    <t>Other comprehensive loss</t>
  </si>
  <si>
    <t>Ending balance at Dec. 31, 2015</t>
  </si>
  <si>
    <t>Ending balance, shares at Dec. 31, 2015</t>
  </si>
  <si>
    <t>Issuance of common stock for acquisition</t>
  </si>
  <si>
    <t>Issuance of common stock for acquisition, shares</t>
  </si>
  <si>
    <t>Ending balance at Dec. 31, 2016</t>
  </si>
  <si>
    <t>Ending balance, shares at Dec. 31, 2016</t>
  </si>
  <si>
    <t>Cumulative adjustment upon adoption of ASU 2016-09</t>
  </si>
  <si>
    <t>Ending balance at Dec. 31, 2017</t>
  </si>
  <si>
    <t>Ending balance, shares at Dec. 31, 2017</t>
  </si>
  <si>
    <t>Consolidated Statements of Stockholders' Equity (Parenthetical) - $ / shares</t>
  </si>
  <si>
    <t>Statement of Stockholders' Equity [Abstract]</t>
  </si>
  <si>
    <t>Cash dividends per common share</t>
  </si>
  <si>
    <t>Consolidated Statements of Cash Flows - USD ($) $ in Thousands</t>
  </si>
  <si>
    <t>Cash Flows from Operating Activities</t>
  </si>
  <si>
    <t>Interest and dividends received</t>
  </si>
  <si>
    <t>Service charges and other fees received</t>
  </si>
  <si>
    <t>Interest paid</t>
  </si>
  <si>
    <t>Net cash paid to vendors, employees and others</t>
  </si>
  <si>
    <t>Payments to FDIC, loss share agreement</t>
  </si>
  <si>
    <t>Net cash provided by operating activities</t>
  </si>
  <si>
    <t>Cash Flows from Investing Activities</t>
  </si>
  <si>
    <t>Proceeds from redemption of FHLB stock</t>
  </si>
  <si>
    <t>Net change in interest-earning balances from depository institutions</t>
  </si>
  <si>
    <t>Proceeds from sale of investment securities held-for-sale</t>
  </si>
  <si>
    <t>Proceeds from repayment of investment securities available-for-sale</t>
  </si>
  <si>
    <t>Proceeds from maturity of investment securities available-for-sale</t>
  </si>
  <si>
    <t>Purchases of investment securities available-for-sale</t>
  </si>
  <si>
    <t>Proceeds from repayment and maturity of investment securities held-to-maturity</t>
  </si>
  <si>
    <t>Purchases of investment securities held-to-maturity</t>
  </si>
  <si>
    <t>Net increase in loan and lease finance receivables</t>
  </si>
  <si>
    <t>Proceeds from sale of loans</t>
  </si>
  <si>
    <t>Proceeds from sale of asset held-for-sale</t>
  </si>
  <si>
    <t>Proceeds from sales of premises and equipment</t>
  </si>
  <si>
    <t>Purchase of premises and equipment</t>
  </si>
  <si>
    <t>Proceeds from sales of other real estate owned</t>
  </si>
  <si>
    <t>Cash used in sale of branch, net</t>
  </si>
  <si>
    <t>Cash acquired from acquisition, net of cash paid</t>
  </si>
  <si>
    <t>Net cash provided by (used in) investing activities</t>
  </si>
  <si>
    <t>Cash Flows from Financing Activities</t>
  </si>
  <si>
    <t>Net (decrease) increase in other deposits</t>
  </si>
  <si>
    <t>Net decrease in time deposits</t>
  </si>
  <si>
    <t>Repayment of FHLB advances</t>
  </si>
  <si>
    <t>Net (decrease) increase in other borrowings</t>
  </si>
  <si>
    <t>Net (decrease) increase in customer repurchase agreements</t>
  </si>
  <si>
    <t>Cash dividends on common stock</t>
  </si>
  <si>
    <t>Proceeds from exercise of stock options</t>
  </si>
  <si>
    <t>Tax benefit related to exercise of stock options</t>
  </si>
  <si>
    <t>Net cash (used in) provided by financing activities</t>
  </si>
  <si>
    <t>Net increase in cash and cash equivalents</t>
  </si>
  <si>
    <t>Cash and cash equivalents, beginning of period</t>
  </si>
  <si>
    <t>Cash and cash equivalents, end of period</t>
  </si>
  <si>
    <t>Reconciliation of Net Earnings to Net Cash Provided by Operating Activities</t>
  </si>
  <si>
    <t>Adjustments to reconcile net earnings to net cash provided by operating activities:</t>
  </si>
  <si>
    <t>Gain on sale of branch</t>
  </si>
  <si>
    <t>Gain on eminent domain condemnation</t>
  </si>
  <si>
    <t>(Gain) loss on sale of investment securities</t>
  </si>
  <si>
    <t>Loss (gain) on sale of other real estate owned</t>
  </si>
  <si>
    <t>Increase in bank owned life insurance</t>
  </si>
  <si>
    <t>Net amortization of premiums and discounts on investment securities</t>
  </si>
  <si>
    <t>Accretion of PCI discount</t>
  </si>
  <si>
    <t>Valuation adjustment on other real estate owned</t>
  </si>
  <si>
    <t>Stock-based compensation</t>
  </si>
  <si>
    <t>Depreciation and amortization, net</t>
  </si>
  <si>
    <t>Change in other assets and liabilities</t>
  </si>
  <si>
    <t>Total adjustments</t>
  </si>
  <si>
    <t>Supplemental Disclosure of Non-cash Investing Activities</t>
  </si>
  <si>
    <t>Securities purchased and not settled</t>
  </si>
  <si>
    <t>Transfer of loans to other real estate owned</t>
  </si>
  <si>
    <t>Transfer of AFS securities to HTM securities</t>
  </si>
  <si>
    <t>Business</t>
  </si>
  <si>
    <t>Organization, Consolidation and Presentation of Financial Statements [Abstract]</t>
  </si>
  <si>
    <t>1. BUSINESS
The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Financial Accounting
Standards Board (“FASB”) Accounting Standards
Codification (“ASC”) 810, Consolidation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
On February 29, 2016, we acquired County Commerce Bank
(“CCB”), headquartered in Oxnard, CA, with four branch
locations in Ventura County with total assets of approximately
$253 million. This acquisition extends our geographic
footprint northward into the central coast of California. Our
consolidated financial statements for 2016 include CCB operations,
post-merger. See Note 4 — Business Combinations
On March 10, 2017, we completed the acquisition of Valley
Commerce Bancorp (“VCBP”), the holding company for
Valley Business Bank (“VBB”), headquartered in the
Central Valley area of California with four branch locations and
total assets of approximately $400 million. This acquisition
strengthens our market share in the Central Valley area of
California. Our consolidated financial statements for 2017 include
VBB operations, post-merger. See Note 4 — Business
Combinations</t>
  </si>
  <si>
    <t>Basis of Presentation</t>
  </si>
  <si>
    <t>2. BASIS OF PRESENTATION
The accompanying consolidated financial statements and notes
thereto have been prepared in accordance with the rules and
regulations of the Securities and Exchange Commission
(“SEC”) for Form 10-K
Reclassification</t>
  </si>
  <si>
    <t>Summary of Significant Accounting Policies</t>
  </si>
  <si>
    <t>3. SUMMARY OF SIGNIFICANT ACCOUNTING
POLICIES
Segments Business
Segments
Net income is determined based on the actual net income of the
business unit plus the allocated income or expense based on the
sources and uses of funds for each business unit. Noninterest
income and noninterest expense are those items directly
attributable to a business unit. The Company allocates internal
funds to the segments using a methodology that charges users of
funds interest expense and credits providers of funds interest
income with the net effect of this allocation being recorded in the
“Other” category. Taxes are not included in the
segments as this is accounted for at the corporate level.
Cash and cash equivalents
Investment Securities held-to-maturity available-for-sale held-to-maturity Available-for-sale
At each reporting date, securities are assessed to determine
whether there is an other-than-temporary impairment
(“OTTI”). Other-than-temporary impairment on investment
securities is not recognized in earnings when there are credit
losses on a debt security for which management does not intend to
sell and for which it is more-likely-than-not
During the quarter ended September 30, 2015, investment
securities were transferred from the available-for-sale held-to-maturity held-to-maturity available-for-sale held-to-maturity after-tax
Loans Held-for-Sale held-for-sale held-for-investment charge-off held-for-sale
Loans and Lease Finance
Receivables Loans and Lease
Finance Receivables and Allowance for Loan Losses Acquired SJB Assets and FDIC Loss
Sharing Asset
In the ordinary course of business, the Company enters into
commitments to extend credit to its customers. To the extent that
such commitments are unfunded, the related unfunded amounts are not
reflected in the accompanying consolidated financial
statements.
The Company receives collateral to support loans, lease finance
receivables, and commitments to extend credit for which collateral
is deemed necessary. The most significant categories for which
collateral is deemed necessary are real estate, principally
commercial and industrial income-producing properties, Small
Business Administration (“SBA”) loans, real estate
mortgages, assets utilized in dairy &amp; livestock and
agribusiness, and various personal property assets utilized in
commercial and industrial business governed by the Uniform
Commercial Code.
Nonrefundable fees and direct costs associated with the origination
or purchase of loans are deferred and netted against outstanding
loan balances. The deferred net loan fees and costs and purchase
price discounts are recognized in interest income over the loan
term using the effective-yield method.
Interest on loans and lease finance receivables, excluding PCI
loans, is credited to income based on the principal amounts of such
loans or receivables outstanding. Loans are considered delinquent
when principal or interest payments are past due 30 days or more
and generally remain on accrual status between 30 and 89 days past
due. Interest income is not recognized on loans and lease finance
receivables when collection of interest is deemed by management to
be doubtful. Loans, excluding PCI loans, on which the accrual of
interest has been discontinued are designated as nonaccrual loans.
In general, interest shall not accrue on any loan, excluding PCI
loans, for which payment in full of principal and interest is not
expected, or when the loan becomes 90 days past due, unless the
loan is both well secured and in the process of collection. Factors
considered in determining that the full collection of principal and
interest is no longer probable include cash flow and liquidity of
the borrower or property, the financial position of the guarantors
and their willingness to support the loan as well as other factors,
and this determination involves significant judgment. When an asset
is placed on nonaccrual status, previously accrued but unpaid
interest is reversed against income. Subsequent collections of cash
are applied as reductions to the principal balance unless the loan
is returned to accrual status. Interest is not recognized using a
cash-basis method. Nonaccrual loans may be restored to accrual
status when principal and interest become current and when the
borrower is able to demonstrate payment performance for a sustained
period, typically for six months. A nonaccrual loan may return to
accrual status sooner based on other significant events or
mitigating circumstances. This policy is consistently applied to
all types of loans and lease finance receivables, excluding PCI
loans.
Troubled Debt
Restructurings
When determining whether or not a loan modification is a TDR under
ASC 310-40, case-by-case
The types of loans subject to modification vary greatly, but during
the subject period are concentrated in commercial and industrial
loans, dairy &amp; livestock and agribusiness loans, and term
loans to commercial real estate investors. Some examples of key
features include payment deferrals and delays, interest rate
reductions, and extensions or renewals where the contract rate may
or may not be below the market rate of interest for debt with
similar characteristics as those of the modified debt. The typical
length of the modified terms ranges from three (3) to twelve
(12) months; however, all actual modified terms will depend on
the facts, circumstances and attributes of the specific borrower
requesting a modification. In general, after a careful evaluation
of all relevant facts and circumstances taken together, including
the nature of any concession, certain modification requests will
result in troubled debt restructurings while certain other
modifications will not, pursuant to the criteria and judgments as
discussed throughout this report. In certain cases, modification
requests for delays or deferrals of principal were evaluated and
determined to be exempt from TDR reporting because they constituted
insignificant delays under ASC 310-40-15.
In situations where the Company has determined that the borrower is
experiencing financial difficulties and is evaluating whether a
concession is insignificant, and therefore does not result in a
TDR, such analysis is based on an evaluation of both the amount and
the timing of the restructured payments, including the following
factors:
1. Whether the amount of the
restructured payments subject to delay is insignificant relative to
the unpaid principal balance or collateral value of the debt and
will result in an insignificant shortfall in the contractual amount
due; and
2. The delay is insignificant relative
to any of the following:
• The frequency of payments due;
• The debt’s original contractual
maturity; or
• The debt’s original expected
duration.
Most modified loans not classified and accounted for as a TDR were
performing and paying as agreed under their original terms in
the six-month “re-defaults”
Impaired Loans
The Company’s policy is to record a specific valuation
allowance, which is included in the allowance for loan losses, or
to charge off that portion of an impaired loan that represents the
impairment or shortfall amount as determined utilizing one of the
three methods described in ASC 310-10-35-22. non-collateral
Appraisals of the collateral for impaired collateral dependent
loans are typically ordered at the time the loan is identified as
showing signs of inherent weakness. These appraisals are normally
updated at least annually, or more frequently, if there are
concerns or indications that the value of the collateral may have
changed significantly since the previous appraisal. On an exception
basis, a specific valuation allowance is recorded on collateral
dependent impaired loans when a current appraisal is not yet
available, a recent appraisal is still under review or on
single-family residential (“SFR”) mortgage loans if the
loans are currently under review for a loan modification. Such
valuation allowances are generally based on previous appraisals
adjusted for current market conditions, based on preliminary
appraisal values that are still being reviewed or for SFR mortgage
loans under review for modification on an appraisal or indications
of comparable home sales from external sources.
Charge-offs of unsecured consumer loans are recorded when the loan
reaches 120 days past due or sooner as circumstances indicate.
Except for the charge-offs of unsecured consumer loans,
the charge-off pre-modification
Provision and Allowance for Loan
Losses
There are different qualitative risks for the loans in each
portfolio segment. The construction and real estate segments’
predominant risk characteristic is the collateral and the
geographic location of the property collateralizing the loan as
well as the operating cash flow for commercial real estate
properties. The commercial and industrial segment’s
predominant risk characteristics are the cash flows of the
businesses we lend to, the global cash flows and liquidity of the
guarantors, as well as economic and market conditions. The
dairy &amp; livestock segment’s predominant risk
characteristics are milk and beef prices in the market as well as
the cost of feed and cattle. The Agribusiness segment’s
predominant risk characteristics are the supply and demand
conditions of the product, production seasonality, the scale of
operations and ability to control costs, the availability and cost
of water, and operator experience. The municipal lease
segment’s predominant risk characteristics are the
municipality’s general financial condition and tax revenues
or if applicable the specific project related financial condition.
The consumer, auto and other segment’s predominant risk
characteristics are employment and income levels as they relate to
consumers and cash flows of the businesses as they relate to
equipment and vehicle leases to businesses.
The Company’s methodology is consistently applied across all
portfolio segments taking into account the applicable historical
loss rates and the qualitative factors applicable to each pool of
loans. A key factor in the Company’s methodology is the loan
risk rating (Pass, Special Mention, Substandard, Doubtful and
Loss). Loan risk ratings are updated as facts related to the loan
or borrower become available. In addition, all term loans in excess
of $1.0 million are subject to an annual internal credit
review process where all factors underlying the loan, borrower and
guarantors are subject to review which may result in changes to the
loan’s risk rating. Periodically, we assess various
attributes utilized in adjusting our historical loss factors to
reflect our view of current economic conditions. The estimate is
reviewed quarterly by the Board of Directors and management and
periodically by various regulatory agencies and, as adjustments
become necessary, they are reported in earnings in the periods in
which they become known.
Our methodology for assessing the appropriateness of the allowance
is conducted on a regular basis and considers the Bank’s
overall loan portfolio. The Bank’s methodology consists of
two major phases.
In the first phase, individual loans are reviewed to identify loans
for impairment. Impairment is measured based on the Company’s
policy. If an impaired loan is determined to be a collateral
dependent loan, the Company determines the fair value of the loan
and if it is less than the recorded investment in the loan, the
Company either recognizes an impairment as a specific allowance, or
charges off the impaired balance if it determined that such amount
represents a confirmed loss. For non-collateral
The second phase is conducted by evaluating or segmenting the
remainder of the loan portfolio into groups or pools of loans with
similar characteristics. In this second phase, groups or pools of
homogeneous loans are reviewed to determine a portfolio formula
allowance. In the case of the portfolio formula allowance,
homogeneous portfolios, such as small business loans, consumer
loans, dairy &amp; livestock and agribusiness loans, and real
estate loans, are aggregated or pooled in determining the
appropriate allowance. The risk assessment process in this case
emphasizes trends in the different portfolios for delinquency,
loss, and other behavioral characteristics of the subject portfolio
over a relevant period.
Included in this second phase is our consideration of qualitative
factors, including, all known relevant internal and external
factors that may affect the collectability of a loan. This includes
our estimates of the amounts necessary for concentrations, economic
uncertainties, the volatility of the market value of collateral,
and other relevant factors. These qualitative factors are used to
adjust the historical loan loss rates for each pool of loans to
determine the probable loan losses inherent in the portfolio.
Periodically, we assess various attributes utilized in adjusting
our historical loss factors to reflect current economic conditions.
The methodology is consistently applied across all the portfolio
segments taking into account the applicable historical loss rates
and the qualitative factors applicable to each pool of loans.
During the fourth quarter of 2015 the Bank implemented an enhanced
ALLL methodology and governance. These enhancements included
(i) changes to the look back period, (ii) further
aggregation of the loan segments, (iii) updates of the
historical loss rates, (iv) updates to the qualitative
factors, and (v) updates to the documentation, controls and
validation of the ALLL methodology. The look back period was
changed from the previous rolling 20-quarters through-the-cycle through-the-cycle
Purchase Credit Impaired
Loans 310-30, ns and
Debt Securities Acquired with Deteriorated Credit
Quality non-impaired Acquired SJB Assets and FDIC Loss
Sharing Asset
Provision for loan losses on the PCI portfolio will be recorded if
there is deterioration in the expected cash flows on PCI loans as a
result of deteriorated credit quality, compared to those
previously. The portion of the loss on SJB loans reimbursable from
the FDIC was recorded in noninterest income as a decrease in the
FDIC loss sharing asset. Decreases in expected cash flows on the
acquired impaired loans as of the measurement date compared to
previously estimated are recognized by recording a provision for
loan losses on acquired impaired loans. Loans accounted for as part
of a pool are measured based on the expected cash flows of the
entire pool.
FDIC Loss Sharing Asset
The FDIC loss sharing asset was initially recorded at fair value
which represents the present value of the estimated cash payments
from the FDIC for future losses on covered loans. The ultimate
collectability of this asset was dependent upon the performance of
the underlying covered loans, the passage of time and claims paid
by the FDIC. The loss estimates used in calculating the FDIC loss
sharing asset were determined on the same basis as the loss
estimates on the related covered loans and was the present value of
the cash flows the Company expected to collect from the FDIC under
the loss sharing agreement. The difference between the present
value and the undiscounted cash flows the Company expected to
collect from the FDIC was accreted (or amortized) into noninterest
income over the life of the FDIC indemnification asset. The FDIC
indemnification asset was adjusted for any changes in expected cash
flows based on covered loan performance. Any increases in the cash
flows of covered loans over those expected reduced the FDIC
indemnification asset and any decreases in the cash flows of
covered loans over those acquired decreased the FDIC
indemnification asset, with the remaining balance amortized on the
same basis as the discount, not to exceed its remaining contract
life. These increases and decreases to the FDIC indemnification
asset were recorded as adjustments to noninterest income. As the
loss sharing agreement for commercial loans expired on
October 16, 2014 and will expire for single-family residential
loans on October 16, 2019, the expected reimbursement from the
FDIC under the shared-loss agreements has decreased and a net
payable to the FDIC was included in other liabilities
December 31, 2017.
Other Real Estate Owned
Premises and Equipment
Bank premises 15 – 39 years
Leasehold improvements Shorter of estimated economic lives of 15 years
or term of the lease.
Computer equipment 3 – 5 years
Furniture, fixtures and equipment 5 – 7 years
Long-lived assets are reviewed periodically for impairment when
events or changes in circumstances indicate that the carrying
amount may not be recoverable. The existence of impairment is based
on undiscounted cash flows. To the extent impairment exists, the
impairment is calculated as the difference in fair value of assets
and their carrying value. The impairment loss, if any, would be
recorded in noninterest expense.
Long-lived assets classified as held-for-sale Assets-held-for “held-and-used”
• Management, having the authority to
approve the action, commits to a plan to sell the asset.
• The asset is available for immediate
sale,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Goodwill and Intangible
Assets non-controlling
Intangible assets with definite useful lives are amortized over
their estimated useful lives to their estimated residual values.
Goodwill is the only intangible asset with an indefinite life on
our balance sheets. Based on the Company’s annual impairment
test, there was zero recorded impairment as of December 31,
2017.
Other intangible assets consist of core deposit intangible assets
arising from business combinations and are amortized using an
accelerated method over their estimated useful lives.
Use of Fair Value available-for-sale non-recurring non-recurring lower-of-cost-or-market Fair Value
Information
Bank Owned Life Insurance
Income Taxes
The tax effects from an uncertain tax position are recognized in
the financial statements only if, based on its merits, the position
is more likely than not to be sustained on audit by the taxing
authorities. Interest and penalties related to uncertain tax
positions are recorded as part of other operating expense.
Earnings per Common Share two-class two-class non-forfeitable Earnings Per Share
Reconciliation
Stock-Based Compensation Stock Compensation non-employee
The fair value of each stock option grant is estimated as of the
grant date using the Black-Scholes option-pricing model. Management
assumptions used at the time of grant impact the fair value of the
option calculated under the Black-Scholes option-pricing model, and
ultimately, the expense that will be recognized over the life of
the option.
The grant date fair value of restricted stock awards is measured at
the fair value of the Company’s common stock as if the
restricted share was vested and issued on the date of grant.
Additional information is included in Note 18
— Stock Option Plans and Restricted
Stock Awards
Derivative Financial
Instruments
Statement of Cash Flows
CitizensTrust
Use of Estimates in the Preparation of Financial
Statements
Other Contingencies Commitments and
Contingencies
Adoption of New Accounting
Standard No. 2016-09, tax-withholding 2016-09 paid-in
In March 2017, the FASB issued ASU No. 2017-08, 310-20): 2017-08 No. 2017-08
Recent Accounting
Pronouncements No. 2014-09, No. 2015-14, No. 2014-09
In January 2016, the FASB issued ASU No. 2016-01, (Subtopic 825-10):
In February 2016, FASB issued ASU No. 2016-02, 2016-02 right-of-use
In June 2016, the FASB issued ASU No. 2016-13, off-balance held-to-maturity available-for-sale No. 2016-13
In August 2016, the FASB issued ASU No. 2016-15, zero-coupon
In January 2017, the FASB issued ASU No. 2017-04, 2017-04
In May 2017, the FASB issued ASU No. 2017-09, 2017-09 No. 2017-09
In August 2017, the FASB issued ASU No. 2017-12, 2017-12 non-financial No. 2017-12
In February 2018, the FASB issued
ASU No. 2018-02, 2018-02</t>
  </si>
  <si>
    <t>Business Combinations</t>
  </si>
  <si>
    <t>Business Combinations [Abstract]</t>
  </si>
  <si>
    <t>4. BUSINESS COMBINATIONS
Valley Commerce Bancorp Acquisition
On March 10, 2017, the Company completed the acquisition of
VCBP, the holding company for VBB, headquartered in the Central
Valley area of California. The Company acquired all of the assets
and assumed all of the liabilities of VCBP for $23.2 million
in cash and $37.6 million in stock. As a result, VBB was
merged with the Bank, the principal subsidiary of CVB. The Company
believes this transaction serves to further strengthen its presence
in the Central Valley area of California. At close, VBB had four
branches located in Visalia, Tulare, Fresno, and Woodlake. The
systems integration of VCBP and CBB was completed in May 2017.
Three of these center locations were consolidated with nearby CBB
locations in the third quarter of 2017 and the Company sold the
Woodlake branch in the fourth quarter of 2017.
Goodwill of $27.0 million from the acquisition represents the
excess of the purchase price over the fair value of the net
tangible and intangible assets acquired.
The total fair value of assets acquired approximated
$405.9 million, which included $28.3 million in cash and
cash equivalents net of cash paid, $2.0 million in FHLB stock,
$309.7 million in loans and lease finance receivables,
$5.3 million in fixed assets, $9.4 million in Bank-Owned
Life Insurance (“BOLI”), $3.2 million in core
deposit intangible assets acquired and $21.0 million in other
assets. The total fair value of liabilities assumed was
$368.3 million, which included $361.8 million in
deposits, and $6.5 million in other liabilities. The assets
and liabilities, both tangible and intangible, were recorded at
their estimated fair values as of March 10, 2017. The assets
acquired and liabilities assumed have been accounted for under the
acquisition method accounting. The purchase price allocation was
finalized in the third quarter of 2017.
We have included the financial results of the business combination
in the condensed consolidated statement of earnings and
comprehensive income beginning on the acquisition date.
For the year ended December 31, 2017, the Company incurred
merger related expenses associated with the VCBP acquisition of
$2.1 million.
County Commerce Bank Acquisition
On February 29, 2016, the Bank acquired all of the assets and
assumed all of the liabilities of CCB for $20.6 million in
cash and $21.6 million in stock. As a result, CCB was merged
with the Bank, the principal subsidiary of CVB. The Company
believes this transaction serves to further expand its footprint
northward into and along the central coast of California. At close,
CCB had four branches located in Ventura, Oxnard, Camarillo, and
Westlake Village.
Goodwill of $15.3 million from the acquisition represents the
excess of the purchase price over the fair value of the net
tangible and intangible assets acquired.
The total fair value of assets acquired approximated
$252.4 million, which included $54.8 million in cash and
balances due from depository institutions net of cash paid,
$1.5 million in FHLB stock, $168.0 million in loans and
lease finance receivables, $8.6 million in fixed assets,
$3.9 million in core deposit intangible assets acquired and
$289,000 in other assets. The total fair value of liabilities
assumed was $230.8 million, which included $224.2 million
in deposits, $5.0 million in FHLB advances and
$1.6 million in other liabilities. The assets and liabilities,
both tangible and intangible, were recorded at their estimated fair
values as of February 29, 2016. The assets acquired and
liabilities assumed have been accounted for under the acquisition
method accounting. The purchase price allocation was finalized in
the fourth quarter of 2016.
We have included the financial results of the business combination
in the condensed consolidated statement of earnings and
comprehensive income beginning on the acquisition date.
For the year ended December 31, 2017 and 2016, the Company
incurred merger related expenses associated with the CCB
acquisition of $145,000 and $1.4 million, respectively.</t>
  </si>
  <si>
    <t>Investment Securities</t>
  </si>
  <si>
    <t>Investments, Debt and Equity Securities [Abstract]</t>
  </si>
  <si>
    <t>5. INVESTMENT SECURITIES
The amortized cost and estimated fair value of investment
securities are summarized below. The majority of securities held
are traded in markets where similar assets are actively traded.
Estimated fair values were obtained from an independent pricing
service based upon market quotes.
December 31, 2017
Amortized Gross Gain Gross Loss Fair Value Total Percent
(Dollars in
thousands)
Investment securities available-for-sale:
Residential mortgage-backed securities $
1,747,780 $ 11,231 $ (8,102) $ 1,750,909 84.14%
CMO/REMIC - residential 274,634 1,277 (2,082) 273,829 13.16%
Municipal bonds 54,966 774 (244) 55,496 2.66%
Other securities 751
-
- 751 0.04%
Total available-for-sale $
2,078,131 $
13,282 $ (10,428) $
2,080,985 100.00%
Investment securities held-to-maturity:
Government agency/GSE $ 159,716 $ 854 $ (2,134) $ 158,436 19.25%
Residential mortgage-backed securities 176,427 667 (382) 176,712 21.26%
CMO 225,072
- (8,641) 216,431 27.12%
Municipal bonds 268,675 2,751 (3,790) 267,636 32.37%
Total held-to-maturity $ 829,890 $
4,272 $
(14,947) $ 819,215
100.00%
December 31, 2016
Amortized Gross Gain Gross Loss Fair Value Total Percent
(Dollars in
thousands)
Investment securities available-for-sale:
Government agency/GSE $ 2,750 $ 2 $
- $ 2,752 0.12%
Residential mortgage-backed securities 1,822,168 18,812 (6,232) 1,834,748 80.81%
CMO/REMIC - residential 345,313 3,361 (1,485) 347,189 15.29%
Municipal bonds 80,137 889 (955) 80,071 3.53%
Other securities 5,506 200
- 5,706 0.25%
Total available-for-sale $
2,255,874 $ 23,264 $ (8,672) $
2,270,466 100.00%
Investment securities held-to-maturity:
Government agency/GSE $ 182,648 $ 362 $ (1,972) $ 181,038 20.03%
Residential mortgage-backed securities 193,699
- (1,892) 191,807 21.25%
CMO 244,419
- (6,808) 237,611 26.81%
Municipal bonds 290,910 776 (4,768) 286,918 31.91%
Total held-to-maturity $ 911,676 $
1,138 $
(15,440) $ 897,374
100.00%
The following table provides information about the amount of
interest income earned on investment securities which is fully
taxable and which is exempt from regular federal income tax.
For the Year Ended December 31,
2017 2016 2015
(Dollars in
thousands)
Investment securities available-for-sale:
Taxable $ 47,596 $
43,538 $
48,854
Tax-advantaged 2,182 4,164 14,336
Total interest income from available-for-sale 49,778 47,702 63,190
Investment securities held-to-maturity:
Taxable 12,558 10,183 4,451
Tax-advantaged 8,457 10,044 4,567
Total interest income from held-to-maturity 21,015 20,227 9,018
Total interest income from investment securities $
70,793 $
67,929 $
72,208
Approximately 89% of the total investment securities portfolio at
December 31, 2017 represents securities issued by the U.S
government or U.S. government-sponsored enterprises, with the
implied guarantee of payment of principal and interest.
All non-agency available-for-sale
The tables below show the Company’s investment
securities’ gross unrealized losses and fair value by
investment category and length of time that individual securities
have been in a continuous unrealized loss position at
December 31, 2017 and 2016. Management has reviewed individual
securities to determine whether a decline in fair value below the
amortized cost basis is other-than-temporary. The unrealized losses
on these securities were primarily attributed to changes in
interest rates. The issuers of these securities have not, to our
knowledge, evidenced any cause for default on these securities.
These securities have fluctuated in value since their purchase
dates as market rates have fluctuated. However, we have the ability
and the intention to hold these securities until their fair values
recover to cost or maturity. As such, management does not deem
these securities to be OTTI.
December 31, 2017
Less Than 12 Months 12 Months or Longer Total
Fair Value Gross Fair Value Gross Fair Value Gross
(Dollars in
thousands)
Investment securities available-for-sale:
Residential mortgage-backed securities $ 414,091 $
(1,828) $
303,746 $ (6,274) $
717,837 $ (8,102)
CMO/REMIC - residential 95,137 (487) 71,223 (1,595) 166,360 (2,082)
Municipal bonds 946 (4) 13,956 (240) 14,902 (244)
Total available-for-sale $
510,174 $ (2,319) $ 388,925 $ (8,109) $
899,099 $
(10,428)
Investment securities held-to-maturity:
Government agency/GSE $ 18,950 $ (27) $ 43,495 $ (2,107) $ 62,445 $ (2,134)
Residential mortgage-backed securities 51,297 (188) 55,306 (194) 106,603 (382)
CMO
-
- 216,431 (8,641) 216,431 (8,641)
Municipal bonds 32,069 (492) 66,217 (3,298) 98,286 (3,790)
Total held-to-maturity $ 102,316 $ (707) $ 381,449 $ (14,240) $ 483,765 $ (14,947)
December 31, 2016
Less Than 12 Months 12 Months or Longer Total
Fair Value Gross Fair Value Gross Fair Value Gross
(Dollars in
thousands)
Investment securities available-for-sale:
Residential mortgage-backed securities $
583,143 $ (6,232) $
- $
- $
583,143 $ (6,232)
CMO/REMIC - residential 128,595 (1,485)
-
- 128,595 (1,485)
Municipal bonds 23,255 (954) 5,981 (1) 29,236 (955)
Total available-for-sale $ 734,993 $ (8,671) $ 5,981 $ (1) $
740,974 $ (8,672)
Investment securities held-to-maturity:
Government agency/GSE $ 76,854 $ (1,972) $
- $
- $ 76,854 $ (1,972)
Residential mortgage-backed securities 191,807 (1,892)
-
- 191,807 (1,892)
CMO 237,611 (6,808)
-
- 237,611 (6,808)
Municipal bonds 145,804 (3,711) 36,971 (1,057) 182,775 (4,768)
Total held-to-maturity $
652,076 $
(14,383) $ 36,971 $
(1,057) $ 689,047 $
(15,440)
The following summarizes our analysis of these securities and the
unrealized losses. This assessment was based on the following
factors: i) the length of the time and the extent to which the fair
value has been less than amortized cost; ii) adverse condition
specifically related to the security, an industry, or a geographic
area and whether or not the Company expects to recover the entire
amortized cost, iii) historical and implied volatility of the fair
value of the security; iv) the payment structure of the security
and the likelihood of the issuer being able to make payments in the
future; v) failure of the issuer of the security to make scheduled
interest or principal payments, vi) any changes to the rating of
the security by a rating agency, and vii) recoveries or additional
declines in fair value subsequent to the balance sheet date.
Government Agency &amp; Government-Sponsored Enterprise
(“GSE”) — The government agency bonds are backed
by the full faith and credit of agencies of the U.S. Government.
While the Government-Sponsored Enterprise bonds are not expressly
guaranteed by the U.S. Government, they are currently being
supported by the U.S. Government under a conservatorship
arrangement. As of December 31, 2017, approximately
$101.3 million in U.S. government agency bonds were callable.
These securities are bullet securities, that is, they have a
defined maturity date on which the principal is paid. The
contractual term of these investments provides that the Company
will receive the face value of the bond at maturity which will
equal the amortized cost of the bond. Interest is received
throughout the life of the security. Accordingly, it is expected
that the securities would not be settled at a price less than the
amortized cost of the bonds.
Mortgage-Backed Securities (“MBS”) and CMO/REMIC
— Most of the Company’s mortgage-backed and CMO/REMIC
securities are issued by Government Agencies or
Government-Sponsored Enterprises such as Ginnie Mae, Fannie Mae and
Freddie Mac. These securities are collateralized or backed by the
underlying residential or commercial mortgages. All mortgage-backed
securities are considered to be rated investment grade with a
weighted average life of approximately 4.0 years. Of the total
MBS/CMO, 100.00% have the implied guarantee of U.S.
Government-Sponsored Agencies and Enterprises. Accordingly, it is
expected that the securities would not be settled at a price less
than the amortized cost of the bonds. There were no credit-related
OTTI recognized in earnings for the years ended December 31,
2017 and 2016.
Municipal Bonds — The majority of the Company’s
municipal bonds, with maturities of approximately 9.9 years, are
insured by the largest U.S. bond insurance companies. The Company
diversifies its holdings by owning selections of securities from
different issuers and by holding securities from geographically
diversified municipal issuers, thus reducing the Company’s
exposure to any single adverse event. The decline in fair value is
primarily due to the changes in interest rates. Since the Company
does not intend to sell the investments and it is not more likely
than not that the Company will be required to sell the investments
before recovery of their amortized costs, these investments are not
considered OTTI at December 31, 2017.
At December 31, 2017 and 2016, investment securities having a
carrying value of approximately $1.91 billion and
$2.19 billion, respectively, were pledged to secure public
deposits, short and long-term borrowings, and for other purposes as
required or permitted by law.
The amortized cost and fair value of debt securities at
December 31, 2017, by contractual maturity, are shown in the
table below. Although mortgage-backed securities and CMO/REMIC have
contractual maturities through 2057, expected maturities will
differ from contractual maturities because borrowers may have the
right to prepay such obligations without penalty. Mortgage-backed
and CMO/REMIC securities are included in maturity categories based
upon estimated average lives which incorporate estimated prepayment
speeds.
December 31, 2017
Available-for-sale Held-to-maturity
Amortized Cost Fair Value Amortized Cost Fair Value
(Dollars in
thousands)
Due in one year or less $ 17,864 $ 18,089 $ 885 $ 882
Due after one year through five years 1,929,815 1,932,602 175,899 173,251
Due after five years through ten years 96,678 96,200 271,579 268,426
Due after ten years 33,774 34,094 381,527 376,656
Total investment securities $
2,078,131 $
2,080,985 $
829,890 $
819,215
The investment in FHLB stock is periodically evaluated for
impairment based on, among other things, the capital adequacy of
the FHLB and its overall financial condition. No impairment losses
have been recorded through December 31, 2017.</t>
  </si>
  <si>
    <t>Acquired SJB Assets and FDIC Loss Sharing Asset</t>
  </si>
  <si>
    <t>Text Block [Abstract]</t>
  </si>
  <si>
    <t>6. ACQUIRED SJB ASSETS AND FDIC LOSS
SHARING ASSET
FDIC Assisted Acquisition
On October 16, 2009, the Bank acquired SJB and entered into a
loss sharing agreements with the FDIC that is more fully discussed
in Note 3 — Summary of Significant
Accounting Policies
At December 31, 2017, the remaining discount associated with
the PCI loans approximated $2.0 million. The loss sharing
agreement for commercial loans expired October 16, 2014 and
will expire for single family residential loans on October 16,
2019.
The following table provides a summary of PCI loans and lease
finance receivables by type and by internal risk ratings (credit
quality indicators) for the periods presented.
December 31,
2017 2016
(Dollars in
thousands)
Commercial and industrial $ 934 $ 2,309
SBA 1,383 327
Real estate:
Commercial real estate 27,431 67,594
Construction
-
-
SFR mortgage 162 178
Dairy &amp; livestock and agribusiness 770 1,216
Municipal lease finance receivables
-
-
Consumer and other loans 228 1,469
Gross PCI loans 30,908 73,093
Less: Purchase accounting discount (2,026) (1,508)
Gross PCI loans, net of discount 28,882 71,585
Less: Allowance for PCI loan losses (367) (1,219)
Net PCI loans $
28,515 $
70,366
Credit Quality Indicators
The following table summarizes gross PCI loans by internal risk
ratings for the periods presented.
December 31,
2017 2016
(Dollars in
thousands)
Pass $
26,439 $
59,409
Special mention 1,088 1,162
Substandard 3,381 12,522
Doubtful &amp; loss
-
-
Total gross PCI loans $ 30,908 $ 73,093
FDIC Loss Sharing Liability
The following table summarizes the activity related to the FDIC
loss sharing liability for the periods presented.
For the Year Ended December 31,
2017 2016
(Dollars in
thousands)
Balance, beginning of period $ (502) $ (229)
FDIC share of recoveries, net of charge-offs
- (5)
Cash paid to FDIC, net 519 514
Other (124) (782)
Balance, end of period $
(107) $
(502)
Through December 31, 2017, the Bank has submitted claims to
the FDIC for net losses on PCI loans totaling
$118.9 million.</t>
  </si>
  <si>
    <t>Loans and Lease Finance Receivables and Allowance for Loan Losses</t>
  </si>
  <si>
    <t>Receivables [Abstract]</t>
  </si>
  <si>
    <t>7. LOANS AND LEASE FINANCE
RECEIVABLES AND ALLOWANCE FOR LOAN LOSSES
The following table provides a summary of total loans and lease
finance receivables, excluding PCI loans, by type.
December 31,
2017 2016
(Dollars in
thousands)
Commercial and industrial $ 513,325 $ 485,078
SBA 122,055 97,184
Real estate:
Commercial real estate 3,376,713 2,930,141
Construction 77,982 85,879
SFR mortgage 236,202 250,605
Dairy &amp; livestock and agribusiness 347,289 338,631
Municipal lease finance receivables 70,243 64,639
Consumer and other loans 64,229 78,274
Gross loans, excluding PCI loans 4,808,038 4,330,431
Less: Deferred loan fees, net (6,289) (6,952)
Gross loans, excluding PCI loans, net of deferred loan fees 4,801,749 4,323,479
Less: Allowance for loan losses (59,218) (60,321)
Net loans, excluding PCI loans 4,742,531 4,263,158
PCI Loans 30,908 73,093
Discount on PCI loans (2,026) (1,508)
Less: Allowance for loan losses (367) (1,219)
PCI loans, net 28,515 70,366
Total loans and lease finance receivables $
4,771,046 $
4,333,524
As of December 31, 2017, 76.77% of the total gross loan
portfolio (excluding PCI loans) consisted of real estate loans,
70.23% of which consisted of commercial real estate loans.
Substantially all of the Company’s real estate loans and
construction loans are secured by real properties located in
California. As of December 31, 2017, $206.1 million, or
6.10% of the total commercial real estate loans included loans
secured by farmland, compared to $180.6 million, or 6.16%, at
December 31, 2016. The loans secured by farmland included
$118.2 million for loans secured by dairy &amp; livestock
land and $87.9 million for loans secured by agricultural land
at December 31, 2017, compared to $127.1 million for
loans secured by dairy &amp; livestock land and
$53.6 million for loans secured by agricultural land at
December 31, 2016. As of December 31, 2017,
dairy &amp; livestock and agribusiness loans of
$347.3 million were comprised of $310.6 million for
dairy &amp; livestock loans and $36.7 million for
agribusiness loans, compared to $317.9 million for
dairy &amp; livestock loans and $20.7 million for
agribusiness loans at December 31, 2016.
At December 31, 2017, the Company held approximately
$2.17 billion of total fixed rate loans, including PCI
loans.
At December 31, 2017 and 2016, loans totaling
$3.68 billion and $3.11 billion, respectively, were
pledged to secure the borrowings and available lines of credit from
the FHLB and the Federal Reserve Bank.
There were no outstanding loans held-for-sale
Credit Quality Indicators
Central to our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in a borrower’s financial condition, which
would impact the ability of the borrower to perform under the
contract. Risk ratings are adjusted as necessary.
Loans are risk rated into the following categories (Credit Quality
Indicator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excluding PCI loans,
according to our internal risk ratings for the periods
presented.
December 31, 2017
Pass Special Mention Substandard Doubtful &amp; Total
(Dollars in
thousands)
Commercial and industrial $ 483,641 $ 19,566 $ 10,118 $
- $ 513,325
SBA 112,835 5,358 3,862
- 122,055
Real estate:
Commercial real estate
Owner occupied 1,009,199 76,111 10,970
- 1,096,280
Non-owner 2,257,130 16,434 6,869
- 2,280,433
Construction
Speculative 60,042
-
-
- 60,042
Non-speculative 17,940
-
-
- 17,940
SFR mortgage 229,032 3,124 4,046
- 236,202
Dairy &amp; livestock and agribusiness 321,413 9,047 16,829
- 347,289
Municipal lease finance receivables 69,644 599
-
- 70,243
Consumer and other loans 61,715 1,255 1,259
- 64,229
Total gross loans, excluding PCI loans $
4,622,591 $
131,494 $
53,953 $
- $
4,808,038
December 31, 2016
Pass Special Mention Substandard Doubtful &amp; Total
(Dollars in
thousands)
Commercial and industrial $ 449,658 $ 21,610 $ 13,809 $ 1 $ 485,078
SBA 80,138 10,553 6,482 11 97,184
Real estate:
Commercial real estate
Owner occupied 842,992 87,781 19,046
- 949,819
Non-owner
1,941,203 23,534 15,585
- 1,980,322
Construction
Speculative 48,841
-
-
- 48,841
Non-speculative 37,038
-
-
- 37,038
SFR mortgage 243,374 4,930 2,301
- 250,605
Dairy &amp; livestock and agribusiness 187,819 114,106 36,706
- 338,631
Municipal lease finance receivables 60,102 4,537
-
- 64,639
Consumer and other loans 74,328 2,123 1,819 4 78,274
Total gross loans, excluding PCI loans $ 3,965,493 $
269,174 $
95,748 $ 16 $
4,330,431
Allowance for Loan Losses
The Bank’s Audit and Director Loan Committee provide Board
oversight of the ALLL process and approves the ALLL methodology on
a quarterly basis.
Our methodology for assessing the appropriateness of the allowance
is conducted on a regular basis and considers the Bank’s
overall loan portfolio. Refer to Note 3
— Summary of Significant Accounting
Policies
Management believes that the ALLL was appropriate at
December 31, 2017 and 2016. No assurance can be given that
economic conditions which adversely affect the Company’s
service areas or other circumstances will not be reflected in
increased provisions for loan losses in the future.
The following tables present the balance and activity related to
the allowance for loan losses for held-for-investment
For the Year Ended December 31,
2017
Ending Balance Charge-offs Recoveries (Recapture of) Ending Balance
(Dollars in
thousands)
Commercial and industrial
$ 8,154
$ (138) $ 118 $ (854) $
7,280
SBA 871
- 78 (80) 869
Real estate:
Commercial real estate 37,443 - 154 4,125 41,722
Construction 1,096
- 6,036 (6,148) 984
SFR mortgage 2,287
- 212 (387) 2,112
Dairy &amp; livestock and agribusiness 8,541
- 19 (3,913) 4,647
Municipal lease finance receivables 941
-
- (90) 851
Consumer and other loans 988 (13) 79 (301) 753
PCI loans 1,219
-
- (852) 367
Total allowance for loan losses
$ 61,540 $ (151) $
6,696 $
(8,500) $
59,585
For the Year Ended December 31,
2016
Ending Balance Charge-offs Recoveries (Recapture of) Ending Balance
(Dollars in
thousands)
Commercial and industrial $
8,588 $
(120) $
630 $
(944) $
8,154
SBA 993
- 40 (162) 871
Real estate:
Commercial real estate 36,995
- 792 (344) 37,443
Construction 2,389
- 7,174 (8,467) 1,096
SFR mortgage 2,103 (102)
- 286 2,287
Dairy &amp; livestock and agribusiness 6,029
- 216 2,296 8,541
Municipal lease finance receivables 1,153
-
- (212) 941
Consumer and other loans 906 (16) 170 (72) 988
PCI loans
-
-
- 1,219 1,219
Total allowance for loan losses $ 59,156 $ (238) $ 9,022 $
(6,400) $ 61,540
For the Year Ended December 31,
2015
Ending Balance Charge-offs Recoveries (Recapture of) Ending Balance
(Dollars in
thousands)
Commercial and industrial $
7,074 $
(411) $
319 $
1,606 $
8,588
SBA 2,557 (37) 41 (1,568) 993
Real estate:
Commercial real estate 33,373 (117) 4,330 (591) 36,995
Construction 988
- 581 820 2,389
SFR mortgage 2,344
(215) 186 (212) 2,103
Dairy &amp; livestock and agribusiness 5,479
- 407 143 6,029
Municipal lease finance receivables 1,412
-
- (259) 1,153
Consumer and other loans 1,262 (229) 76 (203) 906
Unallocated (1) 5,336
-
- (5,336)
-
Total allowance for loan losses $
59,825 $ (1,009) $ 5,940 $
(5,600) $ 59,156
(1) Based upon changes to our ALLL
methodology, as described earlier in this document, beginning with
the fourth quarter of 2015 and coinciding with the implementation
of the new ALLL methodology, the Bank’s previous
“unallocated reserve” was absorbed into the qualitative
component of the allowance.
The following tables present the recorded investment in
loans held-for-investment
December 31, 2017
Recorded Investment in
Loans Allowance for Loan Losses
Individually Collectively Acquired with Individually Collectively Acquired with
(Dollars in
thousands)
Commercial and industrial $ 440 $ 512,885 $
- $
- $ 7,280 $
-
SBA 1,531 120,524
- 1 868
-
Real estate:
Commercial real estate 8,133 3,368,580
-
- 41,722
-
Construction
- 77,982
-
- 984
-
SFR mortgage 4,040 232,162
-
- 2,112
-
Dairy &amp; livestock and agribusiness 829 346,460
-
- 4,647
-
Municipal lease finance receivables
- 70,243
-
- 851
-
Consumer and other loans 552 63,677
- 74 679
-
PCI loans
-
- 28,882
-
- 367
Total $
15,525 $
4,792,513 $
28,882 $
75 $
59,143 $
367
December 31, 2016
Recorded Investment in
Loans Allowance for Loan Losses
Individually Collectively Acquired with Individually Collectively Acquired
(Dollars in
thousands)
Commercial and industrial $ 901 $ 484,177 $
- $ 114 $ 8,040 $
-
SBA 3,582 93,602
- 27 844
-
Real estate:
Commercial real estate 15,128 2,915,013
-
- 37,443
-
Construction
- 85,879
-
- 1,096
-
SFR mortgage 5,174 245,431
-
- 2,287
-
Dairy &amp; livestock and agribusiness 747 337,884
-
- 8,541
-
Municipal lease finance receivables
- 64,639
-
- 941
-
Consumer and other loans 853 77,421
-
- 988
-
PCI loans
-
- 71,585
-
- 1,219
Total $
26,385 $
4,304,046 $
71,585 $
141 $
60,180 $
1,219
Past Due and Nonperforming Loans
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loan losses, and to determine the
adequacy of the allowance, are conducted on an ongoing basis. These
reviews consider such factors as the financial strength of
borrowers and any guarantors, the value of the applicable
collateral, loan loss experience, estimated loan losses, growth in
the loan portfolio, prevailing economic conditions and other
factors. Refer to Note 3 — Summary of
Significant Accounting Policies
A loan is reported as a TDR when the Bank grants a concession(s) to
a borrower experiencing financial difficulties that the Bank would
not otherwise consider. Examples of such concessions include a
reduction in the interest rate, deferral of principal or accrued
interest, extending the payment due dates or loan maturity date(s),
or providing a lower interest rate than would be normally available
for new debt of similar risk. As a result of these concessions,
restructured loans are classified as impaired. Impairment reserves
on non-collateral
Generally, when loans are identified as impaired they are moved to
our Special Assets Department. When we identify a loan as impaired,
we measure the loan for potential impairment using discounted cash
flows, unless the loan is determined to be collateral dependent. In
these cases, we use the current fair value of collateral, less
selling costs. Generally, the determination of fair value is
established through obtaining external appraisals of the
collateral.
The following tables present the recorded investment in, and the
aging of, past due and nonaccrual loans, excluding PCI loans, by
type of loans for the periods presented.
December 31, 2017
30-59 60-89 Total Past Due and Nonaccrual (1) Current Total Loans
(Dollars in
thousands)
Commercial and industrial $ 768 $
- $ 768 $ 250 $ 512,307 $ 513,325
SBA
403
- 403 906 120,746 122,055
Real estate:
Commercial real estate
Owner occupied
-
-
- 4,365 1,091,915 1,096,280
Non-owner
-
-
- 2,477 2,277,956 2,280,433
Construction
Speculative (2)
-
-
-
- 60,042 60,042
Non-speculative
-
-
-
- 17,940 17,940
SFR mortgage
-
-
- 1,337 234,865 236,202
Dairy &amp; livestock and agribusiness
-
-
- 829 346,460 347,289
Municipal lease finance receivables
-
-
-
- 70,243 70,243
Consumer and other loans 1
- 1 552 63,676 64,229
Total gross loans, excluding PCI loans $ 1,172 $
- $
1,172 $
10,716 $
4,796,150 $
4,808,038
(1) As of December 31, 2017,
$3.6 million of nonaccruing loans were current, $376,000
were 60-89
(2) Speculative construction loans are
generally for properties where there is no identified buyer or
renter.
December 31, 2016
30-59 60-89 Total Past Due Nonaccrual (1) Current Total Loans
(Dollars in
thousands)
Commercial and industrial $
- $
- $
- $ 156 $ 484,922 $ 485,078
SBA 352
- 352 2,737 94,095 97,184
Real estate:
Commercial real estate
Owner occupied
-
-
- 635 949,184 949,819
Non-owner
-
-
- 1,048 1,979,274 1,980,322
Construction
Speculative (2)
-
-
-
- 48,841 48,841
Non-speculative
-
-
-
- 37,038 37,038
SFR mortgage
-
-
- 2,207 248,398 250,605
Dairy &amp; livestock and agribusiness
-
-
-
- 338,631 338,631
Municipal lease finance receivables
-
-
-
- 64,639 64,639
Consumer and other loans 84
- 84 369 77,821 78,274
Total gross loans, excluding PCI loans $
436 $
- $
436 $
7,152 $
4,322,843 $
4,330,431
(1) As of December 31, 2016,
$4.7 million of nonaccruing loans were current, $514,000
were 30-59 60-89
(2) Speculative construction loans are
generally for properties where there is no identified buyer or
renter.
Impaired Loans
At December 31, 2017, the Company had impaired loans,
excluding PCI loans, of $15.5 million and included
$3.7 million of loans acquired from VBB in the first quarter
of 2017. Impaired loans included $6.8 million of nonaccrual
commercial real estate loans, $1.3 million of nonaccrual SFR
mortgage loans, $906,000 million of nonaccrual SBA loans,
$829,000 of nonaccrual dairy &amp; livestock and agribusiness
loans, $552,000 of nonaccrual consumer and other loans, and
$250,000 of nonaccrual commercial and industrial loans. These
impaired loans included $9.0 million of loans whose terms were
modified in a troubled debt restructuring, of which
$4.2 million are classified as nonaccrual. The remaining
balance of $4.8 million consisted of 16 loans performing
according to the restructured terms. The impaired loans had a
specific allowance of $75,000 at December 31, 2017. At
December 31, 2016, the Company had classified as impaired,
loans, excluding PCI loans, with a balance of $26.4 million
with a related allowance of $141,000.
The following tables present information
for held-for-investment
As of and For
the Year Ended
December 31, 2017
Recorded Unpaid Related Average Interest
(Dollars in
thousands)
With no related allowance recorded:
Commercial and industrial $ 440 $ 980 $
- $ 548 $ 10
SBA 1,530 1,699
- 1,598 47
Real estate:
Commercial real estate
Owner occupied 4,365 4,763
- 4,414 36
Non-owner 3,768 5,107
- 3,951 94
Construction
Speculative
-
-
-
-
-
Non-speculative
-
-
-
-
-
SFR mortgage 4,040 4,692
- 4,119 118
Dairy &amp; livestock and agribusiness 829 1,091
- 988 1
Municipal lease finance receivables
-
-
-
-
-
Consumer and other loans 174 370
- 202
-
Total 15,146 18,702
- 15,820 306
With a related allowance recorded:
Commercial and industrial
-
-
-
-
-
SBA 1 18 1 6
-
Real estate:
Commercial real estate
Owner occupied
-
-
-
-
-
Non-owner
-
-
-
-
-
Construction
Speculative
-
-
-
-
-
Non-speculative
-
-
-
-
-
SFR mortgage
-
-
-
-
-
Dairy &amp; livestock and agribusiness
-
-
-
-
-
Municipal lease finance receivables
-
-
-
-
-
Consumer and other loans 378 391 74 385
-
Total 379 409 75 391
-
Total impaired loans $
15,525 $
19,111 $
75 $
16,211 $
306
As of and For
the Year Ended
December 31, 2016
Recorded Unpaid Related Average Interest
(Dollars in
thousands)
With no related allowance recorded:
Commercial and industrial $
730 $
1,646 $
- $ 832 $ 26
SBA 3,386 4,189
- 3,709 50
Real estate:
Commercial real estate
Owner occupied 1,797 2,276
- 1,410 70
Non-owner 13,331 15,842
- 13,517 592
Construction
Speculative
-
-
-
-
-
Non-speculative
-
-
-
-
-
SFR mortgage 5,174 6,075
- 5,327 135
Dairy &amp; livestock and agribusiness 747 747
- 692 47
Municipal lease finance receivables
-
-
-
-
-
Consumer and other loans 853 1,423
- 919 18
Total 26,018 32,198
- 26,406 938
With a related allowance recorded:
Commercial and industrial 171 171 114 233 9
SBA 196 212 27 206 14
Real estate:
Commercial real estate
Owner occupied
-
-
-
-
-
Non-owner
-
-
-
-
-
Construction
Speculative
-
-
-
-
-
Non-speculative
-
-
-
-
-
SFR mortgage
-
-
-
-
-
Dairy &amp; livestock and agribusiness
-
-
-
-
-
Municipal lease finance receivables
-
-
-
-
-
Consumer and other loans
-
-
-
-
-
Total 367 383 141 439 23
Total impaired loans $ 26,385 $ 32,581 $
141 $
26,845 $
961
As of and For
the Year Ended
December 31, 2015
Recorded Investment Unpaid Principal Related Allowance Average Recorded Investment Interest Income Recognized
(Dollars in
thousands)
With no related allowance recorded:
Commercial and industrial $ 1,017 $ 1,894 $
- $ 1,122 $ 38
SBA 3,207 3,877
- 3,333 51
Real estate:
Commercial real estate
Owner occupied 6,252 7,445
- 6,718 97
Non-owner 34,041 37,177
- 34,639 1,787
Construction
Speculative
-
-
-
-
-
Non-speculative
-
-
-
-
-
SFR mortgage 5,665 6,453
- 5,771 109
Dairy &amp; livestock and agribusiness 3,685 3,684
- 3,687 177
Municipal lease finance receivables
-
-
-
-
-
Consumer and other loans 890 1,454
- 922 17
Total 54,757 61,984
- 56,192 2,276
With a related allowance recorded:
Commercial and industrial 626 695 626 637
-
SBA 41 47 10 45
-
Real estate:
Commercial real estate
Owner occupied
-
-
-
-
-
Non-owner
-
-
-
-
-
Construction
Speculative 7,651 7,651 13 7,651 388
Non-speculative
-
-
-
-
-
SFR mortgage 588 640 20 607 12
Dairy &amp; livestock and agribusiness
-
-
-
-
-
Municipal lease finance receivables
-
-
-
-
-
Consumer and other loans 43 45
- 45
-
Total 8,949 9,078 669 8,985 400
Total impaired loans $
63,706 $
71,062 $
669 $
65,177 $
2,676
The Company recognizes the charge-off charge-off non-collateral
Reserve for Unfunded Loan Commitments
The allowance for off-balance off-balance
Troubled Debt Restructurings
Loans that are reported as TDRs are considered impaired
and charge-off Summary of Significant Accounting
Policies, Troubled Debt Restructurings
As of December 31, 2017, there were $9.0 million of loans
classified as a TDR, of which $4.2 million were nonperforming
and $4.8 million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December 31, 2017, performing TDRs were
comprised of 10 SFR mortgage loans of $2.7 million, two
commercial real estate loans of $1.3 million, one SBA loan of
$625,000, and three commercial and industrial loans of
$190,000.
The majority of TDRs have no specific allowance allocated as any
impairment amount is normally charged off at the time a probable
loss is determined. We have allocated $1,000 and $141,000 of
specific allowance to TDRs as of December 31, 2017 and
December 31, 2016, respectively.
The following table provides a summary of the activity related to
TDRs for the periods presented.
For the Year Ended December 31,
2017
2016
(Dollars in
thousands)
Performing TDRs:
Beginning balance $ 19,233 $ 42,687
New modifications 3,143 1,996
Payoffs/payments, net and other (14,752) (34,001)
TDRs returned to accrual status 329 8,551
TDRs placed on nonaccrual status (3,144)
-
Ending balance $
4,809 $
19,233
Nonperforming TDRs:
Beginning balance $ 1,626 $ 12,622
New modifications 2,066 102
Charge-offs
- (38)
Payoffs/payments, net and other (2,307) (2,509)
TDRs returned to accrual status (329) (8,551)
TDRs placed on nonaccrual status 3,144
-
Ending balance $ 4,200 $ 1,626
Total TDRs $ 9,009 $ 20,859
The following tables summarize loans modified as troubled debt
restructurings for the periods presented. Modifications (1)
For the Year Ended December 31,
2017
Number of Pre-Modification Post-Modification Outstanding Financial Effect
(Dollars in
thousands)
Commercial and industrial:
Interest rate reduction
- $
- $
- $
- $
-
Change in amortization period or maturity
-
-
-
-
-
SBA:
Interest rate reduction
-
-
-
-
-
Change in amortization period or maturity
-
-
-
-
-
Real estate:
Commercial real estate:
Owner occupied
Interest rate reduction
-
-
-
-
-
Change in amortization period or maturity 1 3,143 3,143 3,143
-
Non-owner
Interest rate reduction
-
-
-
-
-
Change in amortization period or maturity
-
-
-
-
-
Dairy &amp; livestock and agribusiness:
Interest rate reduction
-
-
-
-
-
Change in amortization period or maturity 1 1,984 1,984 78
-
Consumer:
Interest rate reduction
-
-
-
-
-
Change in amortization period or maturity
-
-
-
-
-
Total loans
2 $
5,127 $
5,127 $
3,221 $
-
For the Year Ended December 31,
2016
Number of Pre-Modification Post-Modification Outstanding Financial Effect
(Dollars in
thousands)
Commercial and industrial:
Interest rate reduction 1 $ 112 $ 112 $ 103 $
-
Change in amortization period or maturity
-
-
-
-
-
SBA:
Interest rate reduction
-
-
-
-
-
Change in amortization period or maturity 2 214 214 196 28
Real estate:
Commercial real estate:
Owner occupied
Interest rate reduction
-
-
-
-
-
Change in amortization period or maturity
-
-
-
-
-
Non-owner
Interest rate reduction 1 759 759 756
-
Change in amortization period or maturity
-
-
-
-
-
Dairy &amp; livestock and agribusiness:
Interest rate reduction
-
-
-
-
-
Change in amortization period or maturity
-
-
-
-
-
Consumer:
Interest rate reduction
-
-
-
-
-
Change in amortization period or maturity 3 201 201 185
-
Total loans
7 $
1,286 $
1,286 $
1,240 $
28
For the Year Ended December 31,
2015
Number of Pre-Modification Post-Modification Outstanding Financial Effect
(Dollars in
thousands)
Commercial and industrial:
Interest rate reduction
- $
- $
- $
- $
-
Change in amortization period or maturity 1 203 203 203 203
SBA:
Interest rate reduction
-
-
-
-
-
Change in amortization period or maturity 1 330 330 320
-
Real estate:
Commercial real estate:
Owner occupied
Interest rate reduction
-
-
-
-
-
Change in amortization period or maturity 2 823 823 821
-
Non-owner
Interest rate reduction 1 2,376 2,376 2,316
-
Change in amortization period or maturity 1 280 280 280
-
Dairy &amp; livestock and agribusiness:
Interest rate reduction
-
-
-
-
-
Change in amortization period or maturity
-
-
-
-
-
SFR mortgage:
Interest rate reduction 1 322 322 326
-
Change in amortization period or maturity
-
-
-
-
-
Total loans
7 $
4,334 $
4,334 $
4,266 $
203
(1) The tables above exclude modified
loans that were paid off prior to the end of the period.
(2) Financial effects resulting from
modifications represent charge-offs and specific allowance recorded
at modification date.
As of December 31, 2017, there was one commercial real estate
loan with an outstanding balance of $3.1 million that was
modified as a TDR within the previous 12 months that subsequently
defaulted. As of December 31, 2016 and 2015, there were no
loans that were previously modified as a troubled debt
restructuring within the previous 12 months that subsequently
defaulted during each of the years ended December 31, 2016 and
2015, respectively.</t>
  </si>
  <si>
    <t>Other Real Estate Owned</t>
  </si>
  <si>
    <t>8. OTHER REAL ESTATE OWNED
The following table summarizes the activity related to total OREO
for the periods presented.
For the Year Ended
December 31,
2017 2016
(Dollars in
thousands)
Balance, beginning of period $ 4,527 $ 6,993
Additions
-
-
Dispositions
- (2,129)
Valuation adjustments
- (337)
Balance, end of period $
4,527 $
4,527</t>
  </si>
  <si>
    <t>Goodwill and Other Intangible Assets</t>
  </si>
  <si>
    <t>Goodwill and Intangible Assets Disclosure [Abstract]</t>
  </si>
  <si>
    <t>9. GOODWILL AND OTHER INTANGIBLE
ASSETS
The following table presents the changes in the carrying amount of
goodwill for the periods presented.
As of and for the Year Ended
December 31,
2017 2016
(Dollars in
thousands)
Balance, beginning of period $ 89,533 $ 74,244
Additions due to acquisitions 27,031 15,289
Balance, end of period $
116,564 $
89,533
The following summarizes activity of amortizable core deposit
intangible (“CDI”) assets for the periods
presented.
As of and For the Year Ended
December 31,
2017 2016
Gross
CDI
Accumulated Net CDI Gross
CDI
Accumulated Net CDI
Amount Amortization Amount Amount Amortization Amount
(Dollars in
thousands)
Balance of intangible assets, beginning of period $ 37,940 $
(32,930) $ 5,010 $ 34,089 $
(31,824) $
2,265
Additions due to acquisitions 3,157 3,851
Balance of intangible assets, end of period $
41,097 $ (34,259) $
6,838 $
37,940 $ (32,930) $ 5,010
Aggregate amortization expense:
For year ended December 31, $ 1,329 $ 1,106
Estimated Amortization Expense:
For the year ending December 31, 2018 1,304
For the year ending December 31, 2019 1,067
For the year ending December 31, 2020 718
For the year ending December 31, 2021 703
Thereafter 3,046
At December 31, 2017 the weighted average remaining life of
intangible assets is approximately 3.80 years.</t>
  </si>
  <si>
    <t>Premises and Equipment</t>
  </si>
  <si>
    <t>Property, Plant and Equipment [Abstract]</t>
  </si>
  <si>
    <t>10. PREMISES AND EQUIPMENT
Premises and equipment were comprised of the following for the
periods presented.
As of
December 31,
2017 2016
(Dollars in
thousands)
Land $ 14,489 $ 13,119
Bank premises 65,215 62,154
Furniture and equipment 25,610 28,759
Premises and equipment, gross 105,314 104,032
Accumulated depreciation and amortization (59,148) (61,946)
Premises and equipment, net $
46,166 $
42,086
In 2016, a decision was made to relocate our operations and
technology center to a new location to allow for future growth. A
new location was identified and acquired in 2016 with a plan of
relocation in the second quarter of 2017. In conjunction with the
purchase of this new building, management pursued a plan to sell
the existing building. In accordance with GAAP, this building was
transferred from our long-lived asset portfolio to held-for-sale held-for-sale
Leases
The Company leases land and buildings under operating leases for
varying periods extending to 2026, at which time the Company can
exercise options that could extend certain leases through 2036. The
future minimum annual rental payments required for leases that have
initial or remaining noncancelable lease terms in excess of one
year as of December 31, 2017, excluding property taxes and
insurance, are as follows:
As of December 31, 2017
Year: (Dollars in
thousands)
2018 $ 4,958
2019 3,307
2020 1,758
2021 1,204
2022 971
Thereafter 299
Total $
12,497
Total rental expense for the Company was approximately
$5.9 million, $5.6 million and $5.5 million for the
years ended December 31, 2017, 2016 and 2015,
respectively.</t>
  </si>
  <si>
    <t>Other Assets</t>
  </si>
  <si>
    <t>Deferred Costs, Capitalized, Prepaid, and Other Assets Disclosure [Abstract]</t>
  </si>
  <si>
    <t>11. OTHER ASSETS
Other assets were comprised of the following for the periods
presented.
As of December 31,
2017 2016
(Dollars in
thousands)
Prepaid expenses $ 4,538 $ 4,338
Interest rate swaps 3,211 5,783
Other investments 6,778 7,221
Other assets 10,790 6,490
Total $
25,317 $
23,832</t>
  </si>
  <si>
    <t>Income Taxes</t>
  </si>
  <si>
    <t>Income Tax Disclosure [Abstract]</t>
  </si>
  <si>
    <t>12. INCOME TAXES
New tax legislation, referred to as the Tax Reform Act, was enacted
on December 22, 2017. ASC 740, Accounting for Income Taxes,
requires companies to recognize the effect of tax law changes in
the period of enactment. Beginning in 2018, the Tax Reform Act
reduces the federal tax rate for corporations from 35% to 21% and
changes or limits certain tax deductions. During the fourth quarter
of 2017, a $13.2 million one-time re-measurement
The current and deferred amounts of income tax expense (benefit)
consist of the following.
For the Year Ended
December 31,
2017 2016 2015
(Dollars in
thousands)
Current provision:
Federal $ 44,153 $ 41,195 $ 40,021
State 17,151 17,944 17,040
61,304 59,139 57,061
Deferred provision/(benefit):
Federal 20,926 1,208 (3,443)
State 2,154 510 (1,397)
23,080 1,718 (4,840)
Total $
84,384 $
60,857 $
52,221
Income tax asset consists of the following.
As of December 31,
2017 2016
(Dollars in
thousands)
Current:
Federal $ 11,713 $ 4,399
State 2,946 538
14,659 4,937
Deferred:
Federal 16,557 31,566
State 8,830 8,926
25,387 40,492
Total $
40,046 $
45,429
Temporary differences between the amounts reported in the financial
statements and the tax bases of assets and liabilities resulted in
deferred taxes. The components of the net deferred tax asset are as
follows.
As of December 31,
2017 2016
(Dollars in thousands)
Deferred tax assets:
Bad debt and credit loss deduction $ 19,911 $ 31,284
Net operating loss carryforward 207 453
Deferred compensation 5,501 5,296
PCI loans 3,098 12,147
California franchise tax 1,618 3,269
Accrued expense 1,365 5,299
Other, net 3,353 2,110
Gross deferred tax asset 35,053 59,858
Deferred tax liabilities:
Depreciation 975 2,168
Intangibles - acquisitions 3,404 3,543
FHLB Stock 2,400 3,421
Deferred income 2,112 4,099
Unrealized gain on investment securities, net 775 6,135
Gross deferred tax liability 9,666 19,366
Net deferred tax asset $
25,387 $
40,492
Annual Effective Tax Rate
The annual consolidated effective tax rate for the periods
presented, is reconciled to the U.S. statutory income rate as
follows.
For the Year Ended
December 31,
2017 2016 2015
Amount Percent Amount Percent Amount Percent
(Dollars in
thousands)
Federal income tax at statutory rate $ 66,078 35.0% $ 56,800 35.0% $ 52,978 35.0%
State franchise taxes, net of federal benefit 12,903 6.9% 11,299 7.0% 10,457 6.9%
Tax-exempt (4,450) (2.4%) (5,848) (3.6%) (7,619) (5.0%)
Tax credits (1,096) (0.6%) (846) (0.5%) (1,014) (0.7%)
Deferred tax asset revalution adjustment 13,208 7.0%
- 0.0%
- 0.0%
Other, net (2,259) (1.2%) (548) (0.4%) (2,581) (1.7%)
Provision for income taxes $
84,384
44.7% $
60,857
37.5% $
52,221
34.5%
The change in unrecognized tax benefits in 2017 and 2016
follows.
For the Year Ended December 31,
2017 2016
(Dollars in
thousands)
Balance, beginning of period $
1,675 $ 1,675
Additions for tax positions related to prior years
-
-
Reductions due to lapse of statue of limitations (716)
-
Settlement with tax authorities (959)
-
Balance, end of period $ - $
1,675
There were no unrecognized tax benefits at December 31, 2017.
The Company records interest and penalties related to uncertain tax
positions as part of other operating expense. We do not expect the
total amount of unrecognized tax benefits to significantly increase
or decrease within the next twelve months.
The Company is subject to federal income tax and franchise tax of
the state of California. Our federal income tax returns for the
years ended December 31, 2014 through 2016 are open to audit
by the federal authorities and our California state tax returns for
the years ended December 31, 2012 through 2016 are open to
audit by state authorities.</t>
  </si>
  <si>
    <t>Banking and Thrift [Abstract]</t>
  </si>
  <si>
    <t>13. DEPOSITS
The composition of deposits is summarized for the periods presented
in the table below.
As of December 31,
2017 2016
Amount Percent Amount Percent
(Dollars in
thousands)
Noninterest-bearing deposits $ 3,846,436 58.75% $ 3,673,541 58.22%
Interest-bearing deposits:
Investment checking 433,971 6.63% 407,058 6.45%
Money market 1,517,050 23.17% 1,504,021 23.84%
Savings 364,049 5.56% 342,236 5.42%
Time deposits 385,347 5.89% 382,824 6.07%
Total deposits $
6,546,853
100.00% $
6,309,680
100.00%
Time deposits with balances of $250,000 or more amounted to
approximately $108.5 million and $104.7 million at
December 31, 2017 and 2016, respectively. Interest expense on
such deposits amounted to approximately $545,000, $444,000 and
$787,000, for the years ended December 31, 2017, 2016 and
2015, respectively.
At December 31, 2017, the scheduled maturities of time
certificates of deposit are as follows.
December 31, 2017
Year of maturity:
(Dollars in thousands)
2018 $ 354,055
2019 14,173
2020 7,196
2021 1,562
2022 and thereafter 8,361
Total $
385,347</t>
  </si>
  <si>
    <t>Borrowings</t>
  </si>
  <si>
    <t>Debt Disclosure [Abstract]</t>
  </si>
  <si>
    <t>14. BORROWINGS
Customer Repurchase Agreements
In November 2006, the Bank began a repurchase agreement product
with its customers. This product, known as Citizens Sweep Manager,
sells the Bank’s securities overnight to its customers under
an agreement to repurchase them the next day. As of
December 31, 2017, total funds borrowed under these agreements
were $553.8 million with a weighted average interest rate of
0.30%, compared to $603.0 million with a weighted average rate
of 0.26%.
Federal Home Loan Bank Advances
On February 23, 2015 we repaid our last outstanding FHLB
advance which carried a fixed interest rate of 4.52%.
At December 31, 2017, $3.68 billion of loans and
$1.91 billion of investment securities, at carrying value,
were pledged to secure public deposits, short and long-term
borrowings, and for other purposes as required or permitted by
law.
There were no prepayment penalties on borrowings in 2017, compared
to $16,000 for 2016 and $13.9 million for 2015.
Other Borrowings
At December 31, 2017, the Bank had no short-term borrowings,
compared to $53.0 million in short-term borrowings with the
FHLB at a cost of 55 basis points at December 31, 2016.
Junior Subordinated Debentures
On January 31, 2006, CVB Statutory Trust III completed a
$25,000,000 offering of Trust Preferred Securities and used the
gross proceeds from the offering and other cash totaling
$25,774,000 to purchase a like amount of junior subordinated
debentures of the Company. The junior subordinated debentures were
issued concurrent with the issuance of the Trust Preferred
Securities. The interest on junior subordinated debentures, paid by
the Company to CVB Statutory Trust III, represents the sole
revenues of CVB Statutory Trust III and the sole source of dividend
distributions to the holders of the Trust Preferred Securities. The
Company has fully and conditionally guaranteed all of CVB Statutory
Trust III’s obligations under the Trust Preferred Securities.
The Company has the right, assuming no default has occurred, to
defer payments of interest on the junior subordinated debenture at
any time for a period not to exceed 20 consecutive quarters. The
Trust Preferred Securities will mature on March 15, 2036, but
became callable in part or in total on March 15, 2011 by CVB
Statutory Trust III. The Trust Preferred Securities have a variable
per annum rate equal to LIBOR (as defined in the indenture dated as
of January 31, 2006 (“Indenture”) between the
Company and U.S. Bank National Association, as debenture trustee)
plus 1.38% (the “Variable Rate”). As of
December 31, 2017, these securities continue to be
outstanding.</t>
  </si>
  <si>
    <t>Commitments and Contingencies Disclosure [Abstract]</t>
  </si>
  <si>
    <t>15. COMMITMENTS AND
CONTINGENCIES
Commitments
At December 31, 2017 and 2016, the Bank had commitments to
extend credit of approximately $924.5 million and
$844.3 million, respectively, and obligations under letters of
credit of $37.6 million and $36.5 million, respectively.
Commitments to extend credit are agreements to lend to customers,
provided there is no violation of any condition established in the
contract. Commitments generally have fixed expiration dates or
other termination clauses and may require payment of a fee.
Commitments are generally variable rate, and many of these
commitments are expected to expire without being drawn upon. As
such, the total commitment amounts do not necessarily represent
future cash requirements. The Bank uses the same credit
underwriting policies in granting or accepting such commitments or
contingent obligations as it does
for on-balance-sheet
Standby letters of credit are conditional commitments issued by the
Bank to guarantee the financial performance of a customer to a
third party. Those guarantees are primarily issued to support
private borrowing or purchase arrangements. The credit risk
involved in issuing letters of credit is essentially the same as
that involved in extending loan facilities to customers. When
deemed necessary, the Bank holds appropriate collateral supporting
those commitments. Management does not anticipate any material
losses as a result of these transactions.
At December 31, 2017, the Bank has available lines of credit
totaling $3.35 billion from correspondent banks, FHLB and
Federal Reserve Bank of which $3.02 billion were secured.
Other Contingencies
The Company and its subsidiaries are parties to various lawsuits
and threatened lawsuits in the ordinary
and non-ordinary
The Company has been involved in several related actions
entitled Glenda Morgan v. Citizens Business
Bank, et al. Jessica Osuna v. Citizens
Business Bank, et al. “non-exempt”
On November 28, 2016, the parties reached an agreement in
principle to settle all of the related wage and hour class action
lawsuits (“Wage-Hour Settlement”). Plaintiffs will
dismiss all their lawsuits with prejudice in exchange for the
payment of $1.5 million to the putative class members,
including attorneys’ fees and costs, but not including credit
for monies previously paid to certain employees in exchange for
releases and arbitration agreements. The Wage-Hour Settlement
received preliminary Court approval at a hearing on
September 28, 2017, and the hearing for final Court approval
is presently scheduled to take place on March 6, 2018. In the
interim, a settlement administrator is handling certain
administrative matters related to the settlement, including
notification to eligible class members, the filing of claims and
any objections, and the reconciliation of amounts to be paid to
individual claimants. We anticipate that the Wage-Hour Settlement
will be finally concluded sometime in the second or third quarter
of 2018. As of December 31, 2017, the Company maintained a
litigation accrual of $1.5 million for the Wage-Hour
Settlement, and at this time no further accrual is expected to be
necessary.
For lawsuits where the Company has determined that a loss is both
probable and reasonably estimable, a liability representing the
best estimate of the Company’s financial exposure based on
known facts has been recorded in accordance with FASB guidance over
loss contingencies (ASC 450). However, as a result of ambiguities
and inconsistencies in the myriad laws applicable to the
Company’s business, and the unique, complex factual issues
presented in any given lawsuit, the Company often cannot determine
the probability of loss or estimate the amount of damages which a
plaintiff might successfully prove if the Company were found to be
liable. For lawsuits or threatened lawsuits where a claim has been
asserted or the Company has determined that it is probable that a
claim will be asserted, and there is a reasonable possibility that
the outcome will be unfavorable, the Company will disclose the
existence of the loss contingency, even if the Company is not able
to make an estimate of the possible loss or range of possible loss
with respect to the action or potential action in question, unless
the Company believes that the nature, potential magnitude or
potential timing (if known) of the loss contingency is not
reasonably likely to be material to the Company’s liquidity,
consolidated financial position, and/or results of operations.
Our accruals and disclosures for loss contingencies are reviewed
quarterly and adjusted as additional information becomes available.
We disclose the loss contingency and/or the amount accrued if we
believe it is reasonably likely to be material or if we believe
such disclosure is necessary for our financial statements to not be
misleading. If we determine that an exposure to loss exists in
excess of an amount previously accrued or disclosed, we assess
whether there is at least a reasonable possibility that a loss, or
additional loss, may have been incurred, and we adjust our accruals
and disclosures accordingly.</t>
  </si>
  <si>
    <t>Employee Benefit Plans</t>
  </si>
  <si>
    <t>Postemployment Benefits [Abstract]</t>
  </si>
  <si>
    <t>16. EMPLOYEE BENEFIT PLANS
Deferred Compensation Plans
As of December 31, 2017, the Company has various deferred
compensation plans, and severance arrangements it assumed through
the acquisition of other banks in prior years. These plans require
the Company to make periodic payments to former employees upon
retirement, upon a change in control, and in certain instances, to
beneficiaries of former employees upon death. Payments made by the
Company under these agreements totaled approximately
$1.6 million, $610,000 and $751,000 for each of the years
ended December 31, 2017, 2016 and 2015, respectively. The
total expense recorded by the Company for these deferred
compensation agreements was approximately $1.2 million,
$684,000 and $600,000 for each of the years ended December 31,
2017, 2016 and 2015, respectively.
On December 22, 2006, the Company approved a deferred
compensation plan for its President and Chief Executive Officer,
Christopher D. Myers. Under the plan, which became effective on
January 1, 2007, Mr. Myers may defer up to 75% of his
base salary and up to 100% of his bonus for each calendar year in
which the Plan is effective. The Company has the discretion to make
additional contributions to the Plan for the benefit of
Mr. Myers. No discretionary payments were made by the Company
during the years ended December 31, 2017, 2016 and 2015.
On March 31, 2007, the Company approved the Executive
Non-qualified
401(k) and Profit Sharing Plan
The Bank sponsors a 401(k) and profit-sharing plan for the benefit
of its employees. Employees are eligible to participate in the plan
immediately upon hire. Employees may make contributions to the plan
under the plan’s 401(k) component. The Bank contributes 3%,
non-matching,</t>
  </si>
  <si>
    <t>Earnings Per Share Reconciliation</t>
  </si>
  <si>
    <t>Earnings Per Share [Abstract]</t>
  </si>
  <si>
    <t>17.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years
ended December 31, 2017, 2016 and 2015, shares deemed to be
antidilutive, and thus excluded from the computation of earnings
per common share were 9,000, 291,000 and 238,000, respectively.
The table below shows earnings per common share and diluted
earnings per common share, and reconciles the numerator and
denominator of both earnings per common share calculations.
For the Year Ended December 31,
2017 2016 2015
(In thousands,
except per share amounts)
Earnings per common share:
Net earnings $
104,411 $ 101,429 $
99,145
Less: Net earnings allocated to restricted stock 382 421 515
Net earnings allocated to common shareholders $ 104,029 $ 101,008 $ 98,630
Weighted average shares outstanding 109,409 107,282 105,715
Basic earnings per common share $ 0.95 $ 0.94 $ 0.93
Diluted earnings per common share:
Net income allocated to common shareholders $ 104,029 $ 101,008 $ 98,630
Weighted average shares outstanding 109,409 107,282 105,715
Incremental shares from assumed exercise of 398 405 477
Diluted weighted average shares outstanding 109,807
107,687 106,192
Diluted earnings per common share $ 0.95 $ 0.94 $ 0.93</t>
  </si>
  <si>
    <t>Stock Option Plans and Restricted Stock Awards</t>
  </si>
  <si>
    <t>Disclosure of Compensation Related Costs, Share-based Payments [Abstract]</t>
  </si>
  <si>
    <t>18. STOCK OPTION PLANS AND RESTRICTED
STOCK AWARDS
In May 2008, the shareholders approved the 2008 Equity Incentive
Plan which authorizes the issuance of up to 3,949,891 shares of
Company common stock for grants of stock options and restricted
stock to employees, officers, consultants and directors of the
Company and its subsidiaries, and expires in 2018. The plan
authorizes the issuance of incentive
and non-qualified
Stock Options
The Company expensed $399,000, $485,000, and $549,000, for the
years ended December 31, 2017, 2016 and 2015,
respectively.
The estimated fair value of the options granted during 2017 and
prior years was calculated using the Black-Scholes options pricing
model. There were 11,500, 121,500 and 83,000 options granted during
2017, 2016 and 2015, respectively. The options will vest, in equal
installments, over a five-year period. The fair value of each stock
option granted in 2017, 2016 and 2015, was estimated on the date of
grant using the following weighted-average assumptions.
For the Year Ended
December 31,
2017 2016 2015
Dividend yield 2.2% 2.9% 2.5%
Volatility 29.6% 33.1% 47.7%
Risk-free interest rate 1.8% 1.2% 1.5%
Expected life
5.6 years
5.6 years
6.1 years
Weighted average grant date fair value $5.17 $3.96 $5.83
The expected volatility is solely based on the daily historical
stock price volatility over the expected option life. The expected
life of options granted is derived from the output of the option
valuation model and represents the period of time an optionee will
hold an option before exercising it. The risk-free rate for periods
within the contractual life of the option is based on the U.S.
Treasury five-year constant maturity yield curve in effect at the
time of the grant. In connection with the adoption of
ASU 2016-09,
The following table presents option activity under the
Company’s stock option plans as of and for the year ended
December 31, 2017.
Number of Weighted Weighted Aggregate
(In
thousands) (In
years)
(In thousands)
Outstanding at January 1, 2017 876
$ 11.88
Granted 12 21.99
Exercised (283) 9.48
Forfeited or expired (17) 15.69
Outstanding at December 31, 2017
588
$ 13.12 5.17
$ 6,137
Vested or expected to vest at December 31, 2017 560
$ 12.96 5.03
$ 5,942
Exercisable at December 31, 2017 383
$ 11.46 3.90
$ 4,640
The total intrinsic value of options exercised during the years
ended December 31, 2017, 2016 and 2015 was $3.8 million,
$3.9 million and $2.1 million, respectively.
As of December 31, 2017, there was a total of $736,000 in
unrecognized compensation cost related to nonvested options granted
under the Plan. That cost is expected to be recognized over a
weighted-average period of approximately 2.6 years. The total fair
value of options vested was $505,000, $489,000 and $524,000 during
2017, 2016 and 2015, respectively. Cash received from stock option
exercises was $2.7 million, $5.2 million and
$5.1 million, in 2017, 2016 and 2015, respectively.
At December 31, 2017, options for the purchase of 587,915
shares of the Company’s common stock were outstanding under
the above plans, of which options to purchase 383,315 shares were
exercisable at prices ranging from $7.68 to $18.14.
The Company has a policy of issuing new shares to satisfy share
option exercises.
Restricted Stock
Under the 2008 Equity Incentive Plan, the Company granted 73,000,
166,500 and 97,000 restricted stock awards during 2017, 2016 and
2015 respectively. The weighted average grant date fair value of
restricted stock awards granted in 2017, 2016 and 2015 was $21.59
per share, $16.89 per share and $16.07 per share, respectively.
These awards will vest, in equal installments, over a period of
three or five years.
Compensation cost is recognized over the requisite service period,
which is five years, and amounted to $2.6 million,
$2.3 million and $2.2 million during the years ended
December 31, 2017, 2016 and 2015, respectively. Total
unrecognized compensation cost related to restricted stock awards
was $4.6 million at December 31, 2017.
The table below summarizes activity related to the
Company’s non-vested
Shares Weighted Value
(In thousands)
Nonvested at January 1, 2017 460
$ 15.43
Granted 73 21.59
Vested (150) 14.98
Forfeited (7) 14.49
Nonvested at December 31, 2017
376
$ 16.82
Under the 2008 Equity Incentive Plan, 583,192 shares of common
stock were available for the granting of future options and
restricted stock awards as of December 31, 2017.</t>
  </si>
  <si>
    <t>Regulatory Matters</t>
  </si>
  <si>
    <t>19. REGULATORY MATTERS
The Company (on a consolidated basis) and the Bank are subject to
various regulatory capital requirements administered by the federal
banking regulatory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Bank must meet specific capital
guidelines that involve quantitative measures of assets,
liabilities, and certain off-balance-sheet
Effective January 1, 2015, the Company and the Bank became
subject to a new regulatory capital measure called Common Equity
Tier 1 (“CET1”) to risk-weighted assets which was
implemented as a result of the “Basel III” regulatory
capital reforms and changes required by the Dodd-Frank Act.
Basel III also introduces a new “capital conservation
buffer,” composed entirely of CET1, on top of minimum
risk-weighted asset ratios. The capital conservation buffer is
designed to absorb losses during periods of economic stress.
Banking institutions with a ratio of CET1 to risk-weighted assets
above the minimum requirement but below the capital conservation
buffer will face constraints on dividends, equity repurchases and
payment of discretionary bonuses based on the amount of the
shortfall. The implementation of the capital conservation buffer
began on January 1, 2016 at 0.625% and will be phased in over
a four-year period (increasing by that amount on each subsequent
January 1, until it reaches 2.5% on January 1, 2019).
Thus, when fully phased in on January 1, 2019, the Bank will
be required to maintain this additional capital conservation buffer
of 2.5% of CET1.
Quantitative measures established by regulation to ensure capital
adequacy require the Company and the Bank to maintain minimum
amounts and ratios (set forth in the table below) of total capital,
Tier 1 capital and CET1 capital to risk-weighted assets, and of
Tier 1 capital to average assets. Management believes that, as of
December 31, 2017 and 2016, the Company and the Bank meet all
capital adequacy requirements to which they are subject.
As of December 31, 2017 and 2016, the most recent
notifications from the FDIC categorized the Bank as well
capitalized under the regulatory framework for prompt corrective
action. To be categorized as well capitalized, the minimum total
risk-based, Tier 1 risk-based, CET1 risk-based, and Tier 1 leverage
(tangible Tier 1 capital divided by average total assets) ratios as
set forth in the table below must be maintained. There are no
conditions or events since said notification that management
believes have changed the Bank’s category.
As of December 31, 2017 and 2016, the Company had
$25.0 million of trust-preferred securities, which were
included in Tier 1 capital for regulatory purposes, respectively.
The following table summarizes regulatory capital amounts and
ratios for the Company and the Bank as of December 31, 2017
and 2016.
Actual For Capital Adequacy Purposes To Be Well Capitalized under Prompt
Amount Ratio Amount Ratio Amount Ratio
(Dollars in
thousands)
As of December 31, 2017:
Total Capital (to Risk-Weighted Assets)
Company $ 1,039,060 18.01% $ 461,574 ³ 8.00% N/A
Bank $ 1,029,126 17.86% $ 461,037 ³ 8.00% $ 576,296 ³ 10.00%
Tier 1 Capital (to Risk-Weighted Assets)
Company $ 973,169 16.87% $ 346,180 ³ 6.00% N/A
Bank $ 963,235 16.71% $ 345,778 ³ 6.00% $ 461,037 ³ 8.00%
Common equity Tier 1 capital ratio
Company $ 948,210 16.43% $ 259,635 ³ 4.50% N/A
Bank $ 963,235 16.71% $ 259,333 ³ 4.50% $ 374,592 ³ 6.50%
Tier 1 Capital (to Average-Assets)
Company $ 973,169 11.88% $ 327,680 ³ 4.00% N/A
Bank $ 963,235 11.77% $ 327,397 ³ 4.00% $ 409,246 ³ 5.00%
As of December 31, 2016:
Total Capital (to Risk-Weighted Assets)
Company $ 982,461 18.19% $ 432,081 ³ 8.00% N/A
Bank $ 971,681 18.01% $ 431,576 ³ 8.00% $ 539,471 ³ 10.00%
Tier 1 Capital (to Risk-Weighted Assets)
Company $ 914,937 16.94% $ 324,061 ³ 6.00% N/A
Bank $ 904,236 16.76% $ 323,682 ³ 6.00% $ 431,576 ³ 8.00%
Common equity Tier 1 capital ratio
Company $ 890,118 16.48% $ 243,046 ³ 4.50% N/A
Bank $ 904,236 16.76% $ 242,762 ³ 4.50% $ 350,656 ³ 6.50%
Tier 1 Capital (to Average-Assets)
Company $ 914,937 11.49% $ 318,552 ³ 4.00% N/A
Bank $
904,236 11.36% $
318,305 ³ 4.00% $
397,882 ³ 5.00%
In addition, California Banking Law limits the amount of dividends
a bank can pay without obtaining prior approval from bank
regulators. Under this law, the Bank could, as of December 31,
2017, declare and pay additional dividends of approximately
$158.7 million.</t>
  </si>
  <si>
    <t>Fair Value Information</t>
  </si>
  <si>
    <t>Fair Value Disclosures [Abstract]</t>
  </si>
  <si>
    <t>20.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December 31, 2017. The
fair value hierarchy prioritizes the inputs to valuation techniques
used to measure fair value into three broad levels (Level 1,
Level 2 and Level 3).
•
Level 1
•
Level 2
•
Level 3
Observable and unobservable inputs are the key elements that
separate the levels in the fair value hierarchy. Inputs here refer
explicitly to the types of information used to obtain the fair
value of the asset or liability.
Observable inputs include data sources and market prices available
and visible outside of the entity. While there will continue to be
judgments required when an active market price is not available,
these inputs are external to the entity and observable outside the
entity; they are consequently considered more objective than
internal unobservable inputs used for Level 3 fair value.
Unobservable inputs are data and analyses that are developed within
the entity to assess the fair value, such as management estimates
of future benefits from use of assets.
There were no transfers in and out of Level 1 and Level 2
during the years ended December 31, 2017 and 2016.
Determination of Fair Value
The following is a description of valuation methodologies used for
assets and liabilities recorded at fair value and for estimating
fair value for financial instruments not recorded at fair
value.
Cash and Cash Equivalents
Interest-Bearing Balances Due from Depository
Institutions
FHLB Stock
Investment Securities (Available-for-sale Held-to-Maturity) two-sided
Loans
The fair value of loans, other than loans on nonaccrual status, was
estimated by discounting the remaining contractual cash flows using
the estimated current rate at which similar loans would be made to
borrowers with similar credit risk characteristics and for the same
remaining maturities, reduced by deferred net loan origination fees
and the allocable portion of the allowance for loan losses.
Accordingly, in determining the estimated current rate for
discounting purposes, no adjustment has been made for any change in
borrowers’ specific credit risks since the origination or
purchase of such loans. Rather, the allocable portion of the
allowance for loan losses and the purchase price discounts are
considered to provide for such changes in estimating fair value. As
a result, this fair value is not necessarily the value which would
be derived using an exit price. These loans are included within
Level 3 of the fair value hierarchy.
Impaired loans and OREO are generally measured using the fair value
of the underlying collateral, which is determined based on the most
recent appraisal information received, less costs to sell.
Appraised values may be adjusted based on factors such as the
changes in market conditions from the time of valuation or
discounted cash flows of the property. As such, these loans and
OREO fall within Level 3 of the fair value hierarchy.
The majority of our commitments to extend credit carry current
market interest rates if converted to loans. Because these
commitments are generally unassignable by either the borrower or
us, they only have value to the borrower and us. The estimated fair
value approximates the recorded deferred fee amounts and is
excluded from the following table because it is not material.
Swaps 3-year 30-year
Asset held-for-sale held-for-sale held-for-sale held-for-sale
Deposits &amp;
Borrowings
Assets and Liabilities Measured at Fair Value on a Recurring
Basis
The tables below present the balances of assets and liabilities
measured at fair value on a recurring basis for the periods
presented.
Carrying Value at Quoted Prices in Significant Other Significant (Level 3)
(Dollars in
thousands)
Description of assets
Investment securities - AFS:
Government agency/GSE $
- $
- $
- $ -
Residential mortgage-backed securities
1,750,909
-
1,750,909
-
CMO/REMIC - residential 273,829
- 273,829
-
Municipal bonds 55,496
- 55,496
-
Other securities 751
- 751
-
Total investment securities - AFS 2,080,985
- 2,080,985
-
Interest rate swaps 3,211
- 3,211
-
Total assets $ 2,084,196 $
- $ 2,084,196 $
-
Description of liability
Interest rate swaps $ 3,211 $
- $ 3,211 $
-
Total liabilities $ 3,211 $
- $ 3,211 $
-
Carrying Value at Quoted Prices in Significant Other Significant (Level 3)
(Dollars in
thousands)
Description of assets
Investment securities - AFS:
Government agency/GSE $ 2,752 $
- $ 2,752 $
-
Residential mortgage-backed securities 1,834,748
- 1,834,748
-
CMO/REMIC - residential 347,189
- 347,189
-
Municipal bonds 80,071
- 80,071
-
Other securities 5,706
- 5,706
-
Total investment securities - AFS 2,270,466
- 2,270,466
-
Interest rate swaps 5,783
- 5,783
-
Total assets $ 2,276,249 $
- $ 2,276,249 $
-
Description of liability
Interest rate swaps $ 5,783 $
- $ 5,783 $
-
Total liabilities $ 5,783 $
- $ 5,783 $
-
Assets and Liabilities Measured at Fair Value on
a Non-Recurring
We may be required to measure certain assets at fair value on
a non-recurring non-recurring
Carrying Value at Quoted Prices in (Level 1) Significant Other Significant Total Losses
(Dollars in
thousands)
Description of assets
Impaired loans, excluding PCI loans:
Commercial and industrial $
- $
- $
- $
- $
-
SBA
-
-
-
-
-
Real estate:
Commercial real estate
-
-
-
-
-
Construction
-
-
-
-
-
SFR mortgage
-
-
-
-
-
Dairy &amp; livestock and agribusiness
-
-
-
-
-
Consumer and other loans 378
-
- 378 74
Other real estate owned
-
-
-
-
-
Asset held-for-sale
-
-
-
Total assets $
378 $
- $
- $
378 $
74
Carrying Value at Quoted Prices in (Level 1) Significant Other (Level 2) Significant (Level 3) Total Losses
(Dollars in
thousands)
Description of assets
Impaired loans, excluding PCI loans:
Commercial and industrial $ 65 $
- $
- $ 65 $ 8
SBA 196
-
- 196 27
Real estate:
Commercial real estate
-
-
-
-
-
Construction
-
-
-
-
-
SFR mortgage
-
-
-
-
-
Dairy &amp; livestock and agribusiness
-
-
-
-
-
Consumer and other loans
-
-
-
-
-
Other real estate owned
-
-
-
-
-
Asset held-for-sale 3,411 3,411 2,558
Total assets $ 3,672 $
- $
- $ 3,672 $ 2,593
Fair Value of Financial Instruments
The following disclosure presents estimated fair value of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December 31, 2017 and 2016, respectively. The use of different
market assumptions and/or estimation methodologies may have a
material effect on the estimated fair value amounts.
December 31, 2017
Estimated Fair Value
Carrying Level 1 Level 2 Level 3 Total
(Dollars in
thousands)
Assets
Total cash and cash equivalents $ 144,377 $ 144,377 $ - $ - $ 144,377
Interest-earning balances due from depository institutions 17,952 - 17,951 - 17,951
FHLB stock 17,688 - 17,688 - 17,688
Investment securities available-for-sale 2,080,985 - 2,080,985 - 2,080,985
Investment securities held-to-maturity 829,890 - 819,215 - 819,215
Total loans, net of allowance for loan losses 4,771,046 - - 4,678,402 4,678,402
Swaps 3,211 - 3,211 - 3,211
Liabilities
Deposits:
Noninterest-bearing $ 3,846,436 $ 3,846,436 $ - $ - $ 3,846,436
Interest-bearing 2,700,417 - 2,697,781 - 2,697,781
Borrowings 553,773 - 553,416 - 553,416
Junior subordinated debentures 25,774 - - 18,070 18,070
Swaps 3,211 - 3,211 - 3,211
December 31, 2016
Estimated Fair Value
Carrying Level 1 Level 2 Level 3 Total
(Dollars in
thousands)
Assets
Total cash and due from banks $ 121,633 $ 121,633 $ - $ - $ 121,633
Interest-earning balances due from depository institutions 47,848 - 47,848 - 47,848
FHLB stock 17,688 - 17,688 - 17,688
Investment securities available-for-sale 2,270,466 - 2,270,466 - 2,270,466
Investment securities held-to-maturity 911,676 - 897,374 - 897,374
Total loans, net of allowance for loan losses 4,333,524 - - 4,306,225 4,306,225
Swaps 5,783 - 5,783 - 5,783
Liabilities
Deposits:
Noninterest-bearing $
3,673,541 $
3,673,541 $ - $ - $
3,673,541
Interest-bearing 2,636,139 - 2,634,443 - 2,634,443
Borrowings 656,028 - 655,820 - 655,820
Junior subordinated debentures 25,774 - - 18,463 18,463
Swaps 5,783 - 5,783 - 5,783
The fair value estimates presented herein are based on pertinent
information available to management as of December 31, 2017
and 2016.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si>
  <si>
    <t>Business Segments</t>
  </si>
  <si>
    <t>Segment Reporting [Abstract]</t>
  </si>
  <si>
    <t>21. BUSINESS SEGMENTS
The Company has identified two principal reportable segments:
Banking Centers (“Centers”) and Dairy &amp;
Livestock and Agribusiness. All other operations have been
aggregated in “Other”. The Bank has 50 Banking Centers
organized in geographic regions, which are the focal points for
customer sales and services. The Company utilizes an internal
reporting system to measure the performance of various operating
departments within the Bank which is the basis for determining the
Bank’s reportable segments. The chief operating decision
maker (currently our CEO) regularly reviews the financial
information of these two segments in deciding how to allocate
resources and to assess performance. Our two principal reporting
segments, Centers and Dairy &amp; Livestock and Agribusiness,
are aggregated into separate operating segments as their products
and services are similar and are sold to similar types of
customers, have similar production and distribution processes, have
similar economic characteristics, and have similar reporting and
organizational structures. All other operating departments have
been aggregated and included in “Other” for reporting
purposes. Recapture of provision for loan losses was allocated by
segment based on loan type. In addition, the Company allocates
internal funds to the segments using a methodology that charges
users of funds interest expense and credits providers of funds
interest income with the net effect of this allocation being
recorded in the ”Other” category.
The following tables present the selected financial information for
these two business segments. GAAP does not have an authoritative
body of knowledge regarding the management accounting used in
presenting segment financial information. The accounting policies
for each of the business units is the same as those policies
identified for the consolidated Company and disclosed in Note 3
— Summary of Significant Accounting
Policies
The following tables present the operating results and other key
financial measures for the individual operating segments for the
periods presented.
For the Year Ended December 31,
2017
Centers Dairy &amp; Other (1) Total
(Dollars in
thousands)
Net interest income $ 195,377 $ 10,798 $ 72,755 $ 278,930
(Recapture of) provision for loan losses 1,712 (3,913) (6,299) (8,500)
Net interest income after (recapture of) provision for loan
losses 193,665 14,711 79,054 287,430
Noninterest income 21,674 232 20,212 42,118
Noninterest expense 51,337 1,963 87,453 140,753
Segment pre-tax $ 164,002 $ 12,980 $ 11,813 $ 188,795
Goodwill $ 116,564 $
- $
- $ 116,564
Segment assets as of December 31, 2017 $
7,235,549 $
474,292 $
560,745 $
8,270,586
(1) Includes the elimination of certain
items that are included in more than one department, most of which
represents products and services for Centers’ customers.
For the Year Ended December 31,
2016
Centers Dairy &amp; Other (1) Total
(Dollars in
thousands)
Net interest income $ 178,183 $ 7,973 $ 70,918 $ 257,074
(Recapture of) provision for loan losses (172) 2,296 (8,524) (6,400)
Net interest income after (recapture of) provision for loan
losses 178,355 5,677 79,442 263,474
Noninterest income 20,179 223 15,150 35,552
Noninterest expense 50,110 1,958 84,656 136,724
Debt termination expense
-
- 16 16
Segment pre-tax $ 148,424 $ 3,942 $ 9,920 $ 162,286
Goodwill $ 89,533 $
- $
- $ 89,533
Segment assets as of December 31, 2016 $
7,024,986 $
473,670 $
575,051 $
8,073,707
(1) Includes the elimination of certain
items that are included in more than one department, most of which
represents products and services for Centers’ customers.
For the Year Ended December 31,
2015
Centers Dairy &amp; Other (1) Total
(Dollars in
thousands)
Net interest income $ 167,633 $ 7,558 $ 77,751 $ 252,942
(Recapture of) provision for loan losses (6,711) 143 968 (5,600)
Net interest income after (recapture of) provision for loan
losses 174,344 7,415 76,783 258,542
Noninterest income 20,677 261 12,545 33,483
Noninterest expense 48,568 1,844 76,377 126,789
Debt termination expense
-
- 13,870 13,870
Segment pre-tax $ 146,453 $ 5,832 $ (919) $ 151,366
Goodwill $ 74,244 $
- $
- $ 74,244
Segment assets as of December 31, 2015 $
6,441,751 $
458,214 $
771,235 $
7,671,200
(1) Includes the elimination of certain
items that are included in more than one department, most of which
represents products and services for Centers’ customers.</t>
  </si>
  <si>
    <t>Derivative Financial Instruments</t>
  </si>
  <si>
    <t>Derivative Instruments and Hedging Activities Disclosure [Abstract]</t>
  </si>
  <si>
    <t>22. DERIVATIVE FINANCIAL
INSTRUMENTS
The Bank is exposed to certain risks relating to its ongoing
business operations and utilizes interest rate swap agreements
(“swaps”) as part of its asset/liability management
strategy to help manage its interest rate risk position. As of
December 31, 2017, the Bank has entered into 77 interest-rate
swap agreements with customers. The Bank then entered into
identical offsetting swaps with a counterparty bank.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
swap with its customers to allow them to convert variable rate
loans to fixed rate loans, and at the same time, the Bank enters
into a swap with the counterparty bank to allow the Bank to pass on
the interest-rate risk associated with fixed rate loans.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Our interest rate swap derivatives are
subject to a master netting arrangement with one counterparty bank.
None of our derivative assets and liabilities are offset in the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December 31, 2017 and 2016, the total notional amount of
the Company’s swaps was $198.5 million and
$202.7 million, respectively. The location of the asset and
liability, and their respective fair values are summarized in the
tables below.
December 31, 2017
Asset Derivatives Liability Derivatives
Balance Sheet Fair Balance Sheet Fair Value
(Dollars in
thousands)
Derivatives not designated as hedging instruments:
Interest rate swaps Other assets $
3,211 Other liabilities $
3,211
Total derivatives $ 3,211 $ 3,211
December 31, 2016
Asset Derivatives Liability Derivatives
Balance Sheet Fair Balance Sheet Fair Value
(Dollars in
thousands)
Derivatives not designated as hedging instruments:
Interest rate swaps Other assets $ 5,783 Other liabilities $ 5,783
Total derivatives $ 5,783 $ 5,783
The Effect of Derivative Financial Instruments on the
Consolidated Statements of Earnings
The following table summarizes the effect of derivative financial
instruments on the consolidated statements of earnings for the
periods presented.
Derivatives Not
Location of Gain Recognized in Income on Derivative Instruments
Amount of Gain Recognized in Income on Derivative
For
the Year Ended December 31,
2017 2016 2015
(Dollars in
thousands)
Interest rate swaps Other income $
615 $
691 $
333
Total $ 615 $ 691 $ 333</t>
  </si>
  <si>
    <t>Other Comprehensive Income (Loss)</t>
  </si>
  <si>
    <t>Equity [Abstract]</t>
  </si>
  <si>
    <t>23. OTHER COMPREHENSIVE INCOME
(LOSS)
The tables below provide a summary of the components of OCI for the
periods presented.
For the Year Ended
December 31,
2017 2016 2015
Before-tax Tax effect After-tax Before-tax Tax effect After-tax Before-tax Tax effect After-tax
(Dollars in
thousands)
Investment securities:
Net change in fair value recorded in accumulated OCI $
(11,336) $
(4,760) $
(6,576) $
(15,792) $
(6,633) $
(9,159) $
(22,667) $
(9,519) $ (13,148)
Cumulative-effect adjustment for unrealized gains on securities
transferred from available-for-sale held-to-maturity
-
-
-
-
-
- 6,690 2,808 3,882
Amortization of unrealized (gains)/losses on securities transferred
from available-for-sale held-to-maturity (3,293) (1,383) (1,910) (2,174) (913) (1,261) (1,573) (660) (913)
Net realized (gain)/loss reclassified into earnings (1) (402) (169) (233) (548) (230) (318) 22 9 13
Net change $
(15,031) $
(6,312) $
(8,719) $ (18,514) $
(7,776) $
(10,738) $
(17,528) $ (7,362) $
(10,166)
(1) Included in other noninterest
income.</t>
  </si>
  <si>
    <t>Balance Sheet Offsetting</t>
  </si>
  <si>
    <t>24. BALANCE SHEET OFFSETTING
Assets and liabilities relating to certain financial instruments,
including, derivatives and securities sold under repurchase
agreements (“repurchase agreements”), may be eligible
for offset in the consolidated balance sheets as permitted under
accounting guidance. As noted above, our interest rate swap
derivatives are subject to a master netting arrangement with one
counterparty bank. Our interest rate swap derivatives require the
Company to pledge investment securities as collateral based on
certain risk thresholds. Investment securities that have been
pledged by the Company to the counterparty bank continue to be
reported in the Company’s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nsolidated
balances.
Gross Amounts Gross Amounts
Net Amounts of Gross Amounts Not Offset Net Amount
Financial Collateral
(Dollars in
thousands)
December 31, 2017
Financial assets:
Derivatives not designated as hedging instruments $ 3,211 $
- $
- $
3,211 $
- $ 3,211
Total $ 3,211 $
- $
- $ 3,211 $
- $ 3,211
Financial liabilities:
Derivatives not designated as hedging instruments $ 4,495 $ (1,284) $ 3,211 $ 1,284 $ (12,760) $ (8,265)
Repurchase agreements 553,773
- 553,773
- (573,759) (19,986)
Total $
558,268 $ (1,284) $ 556,984 $ 1,284 $ (586,519) $ (28,251)
December 31, 2016
Financial assets:
Derivatives not designated as hedging instruments $ 5,783 $
- $
- $ 5,783 $
- $ 5,783
Total $ 5,783 $
- $
- $ 5,783 $
- $ 5,783
Financial liabilities:
Derivatives not designated as hedging instruments $ 6,855 $ (1,072) $ 5,783 $ 1,072 $ (12,800) $ (5,945)
Repurchase agreements 603,028
- 603,028
- (683,413) (80,385)
Total $ 609,883 $
(1,072) $
608,811 $ 1,072 $
(696,213) $
(86,330)</t>
  </si>
  <si>
    <t>Condensed Financial Information of Parent Company</t>
  </si>
  <si>
    <t>Condensed Financial Information of Parent Company Only Disclosure [Abstract]</t>
  </si>
  <si>
    <t>25. CONDENSED FINANCIAL INFORMATION OF
PARENT COMPANY
The following tables provide the parent company only condensed
balance sheets, condensed statements of earnings and condensed
statements of cash flows for the periods presented. CVB FINANCIAL CORP. CONDENSED BALANCE SHEETS
As of December 31,
2017 2016
(Dollars in
thousands)
Assets
Investment in subsidiaries $
1,084,332 $
1,005,160
Other assets, net 26,703 24,754
Total assets $ 1,111,035 $ 1,029,914
Liabilities $ 41,769 $ 39,052
Stockholders’ equity 1,069,266 990,862
Total liabilities and stockholders’ equity $ 1,111,035 $ 1,029,914
CVB FINANCIAL CORP. CONDENSED STATEMENTS OF EARNINGS
For the Year Ended
December 31,
2017 2016 2015
(Dollars in
thousands)
Excess in net earnings of subsidiaries $ 50,253 $ 55,192 $ 53,259
Dividends from the Bank 57,000 49,000 49,000
Other expense, net (2,842) (2,763) (3,114)
Net earnings $
104,411 $
101,429 $
99,145
CVB FINANCIAL CORP. CONDENSED STATEMENTS OF CASH FLOWS
For the Year Ended December 31,
2017 2016 2015
(Dollars in
thousands)
Cash Flows from Operating Activities
Net earnings $ 104,411 $ 101,429 $ 99,145
Adjustments to reconcile net earnings to cash used in operating
activities:
Earnings of subsidiaries (107,253) (104,192) (102,259)
Tax settlement received from the Bank 1,577 2,557 1,233
Stock-based compensation 2,953 2,803 2,733
Other operating activities, net (1,725) (3,362) (2,180)
Total adjustments (104,448) (102,194) (100,473)
Net cash used in operating activities (37) (765) (1,328)
Cash Flows from Investing Activities
Dividends received from the Bank 57,000 49,000 49,000
Net cash provided by investing
activities 57,000 49,000 49,000
Cash Flows from Financing Activities
Cash dividends on common stock (57,047) (51,625) (48,862)
Proceeds from exercise of stock options 2,683 5,151 5,144
Tax benefit related to exercise of stock options
- 932 308
Repurchase of common stock (1,128) (1,907) (834)
Net cash used in financing activities (55,492) (47,449) (44,244)
Net increase in cash and cash equivalents 1,471 786 3,428
Cash and cash equivalents, beginning of period 17,746 16,960 13,532
Cash and cash equivalents, end of period $ 19,217 $ 17,746 $ 16,960</t>
  </si>
  <si>
    <t>Quarterly Financial Data</t>
  </si>
  <si>
    <t>Quarterly Financial Information Disclosure [Abstract]</t>
  </si>
  <si>
    <t xml:space="preserve">26. QUARTERLY FINANCIAL DATA
(UNAUDITED)
The following table sets forth our unaudited, quarterly results for
the periods indicated.
For the Three Months Ended
December 31, September 30, June 30, March 31,
(Dollars in
thousands, except per share amounts)
2017
Net interest income $
71,275 $
71,739 $
70,483 $
65,433
Recapture of provision for loan losses (1,500) (1,500) (1,000) (4,500)
Net earnings 17,851 29,683 28,373 28,504
Basic earnings per common share 0.16 0.27 0.26 0.26
Diluted earnings per common share 0.16 0.27 0.26 0.26
2016
Net interest income $ 65,441 $ 63,161 $
65,956 $ 62,516
Recapture of provision for loan losses (4,400) (2,000)
-
-
Net earnings 27,076 25,448 25,514 23,391
Basic earnings per common share 0.25 0.23 0.23 0.22
Diluted earnings per common share 0.25 0.23 0.23 0.22 </t>
  </si>
  <si>
    <t>Subsequent Event</t>
  </si>
  <si>
    <t>Subsequent Events [Abstract]</t>
  </si>
  <si>
    <t>27. SUBSEQUENT EVENT
On February 26, 2018, we entered into a definitive agreement to
merge Community Bank with and into Citizens Business Bank. As of
December 31, 2017, Community Bank had approximately $3.75 billion
in total assets, $2.74 billion in gross loans and $2.86 billion in
total deposits. Under the terms of the merger, Community Bank
shareholders will have the right to receive, in respect of each
share of common stock of Community Bank, 9.4595 shares of CVB
common stock and $56.00 per share in cash, subject to any
adjustments set forth in the Merger Agreement. The merger
transaction is valued at approximately $878.3 million based on
CVB’s closing stock price of $23.37 on February 23,
2018. Consummation of the merger is subject to customary closing
conditions, including, among others, shareholder and regulatory
approval. The merger is expected to close in the third quarter of
2018.</t>
  </si>
  <si>
    <t>Basis of Presentation (Policies)</t>
  </si>
  <si>
    <t>Reclassification</t>
  </si>
  <si>
    <t>Segments</t>
  </si>
  <si>
    <t>Segments Business
Segments
Net income is determined based on the actual net income of the
business unit plus the allocated income or expense based on the
sources and uses of funds for each business unit. Noninterest
income and noninterest expense are those items directly
attributable to a business unit. The Company allocates internal
funds to the segments using a methodology that charges users of
funds interest expense and credits providers of funds interest
income with the net effect of this allocation being recorded in the
“Other” category. Taxes are not included in the
segments as this is accounted for at the corporate level.</t>
  </si>
  <si>
    <t>Cash and cash equivalents</t>
  </si>
  <si>
    <t>Investment Securities held-to-maturity available-for-sale held-to-maturity Available-for-sale
At each reporting date, securities are assessed to determine
whether there is an other-than-temporary impairment
(“OTTI”). Other-than-temporary impairment on investment
securities is not recognized in earnings when there are credit
losses on a debt security for which management does not intend to
sell and for which it is more-likely-than-not
During the quarter ended September 30, 2015, investment
securities were transferred from the available-for-sale held-to-maturity held-to-maturity available-for-sale held-to-maturity after-tax</t>
  </si>
  <si>
    <t>Loans Held-for-Sale</t>
  </si>
  <si>
    <t>Loans Held-for-Sale held-for-sale held-for-investment charge-off held-for-sale</t>
  </si>
  <si>
    <t>Loans and Lease Finance Receivables</t>
  </si>
  <si>
    <t>Loans and Lease Finance Receivables Loans and Lease
Finance Receivables and Allowance for Loan Losses Acquired SJB Assets and FDIC Loss Sharing Asset
In the ordinary course of business, the Company enters into
commitments to extend credit to its customers. To the extent that
such commitments are unfunded, the related unfunded amounts are not
reflected in the accompanying consolidated financial
statements.
The Company receives collateral to support loans, lease finance
receivables, and commitments to extend credit for which collateral
is deemed necessary. The most significant categories for which
collateral is deemed necessary are real estate, principally
commercial and industrial income-producing properties, Small
Business Administration (“SBA”) loans, real estate
mortgages, assets utilized in dairy &amp; livestock and
agribusiness, and various personal property assets utilized in
commercial and industrial business governed by the Uniform
Commercial Code.
Nonrefundable fees and direct costs associated with the origination
or purchase of loans are deferred and netted against outstanding
loan balances. The deferred net loan fees and costs and purchase
price discounts are recognized in interest income over the loan
term using the effective-yield method.
Interest on loans and lease finance receivables, excluding PCI
loans, is credited to income based on the principal amounts of such
loans or receivables outstanding. Loans are considered delinquent
when principal or interest payments are past due 30 days or more
and generally remain on accrual status between 30 and 89 days past
due. Interest income is not recognized on loans and lease finance
receivables when collection of interest is deemed by management to
be doubtful. Loans, excluding PCI loans, on which the accrual of
interest has been discontinued are designated as nonaccrual loans.
In general, interest shall not accrue on any loan, excluding PCI
loans, for which payment in full of principal and interest is not
expected, or when the loan becomes 90 days past due, unless the
loan is both well secured and in the process of collection. Factors
considered in determining that the full collection of principal and
interest is no longer probable include cash flow and liquidity of
the borrower or property, the financial position of the guarantors
and their willingness to support the loan as well as other factors,
and this determination involves significant judgment. When an asset
is placed on nonaccrual status, previously accrued but unpaid
interest is reversed against income. Subsequent collections of cash
are applied as reductions to the principal balance unless the loan
is returned to accrual status. Interest is not recognized using a
cash-basis method. Nonaccrual loans may be restored to accrual
status when principal and interest become current and when the
borrower is able to demonstrate payment performance for a sustained
period, typically for six months. A nonaccrual loan may return to
accrual status sooner based on other significant events or
mitigating circumstances. This policy is consistently applied to
all types of loans and lease finance receivables, excluding PCI
loans.</t>
  </si>
  <si>
    <t>Troubled Debt Restructurings</t>
  </si>
  <si>
    <t>Troubled Debt Restructurings
When determining whether or not a loan modification is a TDR under
ASC 310-40, case-by-case
The types of loans subject to modification vary greatly, but during
the subject period are concentrated in commercial and industrial
loans, dairy &amp; livestock and agribusiness loans, and term
loans to commercial real estate investors. Some examples of key
features include payment deferrals and delays, interest rate
reductions, and extensions or renewals where the contract rate may
or may not be below the market rate of interest for debt with
similar characteristics as those of the modified debt. The typical
length of the modified terms ranges from three (3) to twelve
(12) months; however, all actual modified terms will depend on
the facts, circumstances and attributes of the specific borrower
requesting a modification. In general, after a careful evaluation
of all relevant facts and circumstances taken together, including
the nature of any concession, certain modification requests will
result in troubled debt restructurings while certain other
modifications will not, pursuant to the criteria and judgments as
discussed throughout this report. In certain cases, modification
requests for delays or deferrals of principal were evaluated and
determined to be exempt from TDR reporting because they constituted
insignificant delays under ASC 310-40-15.
In situations where the Company has determined that the borrower is
experiencing financial difficulties and is evaluating whether a
concession is insignificant, and therefore does not result in a
TDR, such analysis is based on an evaluation of both the amount and
the timing of the restructured payments, including the following
factors:
1. Whether the amount of the
restructured payments subject to delay is insignificant relative to
the unpaid principal balance or collateral value of the debt and
will result in an insignificant shortfall in the contractual amount
due; and
2. The delay is insignificant relative
to any of the following:
• The frequency of payments due;
• The debt’s original contractual
maturity; or
• The debt’s original expected
duration.
Most modified loans not classified and accounted for as a TDR were
performing and paying as agreed under their original terms in the
six-month “re-defaults”</t>
  </si>
  <si>
    <t>Impaired Loans</t>
  </si>
  <si>
    <t>Impaired Loans
The Company’s policy is to record a specific valuation
allowance, which is included in the allowance for loan losses, or
to charge off that portion of an impaired loan that represents the
impairment or shortfall amount as determined utilizing one of the
three methods described in ASC 310-10-35-22. non-collateral
Appraisals of the collateral for impaired collateral dependent
loans are typically ordered at the time the loan is identified as
showing signs of inherent weakness. These appraisals are normally
updated at least annually, or more frequently, if there are
concerns or indications that the value of the collateral may have
changed significantly since the previous appraisal. On an exception
basis, a specific valuation allowance is recorded on collateral
dependent impaired loans when a current appraisal is not yet
available, a recent appraisal is still under review or on
single-family residential (“SFR”) mortgage loans if the
loans are currently under review for a loan modification. Such
valuation allowances are generally based on previous appraisals
adjusted for current market conditions, based on preliminary
appraisal values that are still being reviewed or for SFR mortgage
loans under review for modification on an appraisal or indications
of comparable home sales from external sources.
Charge-offs of unsecured consumer loans are recorded when the loan
reaches 120 days past due or sooner as circumstances indicate.
Except for the charge-offs of unsecured consumer loans, the
charge-off pre-modification</t>
  </si>
  <si>
    <t>Provision and Allowance for Loan Losses</t>
  </si>
  <si>
    <t>Provision and Allowance for Loan
Losses
There are different qualitative risks for the loans in each
portfolio segment. The construction and real estate segments’
predominant risk characteristic is the collateral and the
geographic location of the property collateralizing the loan as
well as the operating cash flow for commercial real estate
properties. The commercial and industrial segment’s
predominant risk characteristics are the cash flows of the
businesses we lend to, the global cash flows and liquidity of the
guarantors, as well as economic and market conditions. The
dairy &amp; livestock segment’s predominant risk
characteristics are milk and beef prices in the market as well as
the cost of feed and cattle. The Agribusiness segment’s
predominant risk characteristics are the supply and demand
conditions of the product, production seasonality, the scale of
operations and ability to control costs, the availability and cost
of water, and operator experience. The municipal lease
segment’s predominant risk characteristics are the
municipality’s general financial condition and tax revenues
or if applicable the specific project related financial condition.
The consumer, auto and other segment’s predominant risk
characteristics are employment and income levels as they relate to
consumers and cash flows of the businesses as they relate to
equipment and vehicle leases to businesses.
The Company’s methodology is consistently applied across all
portfolio segments taking into account the applicable historical
loss rates and the qualitative factors applicable to each pool of
loans. A key factor in the Company’s methodology is the loan
risk rating (Pass, Special Mention, Substandard, Doubtful and
Loss). Loan risk ratings are updated as facts related to the loan
or borrower become available. In addition, all term loans in excess
of $1.0 million are subject to an annual internal credit
review process where all factors underlying the loan, borrower and
guarantors are subject to review which may result in changes to the
loan’s risk rating. Periodically, we assess various
attributes utilized in adjusting our historical loss factors to
reflect our view of current economic conditions. The estimate is
reviewed quarterly by the Board of Directors and management and
periodically by various regulatory agencies and, as adjustments
become necessary, they are reported in earnings in the periods in
which they become known.
Our methodology for assessing the appropriateness of the allowance
is conducted on a regular basis and considers the Bank’s
overall loan portfolio. The Bank’s methodology consists of
two major phases.
In the first phase, individual loans are reviewed to identify loans
for impairment. Impairment is measured based on the Company’s
policy. If an impaired loan is determined to be a collateral
dependent loan, the Company determines the fair value of the loan
and if it is less than the recorded investment in the loan, the
Company either recognizes an impairment as a specific allowance, or
charges off the impaired balance if it determined that such amount
represents a confirmed loss. For non-collateral
The second phase is conducted by evaluating or segmenting the
remainder of the loan portfolio into groups or pools of loans with
similar characteristics. In this second phase, groups or pools of
homogeneous loans are reviewed to determine a portfolio formula
allowance. In the case of the portfolio formula allowance,
homogeneous portfolios, such as small business loans, consumer
loans, dairy &amp; livestock and agribusiness loans, and real
estate loans, are aggregated or pooled in determining the
appropriate allowance. The risk assessment process in this case
emphasizes trends in the different portfolios for delinquency,
loss, and other behavioral characteristics of the subject portfolio
over a relevant period.
Included in this second phase is our consideration of qualitative
factors, including, all known relevant internal and external
factors that may affect the collectability of a loan. This includes
our estimates of the amounts necessary for concentrations, economic
uncertainties, the volatility of the market value of collateral,
and other relevant factors. These qualitative factors are used to
adjust the historical loan loss rates for each pool of loans to
determine the probable loan losses inherent in the portfolio.
Periodically, we assess various attributes utilized in adjusting
our historical loss factors to reflect current economic conditions.
The methodology is consistently applied across all the portfolio
segments taking into account the applicable historical loss rates
and the qualitative factors applicable to each pool of loans.
During the fourth quarter of 2015 the Bank implemented an enhanced
ALLL methodology and governance. These enhancements included
(i) changes to the look back period, (ii) further
aggregation of the loan segments, (iii) updates of the
historical loss rates, (iv) updates to the qualitative
factors, and (v) updates to the documentation, controls and
validation of the ALLL methodology. The look back period was
changed from the previous rolling 20-quarters through-the-cycle through-the-cycle</t>
  </si>
  <si>
    <t>Purchase Credit Impaired Loans</t>
  </si>
  <si>
    <t>Purchase Credit Impaired Loans 310-30, ns and Debt Securities
Acquired with Deteriorated Credit Quality non-impaired Acquired SJB Assets and FDIC Loss Sharing Asset
Provision for loan losses on the PCI portfolio will be recorded if
there is deterioration in the expected cash flows on PCI loans as a
result of deteriorated credit quality, compared to those
previously. The portion of the loss on SJB loans reimbursable from
the FDIC was recorded in noninterest income as a decrease in the
FDIC loss sharing asset. Decreases in expected cash flows on the
acquired impaired loans as of the measurement date compared to
previously estimated are recognized by recording a provision for
loan losses on acquired impaired loans. Loans accounted for as part
of a pool are measured based on the expected cash flows of the
entire pool.</t>
  </si>
  <si>
    <t>FDIC Loss Sharing Asset</t>
  </si>
  <si>
    <t>FDIC Loss Sharing Asset
The FDIC loss sharing asset was initially recorded at fair value
which represents the present value of the estimated cash payments
from the FDIC for future losses on covered loans. The ultimate
collectability of this asset was dependent upon the performance of
the underlying covered loans, the passage of time and claims paid
by the FDIC. The loss estimates used in calculating the FDIC loss
sharing asset were determined on the same basis as the loss
estimates on the related covered loans and was the present value of
the cash flows the Company expected to collect from the FDIC under
the loss sharing agreement. The difference between the present
value and the undiscounted cash flows the Company expected to
collect from the FDIC was accreted (or amortized) into noninterest
income over the life of the FDIC indemnification asset. The FDIC
indemnification asset was adjusted for any changes in expected cash
flows based on covered loan performance. Any increases in the cash
flows of covered loans over those expected reduced the FDIC
indemnification asset and any decreases in the cash flows of
covered loans over those acquired decreased the FDIC
indemnification asset, with the remaining balance amortized on the
same basis as the discount, not to exceed its remaining contract
life. These increases and decreases to the FDIC indemnification
asset were recorded as adjustments to noninterest income. As the
loss sharing agreement for commercial loans expired on
October 16, 2014 and will expire for single-family residential
loans on October 16, 2019, the expected reimbursement from the
FDIC under the shared-loss agreements has decreased and a net
payable to the FDIC was included in other liabilities
December 31, 2017.</t>
  </si>
  <si>
    <t>Premises and Equipment
Bank premises 15 – 39 years
Leasehold improvements Shorter of estimated economic lives of 15 years
or term of the lease.
Computer equipment 3 – 5 years
Furniture, fixtures and equipment 5 – 7 years
Long-lived assets are reviewed periodically for impairment when
events or changes in circumstances indicate that the carrying
amount may not be recoverable. The existence of impairment is based
on undiscounted cash flows. To the extent impairment exists, the
impairment is calculated as the difference in fair value of assets
and their carrying value. The impairment loss, if any, would be
recorded in noninterest expense.
Long-lived assets classified as held-for-sale Assets-held-for “held-and-used”
• Management, having the authority to
approve the action, commits to a plan to sell the asset.
• The asset is available for immediate
sale,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t>
  </si>
  <si>
    <t>Goodwill and Intangible Assets</t>
  </si>
  <si>
    <t>Goodwill and Intangible Assets non-controlling
Intangible assets with definite useful lives are amortized over
their estimated useful lives to their estimated residual values.
Goodwill is the only intangible asset with an indefinite life on
our balance sheets. Based on the Company’s annual impairment
test, there was zero recorded impairment as of December 31,
2017.
Other intangible assets consist of core deposit intangible assets
arising from business combinations and are amortized using an
accelerated method over their estimated useful lives.</t>
  </si>
  <si>
    <t>Use of Fair Value</t>
  </si>
  <si>
    <t>Use of Fair Value available-for-sale non-recurring non-recurring
lower-of-cost-or-market Fair Value Information</t>
  </si>
  <si>
    <t>Bank Owned Life Insurance</t>
  </si>
  <si>
    <t>Income Taxes
The tax effects from an uncertain tax position are recognized in
the financial statements only if, based on its merits, the position
is more likely than not to be sustained on audit by the taxing
authorities. Interest and penalties related to uncertain tax
positions are recorded as part of other operating expense.</t>
  </si>
  <si>
    <t>Earnings per Common Share</t>
  </si>
  <si>
    <t>Earnings per Common Share two-class two-class non-forfeitable Earnings Per Share
Reconciliation</t>
  </si>
  <si>
    <t>Stock-Based Compensation</t>
  </si>
  <si>
    <t>Stock-Based Compensation Stock Compensation non-employee
The fair value of each stock option grant is estimated as of the
grant date using the Black-Scholes option-pricing model. Management
assumptions used at the time of grant impact the fair value of the
option calculated under the Black-Scholes option-pricing model, and
ultimately, the expense that will be recognized over the life of
the option.
The grant date fair value of restricted stock awards is measured at
the fair value of the Company’s common stock as if the
restricted share was vested and issued on the date of grant.
Additional information is included in Note 18 — Stock
Option Plans and Restricted Stock Awards</t>
  </si>
  <si>
    <t>Statement of Cash Flows</t>
  </si>
  <si>
    <t>CitizensTrust</t>
  </si>
  <si>
    <t>Use of Estimates in the Preparation of Financial Statements</t>
  </si>
  <si>
    <t>Use of Estimates in the Preparation of Financial
Statements</t>
  </si>
  <si>
    <t>Other Contingencies</t>
  </si>
  <si>
    <t>Other
Contingencies Commitments
and Contingencies</t>
  </si>
  <si>
    <t>Adoption of New Accounting Standard and Recent Accounting Pronouncements</t>
  </si>
  <si>
    <t>Adoption of New Accounting
Standard No. 2016-09, tax-withholding 2016-09 paid-in
In March 2017, the FASB issued ASU No. 2017-08, 310-20): 2017-08 No. 2017-08
Recent Accounting
Pronouncements No. 2014-09, No. 2015-14, No. 2014-09
In January 2016, the FASB issued ASU No. 2016-01, (Subtopic 825-10):
In February 2016, FASB issued ASU No. 2016-02, 2016-02 right-of-use
In June 2016, the FASB issued ASU No. 2016-13, off-balance held-to-maturity available-for-sale No. 2016-13
In August 2016, the FASB issued ASU No. 2016-15, zero-coupon
In January 2017, the FASB issued ASU No. 2017-04, 2017-04
In May 2017, the FASB issued ASU No. 2017-09, 2017-09 No. 2017-09
In August 2017, the FASB issued ASU No. 2017-12, 2017-12 non-financial No. 2017-12
In February 2018, the FASB issued
ASU No. 2018-02, 2018-02</t>
  </si>
  <si>
    <t>Fair Value Hierarchy</t>
  </si>
  <si>
    <t>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December 31, 2017. The
fair value hierarchy prioritizes the inputs to valuation techniques
used to measure fair value into three broad levels (Level 1,
Level 2 and Level 3).
• Level 1
• Level 2
• Level 3</t>
  </si>
  <si>
    <t>Summary of Significant Accounting Policies (Tables)</t>
  </si>
  <si>
    <t>Summary of Useful Lives of Principal Classes of Assets</t>
  </si>
  <si>
    <t>The ranges of useful lives of the principal classes of assets are
as follows:
Bank premises 15 – 39 years
Leasehold improvements Shorter of estimated economic lives of 15 years
or term of the lease.
Computer equipment 3 – 5 years
Furniture, fixtures and equipment 5 – 7 years</t>
  </si>
  <si>
    <t>Investment Securities (Tables)</t>
  </si>
  <si>
    <t>Summary of Amortized Cost and Estimated Fair Value of Investment Securities</t>
  </si>
  <si>
    <t>The amortized cost and estimated fair value of investment
securities are summarized below. The majority of securities held
are traded in markets where similar assets are actively traded.
Estimated fair values were obtained from an independent pricing
service based upon market quotes.
December 31, 2017
Amortized Gross Gain Gross Loss Fair Value Total Percent
(Dollars in
thousands)
Investment securities available-for-sale:
Residential mortgage-backed securities $
1,747,780 $ 11,231 $ (8,102) $ 1,750,909 84.14%
CMO/REMIC - residential 274,634 1,277 (2,082) 273,829 13.16%
Municipal bonds 54,966 774 (244) 55,496 2.66%
Other securities 751
-
- 751 0.04%
Total available-for-sale $
2,078,131 $
13,282 $ (10,428) $
2,080,985 100.00%
Investment securities held-to-maturity:
Government agency/GSE $ 159,716 $ 854 $ (2,134) $ 158,436 19.25%
Residential mortgage-backed securities 176,427 667 (382) 176,712 21.26%
CMO 225,072
- (8,641) 216,431 27.12%
Municipal bonds 268,675 2,751 (3,790) 267,636 32.37%
Total held-to-maturity $ 829,890 $
4,272 $
(14,947) $ 819,215
100.00%
December 31, 2016
Amortized Gross Gain Gross Loss Fair Value Total Percent
(Dollars in
thousands)
Investment securities available-for-sale:
Government agency/GSE $ 2,750 $ 2 $
- $ 2,752 0.12%
Residential mortgage-backed securities 1,822,168 18,812 (6,232) 1,834,748 80.81%
CMO/REMIC - residential 345,313 3,361 (1,485) 347,189 15.29%
Municipal bonds 80,137 889 (955) 80,071 3.53%
Other securities 5,506 200
- 5,706 0.25%
Total available-for-sale $
2,255,874 $ 23,264 $ (8,672) $
2,270,466 100.00%
Investment securities held-to-maturity:
Government agency/GSE $ 182,648 $ 362 $ (1,972) $ 181,038 20.03%
Residential mortgage-backed securities 193,699
- (1,892) 191,807 21.25%
CMO 244,419
- (6,808) 237,611 26.81%
Municipal bonds 290,910 776 (4,768) 286,918 31.91%
Total held-to-maturity $ 911,676 $
1,138 $
(15,440) $ 897,374
100.00%</t>
  </si>
  <si>
    <t>Summary of Interest Income Earned on Investment Securities</t>
  </si>
  <si>
    <t>The following table provides information about the amount of
interest income earned on investment securities which is fully
taxable and which is exempt from regular federal income tax.
For the Year Ended December 31,
2017 2016 2015
(Dollars in
thousands)
Investment securities available-for-sale:
Taxable $ 47,596 $
43,538 $
48,854
Tax-advantaged 2,182 4,164 14,336
Total interest income from available-for-sale 49,778 47,702 63,190
Investment securities held-to-maturity:
Taxable 12,558 10,183 4,451
Tax-advantaged 8,457 10,044 4,567
Total interest income from held-to-maturity 21,015 20,227 9,018
Total interest income from investment securities $
70,793 $
67,929 $
72,208</t>
  </si>
  <si>
    <t>Summary of Continuous Unrealized Loss Position of Securities</t>
  </si>
  <si>
    <t>The tables below show the Company’s investment
securities’ gross unrealized losses and fair value by
investment category and length of time that individual securities
have been in a continuous unrealized loss position at
December 31, 2017 and 2016. Management has reviewed individual
securities to determine whether a decline in fair value below the
amortized cost basis is other-than-temporary. The unrealized losses
on these securities were primarily attributed to changes in
interest rates. The issuers of these securities have not, to our
knowledge, evidenced any cause for default on these securities.
These securities have fluctuated in value since their purchase
dates as market rates have fluctuated. However, we have the ability
and the intention to hold these securities until their fair values
recover to cost or maturity. As such, management does not deem
these securities to be OTTI.
December 31, 2017
Less Than 12 Months 12 Months or Longer Total
Fair Value Gross Fair Value Gross Fair Value Gross
(Dollars in
thousands)
Investment securities available-for-sale:
Residential mortgage-backed securities $ 414,091 $
(1,828) $
303,746 $ (6,274) $
717,837 $ (8,102)
CMO/REMIC - residential 95,137 (487) 71,223 (1,595) 166,360 (2,082)
Municipal bonds 946 (4) 13,956 (240) 14,902 (244)
Total available-for-sale $
510,174 $ (2,319) $ 388,925 $ (8,109) $
899,099 $
(10,428)
Investment securities held-to-maturity:
Government agency/GSE $ 18,950 $ (27) $ 43,495 $ (2,107) $ 62,445 $ (2,134)
Residential mortgage-backed securities 51,297 (188) 55,306 (194) 106,603 (382)
CMO
-
- 216,431 (8,641) 216,431 (8,641)
Municipal bonds 32,069 (492) 66,217 (3,298) 98,286 (3,790)
Total held-to-maturity $ 102,316 $ (707) $ 381,449 $ (14,240) $ 483,765 $ (14,947)
December 31, 2016
Less Than 12 Months 12 Months or Longer Total
Fair Value Gross Fair Value Gross Fair Value Gross
(Dollars in
thousands)
Investment securities available-for-sale:
Residential mortgage-backed securities $
583,143 $ (6,232) $
- $
- $
583,143 $ (6,232)
CMO/REMIC - residential 128,595 (1,485)
-
- 128,595 (1,485)
Municipal bonds 23,255 (954) 5,981 (1) 29,236 (955)
Total available-for-sale $ 734,993 $ (8,671) $ 5,981 $ (1) $
740,974 $ (8,672)
Investment securities held-to-maturity:
Government agency/GSE $ 76,854 $ (1,972) $
- $
- $ 76,854 $ (1,972)
Residential mortgage-backed securities 191,807 (1,892)
-
- 191,807 (1,892)
CMO 237,611 (6,808)
-
- 237,611 (6,808)
Municipal bonds 145,804 (3,711) 36,971 (1,057) 182,775 (4,768)
Total held-to-maturity $
652,076 $
(14,383) $ 36,971 $
(1,057) $ 689,047 $
(15,440)</t>
  </si>
  <si>
    <t>Summary of Amortized Cost and Fair Value of Debt Securities by Contractual Maturity</t>
  </si>
  <si>
    <t>Mortgage-backed and CMO/REMIC securities are included in maturity
categories based upon estimated average lives which incorporate
estimated prepayment speeds.
December 31, 2017
Available-for-sale Held-to-maturity
Amortized Cost Fair Value Amortized Cost Fair Value
(Dollars in
thousands)
Due in one year or less $ 17,864 $ 18,089 $ 885 $ 882
Due after one year through five years 1,929,815 1,932,602 175,899 173,251
Due after five years through ten years 96,678 96,200 271,579 268,426
Due after ten years 33,774 34,094 381,527 376,656
Total investment securities $
2,078,131 $
2,080,985 $
829,890 $
819,215</t>
  </si>
  <si>
    <t>Acquired SJB Assets and FDIC Loss Sharing Asset (Tables)</t>
  </si>
  <si>
    <t>Summary of PCI Loans and Lease Finance Receivables</t>
  </si>
  <si>
    <t>The following table provides a summary of PCI loans and lease
finance receivables by type and by internal risk ratings (credit
quality indicators) for the periods presented.
December 31,
2017 2016
(Dollars in
thousands)
Commercial and industrial $ 934 $ 2,309
SBA 1,383 327
Real estate:
Commercial real estate 27,431 67,594
Construction
-
-
SFR mortgage 162 178
Dairy &amp; livestock and agribusiness 770 1,216
Municipal lease finance receivables
-
-
Consumer and other loans 228 1,469
Gross PCI loans 30,908 73,093
Less: Purchase accounting discount (2,026) (1,508)
Gross PCI loans, net of discount 28,882 71,585
Less: Allowance for PCI loan losses (367) (1,219)
Net PCI loans $
28,515 $
70,366</t>
  </si>
  <si>
    <t>Summary of Gross PCI Loans by Internal Risk Ratings by Loans</t>
  </si>
  <si>
    <t>The following table summarizes gross PCI loans by internal risk
ratings for the periods presented.
December 31,
2017 2016
(Dollars in
thousands)
Pass $
26,439 $
59,409
Special mention 1,088 1,162
Substandard 3,381 12,522
Doubtful &amp; loss
-
-
Total gross PCI loans $ 30,908 $ 73,093</t>
  </si>
  <si>
    <t>Summary of Activity Related to FDIC Loss Sharing Liability</t>
  </si>
  <si>
    <t>The following table summarizes the activity related to the FDIC
loss sharing liability for the periods presented.
For the Year Ended December 31,
2017 2016
(Dollars in
thousands)
Balance, beginning of period $ (502) $ (229)
FDIC share of recoveries, net of charge-offs
- (5)
Cash paid to FDIC, net 519 514
Other (124) (782)
Balance, end of period $
(107) $
(502)</t>
  </si>
  <si>
    <t>Loans and Lease Finance Receivables and Allowance for Loan Losses (Tables)</t>
  </si>
  <si>
    <t>Summary of Components of Loans and Lease Finance Receivables, Excluding PCI Loans</t>
  </si>
  <si>
    <t>The following table provides a summary of total loans and lease
finance receivables, excluding PCI loans, by type.
December 31,
2017 2016
(Dollars in
thousands)
Commercial and industrial $ 513,325 $ 485,078
SBA 122,055 97,184
Real estate:
Commercial real estate 3,376,713 2,930,141
Construction 77,982 85,879
SFR mortgage 236,202 250,605
Dairy &amp; livestock and agribusiness 347,289 338,631
Municipal lease finance receivables 70,243 64,639
Consumer and other loans 64,229 78,274
Gross loans, excluding PCI loans 4,808,038 4,330,431
Less: Deferred loan fees, net (6,289) (6,952)
Gross loans, excluding PCI loans, net of deferred loan fees 4,801,749 4,323,479
Less: Allowance for loan losses (59,218) (60,321)
Net loans, excluding PCI loans 4,742,531 4,263,158
PCI Loans 30,908 73,093
Discount on PCI loans (2,026) (1,508)
Less: Allowance for loan losses (367) (1,219)
PCI loans, net 28,515 70,366
Total loans and lease finance receivables $
4,771,046 $
4,333,524</t>
  </si>
  <si>
    <t>Summary of Loan, Excluding PCI Loans by Internal Risk Ratings</t>
  </si>
  <si>
    <t>The following table summarizes loans by type, excluding PCI loans,
according to our internal risk ratings for the periods
presented.
December 31, 2017
Pass Special Mention Substandard Doubtful &amp; Total
(Dollars in
thousands)
Commercial and industrial $ 483,641 $ 19,566 $ 10,118 $
- $ 513,325
SBA 112,835 5,358 3,862
- 122,055
Real estate:
Commercial real estate
Owner occupied 1,009,199 76,111 10,970
- 1,096,280
Non-owner 2,257,130 16,434 6,869
- 2,280,433
Construction
Speculative 60,042
-
-
- 60,042
Non-speculative 17,940
-
-
- 17,940
SFR mortgage 229,032 3,124 4,046
- 236,202
Dairy &amp; livestock and agribusiness 321,413 9,047 16,829
- 347,289
Municipal lease finance receivables 69,644 599
-
- 70,243
Consumer and other loans 61,715 1,255 1,259
- 64,229
Total gross loans, excluding PCI loans $
4,622,591 $
131,494 $
53,953 $
- $
4,808,038
December 31, 2016
Pass Special Mention Substandard Doubtful &amp; Total
(Dollars in
thousands)
Commercial and industrial $ 449,658 $ 21,610 $ 13,809 $ 1 $ 485,078
SBA 80,138 10,553 6,482 11 97,184
Real estate:
Commercial real estate
Owner occupied 842,992 87,781 19,046
- 949,819
Non-owner
1,941,203 23,534 15,585
- 1,980,322
Construction
Speculative 48,841
-
-
- 48,841
Non-speculative 37,038
-
-
- 37,038
SFR mortgage 243,374 4,930 2,301
- 250,605
Dairy &amp; livestock and agribusiness 187,819 114,106 36,706
- 338,631
Municipal lease finance receivables 60,102 4,537
-
- 64,639
Consumer and other loans 74,328 2,123 1,819 4 78,274
Total gross loans, excluding PCI loans $ 3,965,493 $
269,174 $
95,748 $ 16 $
4,330,431</t>
  </si>
  <si>
    <t>Schedule of Balance and Activity Related to Allowance for Loan Losses for Held-for-Investment Loans by Type</t>
  </si>
  <si>
    <t>The following tables present the balance and activity related to
the allowance for loan losses for held-for-investment
For the Year Ended December 31,
2017
Ending Balance Charge-offs Recoveries (Recapture of) Ending Balance
(Dollars in
thousands)
Commercial and industrial
$ 8,154
$ (138) $ 118 $ (854) $
7,280
SBA 871
- 78 (80) 869
Real estate:
Commercial real estate 37,443 - 154 4,125 41,722
Construction 1,096
- 6,036 (6,148) 984
SFR mortgage 2,287
- 212 (387) 2,112
Dairy &amp; livestock and agribusiness 8,541
- 19 (3,913) 4,647
Municipal lease finance receivables 941
-
- (90) 851
Consumer and other loans 988 (13) 79 (301) 753
PCI loans 1,219
-
- (852) 367
Total allowance for loan losses
$ 61,540 $ (151) $
6,696 $
(8,500) $
59,585
For the Year Ended December 31,
2016
Ending Balance Charge-offs Recoveries (Recapture of) Ending Balance
(Dollars in
thousands)
Commercial and industrial $
8,588 $
(120) $
630 $
(944) $
8,154
SBA 993
- 40 (162) 871
Real estate:
Commercial real estate 36,995
- 792 (344) 37,443
Construction 2,389
- 7,174 (8,467) 1,096
SFR mortgage 2,103 (102)
- 286 2,287
Dairy &amp; livestock and agribusiness 6,029
- 216 2,296 8,541
Municipal lease finance receivables 1,153
-
- (212) 941
Consumer and other loans 906 (16) 170 (72) 988
PCI loans
-
-
- 1,219 1,219
Total allowance for loan losses $ 59,156 $ (238) $ 9,022 $
(6,400) $ 61,540
For the Year Ended December 31,
2015
Ending Balance Charge-offs Recoveries (Recapture of) Ending Balance
(Dollars in
thousands)
Commercial and industrial $
7,074 $
(411) $
319 $
1,606 $
8,588
SBA 2,557 (37) 41 (1,568) 993
Real estate:
Commercial real estate 33,373 (117) 4,330 (591) 36,995
Construction 988
- 581 820 2,389
SFR mortgage 2,344
(215) 186 (212) 2,103
Dairy &amp; livestock and agribusiness 5,479
- 407 143 6,029
Municipal lease finance receivables 1,412
-
- (259) 1,153
Consumer and other loans 1,262 (229) 76 (203) 906
Unallocated (1) 5,336
-
- (5,336)
-
Total allowance for loan losses $
59,825 $ (1,009) $ 5,940 $
(5,600) $ 59,156
(1) Based upon changes to our ALLL
methodology, as described earlier in this document, beginning with
the fourth quarter of 2015 and coinciding with the implementation
of the new ALLL methodology, the Bank’s previous
“unallocated reserve” was absorbed into the qualitative
component of the allowance.</t>
  </si>
  <si>
    <t>Schedule of Recorded Investment in Loans Held-for-Investment and Related Allowance for Loan Losses by Loan Type</t>
  </si>
  <si>
    <t>The following tables present the recorded investment in loans
held-for-investment
December 31, 2017
Recorded Investment in
Loans Allowance for Loan Losses
Individually Collectively Acquired with Individually Collectively Acquired with
(Dollars in
thousands)
Commercial and industrial $ 440 $ 512,885 $
- $
- $ 7,280 $
-
SBA 1,531 120,524
- 1 868
-
Real estate:
Commercial real estate 8,133 3,368,580
-
- 41,722
-
Construction
- 77,982
-
- 984
-
SFR mortgage 4,040 232,162
-
- 2,112
-
Dairy &amp; livestock and agribusiness 829 346,460
-
- 4,647
-
Municipal lease finance receivables
- 70,243
-
- 851
-
Consumer and other loans 552 63,677
- 74 679
-
PCI loans
-
- 28,882
-
- 367
Total $
15,525 $
4,792,513 $
28,882 $
75 $
59,143 $
367
December 31, 2016
Recorded Investment in
Loans Allowance for Loan Losses
Individually Collectively Acquired with Individually Collectively Acquired
(Dollars in
thousands)
Commercial and industrial $ 901 $ 484,177 $
- $ 114 $ 8,040 $
-
SBA 3,582 93,602
- 27 844
-
Real estate:
Commercial real estate 15,128 2,915,013
-
- 37,443
-
Construction
- 85,879
-
- 1,096
-
SFR mortgage 5,174 245,431
-
- 2,287
-
Dairy &amp; livestock and agribusiness 747 337,884
-
- 8,541
-
Municipal lease finance receivables
- 64,639
-
- 941
-
Consumer and other loans 853 77,421
-
- 988
-
PCI loans
-
- 71,585
-
- 1,219
Total $
26,385 $
4,304,046 $
71,585 $
141 $
60,180 $
1,219</t>
  </si>
  <si>
    <t>Schedule of Recorded Investment in, and Aging of, Past Due and Nonaccrual Loans, Excluding PCI Loans by Class of Loans</t>
  </si>
  <si>
    <t>The following tables present the recorded investment in, and the
aging of, past due and nonaccrual loans, excluding PCI loans, by
type of loans for the periods presented.
December 31, 2017
30-59 60-89 Total Past Due and Nonaccrual (1) Current Total Loans
(Dollars in
thousands)
Commercial and industrial $ 768 $
- $ 768 $ 250 $ 512,307 $ 513,325
SBA
403
- 403 906 120,746 122,055
Real estate:
Commercial real estate
Owner occupied
-
-
- 4,365 1,091,915 1,096,280
Non-owner
-
-
- 2,477 2,277,956 2,280,433
Construction
Speculative (2)
-
-
-
- 60,042 60,042
Non-speculative
-
-
-
- 17,940 17,940
SFR mortgage
-
-
- 1,337 234,865 236,202
Dairy &amp; livestock and agribusiness
-
-
- 829 346,460 347,289
Municipal lease finance receivables
-
-
-
- 70,243 70,243
Consumer and other loans 1
- 1 552 63,676 64,229
Total gross loans, excluding PCI loans $ 1,172 $
- $
1,172 $
10,716 $
4,796,150 $
4,808,038
(1) As of December 31, 2017,
$3.6 million of nonaccruing loans were current, $376,000 were
60-89
(2) Speculative construction loans are
generally for properties where there is no identified buyer or
renter.
December 31, 2016
30-59 60-89 Total Past Due Nonaccrual (1) Current Total Loans
(Dollars in
thousands)
Commercial and industrial $
- $
- $
- $ 156 $ 484,922 $ 485,078
SBA 352
- 352 2,737 94,095 97,184
Real estate:
Commercial real estate
Owner occupied
-
-
- 635 949,184 949,819
Non-owner
-
-
- 1,048 1,979,274 1,980,322
Construction
Speculative (2)
-
-
-
- 48,841 48,841
Non-speculative
-
-
-
- 37,038 37,038
SFR mortgage
-
-
- 2,207 248,398 250,605
Dairy &amp; livestock and agribusiness
-
-
-
- 338,631 338,631
Municipal lease finance receivables
-
-
-
- 64,639 64,639
Consumer and other loans 84
- 84 369 77,821 78,274
Total gross loans, excluding PCI loans $
436 $
- $
436 $
7,152 $
4,322,843 $
4,330,431
(1) As of December 31, 2016,
$4.7 million of nonaccruing loans were current, $514,000 were
30-59 60-89
(2) Speculative construction loans are
generally for properties where there is no identified buyer or
renter.</t>
  </si>
  <si>
    <t>Schedule of Held-for-Investment Loans, Excluding PCI Loans, Individually Evaluated for Impairment by Class of Loans</t>
  </si>
  <si>
    <t>The following tables present information for held-for-investment
As of and For
the Year Ended
December 31, 2017
Recorded Unpaid Related Average Interest
(Dollars in
thousands)
With no related allowance recorded:
Commercial and industrial $ 440 $ 980 $
- $ 548 $ 10
SBA 1,530 1,699
- 1,598 47
Real estate:
Commercial real estate
Owner occupied 4,365 4,763
- 4,414 36
Non-owner 3,768 5,107
- 3,951 94
Construction
Speculative
-
-
-
-
-
Non-speculative
-
-
-
-
-
SFR mortgage 4,040 4,692
- 4,119 118
Dairy &amp; livestock and agribusiness 829 1,091
- 988 1
Municipal lease finance receivables
-
-
-
-
-
Consumer and other loans 174 370
- 202
-
Total 15,146 18,702
- 15,820 306
With a related allowance recorded:
Commercial and industrial
-
-
-
-
-
SBA 1 18 1 6
-
Real estate:
Commercial real estate
Owner occupied
-
-
-
-
-
Non-owner
-
-
-
-
-
Construction
Speculative
-
-
-
-
-
Non-speculative
-
-
-
-
-
SFR mortgage
-
-
-
-
-
Dairy &amp; livestock and agribusiness
-
-
-
-
-
Municipal lease finance receivables
-
-
-
-
-
Consumer and other loans 378 391 74 385
-
Total 379 409 75 391
-
Total impaired loans $
15,525 $
19,111 $
75 $
16,211 $
306
As of and For
the Year Ended
December 31, 2016
Recorded Unpaid Related Average Interest
(Dollars in
thousands)
With no related allowance recorded:
Commercial and industrial $
730 $
1,646 $
- $ 832 $ 26
SBA 3,386 4,189
- 3,709 50
Real estate:
Commercial real estate
Owner occupied 1,797 2,276
- 1,410 70
Non-owner 13,331 15,842
- 13,517 592
Construction
Speculative
-
-
-
-
-
Non-speculative
-
-
-
-
-
SFR mortgage 5,174 6,075
- 5,327 135
Dairy &amp; livestock and agribusiness 747 747
- 692 47
Municipal lease finance receivables
-
-
-
-
-
Consumer and other loans 853 1,423
- 919 18
Total 26,018 32,198
- 26,406 938
With a related allowance recorded:
Commercial and industrial 171 171 114 233 9
SBA 196 212 27 206 14
Real estate:
Commercial real estate
Owner occupied
-
-
-
-
-
Non-owner
-
-
-
-
-
Construction
Speculative
-
-
-
-
-
Non-speculative
-
-
-
-
-
SFR mortgage
-
-
-
-
-
Dairy &amp; livestock and agribusiness
-
-
-
-
-
Municipal lease finance receivables
-
-
-
-
-
Consumer and other loans
-
-
-
-
-
Total 367 383 141 439 23
Total impaired loans $ 26,385 $ 32,581 $
141 $
26,845 $
961
As of and For
the Year Ended
December 31, 2015
Recorded Investment Unpaid Principal Related Allowance Average Recorded Investment Interest Income Recognized
(Dollars in
thousands)
With no related allowance recorded:
Commercial and industrial $ 1,017 $ 1,894 $
- $ 1,122 $ 38
SBA 3,207 3,877
- 3,333 51
Real estate:
Commercial real estate
Owner occupied 6,252 7,445
- 6,718 97
Non-owner 34,041 37,177
- 34,639 1,787
Construction
Speculative
-
-
-
-
-
Non-speculative
-
-
-
-
-
SFR mortgage 5,665 6,453
- 5,771 109
Dairy &amp; livestock and agribusiness 3,685 3,684
- 3,687 177
Municipal lease finance receivables
-
-
-
-
-
Consumer and other loans 890 1,454
- 922 17
Total 54,757 61,984
- 56,192 2,276
With a related allowance recorded:
Commercial and industrial 626 695 626 637
-
SBA 41 47 10 45
-
Real estate:
Commercial real estate
Owner occupied
-
-
-
-
-
Non-owner
-
-
-
-
-
Construction
Speculative 7,651 7,651 13 7,651 388
Non-speculative
-
-
-
-
-
SFR mortgage 588 640 20 607 12
Dairy &amp; livestock and agribusiness
-
-
-
-
-
Municipal lease finance receivables
-
-
-
-
-
Consumer and other loans 43 45
- 45
-
Total 8,949 9,078 669 8,985 400
Total impaired loans $
63,706 $
71,062 $
669 $
65,177 $
2,676</t>
  </si>
  <si>
    <t>Summary of Activity Related to Troubled Debt Restructurings</t>
  </si>
  <si>
    <t>The following table provides a summary of the activity related to
TDRs for the periods presented.
For the Year Ended December 31,
2017
2016
(Dollars in
thousands)
Performing TDRs:
Beginning balance $ 19,233 $ 42,687
New modifications 3,143 1,996
Payoffs/payments, net and other (14,752) (34,001)
TDRs returned to accrual status 329 8,551
TDRs placed on nonaccrual status (3,144)
-
Ending balance $
4,809 $
19,233
Nonperforming TDRs:
Beginning balance $ 1,626 $ 12,622
New modifications 2,066 102
Charge-offs
- (38)
Payoffs/payments, net and other (2,307) (2,509)
TDRs returned to accrual status (329) (8,551)
TDRs placed on nonaccrual status 3,144
-
Ending balance $ 4,200 $ 1,626
Total TDRs $ 9,009 $ 20,859</t>
  </si>
  <si>
    <t>Summary of Loans Modified as Troubled Debt Restructurings</t>
  </si>
  <si>
    <t>The following tables summarize loans modified as troubled debt
restructurings for the periods presented. Modifications (1)
For the Year Ended December 31,
2017
Number of Pre-Modification Post-Modification Outstanding Financial Effect
(Dollars in
thousands)
Commercial and industrial:
Interest rate reduction
- $
- $
- $
- $
-
Change in amortization period or maturity
-
-
-
-
-
SBA:
Interest rate reduction
-
-
-
-
-
Change in amortization period or maturity
-
-
-
-
-
Real estate:
Commercial real estate:
Owner occupied
Interest rate reduction
-
-
-
-
-
Change in amortization period or maturity 1 3,143 3,143 3,143
-
Non-owner
Interest rate reduction
-
-
-
-
-
Change in amortization period or maturity
-
-
-
-
-
Dairy &amp; livestock and agribusiness:
Interest rate reduction
-
-
-
-
-
Change in amortization period or maturity 1 1,984 1,984 78
-
Consumer:
Interest rate reduction
-
-
-
-
-
Change in amortization period or maturity
-
-
-
-
-
Total loans
2 $
5,127 $
5,127 $
3,221 $
-
For the Year Ended December 31,
2016
Number of Pre-Modification Post-Modification Outstanding Financial Effect
(Dollars in
thousands)
Commercial and industrial:
Interest rate reduction 1 $ 112 $ 112 $ 103 $
-
Change in amortization period or maturity
-
-
-
-
-
SBA:
Interest rate reduction
-
-
-
-
-
Change in amortization period or maturity 2 214 214 196 28
Real estate:
Commercial real estate:
Owner occupied
Interest rate reduction
-
-
-
-
-
Change in amortization period or maturity
-
-
-
-
-
Non-owner
Interest rate reduction 1 759 759 756
-
Change in amortization period or maturity
-
-
-
-
-
Dairy &amp; livestock and agribusiness:
Interest rate reduction
-
-
-
-
-
Change in amortization period or maturity
-
-
-
-
-
Consumer:
Interest rate reduction
-
-
-
-
-
Change in amortization period or maturity 3 201 201 185
-
Total loans
7 $
1,286 $
1,286 $
1,240 $
28
For the Year Ended December 31,
2015
Number of Pre-Modification Post-Modification Outstanding Financial Effect
(Dollars in
thousands)
Commercial and industrial:
Interest rate reduction
- $
- $
- $
- $
-
Change in amortization period or maturity 1 203 203 203 203
SBA:
Interest rate reduction
-
-
-
-
-
Change in amortization period or maturity 1 330 330 320
-
Real estate:
Commercial real estate:
Owner occupied
Interest rate reduction
-
-
-
-
-
Change in amortization period or maturity 2 823 823 821
-
Non-owner
Interest rate reduction 1 2,376 2,376 2,316
-
Change in amortization period or maturity 1 280 280 280
-
Dairy &amp; livestock and agribusiness:
Interest rate reduction
-
-
-
-
-
Change in amortization period or maturity
-
-
-
-
-
SFR mortgage:
Interest rate reduction 1 322 322 326
-
Change in amortization period or maturity
-
-
-
-
-
Total loans
7 $
4,334 $
4,334 $
4,266 $
203
(1) The tables above exclude modified
loans that were paid off prior to the end of the period.
(2) Financial effects resulting from
modifications represent charge-offs and specific allowance recorded
at modification date.</t>
  </si>
  <si>
    <t>Other Real Estate Owned (Tables)</t>
  </si>
  <si>
    <t>Summary of Activity Related to Total OREO</t>
  </si>
  <si>
    <t>The following table summarizes the activity related to total OREO
for the periods presented.
For the Year Ended
December 31,
2017 2016
(Dollars in
thousands)
Balance, beginning of period $ 4,527 $ 6,993
Additions
-
-
Dispositions
- (2,129)
Valuation adjustments
- (337)
Balance, end of period $
4,527 $
4,527</t>
  </si>
  <si>
    <t>Goodwill and Other Intangible Assets (Tables)</t>
  </si>
  <si>
    <t>Changes in Carrying Amount of Goodwill</t>
  </si>
  <si>
    <t>The following table presents the changes in the carrying amount of
goodwill for the periods presented.
As of and for the Year Ended
December 31,
2017 2016
(Dollars in
thousands)
Balance, beginning of period $ 89,533 $ 74,244
Additions due to acquisitions 27,031 15,289
Balance, end of period $
116,564 $
89,533</t>
  </si>
  <si>
    <t>Summary of Amortizable Intangible Assets</t>
  </si>
  <si>
    <t xml:space="preserve">The following summarizes activity of amortizable core deposit
intangible (“CDI”) assets for the periods
presented.
As of and For the Year Ended
December 31,
2017 2016
Gross
CDI
Accumulated Net CDI Gross
CDI
Accumulated Net CDI
Amount Amortization Amount Amount Amortization Amount
(Dollars in
thousands)
Balance of intangible assets, beginning of period $ 37,940 $
(32,930) $ 5,010 $ 34,089 $
(31,824) $
2,265
Additions due to acquisitions 3,157 3,851
Balance of intangible assets, end of period $
41,097 $ (34,259) $
6,838 $
37,940 $ (32,930) $ 5,010
Aggregate amortization expense:
For year ended December 31, $ 1,329 $ 1,106
Estimated Amortization Expense:
For the year ending December 31, 2018 1,304
For the year ending December 31, 2019 1,067
For the year ending December 31, 2020 718
For the year ending December 31, 2021 703
Thereafter 3,046 </t>
  </si>
  <si>
    <t>Premises and Equipment (Tables)</t>
  </si>
  <si>
    <t>Schedule of Premises and Equipment</t>
  </si>
  <si>
    <t>Premises and equipment were comprised of the following for the
periods presented.
As of
December 31,
2017 2016
(Dollars in
thousands)
Land $ 14,489 $ 13,119
Bank premises 65,215 62,154
Furniture and equipment 25,610 28,759
Premises and equipment, gross 105,314 104,032
Accumulated depreciation and amortization (59,148) (61,946)
Premises and equipment, net $
46,166 $
42,086</t>
  </si>
  <si>
    <t>Future Minimum Annual Rental Payments for Noncancelable Leases</t>
  </si>
  <si>
    <t>The future minimum annual rental payments required for leases that
have initial or remaining noncancelable lease terms in excess of
one year as of December 31, 2017, excluding property taxes and
insurance, are as follows:
As of December 31, 2017
Year: (Dollars in
thousands)
2018 $ 4,958
2019 3,307
2020 1,758
2021 1,204
2022 971
Thereafter 299
Total $
12,497</t>
  </si>
  <si>
    <t>Other Assets (Tables)</t>
  </si>
  <si>
    <t>Summary of Other Assets</t>
  </si>
  <si>
    <t>Other assets were comprised of the following for the periods
presented.
As of December 31,
2017 2016
(Dollars in
thousands)
Prepaid expenses $ 4,538 $ 4,338
Interest rate swaps 3,211 5,783
Other investments 6,778 7,221
Other assets 10,790 6,490
Total $
25,317 $
23,832</t>
  </si>
  <si>
    <t>Income Taxes (Tables)</t>
  </si>
  <si>
    <t>Schedule of Current and Deferred Amounts of Income Tax Expense (Benefit)</t>
  </si>
  <si>
    <t>The current and deferred amounts of income tax expense (benefit)
consist of the following.
For the Year Ended
December 31,
2017 2016 2015
(Dollars in
thousands)
Current provision:
Federal $ 44,153 $ 41,195 $ 40,021
State 17,151 17,944 17,040
61,304 59,139 57,061
Deferred provision/(benefit):
Federal 20,926 1,208 (3,443)
State 2,154 510 (1,397)
23,080 1,718 (4,840)
Total $
84,384 $
60,857 $
52,221</t>
  </si>
  <si>
    <t>Schedule of Income Tax Asset</t>
  </si>
  <si>
    <t>Income tax asset consists of the following.
As of December 31,
2017 2016
(Dollars in
thousands)
Current:
Federal $ 11,713 $ 4,399
State 2,946 538
14,659 4,937
Deferred:
Federal 16,557 31,566
State 8,830 8,926
25,387 40,492
Total $
40,046 $
45,429</t>
  </si>
  <si>
    <t>Components of Net Deferred Tax Asset</t>
  </si>
  <si>
    <t>The components of the net deferred tax asset are as follows.
As of December 31,
2017 2016
(Dollars in thousands)
Deferred tax assets:
Bad debt and credit loss deduction $ 19,911 $ 31,284
Net operating loss carryforward 207 453
Deferred compensation 5,501 5,296
PCI loans 3,098 12,147
California franchise tax 1,618 3,269
Accrued expense 1,365 5,299
Other, net 3,353 2,110
Gross deferred tax asset 35,053 59,858
Deferred tax liabilities:
Depreciation 975 2,168
Intangibles - acquisitions 3,404 3,543
FHLB Stock 2,400 3,421
Deferred income 2,112 4,099
Unrealized gain on investment securities, net 775 6,135
Gross deferred tax liability 9,666 19,366
Net deferred tax asset $
25,387 $
40,492</t>
  </si>
  <si>
    <t>Reconciliation of Statutory Income Tax Rate to Consolidated Effective Income Tax Rate</t>
  </si>
  <si>
    <t>The annual consolidated effective tax rate for the periods
presented, is reconciled to the U.S. statutory income rate as
follows.
For the Year Ended
December 31,
2017 2016 2015
Amount Percent Amount Percent Amount Percent
(Dollars in
thousands)
Federal income tax at statutory rate $ 66,078 35.0% $ 56,800 35.0% $ 52,978 35.0%
State franchise taxes, net of federal benefit 12,903 6.9% 11,299 7.0% 10,457 6.9%
Tax-exempt (4,450) (2.4%) (5,848) (3.6%) (7,619) (5.0%)
Tax credits (1,096) (0.6%) (846) (0.5%) (1,014) (0.7%)
Deferred tax asset revalution adjustment 13,208 7.0%
- 0.0%
- 0.0%
Other, net (2,259) (1.2%) (548) (0.4%) (2,581) (1.7%)
Provision for income taxes $
84,384
44.7% $
60,857
37.5% $
52,221
34.5%</t>
  </si>
  <si>
    <t>Change in Unrecognized Tax Benefits</t>
  </si>
  <si>
    <t>The change in unrecognized tax benefits in 2017 and 2016
follows.
For the Year Ended December 31,
2017 2016
(Dollars in
thousands)
Balance, beginning of period $
1,675 $ 1,675
Additions for tax positions related to prior years
-
-
Reductions due to lapse of statue of limitations (716)
-
Settlement with tax authorities (959)
-
Balance, end of period $ - $
1,675</t>
  </si>
  <si>
    <t>Deposits (Tables)</t>
  </si>
  <si>
    <t>Composition of Deposits</t>
  </si>
  <si>
    <t>The composition of deposits is summarized for the periods presented
in the table below.
As of December 31,
2017 2016
Amount Percent Amount Percent
(Dollars in
thousands)
Noninterest-bearing deposits $ 3,846,436 58.75% $ 3,673,541 58.22%
Interest-bearing deposits:
Investment checking 433,971 6.63% 407,058 6.45%
Money market 1,517,050 23.17% 1,504,021 23.84%
Savings 364,049 5.56% 342,236 5.42%
Time deposits 385,347 5.89% 382,824 6.07%
Total deposits $
6,546,853
100.00% $
6,309,680
100.00%</t>
  </si>
  <si>
    <t>Scheduled Maturities of Time Certificates of Deposit</t>
  </si>
  <si>
    <t>At December 31, 2017, the scheduled maturities of time
certificates of deposit are as follows.
December 31, 2017
Year of maturity:
(Dollars in thousands)
2018 $ 354,055
2019 14,173
2020 7,196
2021 1,562
2022 and thereafter 8,361
Total $
385,347</t>
  </si>
  <si>
    <t>Earnings Per Share Reconciliation (Tables)</t>
  </si>
  <si>
    <t>Schedule of Earnings Per Common Share Reconciliation</t>
  </si>
  <si>
    <t>The table below shows earnings per common share and diluted
earnings per common share, and reconciles the numerator and
denominator of both earnings per common share calculations.
For the Year Ended December 31,
2017 2016 2015
(In thousands,
except per share amounts)
Earnings per common share:
Net earnings $
104,411 $ 101,429 $
99,145
Less: Net earnings allocated to restricted stock 382 421 515
Net earnings allocated to common shareholders $ 104,029 $ 101,008 $ 98,630
Weighted average shares outstanding 109,409 107,282 105,715
Basic earnings per common share $ 0.95 $ 0.94 $ 0.93
Diluted earnings per common share:
Net income allocated to common shareholders $ 104,029 $ 101,008 $ 98,630
Weighted average shares outstanding 109,409 107,282 105,715
Incremental shares from assumed exercise of 398 405 477
Diluted weighted average shares outstanding 109,807
107,687 106,192
Diluted earnings per common share $ 0.95 $ 0.94 $ 0.93</t>
  </si>
  <si>
    <t>Stock Option Plans and Restricted Stock Awards (Tables)</t>
  </si>
  <si>
    <t>Estimated Fair Value of Stock Options</t>
  </si>
  <si>
    <t xml:space="preserve">The fair value of each stock option granted in 2017, 2016 and 2015,
was estimated on the date of grant using the following
weighted-average assumptions.
For the Year Ended
December 31,
2017 2016 2015
Dividend yield 2.2% 2.9% 2.5%
Volatility 29.6% 33.1% 47.7%
Risk-free interest rate 1.8% 1.2% 1.5%
Expected life
5.6 years
5.6 years
6.1 years
Weighted average grant date fair value $5.17 $3.96 $5.83 </t>
  </si>
  <si>
    <t>Option Activity under Company's Stock Option Plans</t>
  </si>
  <si>
    <t xml:space="preserve">The following table presents option activity under the
Company’s stock option plans as of and for the year ended
December 31, 2017.
Number of Weighted Weighted Aggregate
(In
thousands) (In
years)
(In thousands)
Outstanding at January 1, 2017 876
$ 11.88
Granted 12 21.99
Exercised (283) 9.48
Forfeited or expired (17) 15.69
Outstanding at December 31, 2017
588
$ 13.12 5.17
$ 6,137
Vested or expected to vest at December 31, 2017 560
$ 12.96 5.03
$ 5,942
Exercisable at December 31, 2017 383
$ 11.46 3.90
$ 4,640 </t>
  </si>
  <si>
    <t>Summary of Status of Company's Non-Vested Restricted Shares</t>
  </si>
  <si>
    <t>The table below summarizes activity related to the
Company’s non-vested
Shares Weighted Value
(In thousands)
Nonvested at January 1, 2017 460
$ 15.43
Granted 73 21.59
Vested (150) 14.98
Forfeited (7) 14.49
Nonvested at December 31, 2017
376
$ 16.82</t>
  </si>
  <si>
    <t>Regulatory Matters (Tables)</t>
  </si>
  <si>
    <t>Regulatory Capital Amounts and Ratios for Company and Bank</t>
  </si>
  <si>
    <t xml:space="preserve">As of December 31, 2017 and 2016, the Company had
$25.0 million of trust-preferred securities, which were
included in Tier 1 capital for regulatory purposes, respectively.
The following table summarizes regulatory capital amounts and
ratios for the Company and the Bank as of December 31, 2017
and 2016.
Actual For Capital Adequacy Purposes To Be Well Capitalized under Prompt
Amount Ratio Amount Ratio Amount Ratio
(Dollars in
thousands)
As of December 31, 2017:
Total Capital (to Risk-Weighted Assets)
Company $ 1,039,060 18.01% $ 461,574 ³ 8.00% N/A
Bank $ 1,029,126 17.86% $ 461,037 ³ 8.00% $ 576,296 ³ 10.00%
Tier 1 Capital (to Risk-Weighted Assets)
Company $ 973,169 16.87% $ 346,180 ³ 6.00% N/A
Bank $ 963,235 16.71% $ 345,778 ³ 6.00% $ 461,037 ³ 8.00%
Common equity Tier 1 capital ratio
Company $ 948,210 16.43% $ 259,635 ³ 4.50% N/A
Bank $ 963,235 16.71% $ 259,333 ³ 4.50% $ 374,592 ³ 6.50%
Tier 1 Capital (to Average-Assets)
Company $ 973,169 11.88% $ 327,680 ³ 4.00% N/A
Bank $ 963,235 11.77% $ 327,397 ³ 4.00% $ 409,246 ³ 5.00%
As of December 31, 2016:
Total Capital (to Risk-Weighted Assets)
Company $ 982,461 18.19% $ 432,081 ³ 8.00% N/A
Bank $ 971,681 18.01% $ 431,576 ³ 8.00% $ 539,471 ³ 10.00%
Tier 1 Capital (to Risk-Weighted Assets)
Company $ 914,937 16.94% $ 324,061 ³ 6.00% N/A
Bank $ 904,236 16.76% $ 323,682 ³ 6.00% $ 431,576 ³ 8.00%
Common equity Tier 1 capital ratio
Company $ 890,118 16.48% $ 243,046 ³ 4.50% N/A
Bank $ 904,236 16.76% $ 242,762 ³ 4.50% $ 350,656 ³ 6.50%
Tier 1 Capital (to Average-Assets)
Company $ 914,937 11.49% $ 318,552 ³ 4.00% N/A
Bank $
904,236 11.36% $
318,305 ³ 4.00% $
397,882 ³ 5.00% </t>
  </si>
  <si>
    <t>Fair Value Information (Tables)</t>
  </si>
  <si>
    <t>Assets and Liabilities Measured at Fair Value on Recurring Basis</t>
  </si>
  <si>
    <t>The tables below present the balances of assets and liabilities
measured at fair value on a recurring basis for the periods
presented.
Carrying Value at Quoted Prices in Significant Other Significant (Level 3)
(Dollars in
thousands)
Description of assets
Investment securities - AFS:
Government agency/GSE $
- $
- $
- $ -
Residential mortgage-backed securities
1,750,909
-
1,750,909
-
CMO/REMIC - residential 273,829
- 273,829
-
Municipal bonds 55,496
- 55,496
-
Other securities 751
- 751
-
Total investment securities - AFS 2,080,985
- 2,080,985
-
Interest rate swaps 3,211
- 3,211
-
Total assets $ 2,084,196 $
- $ 2,084,196 $
-
Description of liability
Interest rate swaps $ 3,211 $
- $ 3,211 $
-
Total liabilities $ 3,211 $
- $ 3,211 $
-
Carrying Value at Quoted Prices in Significant Other Significant (Level 3)
(Dollars in
thousands)
Description of assets
Investment securities - AFS:
Government agency/GSE $ 2,752 $
- $ 2,752 $
-
Residential mortgage-backed securities 1,834,748
- 1,834,748
-
CMO/REMIC - residential 347,189
- 347,189
-
Municipal bonds 80,071
- 80,071
-
Other securities 5,706
- 5,706
-
Total investment securities - AFS 2,270,466
- 2,270,466
-
Interest rate swaps 5,783
- 5,783
-
Total assets $ 2,276,249 $
- $ 2,276,249 $
-
Description of liability
Interest rate swaps $ 5,783 $
- $ 5,783 $
-
Total liabilities $ 5,783 $
- $ 5,783 $
-</t>
  </si>
  <si>
    <t>Assets and Liabilities Measured at Fair Value on Non-Recurring Basis</t>
  </si>
  <si>
    <t>the following tables provide the level of valuation assumptions
used to determine each adjustment and the carrying value of the
related assets that had losses during the period.
Carrying Value at Quoted Prices in (Level 1) Significant Other Significant Total Losses
(Dollars in
thousands)
Description of assets
Impaired loans, excluding PCI loans:
Commercial and industrial $
- $
- $
- $
- $
-
SBA
-
-
-
-
-
Real estate:
Commercial real estate
-
-
-
-
-
Construction
-
-
-
-
-
SFR mortgage
-
-
-
-
-
Dairy &amp; livestock and agribusiness
-
-
-
-
-
Consumer and other loans 378
-
- 378 74
Other real estate owned
-
-
-
-
-
Asset held-for-sale
-
-
-
Total assets $
378 $
- $
- $
378 $
74
Carrying Value at Quoted Prices in (Level 1) Significant Other (Level 2) Significant (Level 3) Total Losses
(Dollars in
thousands)
Description of assets
Impaired loans, excluding PCI loans:
Commercial and industrial $ 65 $
- $
- $ 65 $ 8
SBA 196
-
- 196 27
Real estate:
Commercial real estate
-
-
-
-
-
Construction
-
-
-
-
-
SFR mortgage
-
-
-
-
-
Dairy &amp; livestock and agribusiness
-
-
-
-
-
Consumer and other loans
-
-
-
-
-
Other real estate owned
-
-
-
-
-
Asset held-for-sale 3,411 3,411 2,558
Total assets $ 3,672 $
- $
- $ 3,672 $ 2,593</t>
  </si>
  <si>
    <t>Estimated Fair Value of Financial Instruments</t>
  </si>
  <si>
    <t xml:space="preserve">The use of different market assumptions and/or estimation
methodologies may have a material effect on the estimated fair
value amounts.
December 31, 2017
Estimated Fair Value
Carrying Level 1 Level 2 Level 3 Total
(Dollars in
thousands)
Assets
Total cash and cash equivalents $ 144,377 $ 144,377 $ - $ - $ 144,377
Interest-earning balances due from depository institutions 17,952 - 17,951 - 17,951
FHLB stock 17,688 - 17,688 - 17,688
Investment securities available-for-sale 2,080,985 - 2,080,985 - 2,080,985
Investment securities held-to-maturity 829,890 - 819,215 - 819,215
Total loans, net of allowance for loan losses 4,771,046 - - 4,678,402 4,678,402
Swaps 3,211 - 3,211 - 3,211
Liabilities
Deposits:
Noninterest-bearing $ 3,846,436 $ 3,846,436 $ - $ - $ 3,846,436
Interest-bearing 2,700,417 - 2,697,781 - 2,697,781
Borrowings 553,773 - 553,416 - 553,416
Junior subordinated debentures 25,774 - - 18,070 18,070
Swaps 3,211 - 3,211 - 3,211
December 31, 2016
Estimated Fair Value
Carrying Level 1 Level 2 Level 3 Total
(Dollars in
thousands)
Assets
Total cash and due from banks $ 121,633 $ 121,633 $ - $ - $ 121,633
Interest-earning balances due from depository institutions 47,848 - 47,848 - 47,848
FHLB stock 17,688 - 17,688 - 17,688
Investment securities available-for-sale 2,270,466 - 2,270,466 - 2,270,466
Investment securities held-to-maturity 911,676 - 897,374 - 897,374
Total loans, net of allowance for loan losses 4,333,524 - - 4,306,225 4,306,225
Swaps 5,783 - 5,783 - 5,783
Liabilities
Deposits:
Noninterest-bearing $
3,673,541 $
3,673,541 $ - $ - $
3,673,541
Interest-bearing 2,636,139 - 2,634,443 - 2,634,443
Borrowings 656,028 - 655,820 - 655,820
Junior subordinated debentures 25,774 - - 18,463 18,463
Swaps 5,783 - 5,783 - 5,783 </t>
  </si>
  <si>
    <t>Business Segments (Tables)</t>
  </si>
  <si>
    <t>Schedule of Segment Reporting Information by Segment</t>
  </si>
  <si>
    <t>The following tables present the operating results and other key
financial measures for the individual operating segments for the
periods presented.
For the Year Ended December 31,
2017
Centers Dairy &amp; Other (1) Total
(Dollars in
thousands)
Net interest income $ 195,377 $ 10,798 $ 72,755 $ 278,930
(Recapture of) provision for loan losses 1,712 (3,913) (6,299) (8,500)
Net interest income after (recapture of) provision for loan
losses 193,665 14,711 79,054 287,430
Noninterest income 21,674 232 20,212 42,118
Noninterest expense 51,337 1,963 87,453 140,753
Segment pre-tax $ 164,002 $ 12,980 $ 11,813 $ 188,795
Goodwill $ 116,564 $
- $
- $ 116,564
Segment assets as of December 31, 2017 $
7,235,549 $
474,292 $
560,745 $
8,270,586
(1) Includes the elimination of certain
items that are included in more than one department, most of which
represents products and services for Centers’ customers.
For the Year Ended December 31,
2016
Centers Dairy &amp; Other (1) Total
(Dollars in
thousands)
Net interest income $ 178,183 $ 7,973 $ 70,918 $ 257,074
(Recapture of) provision for loan losses (172) 2,296 (8,524) (6,400)
Net interest income after (recapture of) provision for loan
losses 178,355 5,677 79,442 263,474
Noninterest income 20,179 223 15,150 35,552
Noninterest expense 50,110 1,958 84,656 136,724
Debt termination expense
-
- 16 16
Segment pre-tax $ 148,424 $ 3,942 $ 9,920 $ 162,286
Goodwill $ 89,533 $
- $
- $ 89,533
Segment assets as of December 31, 2016 $
7,024,986 $
473,670 $
575,051 $
8,073,707
(1) Includes the elimination of certain
items that are included in more than one department, most of which
represents products and services for Centers’ customers.
For the Year Ended December 31,
2015
Centers Dairy &amp; Other (1) Total
(Dollars in
thousands)
Net interest income $ 167,633 $ 7,558 $ 77,751 $ 252,942
(Recapture of) provision for loan losses (6,711) 143 968 (5,600)
Net interest income after (recapture of) provision for loan
losses 174,344 7,415 76,783 258,542
Noninterest income 20,677 261 12,545 33,483
Noninterest expense 48,568 1,844 76,377 126,789
Debt termination expense
-
- 13,870 13,870
Segment pre-tax $ 146,453 $ 5,832 $ (919) $ 151,366
Goodwill $ 74,244 $
- $
- $ 74,244
Segment assets as of December 31, 2015 $
6,441,751 $
458,214 $
771,235 $
7,671,200
(1) Includes the elimination of certain
items that are included in more than one department, most of which
represents products and services for Centers’ customers.</t>
  </si>
  <si>
    <t>Derivative Financial Instruments (Tables)</t>
  </si>
  <si>
    <t>Fair Value of Derivative Instruments</t>
  </si>
  <si>
    <t>As of December 31, 2017 and 2016, the total notional amount of
the Company’s swaps was $198.5 million and
$202.7 million, respectively. The location of the asset and
liability, and their respective fair values are summarized in the
tables below.
December 31, 2017
Asset Derivatives Liability Derivatives
Balance Sheet Fair Balance Sheet Fair Value
(Dollars in
thousands)
Derivatives not designated as hedging instruments:
Interest rate swaps Other assets $
3,211 Other liabilities $
3,211
Total derivatives $ 3,211 $ 3,211
December 31, 2016
Asset Derivatives Liability Derivatives
Balance Sheet Fair Balance Sheet Fair Value
(Dollars in
thousands)
Derivatives not designated as hedging instruments:
Interest rate swaps Other assets $ 5,783 Other liabilities $ 5,783
Total derivatives $ 5,783 $ 5,783</t>
  </si>
  <si>
    <t>Effect of Derivative Instruments on Consolidated Statement of Earnings</t>
  </si>
  <si>
    <t>The following table summarizes the effect of derivative financial
instruments on the consolidated statements of earnings for the
periods presented.
Derivatives Not
Location of Gain Recognized in Income on Derivative Instruments
Amount of Gain Recognized in Income on Derivative
For
the Year Ended December 31,
2017 2016 2015
(Dollars in
thousands)
Interest rate swaps Other income $
615 $
691 $
333
Total $ 615 $ 691 $ 333</t>
  </si>
  <si>
    <t>Other Comprehensive Income (Loss) (Tables)</t>
  </si>
  <si>
    <t>Summary of Components of Other Comprehensive Income</t>
  </si>
  <si>
    <t>The tables below provide a summary of the components of OCI for the
periods presented.
For the Year Ended
December 31,
2017 2016 2015
Before-tax Tax effect After-tax Before-tax Tax effect After-tax Before-tax Tax effect After-tax
(Dollars in
thousands)
Investment securities:
Net change in fair value recorded in accumulated OCI $
(11,336) $
(4,760) $
(6,576) $
(15,792) $
(6,633) $
(9,159) $
(22,667) $
(9,519) $ (13,148)
Cumulative-effect adjustment for unrealized gains on securities
transferred from available-for-sale held-to-maturity
-
-
-
-
-
- 6,690 2,808 3,882
Amortization of unrealized (gains)/losses on securities transferred
from available-for-sale held-to-maturity (3,293) (1,383) (1,910) (2,174) (913) (1,261) (1,573) (660) (913)
Net realized (gain)/loss reclassified into earnings (1) (402) (169) (233) (548) (230) (318) 22 9 13
Net change $
(15,031) $
(6,312) $
(8,719) $ (18,514) $
(7,776) $
(10,738) $
(17,528) $ (7,362) $
(10,166)
(1) Included in other noninterest
income.</t>
  </si>
  <si>
    <t>Balance Sheet Offsetting (Tables)</t>
  </si>
  <si>
    <t>Schedule of Balance Sheet Offsetting</t>
  </si>
  <si>
    <t>The repurchase agreements are not offset in the consolidated
balances.
Gross Amounts Gross Amounts
Net Amounts of Gross Amounts Not Offset Net Amount
Financial Collateral
(Dollars in
thousands)
December 31, 2017
Financial assets:
Derivatives not designated as hedging instruments $ 3,211 $
- $
- $
3,211 $
- $ 3,211
Total $ 3,211 $
- $
- $ 3,211 $
- $ 3,211
Financial liabilities:
Derivatives not designated as hedging instruments $ 4,495 $ (1,284) $ 3,211 $ 1,284 $ (12,760) $ (8,265)
Repurchase agreements 553,773
- 553,773
- (573,759) (19,986)
Total $
558,268 $ (1,284) $ 556,984 $ 1,284 $ (586,519) $ (28,251)
December 31, 2016
Financial assets:
Derivatives not designated as hedging instruments $ 5,783 $
- $
- $ 5,783 $
- $ 5,783
Total $ 5,783 $
- $
- $ 5,783 $
- $ 5,783
Financial liabilities:
Derivatives not designated as hedging instruments $ 6,855 $ (1,072) $ 5,783 $ 1,072 $ (12,800) $ (5,945)
Repurchase agreements 603,028
- 603,028
- (683,413) (80,385)
Total $ 609,883 $
(1,072) $
608,811 $ 1,072 $
(696,213) $
(86,330)</t>
  </si>
  <si>
    <t>Condensed Financial Information of Parent Company (Tables)</t>
  </si>
  <si>
    <t>Condensed Balance Sheets</t>
  </si>
  <si>
    <t>CONDENSED BALANCE SHEETS
As of December 31,
2017 2016
(Dollars in
thousands)
Assets
Investment in subsidiaries $
1,084,332 $
1,005,160
Other assets, net 26,703 24,754
Total assets $ 1,111,035 $ 1,029,914
Liabilities $ 41,769 $ 39,052
Stockholders’ equity 1,069,266 990,862
Total liabilities and stockholders’ equity $ 1,111,035 $ 1,029,914</t>
  </si>
  <si>
    <t>Condensed Statements of Earnings</t>
  </si>
  <si>
    <t>CONDENSED STATEMENTS OF EARNINGS
For the Year Ended
December 31,
2017 2016 2015
(Dollars in
thousands)
Excess in net earnings of subsidiaries $ 50,253 $ 55,192 $ 53,259
Dividends from the Bank 57,000 49,000 49,000
Other expense, net (2,842) (2,763) (3,114)
Net earnings $
104,411 $
101,429 $
99,145</t>
  </si>
  <si>
    <t>Condensed Statements of Cash Flows</t>
  </si>
  <si>
    <t>CONDENSED STATEMENTS OF CASH FLOWS
For the Year Ended December 31,
2017 2016 2015
(Dollars in
thousands)
Cash Flows from Operating Activities
Net earnings $ 104,411 $ 101,429 $ 99,145
Adjustments to reconcile net earnings to cash used in operating
activities:
Earnings of subsidiaries (107,253) (104,192) (102,259)
Tax settlement received from the Bank 1,577 2,557 1,233
Stock-based compensation 2,953 2,803 2,733
Other operating activities, net (1,725) (3,362) (2,180)
Total adjustments (104,448) (102,194) (100,473)
Net cash used in operating activities (37) (765) (1,328)
Cash Flows from Investing Activities
Dividends received from the Bank 57,000 49,000 49,000
Net cash provided by investing
activities 57,000 49,000 49,000
Cash Flows from Financing Activities
Cash dividends on common stock (57,047) (51,625) (48,862)
Proceeds from exercise of stock options 2,683 5,151 5,144
Tax benefit related to exercise of stock options
- 932 308
Repurchase of common stock (1,128) (1,907) (834)
Net cash used in financing activities (55,492) (47,449) (44,244)
Net increase in cash and cash equivalents 1,471 786 3,428
Cash and cash equivalents, beginning of period 17,746 16,960 13,532
Cash and cash equivalents, end of period $ 19,217 $ 17,746 $ 16,960</t>
  </si>
  <si>
    <t>Quarterly Financial Data (Tables)</t>
  </si>
  <si>
    <t>Summarized Quarterly Financial Data</t>
  </si>
  <si>
    <t xml:space="preserve">The following table sets forth our unaudited, quarterly results for
the periods indicated.
For the Three Months Ended
December 31, September 30, June 30, March 31,
(Dollars in
thousands, except per share amounts)
2017
Net interest income $
71,275 $
71,739 $
70,483 $
65,433
Recapture of provision for loan losses (1,500) (1,500) (1,000) (4,500)
Net earnings 17,851 29,683 28,373 28,504
Basic earnings per common share 0.16 0.27 0.26 0.26
Diluted earnings per common share 0.16 0.27 0.26 0.26
2016
Net interest income $ 65,441 $ 63,161 $
65,956 $ 62,516
Recapture of provision for loan losses (4,400) (2,000)
-
-
Net earnings 27,076 25,448 25,514 23,391
Basic earnings per common share 0.25 0.23 0.23 0.22
Diluted earnings per common share 0.25 0.23 0.23 0.22 </t>
  </si>
  <si>
    <t>Business - Additional Information (Detail) $ in Millions</t>
  </si>
  <si>
    <t>Mar. 10, 2017USD ($)Branch</t>
  </si>
  <si>
    <t>Feb. 29, 2016USD ($)Branch</t>
  </si>
  <si>
    <t>Dec. 31, 2017LocationSubsidiary</t>
  </si>
  <si>
    <t>Schedule Of Description Of Company [Line Items]</t>
  </si>
  <si>
    <t>Number of inactive subsidiaries | Subsidiary</t>
  </si>
  <si>
    <t>Bank operated banking centers, number | Location</t>
  </si>
  <si>
    <t>Bank operated trust office locations, number | Location</t>
  </si>
  <si>
    <t>Total assets of acquired/merger company | $</t>
  </si>
  <si>
    <t>Number of bank branches acquired | Branch</t>
  </si>
  <si>
    <t>Summary of Significant Accounting Policies - Additional Information (Detail)</t>
  </si>
  <si>
    <t>Oct. 16, 2009USD ($)</t>
  </si>
  <si>
    <t>Sep. 30, 2015USD ($)</t>
  </si>
  <si>
    <t>Dec. 31, 2017USD ($)SegmentOfficePortfolios</t>
  </si>
  <si>
    <t>Summary Of Significant Accounting Policies [Line Items]</t>
  </si>
  <si>
    <t>Number of operating business segments | Segment</t>
  </si>
  <si>
    <t>Fair value of securities</t>
  </si>
  <si>
    <t>Net unrealized holding gain after tax</t>
  </si>
  <si>
    <t>Number of days on which collection of interest on principal is no longer probable</t>
  </si>
  <si>
    <t>90 days</t>
  </si>
  <si>
    <t>Period over which borrower has to demonstrate repayment performance in compliance with restructured terms to take loan out of nonaccrual status</t>
  </si>
  <si>
    <t>6 months</t>
  </si>
  <si>
    <t>Original terms of modified loans</t>
  </si>
  <si>
    <t>Number of days on which charge-offs unsecured consumer loans are recorded</t>
  </si>
  <si>
    <t>120 days</t>
  </si>
  <si>
    <t>Minimum loan amount for credit review process</t>
  </si>
  <si>
    <t>Allowance for loan losses look-back period, revised</t>
  </si>
  <si>
    <t>Rolling 20-quarters</t>
  </si>
  <si>
    <t>Number of loan segments with similar risk characteristics | Portfolios</t>
  </si>
  <si>
    <t>Agreed percentage of losses in loss sharing agreement</t>
  </si>
  <si>
    <t>80.00%</t>
  </si>
  <si>
    <t>Loss amount with respect to covered assets</t>
  </si>
  <si>
    <t>Agreed percentage of reimbursement in loss sharing agreement</t>
  </si>
  <si>
    <t>95.00%</t>
  </si>
  <si>
    <t>Commercial loans expiration date</t>
  </si>
  <si>
    <t>Oct. 16,
		2014</t>
  </si>
  <si>
    <t>Goodwill impairment</t>
  </si>
  <si>
    <t>Number of offices providing services, CitizensTrust | Office</t>
  </si>
  <si>
    <t>Assets under administration, CitizensTrust</t>
  </si>
  <si>
    <t>Assets under management, CitizensTrust</t>
  </si>
  <si>
    <t>Accounting Standards Update 2016-09 [Member]</t>
  </si>
  <si>
    <t>Excess tax benefits recognized in provision for income taxes</t>
  </si>
  <si>
    <t>Commercial Loans [Member]</t>
  </si>
  <si>
    <t>Loss sharing agreement term</t>
  </si>
  <si>
    <t>5 years</t>
  </si>
  <si>
    <t>Loss recovery provisions term</t>
  </si>
  <si>
    <t>8 years</t>
  </si>
  <si>
    <t>Single-family Residential Loans [Member]</t>
  </si>
  <si>
    <t>10 years</t>
  </si>
  <si>
    <t>Oct. 16,
		2019</t>
  </si>
  <si>
    <t>Minimum [Member]</t>
  </si>
  <si>
    <t>Number of days over which principal or interest payments are past due to consider loans, excluding PCI loans</t>
  </si>
  <si>
    <t>30 days</t>
  </si>
  <si>
    <t>Number of days for which principal or interest payments on loans, excluding PCI loans remain accrual</t>
  </si>
  <si>
    <t>Length of modified debt term</t>
  </si>
  <si>
    <t>3 months</t>
  </si>
  <si>
    <t>Maximum [Member]</t>
  </si>
  <si>
    <t>89 days</t>
  </si>
  <si>
    <t>12 months</t>
  </si>
  <si>
    <t>Loss recoveries on covered assets</t>
  </si>
  <si>
    <t>Summary of Significant Accounting Policies - Summary of Useful Lives of Principal Classes of Assets (Detail)</t>
  </si>
  <si>
    <t>Property, Plant and Equipment [Line Items]</t>
  </si>
  <si>
    <t>Estimated economic lives of leasehold improvements</t>
  </si>
  <si>
    <t>Shorter of estimated economic lives of 15 years or term of the lease.</t>
  </si>
  <si>
    <t>Minimum [Member] | Bank Premises [Member]</t>
  </si>
  <si>
    <t>Estimated useful life of asset</t>
  </si>
  <si>
    <t>15 years</t>
  </si>
  <si>
    <t>Minimum [Member] | Computer Equipment [Member]</t>
  </si>
  <si>
    <t>3 years</t>
  </si>
  <si>
    <t>Minimum [Member] | Furniture, Fixtures and Equipment [Member]</t>
  </si>
  <si>
    <t>Maximum [Member] | Bank Premises [Member]</t>
  </si>
  <si>
    <t>39 years</t>
  </si>
  <si>
    <t>Maximum [Member] | Computer Equipment [Member]</t>
  </si>
  <si>
    <t>Maximum [Member] | Furniture, Fixtures and Equipment [Member]</t>
  </si>
  <si>
    <t>7 years</t>
  </si>
  <si>
    <t>Business Combinations - Additional Information (Detail)</t>
  </si>
  <si>
    <t>Dec. 31, 2017USD ($)</t>
  </si>
  <si>
    <t>Dec. 31, 2016USD ($)</t>
  </si>
  <si>
    <t>Dec. 31, 2015USD ($)</t>
  </si>
  <si>
    <t>Business Acquisition [Line Items]</t>
  </si>
  <si>
    <t>Acquisition date</t>
  </si>
  <si>
    <t>Oct. 16,
		2009</t>
  </si>
  <si>
    <t>Merger related expenses</t>
  </si>
  <si>
    <t>Mar. 10,
		2017</t>
  </si>
  <si>
    <t>Acquired assets and assumed liabilities for cash</t>
  </si>
  <si>
    <t>Assets and assumed all of the liabilities, stock</t>
  </si>
  <si>
    <t>Total fair value of assets acquired</t>
  </si>
  <si>
    <t>FHLB stock</t>
  </si>
  <si>
    <t>Fixed assets</t>
  </si>
  <si>
    <t>Bank-Owned Life Insurance</t>
  </si>
  <si>
    <t>Core deposit intangible assets</t>
  </si>
  <si>
    <t>Total fair value of liabilities assumed</t>
  </si>
  <si>
    <t>Valley Business Bank [Member]</t>
  </si>
  <si>
    <t>Number of branches owned by merger company | Branch</t>
  </si>
  <si>
    <t>Feb. 29,
		2016</t>
  </si>
  <si>
    <t>FHLB advances</t>
  </si>
  <si>
    <t>Investment Securities - Summary of Amortized Cost and Estimated Fair Value of Investment Securities (Detail) - USD ($) $ in Thousands</t>
  </si>
  <si>
    <t>Schedule of Investments [Line Items]</t>
  </si>
  <si>
    <t>Amortized Cost, Available-for-sale</t>
  </si>
  <si>
    <t>Gross Unrealized Holding Gain, Available-for-sale</t>
  </si>
  <si>
    <t>Gross Unrealized Holding Loss, Available-for-sale</t>
  </si>
  <si>
    <t>Fair Value, Available-for-sale</t>
  </si>
  <si>
    <t>Total Percent, Available-for-sale</t>
  </si>
  <si>
    <t>100.00%</t>
  </si>
  <si>
    <t>Amortized Cost, Held-to-maturity</t>
  </si>
  <si>
    <t>Gross Unrealized Holding Gain, Held-to-maturity</t>
  </si>
  <si>
    <t>Gross Unrealized Holding Loss, Held-to-maturity</t>
  </si>
  <si>
    <t>Total Percent, Held-to-maturity</t>
  </si>
  <si>
    <t>CMO/REMIC - Residential [Member]</t>
  </si>
  <si>
    <t>13.16%</t>
  </si>
  <si>
    <t>15.29%</t>
  </si>
  <si>
    <t>27.12%</t>
  </si>
  <si>
    <t>26.81%</t>
  </si>
  <si>
    <t>Government Agency/GSE [Member]</t>
  </si>
  <si>
    <t>0.12%</t>
  </si>
  <si>
    <t>19.25%</t>
  </si>
  <si>
    <t>20.03%</t>
  </si>
  <si>
    <t>Residential Mortgage-backed Securities [Member]</t>
  </si>
  <si>
    <t>84.14%</t>
  </si>
  <si>
    <t>80.81%</t>
  </si>
  <si>
    <t>21.26%</t>
  </si>
  <si>
    <t>21.25%</t>
  </si>
  <si>
    <t>Municipal Bonds [Member]</t>
  </si>
  <si>
    <t>2.66%</t>
  </si>
  <si>
    <t>3.53%</t>
  </si>
  <si>
    <t>32.37%</t>
  </si>
  <si>
    <t>31.91%</t>
  </si>
  <si>
    <t>Other Securities [Member]</t>
  </si>
  <si>
    <t>0.04%</t>
  </si>
  <si>
    <t>0.25%</t>
  </si>
  <si>
    <t>Investment Securities - Summary of Interest Income Earned on Investment Securities (Detail) - USD ($) $ in Thousands</t>
  </si>
  <si>
    <t>Net Investment Income [Line Items]</t>
  </si>
  <si>
    <t>Total interest income from available-for-sale securities</t>
  </si>
  <si>
    <t>Total interest income from held-to-maturity securities</t>
  </si>
  <si>
    <t>Investment securities available-for-sale [Member]</t>
  </si>
  <si>
    <t>Taxable</t>
  </si>
  <si>
    <t>Tax-advantaged</t>
  </si>
  <si>
    <t>Investment securities held-to-maturity [Member]</t>
  </si>
  <si>
    <t>Investment Securities - Additional Information (Detail) - USD ($)</t>
  </si>
  <si>
    <t>Schedule of Available-for-sale Securities [Line Items]</t>
  </si>
  <si>
    <t>Average life of investment grade debt securities, years</t>
  </si>
  <si>
    <t>4 years</t>
  </si>
  <si>
    <t>Credit-related impairment loss on investment securities held-to-maturity</t>
  </si>
  <si>
    <t>Investment securities pledged as collateral</t>
  </si>
  <si>
    <t>Investment in FHLB stock, impairment losses</t>
  </si>
  <si>
    <t>9 years 10 months 25 days</t>
  </si>
  <si>
    <t>Agency bond callable</t>
  </si>
  <si>
    <t>United States [Member]</t>
  </si>
  <si>
    <t>Securities issued by U.S. government percentage</t>
  </si>
  <si>
    <t>89.00%</t>
  </si>
  <si>
    <t>Investment contractual cash flows guaranteed by Government, percentage</t>
  </si>
  <si>
    <t>Investment Securities - Summary of Continuous Unrealized Loss Position of Securities (Detail) - USD ($) $ in Thousands</t>
  </si>
  <si>
    <t>Fair Value, Less Than 12 Months, Available-for-sale</t>
  </si>
  <si>
    <t>Gross Unrealized Holding Losses, Less Than 12 Months, Available-for-sale</t>
  </si>
  <si>
    <t>Fair Value, 12 Months or Longer, Available-for-sale</t>
  </si>
  <si>
    <t>Gross Unrealized Holding Losses, 12 Months or Longer, Available-for-sale</t>
  </si>
  <si>
    <t>Gross Unrealized Holding Losses, Available-for-sale</t>
  </si>
  <si>
    <t>Fair Value, Less Than 12 Months, Held-to-maturity</t>
  </si>
  <si>
    <t>Gross Unrealized Holding Losses, Less Than 12 Months, Held-to-maturity</t>
  </si>
  <si>
    <t>Fair Value, 12 Months or Longer, Held-to-maturity</t>
  </si>
  <si>
    <t>Gross Unrealized Holding Losses, 12 Months or Longer, Held-to-maturity</t>
  </si>
  <si>
    <t>Gross Unrealized Holding Losses, Held-to-maturity</t>
  </si>
  <si>
    <t>Investment Securities - Summary of Amortized Cost and Fair Value of Debt Securities by Contractual Maturity (Detail) - USD ($) $ in Thousands</t>
  </si>
  <si>
    <t>Due in one year or less, Amortized Cost, Held-to-maturity</t>
  </si>
  <si>
    <t>Due after one year through five years, Amortized Cost, Held-to-maturity</t>
  </si>
  <si>
    <t>Due after five years through ten years, Amortized Cost, Held-to-maturity</t>
  </si>
  <si>
    <t>Due after ten years, Amortized Cost, Held-to-maturity</t>
  </si>
  <si>
    <t>Total Held-to-maturity, Debt Maturities, Amortized Cost Basis</t>
  </si>
  <si>
    <t>Due in one year or less, Fair Value, Held-to-maturity</t>
  </si>
  <si>
    <t>Due after one year through five years, Fair Value, Held-to-maturity</t>
  </si>
  <si>
    <t>Due after five years through ten years, Fair Value, Held-to-maturity</t>
  </si>
  <si>
    <t>Due after ten years, Fair Value, Held-to-maturity</t>
  </si>
  <si>
    <t>Total, Held-to-maturity, Fair Value</t>
  </si>
  <si>
    <t>Due in one year or less, Amortized Cost, Available-for-sale</t>
  </si>
  <si>
    <t>Due after one year through five years, Amortized Cost, Available-for-sale</t>
  </si>
  <si>
    <t>Due after five years through ten years, Amortized Cost, Available-for-sale</t>
  </si>
  <si>
    <t>Due after ten years, Amortized Cost, Available-for-sale</t>
  </si>
  <si>
    <t>Due in one year or less, Fair Value, Available-for-sale</t>
  </si>
  <si>
    <t>Due after one year through five years, Fair Value, Available-for-sale</t>
  </si>
  <si>
    <t>Due after five years through ten years, Fair Value, Available-for-sale</t>
  </si>
  <si>
    <t>Due after ten years, Fair Value, Available-for-sale</t>
  </si>
  <si>
    <t>Total Available-for-sale Securities, Debt Maturities, Available-for-sale, Fair Value</t>
  </si>
  <si>
    <t>Acquired SJB Assets and FDIC Loss Sharing Asset - Additional Information (Detail) $ in Millions</t>
  </si>
  <si>
    <t>Remaining discount associated with SJB loans</t>
  </si>
  <si>
    <t>Claims submitted for net losses on PCI loans</t>
  </si>
  <si>
    <t>Acquired SJB Assets and FDIC Loss Sharing Asset - Summary of PCI Loans and Lease Finance Receivables (Detail) - USD ($) $ in Thousands</t>
  </si>
  <si>
    <t>Real estate:</t>
  </si>
  <si>
    <t>Less: Purchase accounting discount</t>
  </si>
  <si>
    <t>Gross PCI loans, net of discount</t>
  </si>
  <si>
    <t>Less: Allowance for PCI loan losses</t>
  </si>
  <si>
    <t>PCI Loans [Member]</t>
  </si>
  <si>
    <t>Accounts, Notes, Loans and Financing Receivable [Line Items]</t>
  </si>
  <si>
    <t>Commercial and industrial</t>
  </si>
  <si>
    <t>SBA</t>
  </si>
  <si>
    <t>Commercial real estate</t>
  </si>
  <si>
    <t>Construction</t>
  </si>
  <si>
    <t>SFR mortgage</t>
  </si>
  <si>
    <t>Dairy &amp; livestock and agribusiness</t>
  </si>
  <si>
    <t>Municipal lease finance receivables</t>
  </si>
  <si>
    <t>Consumer and other loans</t>
  </si>
  <si>
    <t>Gross PCI loans</t>
  </si>
  <si>
    <t>Net loans</t>
  </si>
  <si>
    <t>Acquired SJB Assets and FDIC Loss Sharing Asset - Summary of Gross PCI Loans by Internal Risk Ratings by Loans (Detail) - PCI Loans [Member] - USD ($) $ in Thousands</t>
  </si>
  <si>
    <t>Total gross PCI loans</t>
  </si>
  <si>
    <t>Pass [Member]</t>
  </si>
  <si>
    <t>Special Mention [Member]</t>
  </si>
  <si>
    <t>Substandard [Member]</t>
  </si>
  <si>
    <t>Doubtful &amp; Loss [Member]</t>
  </si>
  <si>
    <t>Acquired SJB Assets and FDIC Loss Sharing Asset - Summary of Activity Related to FDIC Loss Sharing Liability (Detail) - USD ($) $ in Thousands</t>
  </si>
  <si>
    <t>FDIC Indemnification Asset [Roll Forward]</t>
  </si>
  <si>
    <t>Balance, beginning of period</t>
  </si>
  <si>
    <t>FDIC share of recoveries, net of charge-offs</t>
  </si>
  <si>
    <t>Cash paid to FDIC, net</t>
  </si>
  <si>
    <t>Balance, end of period</t>
  </si>
  <si>
    <t>Loans and Lease Finance Receivables and Allowance for Loan Losses - Summary of Components of Loans and Lease Finance Receivables, Excluding PCI Loans (Detail) - USD ($) $ in Thousands</t>
  </si>
  <si>
    <t>Dec. 31, 2014</t>
  </si>
  <si>
    <t>Gross loans, excluding PCI loans, net of deferred loan fees</t>
  </si>
  <si>
    <t>Less: Allowance for loan losses</t>
  </si>
  <si>
    <t>Total loans and lease finance receivables</t>
  </si>
  <si>
    <t>PCI Loans</t>
  </si>
  <si>
    <t>Discount on PCI loans</t>
  </si>
  <si>
    <t>Loans, Excluding PCI Loans [Member]</t>
  </si>
  <si>
    <t>Total gross loans, excluding PCI loans</t>
  </si>
  <si>
    <t>Less: Deferred loan fees, net</t>
  </si>
  <si>
    <t>Loans and Lease Finance Receivables and Allowance for Loan Losses - Additional Information (Detail)</t>
  </si>
  <si>
    <t>Dec. 31, 2017USD ($)ContractSecurityLoan</t>
  </si>
  <si>
    <t>Dec. 31, 2016USD ($)Contract</t>
  </si>
  <si>
    <t>Dec. 31, 2015USD ($)Contract</t>
  </si>
  <si>
    <t>Total fixed rate loans held</t>
  </si>
  <si>
    <t>Secure borrowings and available lines of credit from FHLB and Federal Reserve Bank</t>
  </si>
  <si>
    <t>Loans held-for-sale</t>
  </si>
  <si>
    <t>Impaired, at carrying value</t>
  </si>
  <si>
    <t>Loans classified as troubled debt restructured</t>
  </si>
  <si>
    <t>Provision for unfunded loan commitments</t>
  </si>
  <si>
    <t>Reserve for credit risk for undisbursed commitments</t>
  </si>
  <si>
    <t>Allocation of allowance to troubled debt restructuring</t>
  </si>
  <si>
    <t>Number of loans modified as a TDR within the previous 12 months that subsequently defaulted | Contract</t>
  </si>
  <si>
    <t>Commercial Real Estate Loans [Member]</t>
  </si>
  <si>
    <t>Percentage of total gross loan portfolio (excluding PCI loans)</t>
  </si>
  <si>
    <t>76.77%</t>
  </si>
  <si>
    <t>Construction [Member]</t>
  </si>
  <si>
    <t>70.23%</t>
  </si>
  <si>
    <t>Nonaccrual Small Business Administration Loans [Member]</t>
  </si>
  <si>
    <t>Outstanding balance</t>
  </si>
  <si>
    <t>Dairy &amp; Livestock and Agribusiness [Member]</t>
  </si>
  <si>
    <t>Impaired Loans Modified in Troubled Debt Restructure [Member]</t>
  </si>
  <si>
    <t>Commercial Real Estate [Member]</t>
  </si>
  <si>
    <t>Commercial real estate loan outstanding balance modified as a TDR within the previous 12 months that subsequently defaulted</t>
  </si>
  <si>
    <t>Nonaccrual Single Family Mortgage Loans [Member]</t>
  </si>
  <si>
    <t>Consumer and Other Loans [Member]</t>
  </si>
  <si>
    <t>Performing Financing Receivable [Member]</t>
  </si>
  <si>
    <t>Number of performing loans | SecurityLoan</t>
  </si>
  <si>
    <t>Performing Financing Receivable [Member] | Commercial Real Estate Loans [Member]</t>
  </si>
  <si>
    <t>Number of loans | SecurityLoan</t>
  </si>
  <si>
    <t>Performing Financing Receivable [Member] | Single-family Residential Loans [Member]</t>
  </si>
  <si>
    <t>Performing Financing Receivable [Member] | Commercial and Industrial [Member]</t>
  </si>
  <si>
    <t>Performing Financing Receivable [Member] | Small Business Administration [Member]</t>
  </si>
  <si>
    <t>Nonperforming Financing Receivable [Member]</t>
  </si>
  <si>
    <t>Allowance Impaired Loans [Member]</t>
  </si>
  <si>
    <t>Commercial real estate loans</t>
  </si>
  <si>
    <t>Loans, Excluding PCI Loans [Member] | Dairy &amp; Livestock Loans [Member]</t>
  </si>
  <si>
    <t>Loans, Excluding PCI Loans [Member] | Agribusiness Loans [Member]</t>
  </si>
  <si>
    <t>Loans, Excluding PCI Loans [Member] | Nonaccrual Commercial and Industrial Loans [Member]</t>
  </si>
  <si>
    <t>Loans, Excluding PCI Loans [Member] | Dairy &amp; Livestock and Agribusiness [Member]</t>
  </si>
  <si>
    <t>Loans, Excluding PCI Loans [Member] | Commercial and Industrial [Member]</t>
  </si>
  <si>
    <t>Loans, Excluding PCI Loans [Member] | Small Business Administration [Member]</t>
  </si>
  <si>
    <t>Loans, Excluding PCI Loans [Member] | Loans Secured by Farmland [Member] | Commercial Real Estate Loans [Member]</t>
  </si>
  <si>
    <t>6.10%</t>
  </si>
  <si>
    <t>6.16%</t>
  </si>
  <si>
    <t>Loans, Excluding PCI Loans [Member] | Loans Secured by Farmland [Member] | Loans Secured by Dairy &amp; Livestock Land [Member] | Commercial Real Estate Loans [Member]</t>
  </si>
  <si>
    <t>Loans, Excluding PCI Loans [Member] | Loans Secured by Farmland [Member] | Loans Secured by Agricultural Land [Member] | Commercial Real Estate Loans [Member]</t>
  </si>
  <si>
    <t>Loans and Lease Finance Receivables and Allowance for Loan Losses - Summary of Loan, Excluding PCI Loans by Internal Risk Ratings (Detail) - Loans, Excluding PCI Loans [Member] - USD ($) $ in Thousands</t>
  </si>
  <si>
    <t>Commercial real estate, Owner occupied</t>
  </si>
  <si>
    <t>Commercial real estate, Non-owner occupied</t>
  </si>
  <si>
    <t>Construction, Speculative</t>
  </si>
  <si>
    <t>Construction, Non-speculative</t>
  </si>
  <si>
    <t>Loans and Lease Finance Receivables and Allowance for Loan Losses - Schedule of Balance and Activity Related to Allowance for Loan Losses for Held-for-Investment Loans by Type (Detail) - USD ($) $ in Thousands</t>
  </si>
  <si>
    <t>Financing Receivable, Allowance for Credit Losses [Line Items]</t>
  </si>
  <si>
    <t>Beginning Balance</t>
  </si>
  <si>
    <t>Charge-offs</t>
  </si>
  <si>
    <t>Recoveries</t>
  </si>
  <si>
    <t>(Recapture of) provision for loan losses</t>
  </si>
  <si>
    <t>Ending Balance</t>
  </si>
  <si>
    <t>Commercial and Industrial [Member]</t>
  </si>
  <si>
    <t>Small Business Administration [Member]</t>
  </si>
  <si>
    <t>SFR Mortgage [Member]</t>
  </si>
  <si>
    <t>Municipal Lease Finance Receivables [Member]</t>
  </si>
  <si>
    <t>Unallocated [Member]</t>
  </si>
  <si>
    <t>Loans and Lease Finance Receivables and Allowance for Loan Losses - Schedule of Recorded Investment in Loans Held-for-Investment and Related Allowance for Loan Losses by Loan Type (Detail) - USD ($) $ in Thousands</t>
  </si>
  <si>
    <t>Recorded Investment in Loans, Individually Evaluated for Impairment</t>
  </si>
  <si>
    <t>Recorded Investment in Loans, Collectively Evaluated for Impairment</t>
  </si>
  <si>
    <t>Recorded Investment in Loans, Acquired with Deterioriated Credit Quality</t>
  </si>
  <si>
    <t>Allowance for Loan Losses, Individually Evaluated for Impairment</t>
  </si>
  <si>
    <t>Allowance for Loan Losses, Collectively Evaluated for Impairment</t>
  </si>
  <si>
    <t>Allowance for Loan Losses, Acquired with Deterioriated Credit Quality</t>
  </si>
  <si>
    <t>Loans and Lease Finance Receivables and Allowance for Loan Losses - Schedule of Recorded Investment in, and Aging of, Past Due and Nonaccrual Loans, Excluding PCI Loans by Class of Loans (Detail) - USD ($) $ in Thousands</t>
  </si>
  <si>
    <t>30-59 Days Past Due [Member]</t>
  </si>
  <si>
    <t>Nonaccrual</t>
  </si>
  <si>
    <t>60-89 Days Past Due [Member]</t>
  </si>
  <si>
    <t>Total Past Due and Accruing</t>
  </si>
  <si>
    <t>Current</t>
  </si>
  <si>
    <t>Loans, Excluding PCI Loans [Member] | 30-59 Days Past Due [Member]</t>
  </si>
  <si>
    <t>Loans, Excluding PCI Loans [Member] | 60-89 Days Past Due [Member]</t>
  </si>
  <si>
    <t>Loans, Excluding PCI Loans [Member] | Commercial and Industrial [Member] | 30-59 Days Past Due [Member]</t>
  </si>
  <si>
    <t>Loans, Excluding PCI Loans [Member] | Commercial and Industrial [Member] | 60-89 Days Past Due [Member]</t>
  </si>
  <si>
    <t>Loans, Excluding PCI Loans [Member] | Small Business Administration [Member] | 30-59 Days Past Due [Member]</t>
  </si>
  <si>
    <t>Loans, Excluding PCI Loans [Member] | Small Business Administration [Member] | 60-89 Days Past Due [Member]</t>
  </si>
  <si>
    <t>Loans, Excluding PCI Loans [Member] | Commercial Real Estate Owner Occupied [Member]</t>
  </si>
  <si>
    <t>Loans, Excluding PCI Loans [Member] | Commercial Real Estate Owner Occupied [Member] | 30-59 Days Past Due [Member]</t>
  </si>
  <si>
    <t>Loans, Excluding PCI Loans [Member] | Commercial Real Estate Owner Occupied [Member] | 60-89 Days Past Due [Member]</t>
  </si>
  <si>
    <t>Loans, Excluding PCI Loans [Member] | Commercial Real Estate Non-owner Occupied [Member]</t>
  </si>
  <si>
    <t>Loans, Excluding PCI Loans [Member] | Commercial Real Estate Non-owner Occupied [Member] | 30-59 Days Past Due [Member]</t>
  </si>
  <si>
    <t>Loans, Excluding PCI Loans [Member] | Commercial Real Estate Non-owner Occupied [Member] | 60-89 Days Past Due [Member]</t>
  </si>
  <si>
    <t>Loans, Excluding PCI Loans [Member] | Construction Speculative [Member]</t>
  </si>
  <si>
    <t>Loans, Excluding PCI Loans [Member] | Construction Speculative [Member] | 30-59 Days Past Due [Member]</t>
  </si>
  <si>
    <t>Loans, Excluding PCI Loans [Member] | Construction Speculative [Member] | 60-89 Days Past Due [Member]</t>
  </si>
  <si>
    <t>Loans, Excluding PCI Loans [Member] | Construction Non-speculative [Member]</t>
  </si>
  <si>
    <t>Loans, Excluding PCI Loans [Member] | Construction Non-speculative [Member] | 30-59 Days Past Due [Member]</t>
  </si>
  <si>
    <t>Loans, Excluding PCI Loans [Member] | Construction Non-speculative [Member] | 60-89 Days Past Due [Member]</t>
  </si>
  <si>
    <t>Loans, Excluding PCI Loans [Member] | SFR Mortgage [Member]</t>
  </si>
  <si>
    <t>Loans, Excluding PCI Loans [Member] | SFR Mortgage [Member] | 30-59 Days Past Due [Member]</t>
  </si>
  <si>
    <t>Loans, Excluding PCI Loans [Member] | SFR Mortgage [Member] | 60-89 Days Past Due [Member]</t>
  </si>
  <si>
    <t>Loans, Excluding PCI Loans [Member] | Dairy &amp; Livestock and Agribusiness [Member] | 30-59 Days Past Due [Member]</t>
  </si>
  <si>
    <t>Loans, Excluding PCI Loans [Member] | Dairy &amp; Livestock and Agribusiness [Member] | 60-89 Days Past Due [Member]</t>
  </si>
  <si>
    <t>Loans, Excluding PCI Loans [Member] | Municipal Lease Finance Receivables [Member]</t>
  </si>
  <si>
    <t>Loans, Excluding PCI Loans [Member] | Municipal Lease Finance Receivables [Member] | 30-59 Days Past Due [Member]</t>
  </si>
  <si>
    <t>Loans, Excluding PCI Loans [Member] | Municipal Lease Finance Receivables [Member] | 60-89 Days Past Due [Member]</t>
  </si>
  <si>
    <t>Loans, Excluding PCI Loans [Member] | Consumer and Other Loans [Member]</t>
  </si>
  <si>
    <t>Loans, Excluding PCI Loans [Member] | Consumer and Other Loans [Member] | 30-59 Days Past Due [Member]</t>
  </si>
  <si>
    <t>Loans, Excluding PCI Loans [Member] | Consumer and Other Loans [Member] | 60-89 Days Past Due [Member]</t>
  </si>
  <si>
    <t>Loans and Lease Finance Receivables and Allowance for Loan Losses - Schedule of Recorded Investment in, and Aging of, Past Due and Nonaccrual Loans, Excluding PCI Loans by Class of Loans (Parenthetical) (Detail) - USD ($) $ in Thousands</t>
  </si>
  <si>
    <t>Nonaccruing loans, current</t>
  </si>
  <si>
    <t>90+ Days Past Due [Member]</t>
  </si>
  <si>
    <t>Loans and Lease Finance Receivables and Allowance for Loan Losses - Schedule of Held-for-Investment Loans, Excluding PCI Loans, Individually Evaluated for Impairment by Class of Loans (Detail) - USD ($) $ in Thousands</t>
  </si>
  <si>
    <t>Recorded Investment, With no related allowance recorded</t>
  </si>
  <si>
    <t>Recorded Investment, With a related allowance recorded</t>
  </si>
  <si>
    <t>Recorded Investment, Total impaired loans</t>
  </si>
  <si>
    <t>Unpaid Principal Balance, With no related allowance recorded</t>
  </si>
  <si>
    <t>Unpaid Principal Balance, With a related allowance recorded</t>
  </si>
  <si>
    <t>Unpaid Principal Balance, Total impaired loans</t>
  </si>
  <si>
    <t>Related Allowance, With no related allowance recorded</t>
  </si>
  <si>
    <t>Related Allowance, With a related allowance recorded</t>
  </si>
  <si>
    <t>Related Allowance, Total impaired loans</t>
  </si>
  <si>
    <t>Average Recorded Investment, With no related allowance recorded</t>
  </si>
  <si>
    <t>Average Recorded Investment, With a related allowance recorded</t>
  </si>
  <si>
    <t>Average Recorded Investment, Total impaired loans</t>
  </si>
  <si>
    <t>Interest Income Recognized, With no related allowance recorded</t>
  </si>
  <si>
    <t>Interest Income Recognized, With a related allowance recorded</t>
  </si>
  <si>
    <t>Interest Income Recognized, Total impaired loans</t>
  </si>
  <si>
    <t>Commercial Real Estate Owner Occupied [Member]</t>
  </si>
  <si>
    <t>Commercial Real Estate Non-owner Occupied [Member]</t>
  </si>
  <si>
    <t>Construction Speculative [Member]</t>
  </si>
  <si>
    <t>Construction Non-speculative [Member]</t>
  </si>
  <si>
    <t>Loans and Lease Finance Receivables and Allowance for Loan Losses - Summary of Activity Related to Troubled Debt Restructurings (Detail) - USD ($) $ in Thousands</t>
  </si>
  <si>
    <t>Financing Receivable, Modifications [Line Items]</t>
  </si>
  <si>
    <t>Total TDRs</t>
  </si>
  <si>
    <t>Performing TDRs [Member]</t>
  </si>
  <si>
    <t>Beginning balance</t>
  </si>
  <si>
    <t>New modifications</t>
  </si>
  <si>
    <t>Payoffs and payments, net</t>
  </si>
  <si>
    <t>TDRs returned to accrual status</t>
  </si>
  <si>
    <t>TDRs placed on nonaccrual status</t>
  </si>
  <si>
    <t>Ending balance</t>
  </si>
  <si>
    <t>Nonperforming TDRs [Member]</t>
  </si>
  <si>
    <t>Loans and Lease Finance Receivables and Allowance for Loan Losses - Summary of Loans Modified as Troubled Debt Restructurings (Detail) $ in Thousands</t>
  </si>
  <si>
    <t>Dec. 31, 2017USD ($)Contract</t>
  </si>
  <si>
    <t>Troubled debt restructurings, Number of Loans | Contract</t>
  </si>
  <si>
    <t>Troubled debt restructurings, Pre-Modification Outstanding Recorded Investment</t>
  </si>
  <si>
    <t>Troubled debt restructurings, Post-Modification Outstanding Recorded Investment</t>
  </si>
  <si>
    <t>Troubled debt restructurings, Outstanding Recorded Investment</t>
  </si>
  <si>
    <t>Troubled debt restructurings, Financial Effect Resulting From Modifications</t>
  </si>
  <si>
    <t>Commercial and Industrial [Member] | Interest Rate Reduction [Member]</t>
  </si>
  <si>
    <t>Commercial and Industrial [Member] | Change in Amortization Period or Maturity [Member]</t>
  </si>
  <si>
    <t>Small Business Administration [Member] | Interest Rate Reduction [Member]</t>
  </si>
  <si>
    <t>Small Business Administration [Member] | Change in Amortization Period or Maturity [Member]</t>
  </si>
  <si>
    <t>Commercial Real Estate Owner Occupied [Member] | Interest Rate Reduction [Member]</t>
  </si>
  <si>
    <t>Commercial Real Estate Owner Occupied [Member] | Change in Amortization Period or Maturity [Member]</t>
  </si>
  <si>
    <t>Commercial Real Estate Non-owner Occupied [Member] | Interest Rate Reduction [Member]</t>
  </si>
  <si>
    <t>Commercial Real Estate Non-owner Occupied [Member] | Change in Amortization Period or Maturity [Member]</t>
  </si>
  <si>
    <t>Dairy &amp; Livestock and Agribusiness [Member] | Interest Rate Reduction [Member]</t>
  </si>
  <si>
    <t>Dairy &amp; Livestock and Agribusiness [Member] | Change in Amortization Period or Maturity [Member]</t>
  </si>
  <si>
    <t>Consumer [Member] | Interest Rate Reduction [Member]</t>
  </si>
  <si>
    <t>Consumer [Member] | Change in Amortization Period or Maturity [Member]</t>
  </si>
  <si>
    <t>SFR Mortgage [Member] | Interest Rate Reduction [Member]</t>
  </si>
  <si>
    <t>SFR Mortgage [Member] | Change in Amortization Period or Maturity [Member]</t>
  </si>
  <si>
    <t>Other Real Estate Owned - Summary of Activity Related to Total OREO (Detail) - USD ($) $ in Thousands</t>
  </si>
  <si>
    <t>SEC Schedule III, Real Estate and Accumulated Depreciation Disclosure [Abstract]</t>
  </si>
  <si>
    <t>Additions</t>
  </si>
  <si>
    <t>Dispositions</t>
  </si>
  <si>
    <t>Valuation adjustments</t>
  </si>
  <si>
    <t>Goodwill and Other Intangible Assets - Changes in Carrying Amount of Goodwill (Detail) - USD ($) $ in Thousands</t>
  </si>
  <si>
    <t>Additions due to acquisitions</t>
  </si>
  <si>
    <t>Goodwill and Other Intangible Assets - Summary of Amortizable Intangible Assets (Detail) - USD ($) $ in Thousands</t>
  </si>
  <si>
    <t>Balance of intangible assets, Gross CDI Carrying Amount, Beginning of period</t>
  </si>
  <si>
    <t>Balance of intangible assets, Gross CDI Carrying Amount, End of period</t>
  </si>
  <si>
    <t>Aggregate amortization expense, Gross CDI Carrying Amount</t>
  </si>
  <si>
    <t>Estimated Amortization Expense:</t>
  </si>
  <si>
    <t>Estimated Amortization Expense, 2018</t>
  </si>
  <si>
    <t>Estimated Amortization Expense, 2019</t>
  </si>
  <si>
    <t>Estimated Amortization Expense, 2020</t>
  </si>
  <si>
    <t>Estimated Amortization Expense, 2021</t>
  </si>
  <si>
    <t>Estimated Amortization Expense, Thereafter</t>
  </si>
  <si>
    <t>Balance of intangible assets, Accumulated Amortization, Beginning of period</t>
  </si>
  <si>
    <t>Balance of intangible assets, Accumulated Amortization, End of period</t>
  </si>
  <si>
    <t>Balance of intangible assets, Net CDI Amount, Beginning of period</t>
  </si>
  <si>
    <t>Balance of intangible assets, Net CDI Amount, End of period</t>
  </si>
  <si>
    <t>Goodwill and Other Intangible Assets - Additional Information (Detail)</t>
  </si>
  <si>
    <t>Approximately weighted average remaining life of intangible assets</t>
  </si>
  <si>
    <t>3 years 9 months 18 days</t>
  </si>
  <si>
    <t>Premises and Equipment - Schedule of Premises and Equipment (Detail) - USD ($) $ in Thousands</t>
  </si>
  <si>
    <t>Land</t>
  </si>
  <si>
    <t>Bank premises</t>
  </si>
  <si>
    <t>Furniture and equipment</t>
  </si>
  <si>
    <t>Premises and equipment, gross</t>
  </si>
  <si>
    <t>Accumulated depreciation and amortization</t>
  </si>
  <si>
    <t>Premises and Equipment - Additional Information (Detail) - USD ($)</t>
  </si>
  <si>
    <t>3 Months Ended</t>
  </si>
  <si>
    <t>Sep. 30, 2017</t>
  </si>
  <si>
    <t>Impairment loss</t>
  </si>
  <si>
    <t>Fair value, net of selling costs, of held-for-sale asset</t>
  </si>
  <si>
    <t>Gain on sale of property plant equipment</t>
  </si>
  <si>
    <t>Rental expense</t>
  </si>
  <si>
    <t>Building [Member]</t>
  </si>
  <si>
    <t>Premises and Equipment - Future Minimum Annual Rental Payments for Noncancelable Leases (Detail) $ in Thousands</t>
  </si>
  <si>
    <t>Leases [Abstract]</t>
  </si>
  <si>
    <t>Thereafter</t>
  </si>
  <si>
    <t>Other Assets - Summary of Other Assets (Detail) - USD ($) $ in Thousands</t>
  </si>
  <si>
    <t>Prepaid expenses</t>
  </si>
  <si>
    <t>Interest rate swaps</t>
  </si>
  <si>
    <t>Other investments</t>
  </si>
  <si>
    <t>Income Taxes - Additional Information (Detail) - USD ($) $ in Thousands</t>
  </si>
  <si>
    <t>Dec. 31, 2018</t>
  </si>
  <si>
    <t>Income Taxes [Line Items]</t>
  </si>
  <si>
    <t>Effective Income Tax Rate</t>
  </si>
  <si>
    <t>35.00%</t>
  </si>
  <si>
    <t>Deferred tax asset revaluation adjustment</t>
  </si>
  <si>
    <t>Amount of unrecognized tax benefits</t>
  </si>
  <si>
    <t>Scenario, Forecast [Member]</t>
  </si>
  <si>
    <t>21.00%</t>
  </si>
  <si>
    <t>Income Taxes - Schedule of Current and Deferred Amounts of Income Tax Expense (Benefit) (Detail) - USD ($) $ in Thousands</t>
  </si>
  <si>
    <t>Current provision:</t>
  </si>
  <si>
    <t>Federal</t>
  </si>
  <si>
    <t>State</t>
  </si>
  <si>
    <t>Current provision, total</t>
  </si>
  <si>
    <t>Deferred provision/(benefit):</t>
  </si>
  <si>
    <t>Deferred provision (benefit), total</t>
  </si>
  <si>
    <t>Provision for income taxes</t>
  </si>
  <si>
    <t>Income Taxes - Schedule of Income Tax Asset (Detail) - USD ($) $ in Thousands</t>
  </si>
  <si>
    <t>Current:</t>
  </si>
  <si>
    <t>Income tax asset , Current, Total</t>
  </si>
  <si>
    <t>Deferred:</t>
  </si>
  <si>
    <t>Income tax asset , Deferred, Total</t>
  </si>
  <si>
    <t>Income tax asset (liability), Total</t>
  </si>
  <si>
    <t>Federal [Member]</t>
  </si>
  <si>
    <t>State [Member]</t>
  </si>
  <si>
    <t>Income Taxes - Components of Net Deferred Tax Asset (Detail) - USD ($) $ in Thousands</t>
  </si>
  <si>
    <t>Deferred tax assets:</t>
  </si>
  <si>
    <t>Bad debt and credit loss deduction</t>
  </si>
  <si>
    <t>Net operating loss carryforward</t>
  </si>
  <si>
    <t>PCI loans</t>
  </si>
  <si>
    <t>California franchise tax</t>
  </si>
  <si>
    <t>Accrued expense</t>
  </si>
  <si>
    <t>Other, net</t>
  </si>
  <si>
    <t>Gross deferred tax asset</t>
  </si>
  <si>
    <t>Deferred tax liabilities:</t>
  </si>
  <si>
    <t>Depreciation</t>
  </si>
  <si>
    <t>Intangibles - acquisitions</t>
  </si>
  <si>
    <t>Deferred income</t>
  </si>
  <si>
    <t>Unrealized gain on investment securities, net</t>
  </si>
  <si>
    <t>Gross deferred tax liability</t>
  </si>
  <si>
    <t>Net deferred tax asset</t>
  </si>
  <si>
    <t>Income Taxes - Reconciliation of Statutory Income Tax Rate to Consolidated Effective Income Tax Rate (Detail) - USD ($) $ in Thousands</t>
  </si>
  <si>
    <t>Federal income tax at statutory rate, rate</t>
  </si>
  <si>
    <t>State franchise taxes, net of federal benefit, rate</t>
  </si>
  <si>
    <t>6.90%</t>
  </si>
  <si>
    <t>7.00%</t>
  </si>
  <si>
    <t>Tax-exempt income, rate</t>
  </si>
  <si>
    <t>(2.40%)</t>
  </si>
  <si>
    <t>(3.60%)</t>
  </si>
  <si>
    <t>(5.00%)</t>
  </si>
  <si>
    <t>Tax credits, rate</t>
  </si>
  <si>
    <t>(0.60%)</t>
  </si>
  <si>
    <t>(0.50%)</t>
  </si>
  <si>
    <t>(0.70%)</t>
  </si>
  <si>
    <t>Deferred tax asset revalution adjustment, rate</t>
  </si>
  <si>
    <t>0.00%</t>
  </si>
  <si>
    <t>Other, net, rate</t>
  </si>
  <si>
    <t>(1.20%)</t>
  </si>
  <si>
    <t>(0.40%)</t>
  </si>
  <si>
    <t>(1.70%)</t>
  </si>
  <si>
    <t>Provision for income taxes, rate</t>
  </si>
  <si>
    <t>44.70%</t>
  </si>
  <si>
    <t>37.50%</t>
  </si>
  <si>
    <t>34.50%</t>
  </si>
  <si>
    <t>Federal income tax at statutory rate</t>
  </si>
  <si>
    <t>State franchise taxes, net of federal benefit</t>
  </si>
  <si>
    <t>Tax-exempt income</t>
  </si>
  <si>
    <t>Tax credits</t>
  </si>
  <si>
    <t>Deferred tax asset revalution adjustment</t>
  </si>
  <si>
    <t>Income Taxes - Change in Unrecognized Tax Benefits (Detail) - USD ($) $ in Thousands</t>
  </si>
  <si>
    <t>Additions for tax positions related to prior years</t>
  </si>
  <si>
    <t>Reductions due to lapse of statue of limitations</t>
  </si>
  <si>
    <t>Settlement with tax authorities</t>
  </si>
  <si>
    <t>Deposits - Composition of Deposits (Detail) - USD ($) $ in Thousands</t>
  </si>
  <si>
    <t>Noninterest-bearing Deposit Liabilities [Abstract]</t>
  </si>
  <si>
    <t>Noninterest-bearing deposits</t>
  </si>
  <si>
    <t>Interest-bearing deposits:</t>
  </si>
  <si>
    <t>Investment checking</t>
  </si>
  <si>
    <t>Money market</t>
  </si>
  <si>
    <t>Savings</t>
  </si>
  <si>
    <t>Time deposits</t>
  </si>
  <si>
    <t>Noninterest-bearing deposits, percentage of total deposits</t>
  </si>
  <si>
    <t>58.75%</t>
  </si>
  <si>
    <t>58.22%</t>
  </si>
  <si>
    <t>Investment checking, percentage of total deposits</t>
  </si>
  <si>
    <t>6.63%</t>
  </si>
  <si>
    <t>6.45%</t>
  </si>
  <si>
    <t>Money market, percentage of total deposits</t>
  </si>
  <si>
    <t>23.17%</t>
  </si>
  <si>
    <t>23.84%</t>
  </si>
  <si>
    <t>Savings, percentage of total deposits</t>
  </si>
  <si>
    <t>5.56%</t>
  </si>
  <si>
    <t>5.42%</t>
  </si>
  <si>
    <t>Time deposits, percentage of total deposits</t>
  </si>
  <si>
    <t>5.89%</t>
  </si>
  <si>
    <t>6.07%</t>
  </si>
  <si>
    <t>Percentage of deposit, total</t>
  </si>
  <si>
    <t>Deposits - Additional Information (Detail) - USD ($)</t>
  </si>
  <si>
    <t>Deposits [Abstract]</t>
  </si>
  <si>
    <t>Balance of accounts with more than $250,000 balance</t>
  </si>
  <si>
    <t>Interest expenses on accounts with more than $250,000 balance</t>
  </si>
  <si>
    <t>Deposits - Scheduled Maturities of Time Certificates of Deposit (Detail) - USD ($) $ in Thousands</t>
  </si>
  <si>
    <t>Year of maturity:</t>
  </si>
  <si>
    <t>2022 and thereafter</t>
  </si>
  <si>
    <t>Borrowings - Additional Information (Detail) - USD ($)</t>
  </si>
  <si>
    <t>Jan. 31, 2006</t>
  </si>
  <si>
    <t>Jan. 31, 2009</t>
  </si>
  <si>
    <t>Dec. 31, 2006</t>
  </si>
  <si>
    <t>Feb. 23, 2015</t>
  </si>
  <si>
    <t>Debt Instrument [Line Items]</t>
  </si>
  <si>
    <t>Funds borrowed under repurchase agreement</t>
  </si>
  <si>
    <t>Weighted average interest rates</t>
  </si>
  <si>
    <t>0.30%</t>
  </si>
  <si>
    <t>0.26%</t>
  </si>
  <si>
    <t>Fixed interest rate</t>
  </si>
  <si>
    <t>4.52%</t>
  </si>
  <si>
    <t>Loans at carrying value</t>
  </si>
  <si>
    <t>Investment securities at carrying value</t>
  </si>
  <si>
    <t>Prepayment penalties on borrowings</t>
  </si>
  <si>
    <t>Overnight borrowings</t>
  </si>
  <si>
    <t>Overnight borrowings with cost basis points</t>
  </si>
  <si>
    <t>0.55%</t>
  </si>
  <si>
    <t>CVB Statutory Trust III [Member] | Junior Subordinated Debenture Held by CVB Statutory Trust III [Member]</t>
  </si>
  <si>
    <t>Trust preferred securities, offered fair value</t>
  </si>
  <si>
    <t>Proceeds from the offering and other cash</t>
  </si>
  <si>
    <t>Maximum Period of Deferred payments of interest</t>
  </si>
  <si>
    <t>20 consecutive  quarters.</t>
  </si>
  <si>
    <t>Trust Preferred Securities, maturity date</t>
  </si>
  <si>
    <t>Mar. 15,
		2036</t>
  </si>
  <si>
    <t>Trust Preferred Securities, interest rate in excess of LIBOR</t>
  </si>
  <si>
    <t>1.38%</t>
  </si>
  <si>
    <t>Trust Preferred Securities callable date</t>
  </si>
  <si>
    <t>Mar. 15,
		2011</t>
  </si>
  <si>
    <t>Period of LIBOR</t>
  </si>
  <si>
    <t>1 year</t>
  </si>
  <si>
    <t>Commitments and Contingencies - Additional Information (Detail) - USD ($)</t>
  </si>
  <si>
    <t>Nov. 28, 2016</t>
  </si>
  <si>
    <t>Contingencies And Commitments [Line Items]</t>
  </si>
  <si>
    <t>Commitments to extend credit</t>
  </si>
  <si>
    <t>Obligations under letters of credit</t>
  </si>
  <si>
    <t>Available lines of credit</t>
  </si>
  <si>
    <t>Litigation settlement payment</t>
  </si>
  <si>
    <t>Litigation accrual</t>
  </si>
  <si>
    <t>Secured [Member]</t>
  </si>
  <si>
    <t>Employee Benefit Plans - Additional Information (Detail) - USD ($)</t>
  </si>
  <si>
    <t>Deferred Compensation Arrangement with Individual, Excluding Share-based Payments and Postretirement Benefits [Line Items]</t>
  </si>
  <si>
    <t>Severance costs</t>
  </si>
  <si>
    <t>Deferred compensation agreements expenses</t>
  </si>
  <si>
    <t>Maximum percentage of bonus defer by individual under deferred compensation plan</t>
  </si>
  <si>
    <t>Deferred compensation plan, discretionary payments</t>
  </si>
  <si>
    <t>Deferred compensation liability</t>
  </si>
  <si>
    <t>Employer contribution percentage to 401(k) plan</t>
  </si>
  <si>
    <t>3.00%</t>
  </si>
  <si>
    <t>Employer contribution in profit-sharing plan</t>
  </si>
  <si>
    <t>Executive Non-qualified Excess Plan [Member]</t>
  </si>
  <si>
    <t>Maximum percentage of salary defer by individual under deferred compensation plan</t>
  </si>
  <si>
    <t>75.00%</t>
  </si>
  <si>
    <t>Earnings Per Share Reconciliation - Additional Information (Detail) - shares shares in Thousands</t>
  </si>
  <si>
    <t>Antidilutive securities excluded from computation of earnings per common share</t>
  </si>
  <si>
    <t>Earnings Per Share Reconciliation - Schedule of Earnings Per Common Share Reconciliation (Detail) - USD ($) $ / shares in Units, shares in Thousands, $ in Thousands</t>
  </si>
  <si>
    <t>Mar. 31, 2017</t>
  </si>
  <si>
    <t>Sep. 30, 2016</t>
  </si>
  <si>
    <t>Jun. 30, 2016</t>
  </si>
  <si>
    <t>Mar. 31, 2016</t>
  </si>
  <si>
    <t>Earnings per common share:</t>
  </si>
  <si>
    <t>Less: Net earnings allocated to restricted stock</t>
  </si>
  <si>
    <t>Net earnings allocated to common shareholders</t>
  </si>
  <si>
    <t>Weighted average shares outstanding</t>
  </si>
  <si>
    <t>Diluted earnings per common share:</t>
  </si>
  <si>
    <t>Net income allocated to common shareholders</t>
  </si>
  <si>
    <t>Incremental shares from assumed exercise of outstanding options</t>
  </si>
  <si>
    <t>Diluted weighted average shares outstanding</t>
  </si>
  <si>
    <t>Stock Option Plans and Restricted Stock Awards - Additional Information (Detail) - USD ($)</t>
  </si>
  <si>
    <t>1 Months Ended</t>
  </si>
  <si>
    <t>May 31, 2008</t>
  </si>
  <si>
    <t>Share-based Compensation Arrangement by Share-based Payment Award [Line Items]</t>
  </si>
  <si>
    <t>Stock option plan, options outstanding</t>
  </si>
  <si>
    <t>Stock options granted under Black-Scholes options pricing model</t>
  </si>
  <si>
    <t>Cash received from stock option exercises</t>
  </si>
  <si>
    <t>Number of common shares, options exercisable</t>
  </si>
  <si>
    <t>Common stock available for the granting of future options and restricted stock</t>
  </si>
  <si>
    <t>2008 Equity Incentive Plan [Member]</t>
  </si>
  <si>
    <t>Authorized issuance of shares of Company common stock</t>
  </si>
  <si>
    <t>Expiry of equity incentive plan</t>
  </si>
  <si>
    <t>2008 Stock Option Plan [Member]</t>
  </si>
  <si>
    <t>Stock Options [Member]</t>
  </si>
  <si>
    <t>Total expenses on stock option</t>
  </si>
  <si>
    <t>Vesting period</t>
  </si>
  <si>
    <t>Intrinsic value of options exercised</t>
  </si>
  <si>
    <t>Unrecognized compensation cost related to nonvested options granted</t>
  </si>
  <si>
    <t>Weighted-average period for expected cost recognized</t>
  </si>
  <si>
    <t>2 years 7 months 6 days</t>
  </si>
  <si>
    <t>Fair value of options vested</t>
  </si>
  <si>
    <t>Options exercisable lower price range</t>
  </si>
  <si>
    <t>Options exercisable upper price range</t>
  </si>
  <si>
    <t>Stock Options [Member] | Common Stock [Member]</t>
  </si>
  <si>
    <t>Restricted Stock [Member]</t>
  </si>
  <si>
    <t>2008 Equity Incentive Plan, granted restricted stock awards</t>
  </si>
  <si>
    <t>Weighted average fair value of restricted stock</t>
  </si>
  <si>
    <t>Period of compensation cost recognized</t>
  </si>
  <si>
    <t>Amount of compensation cost recognized</t>
  </si>
  <si>
    <t>Restricted Stock [Member] | 2008 Equity Incentive Plan [Member]</t>
  </si>
  <si>
    <t>Restricted Stock [Member] | 2008 Equity Incentive Plan [Member] | Minimum [Member]</t>
  </si>
  <si>
    <t>Restricted Stock [Member] | 2008 Equity Incentive Plan [Member] | Maximum [Member]</t>
  </si>
  <si>
    <t>Stock Option Plans and Restricted Stock Awards - Estimated Fair Value of Stock Options (Detail) - Stock Options [Member] - $ / shares</t>
  </si>
  <si>
    <t>Dividend yield</t>
  </si>
  <si>
    <t>2.20%</t>
  </si>
  <si>
    <t>2.90%</t>
  </si>
  <si>
    <t>2.50%</t>
  </si>
  <si>
    <t>Volatility</t>
  </si>
  <si>
    <t>29.60%</t>
  </si>
  <si>
    <t>33.10%</t>
  </si>
  <si>
    <t>47.70%</t>
  </si>
  <si>
    <t>Risk-free interest rate</t>
  </si>
  <si>
    <t>1.80%</t>
  </si>
  <si>
    <t>1.20%</t>
  </si>
  <si>
    <t>1.50%</t>
  </si>
  <si>
    <t>Expected life</t>
  </si>
  <si>
    <t>5 years 7 months 6 days</t>
  </si>
  <si>
    <t>6 years 1 month 6 days</t>
  </si>
  <si>
    <t>Weighted average grant date fair value</t>
  </si>
  <si>
    <t>Stock Option Plans and Restricted Stock Awards - Option Activity under Company's Stock Option Plans (Detail) $ / shares in Units, shares in Thousands, $ in Thousands</t>
  </si>
  <si>
    <t>Dec. 31, 2017USD ($)$ / sharesshares</t>
  </si>
  <si>
    <t>Outstanding, Number of Stock Options, Beginning Balance | shares</t>
  </si>
  <si>
    <t>Granted, Number of Stock Options Outstanding | shares</t>
  </si>
  <si>
    <t>Exercised, Number of Stock Options Outstanding | shares</t>
  </si>
  <si>
    <t>Forfeited or expired, Number of Stock Options Outstanding | shares</t>
  </si>
  <si>
    <t>Outstanding, Number of Stock Options, Ending Balance | shares</t>
  </si>
  <si>
    <t>Vested or expected to vest, Number of Stock Options Outstanding | shares</t>
  </si>
  <si>
    <t>Exercisable, Number of Stock Options Outstanding | shares</t>
  </si>
  <si>
    <t>Outstanding, Weighted Average Exercise Price, Beginning Balance | $ / shares</t>
  </si>
  <si>
    <t>Granted, Weighted Average Exercise Price | $ / shares</t>
  </si>
  <si>
    <t>Exercised, Weighted Average Exercise Price | $ / shares</t>
  </si>
  <si>
    <t>Forfeited or expired, Weighted Average Exercise Price | $ / shares</t>
  </si>
  <si>
    <t>Outstanding, Weighted Average Exercise Price, Ending Balance | $ / shares</t>
  </si>
  <si>
    <t>Vested or expected to vest, Weighted Average Exercise Price | $ / shares</t>
  </si>
  <si>
    <t>Exercisable, Weighted Average Exercise Price | $ / shares</t>
  </si>
  <si>
    <t>Outstanding, Weighted Average Remaining Contractual Term</t>
  </si>
  <si>
    <t>5 years 2 months 1 day</t>
  </si>
  <si>
    <t>Vested or expected to vest, Weighted Average Remaining Contractual Term</t>
  </si>
  <si>
    <t>5 years 11 days</t>
  </si>
  <si>
    <t>Exercisable, Weighted Average Remaining Contractual Term</t>
  </si>
  <si>
    <t>3 years 10 months 25 days</t>
  </si>
  <si>
    <t>Outstanding, Aggregate Intrinsic Value | $</t>
  </si>
  <si>
    <t>Vested or expected to vest, Aggregate Intrinsic Value | $</t>
  </si>
  <si>
    <t>Exercisable, Aggregate Intrinsic Value | $</t>
  </si>
  <si>
    <t>Stock Option Plans and Restricted Stock Awards - Summary of Status of Company's Non-Vested Restricted Shares (Detail) - Restricted Stock [Member] shares in Thousands</t>
  </si>
  <si>
    <t>Dec. 31, 2017$ / sharesshares</t>
  </si>
  <si>
    <t>Nonvested, Shares, Beginning Balance | shares</t>
  </si>
  <si>
    <t>Granted, Shares | shares</t>
  </si>
  <si>
    <t>Vested, Shares | shares</t>
  </si>
  <si>
    <t>Forfeited, Shares | shares</t>
  </si>
  <si>
    <t>Nonvested, Shares, Ending Balance | shares</t>
  </si>
  <si>
    <t>Nonvested, Weighted Average Fair Value, Beginning Balance | $ / shares</t>
  </si>
  <si>
    <t>Granted, Weighted Average Fair Value | $ / shares</t>
  </si>
  <si>
    <t>Vested, Weighted Average Fair Value | $ / shares</t>
  </si>
  <si>
    <t>Forfeited, Weighted Average Fair Value | $ / shares</t>
  </si>
  <si>
    <t>Nonvested, Weighted Average Fair Value, Ending Balance | $ / shares</t>
  </si>
  <si>
    <t>Regulatory Matters - Additional Information (Detail) - USD ($) $ in Millions</t>
  </si>
  <si>
    <t>Jan. 01, 2016</t>
  </si>
  <si>
    <t>Regulated Operations [Abstract]</t>
  </si>
  <si>
    <t>Capital conservation buffer rate</t>
  </si>
  <si>
    <t>0.625%</t>
  </si>
  <si>
    <t>Capital conservation buffer phase period</t>
  </si>
  <si>
    <t>Capital conservation buffer rate, full implementation</t>
  </si>
  <si>
    <t>Percentage of required capital conservation buffer rate of CET1</t>
  </si>
  <si>
    <t>Capital conservation buffer phase in beginning period</t>
  </si>
  <si>
    <t>Jan. 1,
		2016</t>
  </si>
  <si>
    <t>Capital conservation buffer phase in end period</t>
  </si>
  <si>
    <t>Jan. 1,
		2019</t>
  </si>
  <si>
    <t>Trust-preferred securities included in Tier 1 capital</t>
  </si>
  <si>
    <t>Additional dividends without obtaining prior approval from bank regulators declared and paid</t>
  </si>
  <si>
    <t>Regulatory Matters - Regulatory Capital Amounts and Ratios for Company and Bank (Detail) - USD ($) $ in Thousands</t>
  </si>
  <si>
    <t>Parent Company [Member]</t>
  </si>
  <si>
    <t>Compliance with Regulatory Capital Requirements under Banking Regulations [Line Items]</t>
  </si>
  <si>
    <t>Total Capital (to Risk-Weighted Assets), Actual, Amount</t>
  </si>
  <si>
    <t>Total Capital (to Risk-Weighted Assets), Actual, Ratio</t>
  </si>
  <si>
    <t>18.01%</t>
  </si>
  <si>
    <t>18.19%</t>
  </si>
  <si>
    <t>Total Capital (to Risk-Weighted Assets), For Capital Adequacy Purposes, Amount</t>
  </si>
  <si>
    <t>Tier 1 Capital (to Risk-Weighted Assets), Actual, Amount</t>
  </si>
  <si>
    <t>Tier 1 Capital (to Risk-Weighted Assets), Actual, Ratio</t>
  </si>
  <si>
    <t>16.87%</t>
  </si>
  <si>
    <t>16.94%</t>
  </si>
  <si>
    <t>Tier 1 Capital (to Risk-Weighted Assets), For Capital Adequacy Purposes, Amount</t>
  </si>
  <si>
    <t>Common equity Tier I capital ratio, Actual, Amount</t>
  </si>
  <si>
    <t>Common equity Tier I capital ratio, Actual, Ratio</t>
  </si>
  <si>
    <t>16.43%</t>
  </si>
  <si>
    <t>16.48%</t>
  </si>
  <si>
    <t>Common equity Tier I capital ratio, For Capital Adequacy Purposes, Amount</t>
  </si>
  <si>
    <t>Tier 1 Capital (to Average-Assets), Actual, Amount</t>
  </si>
  <si>
    <t>Tier 1 Capital (to Average-Assets), Actual, Ratio</t>
  </si>
  <si>
    <t>11.88%</t>
  </si>
  <si>
    <t>11.49%</t>
  </si>
  <si>
    <t>Tier 1 Capital (to Average-Assets), For Capital Adequacy Purposes, Amount</t>
  </si>
  <si>
    <t>Bank [Member]</t>
  </si>
  <si>
    <t>17.86%</t>
  </si>
  <si>
    <t>Total Capital (to Risk-Weighted Assets), Required To Be Well Capitalized, Amount</t>
  </si>
  <si>
    <t>16.71%</t>
  </si>
  <si>
    <t>16.76%</t>
  </si>
  <si>
    <t>Tier 1 Capital (to Risk-Weighted Assets), Required To Be Well Capitalized, Amount</t>
  </si>
  <si>
    <t>Common equity Tier I capital ratio, To Be Well Capitalized under Prompt Corrective Action Provisions, Amount</t>
  </si>
  <si>
    <t>11.77%</t>
  </si>
  <si>
    <t>11.36%</t>
  </si>
  <si>
    <t>Tier 1 Capital (to Average-Assets), Required To Be Well Capitalized, Amount</t>
  </si>
  <si>
    <t>Minimum [Member] | Parent Company [Member]</t>
  </si>
  <si>
    <t>Total Capital (to Risk-Weighted Assets), For Capital Adequacy Purposes, Ratio</t>
  </si>
  <si>
    <t>8.00%</t>
  </si>
  <si>
    <t>Tier 1 Capital (to Risk-Weighted Assets), For Capital Adequacy Purposes, Ratio</t>
  </si>
  <si>
    <t>6.00%</t>
  </si>
  <si>
    <t>Common equity Tier I capital ratio, For Capital Adequacy Purposes, Ratio</t>
  </si>
  <si>
    <t>4.50%</t>
  </si>
  <si>
    <t>Tier 1 Capital (to Average-Assets), For Capital Adequacy Purposes, Ratio</t>
  </si>
  <si>
    <t>4.00%</t>
  </si>
  <si>
    <t>Minimum [Member] | Bank [Member]</t>
  </si>
  <si>
    <t>Total Capital (to Risk-Weighted Assets), Required To Be Well Capitalized, Ratio</t>
  </si>
  <si>
    <t>10.00%</t>
  </si>
  <si>
    <t>Tier 1 Capital (to Risk-Weighted Assets), Required To Be Well Capitalized, Ratio</t>
  </si>
  <si>
    <t>Common equity Tier I capital ratio, To Be Well Capitalized under Prompt Corrective Action Provisions, Ratio</t>
  </si>
  <si>
    <t>6.50%</t>
  </si>
  <si>
    <t>Tier 1 Capital (to Average-Assets), Required To Be Well Capitalized, Ratio</t>
  </si>
  <si>
    <t>5.00%</t>
  </si>
  <si>
    <t>Fair Value Information - Additional Information (Detail) - USD ($)</t>
  </si>
  <si>
    <t>Fair Value, Concentration of Risk, Financial Statement Captions [Line Items]</t>
  </si>
  <si>
    <t>Fair value assets transfers from Level 1 to Level 2</t>
  </si>
  <si>
    <t>Fair value assets transfers from Level 2 to Level 1</t>
  </si>
  <si>
    <t>Fair value liabilities transfers from Level 1 to Level 2</t>
  </si>
  <si>
    <t>Fair value liabilities transfers from Level 2 to Level 1</t>
  </si>
  <si>
    <t>Term of interest rate swap contracts by the counterparty, years</t>
  </si>
  <si>
    <t>30 years</t>
  </si>
  <si>
    <t>Fair Value Information - Assets and Liabilities Measured at Fair Value on Recurring Basis (Detail) - USD ($) $ in Thousands</t>
  </si>
  <si>
    <t>Fair Value, Assets and Liabilities Measured on Recurring and Nonrecurring Basis [Line Items]</t>
  </si>
  <si>
    <t>Interest rate swaps, assets</t>
  </si>
  <si>
    <t>Interest rate swaps, liabilities</t>
  </si>
  <si>
    <t>Interest Rate Swaps [Member]</t>
  </si>
  <si>
    <t>Carrying Value [Member]</t>
  </si>
  <si>
    <t>Fair Value on Recurring Basis [Member] | Level 1 [Member]</t>
  </si>
  <si>
    <t>Fair Value on Recurring Basis [Member] | Level 2 [Member]</t>
  </si>
  <si>
    <t>Fair Value on Recurring Basis [Member] | Level 3 [Member]</t>
  </si>
  <si>
    <t>Fair Value on Recurring Basis [Member] | Municipal Bonds [Member] | Level 1 [Member]</t>
  </si>
  <si>
    <t>Investment securities - AFS</t>
  </si>
  <si>
    <t>Fair Value on Recurring Basis [Member] | Municipal Bonds [Member] | Level 2 [Member]</t>
  </si>
  <si>
    <t>Fair Value on Recurring Basis [Member] | Municipal Bonds [Member] | Level 3 [Member]</t>
  </si>
  <si>
    <t>Fair Value on Recurring Basis [Member] | Government Agency/GSE [Member] | Level 1 [Member]</t>
  </si>
  <si>
    <t>Fair Value on Recurring Basis [Member] | Government Agency/GSE [Member] | Level 2 [Member]</t>
  </si>
  <si>
    <t>Fair Value on Recurring Basis [Member] | Government Agency/GSE [Member] | Level 3 [Member]</t>
  </si>
  <si>
    <t>Fair Value on Recurring Basis [Member] | Residential Mortgage-backed Securities [Member] | Level 1 [Member]</t>
  </si>
  <si>
    <t>Fair Value on Recurring Basis [Member] | Residential Mortgage-backed Securities [Member] | Level 2 [Member]</t>
  </si>
  <si>
    <t>Fair Value on Recurring Basis [Member] | Residential Mortgage-backed Securities [Member] | Level 3 [Member]</t>
  </si>
  <si>
    <t>Fair Value on Recurring Basis [Member] | CMO/REMIC - Residential [Member] | Level 1 [Member]</t>
  </si>
  <si>
    <t>Fair Value on Recurring Basis [Member] | CMO/REMIC - Residential [Member] | Level 2 [Member]</t>
  </si>
  <si>
    <t>Fair Value on Recurring Basis [Member] | CMO/REMIC - Residential [Member] | Level 3 [Member]</t>
  </si>
  <si>
    <t>Fair Value on Recurring Basis [Member] | Other Securities [Member] | Level 1 [Member]</t>
  </si>
  <si>
    <t>Fair Value on Recurring Basis [Member] | Other Securities [Member] | Level 2 [Member]</t>
  </si>
  <si>
    <t>Fair Value on Recurring Basis [Member] | Other Securities [Member] | Level 3 [Member]</t>
  </si>
  <si>
    <t>Fair Value on Recurring Basis [Member] | Investment Securities-AFS [Member] | Level 1 [Member]</t>
  </si>
  <si>
    <t>Fair Value on Recurring Basis [Member] | Investment Securities-AFS [Member] | Level 2 [Member]</t>
  </si>
  <si>
    <t>Fair Value on Recurring Basis [Member] | Investment Securities-AFS [Member] | Level 3 [Member]</t>
  </si>
  <si>
    <t>Fair Value on Recurring Basis [Member] | Interest Rate Swaps [Member] | Level 1 [Member]</t>
  </si>
  <si>
    <t>Fair Value on Recurring Basis [Member] | Interest Rate Swaps [Member] | Level 2 [Member]</t>
  </si>
  <si>
    <t>Fair Value on Recurring Basis [Member] | Interest Rate Swaps [Member] | Level 3 [Member]</t>
  </si>
  <si>
    <t>Fair Value on Recurring Basis [Member] | Carrying Value [Member]</t>
  </si>
  <si>
    <t>Fair Value on Recurring Basis [Member] | Carrying Value [Member] | Municipal Bonds [Member]</t>
  </si>
  <si>
    <t>Fair Value on Recurring Basis [Member] | Carrying Value [Member] | Government Agency/GSE [Member]</t>
  </si>
  <si>
    <t>Fair Value on Recurring Basis [Member] | Carrying Value [Member] | Residential Mortgage-backed Securities [Member]</t>
  </si>
  <si>
    <t>Fair Value on Recurring Basis [Member] | Carrying Value [Member] | CMO/REMIC - Residential [Member]</t>
  </si>
  <si>
    <t>Fair Value on Recurring Basis [Member] | Carrying Value [Member] | Other Securities [Member]</t>
  </si>
  <si>
    <t>Fair Value on Recurring Basis [Member] | Carrying Value [Member] | Investment Securities-AFS [Member]</t>
  </si>
  <si>
    <t>Fair Value on Recurring Basis [Member] | Carrying Value [Member] | Interest Rate Swaps [Member]</t>
  </si>
  <si>
    <t>Fair Value Information - Assets and Liabilities Measured at Fair Value on Non-Recurring Basis (Detail) - Fair Value on Non-Recurring Basis [Member] - USD ($) $ in Thousands</t>
  </si>
  <si>
    <t>Description of assets</t>
  </si>
  <si>
    <t>Other Real Estate Owned [Member]</t>
  </si>
  <si>
    <t>Loans, Excluding PCI Loans [Member] | Asset Held-for-Sale [Member]</t>
  </si>
  <si>
    <t>Loans, Excluding PCI Loans [Member] | Commercial Real Estate [Member]</t>
  </si>
  <si>
    <t>Loans, Excluding PCI Loans [Member] | Construction [Member]</t>
  </si>
  <si>
    <t>Level 1 [Member]</t>
  </si>
  <si>
    <t>Level 1 [Member] | Other Real Estate Owned [Member]</t>
  </si>
  <si>
    <t>Level 1 [Member] | Loans, Excluding PCI Loans [Member] | Commercial and Industrial [Member]</t>
  </si>
  <si>
    <t>Level 1 [Member] | Loans, Excluding PCI Loans [Member] | Small Business Administration [Member]</t>
  </si>
  <si>
    <t>Level 1 [Member] | Loans, Excluding PCI Loans [Member] | Commercial Real Estate [Member]</t>
  </si>
  <si>
    <t>Level 1 [Member] | Loans, Excluding PCI Loans [Member] | Construction [Member]</t>
  </si>
  <si>
    <t>Level 1 [Member] | Loans, Excluding PCI Loans [Member] | SFR Mortgage [Member]</t>
  </si>
  <si>
    <t>Level 1 [Member] | Loans, Excluding PCI Loans [Member] | Dairy &amp; Livestock and Agribusiness [Member]</t>
  </si>
  <si>
    <t>Level 1 [Member] | Loans, Excluding PCI Loans [Member] | Consumer and Other Loans [Member]</t>
  </si>
  <si>
    <t>Level 2 [Member]</t>
  </si>
  <si>
    <t>Level 2 [Member] | Other Real Estate Owned [Member]</t>
  </si>
  <si>
    <t>Level 2 [Member] | Loans, Excluding PCI Loans [Member] | Commercial and Industrial [Member]</t>
  </si>
  <si>
    <t>Level 2 [Member] | Loans, Excluding PCI Loans [Member] | Small Business Administration [Member]</t>
  </si>
  <si>
    <t>Level 2 [Member] | Loans, Excluding PCI Loans [Member] | Commercial Real Estate [Member]</t>
  </si>
  <si>
    <t>Level 2 [Member] | Loans, Excluding PCI Loans [Member] | Construction [Member]</t>
  </si>
  <si>
    <t>Level 2 [Member] | Loans, Excluding PCI Loans [Member] | SFR Mortgage [Member]</t>
  </si>
  <si>
    <t>Level 2 [Member] | Loans, Excluding PCI Loans [Member] | Dairy &amp; Livestock and Agribusiness [Member]</t>
  </si>
  <si>
    <t>Level 2 [Member] | Loans, Excluding PCI Loans [Member] | Consumer and Other Loans [Member]</t>
  </si>
  <si>
    <t>Level 3 [Member]</t>
  </si>
  <si>
    <t>Level 3 [Member] | Other Real Estate Owned [Member]</t>
  </si>
  <si>
    <t>Level 3 [Member] | Loans, Excluding PCI Loans [Member] | Asset Held-for-Sale [Member]</t>
  </si>
  <si>
    <t>Level 3 [Member] | Loans, Excluding PCI Loans [Member] | Commercial and Industrial [Member]</t>
  </si>
  <si>
    <t>Level 3 [Member] | Loans, Excluding PCI Loans [Member] | Small Business Administration [Member]</t>
  </si>
  <si>
    <t>Level 3 [Member] | Loans, Excluding PCI Loans [Member] | Commercial Real Estate [Member]</t>
  </si>
  <si>
    <t>Level 3 [Member] | Loans, Excluding PCI Loans [Member] | Construction [Member]</t>
  </si>
  <si>
    <t>Level 3 [Member] | Loans, Excluding PCI Loans [Member] | SFR Mortgage [Member]</t>
  </si>
  <si>
    <t>Level 3 [Member] | Loans, Excluding PCI Loans [Member] | Dairy &amp; Livestock and Agribusiness [Member]</t>
  </si>
  <si>
    <t>Level 3 [Member] | Loans, Excluding PCI Loans [Member] | Consumer and Other Loans [Member]</t>
  </si>
  <si>
    <t>Carrying Value [Member] | Other Real Estate Owned [Member]</t>
  </si>
  <si>
    <t>Carrying Value [Member] | Loans, Excluding PCI Loans [Member] | Asset Held-for-Sale [Member]</t>
  </si>
  <si>
    <t>Carrying Value [Member] | Loans, Excluding PCI Loans [Member] | Commercial and Industrial [Member]</t>
  </si>
  <si>
    <t>Carrying Value [Member] | Loans, Excluding PCI Loans [Member] | Small Business Administration [Member]</t>
  </si>
  <si>
    <t>Carrying Value [Member] | Loans, Excluding PCI Loans [Member] | Commercial Real Estate [Member]</t>
  </si>
  <si>
    <t>Carrying Value [Member] | Loans, Excluding PCI Loans [Member] | Construction [Member]</t>
  </si>
  <si>
    <t>Carrying Value [Member] | Loans, Excluding PCI Loans [Member] | SFR Mortgage [Member]</t>
  </si>
  <si>
    <t>Carrying Value [Member] | Loans, Excluding PCI Loans [Member] | Dairy &amp; Livestock and Agribusiness [Member]</t>
  </si>
  <si>
    <t>Carrying Value [Member] | Loans, Excluding PCI Loans [Member] | Consumer and Other Loans [Member]</t>
  </si>
  <si>
    <t>Fair Value Information - Estimated Fair Value of Financial Instruments (Detail) - USD ($) $ in Thousands</t>
  </si>
  <si>
    <t>Total loans, net of allowance for loan losses</t>
  </si>
  <si>
    <t>Swaps</t>
  </si>
  <si>
    <t>Estimated Fair Value [Member]</t>
  </si>
  <si>
    <t>Estimated Fair Value [Member] | Level 1 [Member]</t>
  </si>
  <si>
    <t>Estimated Fair Value [Member] | Level 2 [Member]</t>
  </si>
  <si>
    <t>Estimated Fair Value [Member] | Level 3 [Member]</t>
  </si>
  <si>
    <t>Business Segments - Additional Information (Detail)</t>
  </si>
  <si>
    <t>Dec. 31, 2017LocationSegment</t>
  </si>
  <si>
    <t>Number of principal reporting segments | Segment</t>
  </si>
  <si>
    <t>Business Segments - Schedule of Segment Reporting Information by Segment (Detail) - USD ($) $ in Thousands</t>
  </si>
  <si>
    <t>Segment Reporting Information [Line Items]</t>
  </si>
  <si>
    <t>Net interest income</t>
  </si>
  <si>
    <t>Net interest income after (recapture of) provision for loan losses</t>
  </si>
  <si>
    <t>Noninterest income</t>
  </si>
  <si>
    <t>Noninterest expense</t>
  </si>
  <si>
    <t>Segment assets</t>
  </si>
  <si>
    <t>Operating Segments [Member] | Centers [Member]</t>
  </si>
  <si>
    <t>Operating Segments [Member] | Dairy &amp; Livestock and Agribusiness [Member]</t>
  </si>
  <si>
    <t>Operating Segments [Member] | Other [Member]</t>
  </si>
  <si>
    <t>Derivative Financial Instruments - Additional Information (Detail)</t>
  </si>
  <si>
    <t>Dec. 31, 2017USD ($)Agreement</t>
  </si>
  <si>
    <t>Derivative Instruments, Gain (Loss) [Line Items]</t>
  </si>
  <si>
    <t>Derivative assets and liabilities offset in balance sheet</t>
  </si>
  <si>
    <t>Total notional amount of the Company's swaps</t>
  </si>
  <si>
    <t>Interest-rate Swap Agreements with Customers [Member]</t>
  </si>
  <si>
    <t>Number of interest-rate swap agreements | Agreement</t>
  </si>
  <si>
    <t>Derivative Financial Instruments - Fair Value of Derivative Instruments (Detail) - Derivatives Not Designated as Hedging Instruments [Member] - USD ($) $ in Thousands</t>
  </si>
  <si>
    <t>Other Liabilities [Member]</t>
  </si>
  <si>
    <t>Derivatives, Fair Value [Line Items]</t>
  </si>
  <si>
    <t>Liability Derivatives</t>
  </si>
  <si>
    <t>Other Liabilities [Member] | Interest Rate Swaps [Member]</t>
  </si>
  <si>
    <t>Other Assets [Member]</t>
  </si>
  <si>
    <t>Asset Derivatives</t>
  </si>
  <si>
    <t>Other Assets [Member] | Interest Rate Swaps [Member]</t>
  </si>
  <si>
    <t>Derivative Financial Instruments - Effect of Derivative Instruments on Consolidated Statement of Earnings (Detail) - Derivatives Not Designated as Hedging Instruments [Member] - USD ($) $ in Thousands</t>
  </si>
  <si>
    <t>Amount of Gain Recognized in Income on Derivative Instruments</t>
  </si>
  <si>
    <t>Interest Rate Swaps [Member] | Other Income [Member]</t>
  </si>
  <si>
    <t>Other Comprehensive Income (Loss) - Summary of Components of OCI (Detail) - USD ($) $ in Thousands</t>
  </si>
  <si>
    <t>Net change in fair value recorded in accumulated OCI, Before-tax</t>
  </si>
  <si>
    <t>Net change in fair value recorded in accumulated OCI, Tax effect</t>
  </si>
  <si>
    <t>Net change in fair value recorded in accumulated OCI, After-tax</t>
  </si>
  <si>
    <t>Cumulative-effect adjustment for unrealized gains on securities transferred from available-for-sale to held-to-maturity, Before-tax</t>
  </si>
  <si>
    <t>Cumulative-effect adjustment for unrealized gains on securities transferred from available-for-sale to held-to-maturity, Tax effect</t>
  </si>
  <si>
    <t>Cumulative-effect adjustment for unrealized gains on securities transferred from available-for-sale to held-to-maturity, After-tax</t>
  </si>
  <si>
    <t>Amortization of unrealized (gains)/losses on securities transferred from available-for-sale to held-to-maturity, Before-tax</t>
  </si>
  <si>
    <t>Amortization of unrealized (gains)/losses on securities transferred from available-for-sale to held-to-maturity, Tax effect</t>
  </si>
  <si>
    <t>Amortization of unrealized (gains)/losses on securities transferred from available-for-sale to held-to-maturity, After-tax</t>
  </si>
  <si>
    <t>Net realized (gain)/loss reclassified into earnings, Before-tax</t>
  </si>
  <si>
    <t>Net realized (gain)/loss reclassified into earnings, Tax Effect</t>
  </si>
  <si>
    <t>Net realized (gain)/loss reclassified into earnings, After-Tax</t>
  </si>
  <si>
    <t>Net change, Before-tax</t>
  </si>
  <si>
    <t>Net change, Tax effect</t>
  </si>
  <si>
    <t>Net change, After-tax</t>
  </si>
  <si>
    <t>Balance Sheet Offsetting - Schedule of Balance Sheet Offsetting (Detail) - USD ($) $ in Thousands</t>
  </si>
  <si>
    <t>Offsetting Assets Liabilities [Line Items]</t>
  </si>
  <si>
    <t>Financial assets, Net Amounts of Assets presented in the Condensed Consolidated Balance Sheets</t>
  </si>
  <si>
    <t>Financial liabilities, Gross Amounts Recognized in the Condensed Consolidated Balance Sheets</t>
  </si>
  <si>
    <t>Financial liabilities, Gross Amounts Offset in the Condensed Consolidated Balance Sheets</t>
  </si>
  <si>
    <t>Financial liabilities, Net Amounts of Assets presented in the Condensed Consolidated Balance Sheets</t>
  </si>
  <si>
    <t>Financial liabilities, Gross Amounts Not Offset in the Condensed Consolidated Balance Sheets, Financial Instruments</t>
  </si>
  <si>
    <t>Financial liabilities, Gross Amounts Not Offset in the Condensed Consolidated Balance Sheets, Collateral Pledged</t>
  </si>
  <si>
    <t>Financial liabilities, Gross Amounts Not Offset in the Condensed Consolidated Balance Sheets, Net Amount</t>
  </si>
  <si>
    <t>Repurchase Agreements [Member]</t>
  </si>
  <si>
    <t>Financial assets, Gross Amounts Recognized in the Condensed Consolidated Balance Sheets</t>
  </si>
  <si>
    <t>Financial assets, Gross Amounts Offset in the Condensed Consolidated Balance Sheets</t>
  </si>
  <si>
    <t>Financial assets, Gross Amounts Not Offset in the Condensed Consolidated Balance Sheets, Financial Instruments</t>
  </si>
  <si>
    <t>Financial assets, Gross Amounts Not Offset in the Condensed Consolidated Balance Sheets, Collateral Pledged</t>
  </si>
  <si>
    <t>Financial assets, Gross Amounts Not Offset in the Condensed Consolidated Balance Sheets, Net Amount</t>
  </si>
  <si>
    <t>Interest Rate Swaps [Member] | Derivatives Not Designated as Hedging Instruments [Member]</t>
  </si>
  <si>
    <t>Condensed Financial Information of Parent Company - Condensed Balance Sheets (Detail) - USD ($) $ in Thousands</t>
  </si>
  <si>
    <t>Other assets, net</t>
  </si>
  <si>
    <t>Liabilities</t>
  </si>
  <si>
    <t>Stockholders' equity</t>
  </si>
  <si>
    <t>Investment in subsidiaries</t>
  </si>
  <si>
    <t>Condensed Financial Information of Parent Company - Condensed Statements of Earnings (Detail) - USD ($) $ in Thousands</t>
  </si>
  <si>
    <t>Condensed Financial Statements, Captions [Line Items]</t>
  </si>
  <si>
    <t>Other expense, net</t>
  </si>
  <si>
    <t>Excess in net earnings of subsidiaries</t>
  </si>
  <si>
    <t>Dividends from the Bank</t>
  </si>
  <si>
    <t>Condensed Financial Information of Parent Company - Condensed Statements of Cash Flows (Detail) - USD ($) $ in Thousands</t>
  </si>
  <si>
    <t>Adjustments to reconcile net earnings to cash used in operating activities:</t>
  </si>
  <si>
    <t>Earnings of subsidiaries</t>
  </si>
  <si>
    <t>Tax settlement received from the Bank</t>
  </si>
  <si>
    <t>Other operating activities, net</t>
  </si>
  <si>
    <t>Net cash used in operating activities</t>
  </si>
  <si>
    <t>Dividends received from the Bank</t>
  </si>
  <si>
    <t>Net cash provided by investing activities</t>
  </si>
  <si>
    <t>Net cash used in financing activities</t>
  </si>
  <si>
    <t>Quarterly Financial Data - Summarized Quarterly Financial Data (Detail) - USD ($) $ / shares in Units, $ in Thousands</t>
  </si>
  <si>
    <t>Selected Quarterly Financial Information [Abstract]</t>
  </si>
  <si>
    <t>Subsequent Event - Additional Information (Detail) $ / shares in Units, $ in Millions</t>
  </si>
  <si>
    <t>Feb. 26, 2018USD ($)$ / shares</t>
  </si>
  <si>
    <t>Feb. 23, 2018$ / shares</t>
  </si>
  <si>
    <t>Community Bank [Member]</t>
  </si>
  <si>
    <t>Subsequent Event [Line Items]</t>
  </si>
  <si>
    <t>Gross loans</t>
  </si>
  <si>
    <t>Subsequent Event [Member]</t>
  </si>
  <si>
    <t>Stock price | $ / shares</t>
  </si>
  <si>
    <t>Subsequent Event [Member] | Community Bank [Member]</t>
  </si>
  <si>
    <t>Number of share to be received in respect of each share of common stock</t>
  </si>
  <si>
    <t>Amount of cash paid per share | $ / shares</t>
  </si>
  <si>
    <t>Merger transaction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5464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0159857</v>
      </c>
    </row>
    <row r="18" spans="1:4">
      <c r="A18" s="4" t="s">
        <v>30</v>
      </c>
      <c r="D18" s="6" t="n">
        <v>2303271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868</v>
      </c>
      <c r="J1" s="2" t="s">
        <v>1</v>
      </c>
    </row>
    <row r="2" spans="1:12">
      <c r="B2" s="2" t="s">
        <v>2</v>
      </c>
      <c r="C2" s="2" t="s">
        <v>869</v>
      </c>
      <c r="D2" s="2" t="s">
        <v>4</v>
      </c>
      <c r="E2" s="2" t="s">
        <v>1042</v>
      </c>
      <c r="F2" s="2" t="s">
        <v>32</v>
      </c>
      <c r="G2" s="2" t="s">
        <v>1043</v>
      </c>
      <c r="H2" s="2" t="s">
        <v>1044</v>
      </c>
      <c r="I2" s="2" t="s">
        <v>1045</v>
      </c>
      <c r="J2" s="2" t="s">
        <v>2</v>
      </c>
      <c r="K2" s="2" t="s">
        <v>32</v>
      </c>
      <c r="L2" s="2" t="s">
        <v>83</v>
      </c>
    </row>
    <row r="3" spans="1:12">
      <c r="A3" s="3" t="s">
        <v>1046</v>
      </c>
    </row>
    <row r="4" spans="1:12">
      <c r="A4" s="4" t="s">
        <v>121</v>
      </c>
      <c r="B4" s="6" t="n">
        <v>17851</v>
      </c>
      <c r="C4" s="6" t="n">
        <v>29683</v>
      </c>
      <c r="D4" s="6" t="n">
        <v>28373</v>
      </c>
      <c r="E4" s="6" t="n">
        <v>28504</v>
      </c>
      <c r="F4" s="6" t="n">
        <v>27076</v>
      </c>
      <c r="G4" s="6" t="n">
        <v>25448</v>
      </c>
      <c r="H4" s="6" t="n">
        <v>25514</v>
      </c>
      <c r="I4" s="6" t="n">
        <v>23391</v>
      </c>
      <c r="J4" s="6" t="n">
        <v>104411</v>
      </c>
      <c r="K4" s="6" t="n">
        <v>101429</v>
      </c>
      <c r="L4" s="6" t="n">
        <v>99145</v>
      </c>
    </row>
    <row r="5" spans="1:12">
      <c r="A5" s="4" t="s">
        <v>1047</v>
      </c>
      <c r="J5" s="5" t="n">
        <v>382</v>
      </c>
      <c r="K5" s="5" t="n">
        <v>421</v>
      </c>
      <c r="L5" s="5" t="n">
        <v>515</v>
      </c>
    </row>
    <row r="6" spans="1:12">
      <c r="A6" s="4" t="s">
        <v>1048</v>
      </c>
      <c r="J6" s="6" t="n">
        <v>104029</v>
      </c>
      <c r="K6" s="6" t="n">
        <v>101008</v>
      </c>
      <c r="L6" s="6" t="n">
        <v>98630</v>
      </c>
    </row>
    <row r="7" spans="1:12">
      <c r="A7" s="4" t="s">
        <v>1049</v>
      </c>
      <c r="J7" s="5" t="n">
        <v>109409</v>
      </c>
      <c r="K7" s="5" t="n">
        <v>107282</v>
      </c>
      <c r="L7" s="5" t="n">
        <v>105715</v>
      </c>
    </row>
    <row r="8" spans="1:12">
      <c r="A8" s="4" t="s">
        <v>129</v>
      </c>
      <c r="B8" s="7" t="n">
        <v>0.16</v>
      </c>
      <c r="C8" s="7" t="n">
        <v>0.27</v>
      </c>
      <c r="D8" s="7" t="n">
        <v>0.26</v>
      </c>
      <c r="E8" s="7" t="n">
        <v>0.26</v>
      </c>
      <c r="F8" s="7" t="n">
        <v>0.25</v>
      </c>
      <c r="G8" s="7" t="n">
        <v>0.23</v>
      </c>
      <c r="H8" s="7" t="n">
        <v>0.23</v>
      </c>
      <c r="I8" s="7" t="n">
        <v>0.22</v>
      </c>
      <c r="J8" s="7" t="n">
        <v>0.95</v>
      </c>
      <c r="K8" s="7" t="n">
        <v>0.9399999999999999</v>
      </c>
      <c r="L8" s="7" t="n">
        <v>0.93</v>
      </c>
    </row>
    <row r="9" spans="1:12">
      <c r="A9" s="3" t="s">
        <v>1050</v>
      </c>
    </row>
    <row r="10" spans="1:12">
      <c r="A10" s="4" t="s">
        <v>1051</v>
      </c>
      <c r="J10" s="6" t="n">
        <v>104029</v>
      </c>
      <c r="K10" s="6" t="n">
        <v>101008</v>
      </c>
      <c r="L10" s="6" t="n">
        <v>98630</v>
      </c>
    </row>
    <row r="11" spans="1:12">
      <c r="A11" s="4" t="s">
        <v>1049</v>
      </c>
      <c r="J11" s="5" t="n">
        <v>109409</v>
      </c>
      <c r="K11" s="5" t="n">
        <v>107282</v>
      </c>
      <c r="L11" s="5" t="n">
        <v>105715</v>
      </c>
    </row>
    <row r="12" spans="1:12">
      <c r="A12" s="4" t="s">
        <v>1052</v>
      </c>
      <c r="J12" s="5" t="n">
        <v>398</v>
      </c>
      <c r="K12" s="5" t="n">
        <v>405</v>
      </c>
      <c r="L12" s="5" t="n">
        <v>477</v>
      </c>
    </row>
    <row r="13" spans="1:12">
      <c r="A13" s="4" t="s">
        <v>1053</v>
      </c>
      <c r="J13" s="5" t="n">
        <v>109807</v>
      </c>
      <c r="K13" s="5" t="n">
        <v>107687</v>
      </c>
      <c r="L13" s="5" t="n">
        <v>106192</v>
      </c>
    </row>
    <row r="14" spans="1:12">
      <c r="A14" s="4" t="s">
        <v>130</v>
      </c>
      <c r="B14" s="7" t="n">
        <v>0.16</v>
      </c>
      <c r="C14" s="7" t="n">
        <v>0.27</v>
      </c>
      <c r="D14" s="7" t="n">
        <v>0.26</v>
      </c>
      <c r="E14" s="7" t="n">
        <v>0.26</v>
      </c>
      <c r="F14" s="7" t="n">
        <v>0.25</v>
      </c>
      <c r="G14" s="7" t="n">
        <v>0.23</v>
      </c>
      <c r="H14" s="7" t="n">
        <v>0.23</v>
      </c>
      <c r="I14" s="7" t="n">
        <v>0.22</v>
      </c>
      <c r="J14" s="7" t="n">
        <v>0.95</v>
      </c>
      <c r="K14" s="7" t="n">
        <v>0.9399999999999999</v>
      </c>
      <c r="L14" s="7" t="n">
        <v>0.9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1054</v>
      </c>
      <c r="B1" s="2" t="s">
        <v>1055</v>
      </c>
      <c r="C1" s="2" t="s">
        <v>1</v>
      </c>
    </row>
    <row r="2" spans="1:5">
      <c r="B2" s="2" t="s">
        <v>1056</v>
      </c>
      <c r="C2" s="2" t="s">
        <v>2</v>
      </c>
      <c r="D2" s="2" t="s">
        <v>32</v>
      </c>
      <c r="E2" s="2" t="s">
        <v>83</v>
      </c>
    </row>
    <row r="3" spans="1:5">
      <c r="A3" s="3" t="s">
        <v>1057</v>
      </c>
    </row>
    <row r="4" spans="1:5">
      <c r="A4" s="4" t="s">
        <v>1058</v>
      </c>
      <c r="C4" s="5" t="n">
        <v>588000</v>
      </c>
      <c r="D4" s="5" t="n">
        <v>876000</v>
      </c>
    </row>
    <row r="5" spans="1:5">
      <c r="A5" s="4" t="s">
        <v>1059</v>
      </c>
      <c r="C5" s="5" t="n">
        <v>12000</v>
      </c>
    </row>
    <row r="6" spans="1:5">
      <c r="A6" s="4" t="s">
        <v>1060</v>
      </c>
      <c r="C6" s="6" t="n">
        <v>2683000</v>
      </c>
      <c r="D6" s="6" t="n">
        <v>5151000</v>
      </c>
      <c r="E6" s="6" t="n">
        <v>5144000</v>
      </c>
    </row>
    <row r="7" spans="1:5">
      <c r="A7" s="4" t="s">
        <v>81</v>
      </c>
      <c r="C7" s="5" t="n">
        <v>110184922</v>
      </c>
      <c r="D7" s="5" t="n">
        <v>108251981</v>
      </c>
    </row>
    <row r="8" spans="1:5">
      <c r="A8" s="4" t="s">
        <v>1061</v>
      </c>
      <c r="C8" s="5" t="n">
        <v>383000</v>
      </c>
    </row>
    <row r="9" spans="1:5">
      <c r="A9" s="4" t="s">
        <v>1062</v>
      </c>
      <c r="C9" s="5" t="n">
        <v>583192</v>
      </c>
    </row>
    <row r="10" spans="1:5">
      <c r="A10" s="4" t="s">
        <v>1063</v>
      </c>
    </row>
    <row r="11" spans="1:5">
      <c r="A11" s="3" t="s">
        <v>1057</v>
      </c>
    </row>
    <row r="12" spans="1:5">
      <c r="A12" s="4" t="s">
        <v>1064</v>
      </c>
      <c r="B12" s="5" t="n">
        <v>3949891</v>
      </c>
    </row>
    <row r="13" spans="1:5">
      <c r="A13" s="4" t="s">
        <v>1065</v>
      </c>
      <c r="C13" s="5" t="n">
        <v>2018</v>
      </c>
    </row>
    <row r="14" spans="1:5">
      <c r="A14" s="4" t="s">
        <v>1066</v>
      </c>
    </row>
    <row r="15" spans="1:5">
      <c r="A15" s="3" t="s">
        <v>1057</v>
      </c>
    </row>
    <row r="16" spans="1:5">
      <c r="A16" s="4" t="s">
        <v>1058</v>
      </c>
      <c r="C16" s="5" t="n">
        <v>0</v>
      </c>
    </row>
    <row r="17" spans="1:5">
      <c r="A17" s="4" t="s">
        <v>1067</v>
      </c>
    </row>
    <row r="18" spans="1:5">
      <c r="A18" s="3" t="s">
        <v>1057</v>
      </c>
    </row>
    <row r="19" spans="1:5">
      <c r="A19" s="4" t="s">
        <v>1068</v>
      </c>
      <c r="C19" s="6" t="n">
        <v>399000</v>
      </c>
      <c r="D19" s="6" t="n">
        <v>485000</v>
      </c>
      <c r="E19" s="6" t="n">
        <v>549000</v>
      </c>
    </row>
    <row r="20" spans="1:5">
      <c r="A20" s="4" t="s">
        <v>1059</v>
      </c>
      <c r="C20" s="5" t="n">
        <v>11500</v>
      </c>
      <c r="D20" s="5" t="n">
        <v>121500</v>
      </c>
      <c r="E20" s="5" t="n">
        <v>83000</v>
      </c>
    </row>
    <row r="21" spans="1:5">
      <c r="A21" s="4" t="s">
        <v>1069</v>
      </c>
      <c r="C21" s="4" t="s">
        <v>496</v>
      </c>
    </row>
    <row r="22" spans="1:5">
      <c r="A22" s="4" t="s">
        <v>1070</v>
      </c>
      <c r="C22" s="6" t="n">
        <v>3800000</v>
      </c>
      <c r="D22" s="6" t="n">
        <v>3900000</v>
      </c>
      <c r="E22" s="6" t="n">
        <v>2100000</v>
      </c>
    </row>
    <row r="23" spans="1:5">
      <c r="A23" s="4" t="s">
        <v>1071</v>
      </c>
      <c r="C23" s="6" t="n">
        <v>736000</v>
      </c>
    </row>
    <row r="24" spans="1:5">
      <c r="A24" s="4" t="s">
        <v>1072</v>
      </c>
      <c r="C24" s="4" t="s">
        <v>1073</v>
      </c>
    </row>
    <row r="25" spans="1:5">
      <c r="A25" s="4" t="s">
        <v>1074</v>
      </c>
      <c r="C25" s="6" t="n">
        <v>505000</v>
      </c>
      <c r="D25" s="5" t="n">
        <v>489000</v>
      </c>
      <c r="E25" s="5" t="n">
        <v>524000</v>
      </c>
    </row>
    <row r="26" spans="1:5">
      <c r="A26" s="4" t="s">
        <v>1060</v>
      </c>
      <c r="C26" s="6" t="n">
        <v>2700000</v>
      </c>
      <c r="D26" s="5" t="n">
        <v>5200000</v>
      </c>
      <c r="E26" s="5" t="n">
        <v>5100000</v>
      </c>
    </row>
    <row r="27" spans="1:5">
      <c r="A27" s="4" t="s">
        <v>81</v>
      </c>
      <c r="C27" s="5" t="n">
        <v>587915</v>
      </c>
    </row>
    <row r="28" spans="1:5">
      <c r="A28" s="4" t="s">
        <v>1075</v>
      </c>
      <c r="C28" s="7" t="n">
        <v>7.68</v>
      </c>
    </row>
    <row r="29" spans="1:5">
      <c r="A29" s="4" t="s">
        <v>1076</v>
      </c>
      <c r="C29" s="7" t="n">
        <v>18.14</v>
      </c>
    </row>
    <row r="30" spans="1:5">
      <c r="A30" s="4" t="s">
        <v>1077</v>
      </c>
    </row>
    <row r="31" spans="1:5">
      <c r="A31" s="3" t="s">
        <v>1057</v>
      </c>
    </row>
    <row r="32" spans="1:5">
      <c r="A32" s="4" t="s">
        <v>1061</v>
      </c>
      <c r="C32" s="5" t="n">
        <v>383315</v>
      </c>
    </row>
    <row r="33" spans="1:5">
      <c r="A33" s="4" t="s">
        <v>1078</v>
      </c>
    </row>
    <row r="34" spans="1:5">
      <c r="A34" s="3" t="s">
        <v>1057</v>
      </c>
    </row>
    <row r="35" spans="1:5">
      <c r="A35" s="4" t="s">
        <v>1071</v>
      </c>
      <c r="C35" s="6" t="n">
        <v>4600000</v>
      </c>
    </row>
    <row r="36" spans="1:5">
      <c r="A36" s="4" t="s">
        <v>1079</v>
      </c>
      <c r="C36" s="5" t="n">
        <v>73000</v>
      </c>
    </row>
    <row r="37" spans="1:5">
      <c r="A37" s="4" t="s">
        <v>1080</v>
      </c>
      <c r="C37" s="7" t="n">
        <v>21.59</v>
      </c>
    </row>
    <row r="38" spans="1:5">
      <c r="A38" s="4" t="s">
        <v>1081</v>
      </c>
      <c r="C38" s="4" t="s">
        <v>496</v>
      </c>
    </row>
    <row r="39" spans="1:5">
      <c r="A39" s="4" t="s">
        <v>1082</v>
      </c>
      <c r="C39" s="6" t="n">
        <v>2600000</v>
      </c>
      <c r="D39" s="6" t="n">
        <v>2300000</v>
      </c>
      <c r="E39" s="6" t="n">
        <v>2200000</v>
      </c>
    </row>
    <row r="40" spans="1:5">
      <c r="A40" s="4" t="s">
        <v>1083</v>
      </c>
    </row>
    <row r="41" spans="1:5">
      <c r="A41" s="3" t="s">
        <v>1057</v>
      </c>
    </row>
    <row r="42" spans="1:5">
      <c r="A42" s="4" t="s">
        <v>1079</v>
      </c>
      <c r="C42" s="5" t="n">
        <v>73000</v>
      </c>
      <c r="D42" s="5" t="n">
        <v>166500</v>
      </c>
      <c r="E42" s="5" t="n">
        <v>97000</v>
      </c>
    </row>
    <row r="43" spans="1:5">
      <c r="A43" s="4" t="s">
        <v>1080</v>
      </c>
      <c r="C43" s="7" t="n">
        <v>21.59</v>
      </c>
      <c r="D43" s="7" t="n">
        <v>16.89</v>
      </c>
      <c r="E43" s="7" t="n">
        <v>16.07</v>
      </c>
    </row>
    <row r="44" spans="1:5">
      <c r="A44" s="4" t="s">
        <v>1084</v>
      </c>
    </row>
    <row r="45" spans="1:5">
      <c r="A45" s="3" t="s">
        <v>1057</v>
      </c>
    </row>
    <row r="46" spans="1:5">
      <c r="A46" s="4" t="s">
        <v>1069</v>
      </c>
      <c r="C46" s="4" t="s">
        <v>520</v>
      </c>
      <c r="D46" s="4" t="s">
        <v>520</v>
      </c>
      <c r="E46" s="4" t="s">
        <v>520</v>
      </c>
    </row>
    <row r="47" spans="1:5">
      <c r="A47" s="4" t="s">
        <v>1085</v>
      </c>
    </row>
    <row r="48" spans="1:5">
      <c r="A48" s="3" t="s">
        <v>1057</v>
      </c>
    </row>
    <row r="49" spans="1:5">
      <c r="A49" s="4" t="s">
        <v>1069</v>
      </c>
      <c r="C49" s="4" t="s">
        <v>496</v>
      </c>
      <c r="D49" s="4" t="s">
        <v>496</v>
      </c>
      <c r="E49" s="4" t="s">
        <v>496</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s>
  <sheetData>
    <row r="1" spans="1:4">
      <c r="A1" s="1" t="s">
        <v>1086</v>
      </c>
      <c r="B1" s="2" t="s">
        <v>1</v>
      </c>
    </row>
    <row r="2" spans="1:4">
      <c r="B2" s="2" t="s">
        <v>2</v>
      </c>
      <c r="C2" s="2" t="s">
        <v>32</v>
      </c>
      <c r="D2" s="2" t="s">
        <v>83</v>
      </c>
    </row>
    <row r="3" spans="1:4">
      <c r="A3" s="3" t="s">
        <v>1057</v>
      </c>
    </row>
    <row r="4" spans="1:4">
      <c r="A4" s="4" t="s">
        <v>1087</v>
      </c>
      <c r="B4" s="4" t="s">
        <v>1088</v>
      </c>
      <c r="C4" s="4" t="s">
        <v>1089</v>
      </c>
      <c r="D4" s="4" t="s">
        <v>1090</v>
      </c>
    </row>
    <row r="5" spans="1:4">
      <c r="A5" s="4" t="s">
        <v>1091</v>
      </c>
      <c r="B5" s="4" t="s">
        <v>1092</v>
      </c>
      <c r="C5" s="4" t="s">
        <v>1093</v>
      </c>
      <c r="D5" s="4" t="s">
        <v>1094</v>
      </c>
    </row>
    <row r="6" spans="1:4">
      <c r="A6" s="4" t="s">
        <v>1095</v>
      </c>
      <c r="B6" s="4" t="s">
        <v>1096</v>
      </c>
      <c r="C6" s="4" t="s">
        <v>1097</v>
      </c>
      <c r="D6" s="4" t="s">
        <v>1098</v>
      </c>
    </row>
    <row r="7" spans="1:4">
      <c r="A7" s="4" t="s">
        <v>1099</v>
      </c>
      <c r="B7" s="4" t="s">
        <v>1100</v>
      </c>
      <c r="C7" s="4" t="s">
        <v>1100</v>
      </c>
      <c r="D7" s="4" t="s">
        <v>1101</v>
      </c>
    </row>
    <row r="8" spans="1:4">
      <c r="A8" s="4" t="s">
        <v>1102</v>
      </c>
      <c r="B8" s="7" t="n">
        <v>5.17</v>
      </c>
      <c r="C8" s="7" t="n">
        <v>3.96</v>
      </c>
      <c r="D8" s="7" t="n">
        <v>5.8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103</v>
      </c>
      <c r="B1" s="2" t="s">
        <v>1</v>
      </c>
    </row>
    <row r="2" spans="1:2">
      <c r="B2" s="2" t="s">
        <v>1104</v>
      </c>
    </row>
    <row r="3" spans="1:2">
      <c r="A3" s="3" t="s">
        <v>272</v>
      </c>
    </row>
    <row r="4" spans="1:2">
      <c r="A4" s="4" t="s">
        <v>1105</v>
      </c>
      <c r="B4" s="5" t="n">
        <v>876</v>
      </c>
    </row>
    <row r="5" spans="1:2">
      <c r="A5" s="4" t="s">
        <v>1106</v>
      </c>
      <c r="B5" s="5" t="n">
        <v>12</v>
      </c>
    </row>
    <row r="6" spans="1:2">
      <c r="A6" s="4" t="s">
        <v>1107</v>
      </c>
      <c r="B6" s="5" t="n">
        <v>-283</v>
      </c>
    </row>
    <row r="7" spans="1:2">
      <c r="A7" s="4" t="s">
        <v>1108</v>
      </c>
      <c r="B7" s="5" t="n">
        <v>-17</v>
      </c>
    </row>
    <row r="8" spans="1:2">
      <c r="A8" s="4" t="s">
        <v>1109</v>
      </c>
      <c r="B8" s="5" t="n">
        <v>588</v>
      </c>
    </row>
    <row r="9" spans="1:2">
      <c r="A9" s="4" t="s">
        <v>1110</v>
      </c>
      <c r="B9" s="5" t="n">
        <v>560</v>
      </c>
    </row>
    <row r="10" spans="1:2">
      <c r="A10" s="4" t="s">
        <v>1111</v>
      </c>
      <c r="B10" s="5" t="n">
        <v>383</v>
      </c>
    </row>
    <row r="11" spans="1:2">
      <c r="A11" s="4" t="s">
        <v>1112</v>
      </c>
      <c r="B11" s="7" t="n">
        <v>11.88</v>
      </c>
    </row>
    <row r="12" spans="1:2">
      <c r="A12" s="4" t="s">
        <v>1113</v>
      </c>
      <c r="B12" s="8" t="n">
        <v>21.99</v>
      </c>
    </row>
    <row r="13" spans="1:2">
      <c r="A13" s="4" t="s">
        <v>1114</v>
      </c>
      <c r="B13" s="8" t="n">
        <v>9.48</v>
      </c>
    </row>
    <row r="14" spans="1:2">
      <c r="A14" s="4" t="s">
        <v>1115</v>
      </c>
      <c r="B14" s="8" t="n">
        <v>15.69</v>
      </c>
    </row>
    <row r="15" spans="1:2">
      <c r="A15" s="4" t="s">
        <v>1116</v>
      </c>
      <c r="B15" s="8" t="n">
        <v>13.12</v>
      </c>
    </row>
    <row r="16" spans="1:2">
      <c r="A16" s="4" t="s">
        <v>1117</v>
      </c>
      <c r="B16" s="8" t="n">
        <v>12.96</v>
      </c>
    </row>
    <row r="17" spans="1:2">
      <c r="A17" s="4" t="s">
        <v>1118</v>
      </c>
      <c r="B17" s="7" t="n">
        <v>11.46</v>
      </c>
    </row>
    <row r="18" spans="1:2">
      <c r="A18" s="4" t="s">
        <v>1119</v>
      </c>
      <c r="B18" s="4" t="s">
        <v>1120</v>
      </c>
    </row>
    <row r="19" spans="1:2">
      <c r="A19" s="4" t="s">
        <v>1121</v>
      </c>
      <c r="B19" s="4" t="s">
        <v>1122</v>
      </c>
    </row>
    <row r="20" spans="1:2">
      <c r="A20" s="4" t="s">
        <v>1123</v>
      </c>
      <c r="B20" s="4" t="s">
        <v>1124</v>
      </c>
    </row>
    <row r="21" spans="1:2">
      <c r="A21" s="4" t="s">
        <v>1125</v>
      </c>
      <c r="B21" s="6" t="n">
        <v>6137</v>
      </c>
    </row>
    <row r="22" spans="1:2">
      <c r="A22" s="4" t="s">
        <v>1126</v>
      </c>
      <c r="B22" s="5" t="n">
        <v>5942</v>
      </c>
    </row>
    <row r="23" spans="1:2">
      <c r="A23" s="4" t="s">
        <v>1127</v>
      </c>
      <c r="B23" s="6" t="n">
        <v>464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28</v>
      </c>
      <c r="B1" s="2" t="s">
        <v>1</v>
      </c>
    </row>
    <row r="2" spans="1:2">
      <c r="B2" s="2" t="s">
        <v>1129</v>
      </c>
    </row>
    <row r="3" spans="1:2">
      <c r="A3" s="3" t="s">
        <v>1057</v>
      </c>
    </row>
    <row r="4" spans="1:2">
      <c r="A4" s="4" t="s">
        <v>1130</v>
      </c>
      <c r="B4" s="5" t="n">
        <v>460</v>
      </c>
    </row>
    <row r="5" spans="1:2">
      <c r="A5" s="4" t="s">
        <v>1131</v>
      </c>
      <c r="B5" s="5" t="n">
        <v>73</v>
      </c>
    </row>
    <row r="6" spans="1:2">
      <c r="A6" s="4" t="s">
        <v>1132</v>
      </c>
      <c r="B6" s="5" t="n">
        <v>-150</v>
      </c>
    </row>
    <row r="7" spans="1:2">
      <c r="A7" s="4" t="s">
        <v>1133</v>
      </c>
      <c r="B7" s="5" t="n">
        <v>-7</v>
      </c>
    </row>
    <row r="8" spans="1:2">
      <c r="A8" s="4" t="s">
        <v>1134</v>
      </c>
      <c r="B8" s="5" t="n">
        <v>376</v>
      </c>
    </row>
    <row r="9" spans="1:2">
      <c r="A9" s="4" t="s">
        <v>1135</v>
      </c>
      <c r="B9" s="7" t="n">
        <v>15.43</v>
      </c>
    </row>
    <row r="10" spans="1:2">
      <c r="A10" s="4" t="s">
        <v>1136</v>
      </c>
      <c r="B10" s="8" t="n">
        <v>21.59</v>
      </c>
    </row>
    <row r="11" spans="1:2">
      <c r="A11" s="4" t="s">
        <v>1137</v>
      </c>
      <c r="B11" s="8" t="n">
        <v>14.98</v>
      </c>
    </row>
    <row r="12" spans="1:2">
      <c r="A12" s="4" t="s">
        <v>1138</v>
      </c>
      <c r="B12" s="8" t="n">
        <v>14.49</v>
      </c>
    </row>
    <row r="13" spans="1:2">
      <c r="A13" s="4" t="s">
        <v>1139</v>
      </c>
      <c r="B13" s="7" t="n">
        <v>16.8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1140</v>
      </c>
      <c r="B1" s="2" t="s">
        <v>1141</v>
      </c>
      <c r="C1" s="2" t="s">
        <v>2</v>
      </c>
      <c r="D1" s="2" t="s">
        <v>32</v>
      </c>
    </row>
    <row r="2" spans="1:4">
      <c r="A2" s="3" t="s">
        <v>1142</v>
      </c>
    </row>
    <row r="3" spans="1:4">
      <c r="A3" s="4" t="s">
        <v>1143</v>
      </c>
      <c r="B3" s="4" t="s">
        <v>1144</v>
      </c>
    </row>
    <row r="4" spans="1:4">
      <c r="A4" s="4" t="s">
        <v>1145</v>
      </c>
      <c r="C4" s="4" t="s">
        <v>593</v>
      </c>
    </row>
    <row r="5" spans="1:4">
      <c r="A5" s="4" t="s">
        <v>1146</v>
      </c>
      <c r="C5" s="4" t="s">
        <v>1090</v>
      </c>
    </row>
    <row r="6" spans="1:4">
      <c r="A6" s="4" t="s">
        <v>1147</v>
      </c>
      <c r="C6" s="4" t="s">
        <v>1090</v>
      </c>
    </row>
    <row r="7" spans="1:4">
      <c r="A7" s="4" t="s">
        <v>1148</v>
      </c>
      <c r="C7" s="4" t="s">
        <v>1149</v>
      </c>
    </row>
    <row r="8" spans="1:4">
      <c r="A8" s="4" t="s">
        <v>1150</v>
      </c>
      <c r="C8" s="4" t="s">
        <v>1151</v>
      </c>
    </row>
    <row r="9" spans="1:4">
      <c r="A9" s="4" t="s">
        <v>1152</v>
      </c>
      <c r="C9" s="6" t="n">
        <v>25</v>
      </c>
      <c r="D9" s="6" t="n">
        <v>25</v>
      </c>
    </row>
    <row r="10" spans="1:4">
      <c r="A10" s="4" t="s">
        <v>1153</v>
      </c>
      <c r="C10" s="9" t="n">
        <v>158.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2</v>
      </c>
    </row>
    <row r="2" spans="1:3">
      <c r="A2" s="4" t="s">
        <v>1155</v>
      </c>
    </row>
    <row r="3" spans="1:3">
      <c r="A3" s="3" t="s">
        <v>1156</v>
      </c>
    </row>
    <row r="4" spans="1:3">
      <c r="A4" s="4" t="s">
        <v>1157</v>
      </c>
      <c r="B4" s="6" t="n">
        <v>1039060</v>
      </c>
      <c r="C4" s="6" t="n">
        <v>982461</v>
      </c>
    </row>
    <row r="5" spans="1:3">
      <c r="A5" s="4" t="s">
        <v>1158</v>
      </c>
      <c r="B5" s="4" t="s">
        <v>1159</v>
      </c>
      <c r="C5" s="4" t="s">
        <v>1160</v>
      </c>
    </row>
    <row r="6" spans="1:3">
      <c r="A6" s="4" t="s">
        <v>1161</v>
      </c>
      <c r="B6" s="6" t="n">
        <v>461574</v>
      </c>
      <c r="C6" s="6" t="n">
        <v>432081</v>
      </c>
    </row>
    <row r="7" spans="1:3">
      <c r="A7" s="4" t="s">
        <v>1162</v>
      </c>
      <c r="B7" s="6" t="n">
        <v>973169</v>
      </c>
      <c r="C7" s="6" t="n">
        <v>914937</v>
      </c>
    </row>
    <row r="8" spans="1:3">
      <c r="A8" s="4" t="s">
        <v>1163</v>
      </c>
      <c r="B8" s="4" t="s">
        <v>1164</v>
      </c>
      <c r="C8" s="4" t="s">
        <v>1165</v>
      </c>
    </row>
    <row r="9" spans="1:3">
      <c r="A9" s="4" t="s">
        <v>1166</v>
      </c>
      <c r="B9" s="6" t="n">
        <v>346180</v>
      </c>
      <c r="C9" s="6" t="n">
        <v>324061</v>
      </c>
    </row>
    <row r="10" spans="1:3">
      <c r="A10" s="4" t="s">
        <v>1167</v>
      </c>
      <c r="B10" s="6" t="n">
        <v>948210</v>
      </c>
      <c r="C10" s="6" t="n">
        <v>890118</v>
      </c>
    </row>
    <row r="11" spans="1:3">
      <c r="A11" s="4" t="s">
        <v>1168</v>
      </c>
      <c r="B11" s="4" t="s">
        <v>1169</v>
      </c>
      <c r="C11" s="4" t="s">
        <v>1170</v>
      </c>
    </row>
    <row r="12" spans="1:3">
      <c r="A12" s="4" t="s">
        <v>1171</v>
      </c>
      <c r="B12" s="6" t="n">
        <v>259635</v>
      </c>
      <c r="C12" s="6" t="n">
        <v>243046</v>
      </c>
    </row>
    <row r="13" spans="1:3">
      <c r="A13" s="4" t="s">
        <v>1172</v>
      </c>
      <c r="B13" s="6" t="n">
        <v>973169</v>
      </c>
      <c r="C13" s="6" t="n">
        <v>914937</v>
      </c>
    </row>
    <row r="14" spans="1:3">
      <c r="A14" s="4" t="s">
        <v>1173</v>
      </c>
      <c r="B14" s="4" t="s">
        <v>1174</v>
      </c>
      <c r="C14" s="4" t="s">
        <v>1175</v>
      </c>
    </row>
    <row r="15" spans="1:3">
      <c r="A15" s="4" t="s">
        <v>1176</v>
      </c>
      <c r="B15" s="6" t="n">
        <v>327680</v>
      </c>
      <c r="C15" s="6" t="n">
        <v>318552</v>
      </c>
    </row>
    <row r="16" spans="1:3">
      <c r="A16" s="4" t="s">
        <v>1177</v>
      </c>
    </row>
    <row r="17" spans="1:3">
      <c r="A17" s="3" t="s">
        <v>1156</v>
      </c>
    </row>
    <row r="18" spans="1:3">
      <c r="A18" s="4" t="s">
        <v>1157</v>
      </c>
      <c r="B18" s="6" t="n">
        <v>1029126</v>
      </c>
      <c r="C18" s="6" t="n">
        <v>971681</v>
      </c>
    </row>
    <row r="19" spans="1:3">
      <c r="A19" s="4" t="s">
        <v>1158</v>
      </c>
      <c r="B19" s="4" t="s">
        <v>1178</v>
      </c>
      <c r="C19" s="4" t="s">
        <v>1159</v>
      </c>
    </row>
    <row r="20" spans="1:3">
      <c r="A20" s="4" t="s">
        <v>1161</v>
      </c>
      <c r="B20" s="6" t="n">
        <v>461037</v>
      </c>
      <c r="C20" s="6" t="n">
        <v>431576</v>
      </c>
    </row>
    <row r="21" spans="1:3">
      <c r="A21" s="4" t="s">
        <v>1179</v>
      </c>
      <c r="B21" s="5" t="n">
        <v>576296</v>
      </c>
      <c r="C21" s="5" t="n">
        <v>539471</v>
      </c>
    </row>
    <row r="22" spans="1:3">
      <c r="A22" s="4" t="s">
        <v>1162</v>
      </c>
      <c r="B22" s="6" t="n">
        <v>963235</v>
      </c>
      <c r="C22" s="6" t="n">
        <v>904236</v>
      </c>
    </row>
    <row r="23" spans="1:3">
      <c r="A23" s="4" t="s">
        <v>1163</v>
      </c>
      <c r="B23" s="4" t="s">
        <v>1180</v>
      </c>
      <c r="C23" s="4" t="s">
        <v>1181</v>
      </c>
    </row>
    <row r="24" spans="1:3">
      <c r="A24" s="4" t="s">
        <v>1166</v>
      </c>
      <c r="B24" s="6" t="n">
        <v>345778</v>
      </c>
      <c r="C24" s="6" t="n">
        <v>323682</v>
      </c>
    </row>
    <row r="25" spans="1:3">
      <c r="A25" s="4" t="s">
        <v>1182</v>
      </c>
      <c r="B25" s="5" t="n">
        <v>461037</v>
      </c>
      <c r="C25" s="5" t="n">
        <v>431576</v>
      </c>
    </row>
    <row r="26" spans="1:3">
      <c r="A26" s="4" t="s">
        <v>1167</v>
      </c>
      <c r="B26" s="6" t="n">
        <v>963235</v>
      </c>
      <c r="C26" s="6" t="n">
        <v>904236</v>
      </c>
    </row>
    <row r="27" spans="1:3">
      <c r="A27" s="4" t="s">
        <v>1168</v>
      </c>
      <c r="B27" s="4" t="s">
        <v>1180</v>
      </c>
      <c r="C27" s="4" t="s">
        <v>1181</v>
      </c>
    </row>
    <row r="28" spans="1:3">
      <c r="A28" s="4" t="s">
        <v>1171</v>
      </c>
      <c r="B28" s="6" t="n">
        <v>259333</v>
      </c>
      <c r="C28" s="6" t="n">
        <v>242762</v>
      </c>
    </row>
    <row r="29" spans="1:3">
      <c r="A29" s="4" t="s">
        <v>1183</v>
      </c>
      <c r="B29" s="5" t="n">
        <v>374592</v>
      </c>
      <c r="C29" s="5" t="n">
        <v>350656</v>
      </c>
    </row>
    <row r="30" spans="1:3">
      <c r="A30" s="4" t="s">
        <v>1172</v>
      </c>
      <c r="B30" s="6" t="n">
        <v>963235</v>
      </c>
      <c r="C30" s="6" t="n">
        <v>904236</v>
      </c>
    </row>
    <row r="31" spans="1:3">
      <c r="A31" s="4" t="s">
        <v>1173</v>
      </c>
      <c r="B31" s="4" t="s">
        <v>1184</v>
      </c>
      <c r="C31" s="4" t="s">
        <v>1185</v>
      </c>
    </row>
    <row r="32" spans="1:3">
      <c r="A32" s="4" t="s">
        <v>1176</v>
      </c>
      <c r="B32" s="6" t="n">
        <v>327397</v>
      </c>
      <c r="C32" s="6" t="n">
        <v>318305</v>
      </c>
    </row>
    <row r="33" spans="1:3">
      <c r="A33" s="4" t="s">
        <v>1186</v>
      </c>
      <c r="B33" s="6" t="n">
        <v>409246</v>
      </c>
      <c r="C33" s="6" t="n">
        <v>397882</v>
      </c>
    </row>
    <row r="34" spans="1:3">
      <c r="A34" s="4" t="s">
        <v>1187</v>
      </c>
    </row>
    <row r="35" spans="1:3">
      <c r="A35" s="3" t="s">
        <v>1156</v>
      </c>
    </row>
    <row r="36" spans="1:3">
      <c r="A36" s="4" t="s">
        <v>1188</v>
      </c>
      <c r="B36" s="4" t="s">
        <v>1189</v>
      </c>
      <c r="C36" s="4" t="s">
        <v>1189</v>
      </c>
    </row>
    <row r="37" spans="1:3">
      <c r="A37" s="4" t="s">
        <v>1190</v>
      </c>
      <c r="B37" s="4" t="s">
        <v>1191</v>
      </c>
      <c r="C37" s="4" t="s">
        <v>1191</v>
      </c>
    </row>
    <row r="38" spans="1:3">
      <c r="A38" s="4" t="s">
        <v>1192</v>
      </c>
      <c r="B38" s="4" t="s">
        <v>1193</v>
      </c>
      <c r="C38" s="4" t="s">
        <v>1193</v>
      </c>
    </row>
    <row r="39" spans="1:3">
      <c r="A39" s="4" t="s">
        <v>1194</v>
      </c>
      <c r="B39" s="4" t="s">
        <v>1195</v>
      </c>
      <c r="C39" s="4" t="s">
        <v>1195</v>
      </c>
    </row>
    <row r="40" spans="1:3">
      <c r="A40" s="4" t="s">
        <v>1196</v>
      </c>
    </row>
    <row r="41" spans="1:3">
      <c r="A41" s="3" t="s">
        <v>1156</v>
      </c>
    </row>
    <row r="42" spans="1:3">
      <c r="A42" s="4" t="s">
        <v>1188</v>
      </c>
      <c r="B42" s="4" t="s">
        <v>1189</v>
      </c>
      <c r="C42" s="4" t="s">
        <v>1189</v>
      </c>
    </row>
    <row r="43" spans="1:3">
      <c r="A43" s="4" t="s">
        <v>1197</v>
      </c>
      <c r="B43" s="4" t="s">
        <v>1198</v>
      </c>
      <c r="C43" s="4" t="s">
        <v>1198</v>
      </c>
    </row>
    <row r="44" spans="1:3">
      <c r="A44" s="4" t="s">
        <v>1190</v>
      </c>
      <c r="B44" s="4" t="s">
        <v>1191</v>
      </c>
      <c r="C44" s="4" t="s">
        <v>1191</v>
      </c>
    </row>
    <row r="45" spans="1:3">
      <c r="A45" s="4" t="s">
        <v>1199</v>
      </c>
      <c r="B45" s="4" t="s">
        <v>1189</v>
      </c>
      <c r="C45" s="4" t="s">
        <v>1189</v>
      </c>
    </row>
    <row r="46" spans="1:3">
      <c r="A46" s="4" t="s">
        <v>1192</v>
      </c>
      <c r="B46" s="4" t="s">
        <v>1193</v>
      </c>
      <c r="C46" s="4" t="s">
        <v>1193</v>
      </c>
    </row>
    <row r="47" spans="1:3">
      <c r="A47" s="4" t="s">
        <v>1200</v>
      </c>
      <c r="B47" s="4" t="s">
        <v>1201</v>
      </c>
      <c r="C47" s="4" t="s">
        <v>1201</v>
      </c>
    </row>
    <row r="48" spans="1:3">
      <c r="A48" s="4" t="s">
        <v>1194</v>
      </c>
      <c r="B48" s="4" t="s">
        <v>1195</v>
      </c>
      <c r="C48" s="4" t="s">
        <v>1195</v>
      </c>
    </row>
    <row r="49" spans="1:3">
      <c r="A49" s="4" t="s">
        <v>1202</v>
      </c>
      <c r="B49" s="4" t="s">
        <v>1203</v>
      </c>
      <c r="C49" s="4" t="s">
        <v>120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04</v>
      </c>
      <c r="B1" s="2" t="s">
        <v>1</v>
      </c>
    </row>
    <row r="2" spans="1:3">
      <c r="B2" s="2" t="s">
        <v>2</v>
      </c>
      <c r="C2" s="2" t="s">
        <v>32</v>
      </c>
    </row>
    <row r="3" spans="1:3">
      <c r="A3" s="3" t="s">
        <v>1205</v>
      </c>
    </row>
    <row r="4" spans="1:3">
      <c r="A4" s="4" t="s">
        <v>1206</v>
      </c>
      <c r="B4" s="6" t="n">
        <v>0</v>
      </c>
      <c r="C4" s="6" t="n">
        <v>0</v>
      </c>
    </row>
    <row r="5" spans="1:3">
      <c r="A5" s="4" t="s">
        <v>1207</v>
      </c>
      <c r="B5" s="5" t="n">
        <v>0</v>
      </c>
      <c r="C5" s="5" t="n">
        <v>0</v>
      </c>
    </row>
    <row r="6" spans="1:3">
      <c r="A6" s="4" t="s">
        <v>1208</v>
      </c>
      <c r="B6" s="5" t="n">
        <v>0</v>
      </c>
      <c r="C6" s="5" t="n">
        <v>0</v>
      </c>
    </row>
    <row r="7" spans="1:3">
      <c r="A7" s="4" t="s">
        <v>1209</v>
      </c>
      <c r="B7" s="6" t="n">
        <v>0</v>
      </c>
      <c r="C7" s="6" t="n">
        <v>0</v>
      </c>
    </row>
    <row r="8" spans="1:3">
      <c r="A8" s="4" t="s">
        <v>502</v>
      </c>
    </row>
    <row r="9" spans="1:3">
      <c r="A9" s="3" t="s">
        <v>1205</v>
      </c>
    </row>
    <row r="10" spans="1:3">
      <c r="A10" s="4" t="s">
        <v>1210</v>
      </c>
      <c r="B10" s="4" t="s">
        <v>520</v>
      </c>
    </row>
    <row r="11" spans="1:3">
      <c r="A11" s="4" t="s">
        <v>508</v>
      </c>
    </row>
    <row r="12" spans="1:3">
      <c r="A12" s="3" t="s">
        <v>1205</v>
      </c>
    </row>
    <row r="13" spans="1:3">
      <c r="A13" s="4" t="s">
        <v>1210</v>
      </c>
      <c r="B13" s="4" t="s">
        <v>121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32</v>
      </c>
    </row>
    <row r="2" spans="1:3">
      <c r="A2" s="3" t="s">
        <v>1213</v>
      </c>
    </row>
    <row r="3" spans="1:3">
      <c r="A3" s="4" t="s">
        <v>1214</v>
      </c>
      <c r="B3" s="6" t="n">
        <v>3211</v>
      </c>
      <c r="C3" s="6" t="n">
        <v>5783</v>
      </c>
    </row>
    <row r="4" spans="1:3">
      <c r="A4" s="4" t="s">
        <v>1215</v>
      </c>
      <c r="B4" s="5" t="n">
        <v>556984</v>
      </c>
      <c r="C4" s="5" t="n">
        <v>608811</v>
      </c>
    </row>
    <row r="5" spans="1:3">
      <c r="A5" s="4" t="s">
        <v>1216</v>
      </c>
    </row>
    <row r="6" spans="1:3">
      <c r="A6" s="3" t="s">
        <v>1213</v>
      </c>
    </row>
    <row r="7" spans="1:3">
      <c r="A7" s="4" t="s">
        <v>1214</v>
      </c>
      <c r="B7" s="5" t="n">
        <v>0</v>
      </c>
      <c r="C7" s="5" t="n">
        <v>0</v>
      </c>
    </row>
    <row r="8" spans="1:3">
      <c r="A8" s="4" t="s">
        <v>1217</v>
      </c>
    </row>
    <row r="9" spans="1:3">
      <c r="A9" s="3" t="s">
        <v>1213</v>
      </c>
    </row>
    <row r="10" spans="1:3">
      <c r="A10" s="4" t="s">
        <v>1214</v>
      </c>
      <c r="B10" s="5" t="n">
        <v>3211</v>
      </c>
      <c r="C10" s="5" t="n">
        <v>5783</v>
      </c>
    </row>
    <row r="11" spans="1:3">
      <c r="A11" s="4" t="s">
        <v>1215</v>
      </c>
      <c r="B11" s="5" t="n">
        <v>3211</v>
      </c>
      <c r="C11" s="5" t="n">
        <v>5783</v>
      </c>
    </row>
    <row r="12" spans="1:3">
      <c r="A12" s="4" t="s">
        <v>1218</v>
      </c>
    </row>
    <row r="13" spans="1:3">
      <c r="A13" s="3" t="s">
        <v>1213</v>
      </c>
    </row>
    <row r="14" spans="1:3">
      <c r="A14" s="4" t="s">
        <v>54</v>
      </c>
      <c r="B14" s="5" t="n">
        <v>0</v>
      </c>
      <c r="C14" s="5" t="n">
        <v>0</v>
      </c>
    </row>
    <row r="15" spans="1:3">
      <c r="A15" s="4" t="s">
        <v>65</v>
      </c>
      <c r="B15" s="5" t="n">
        <v>0</v>
      </c>
      <c r="C15" s="5" t="n">
        <v>0</v>
      </c>
    </row>
    <row r="16" spans="1:3">
      <c r="A16" s="4" t="s">
        <v>1219</v>
      </c>
    </row>
    <row r="17" spans="1:3">
      <c r="A17" s="3" t="s">
        <v>1213</v>
      </c>
    </row>
    <row r="18" spans="1:3">
      <c r="A18" s="4" t="s">
        <v>54</v>
      </c>
      <c r="B18" s="5" t="n">
        <v>2084196</v>
      </c>
      <c r="C18" s="5" t="n">
        <v>2276249</v>
      </c>
    </row>
    <row r="19" spans="1:3">
      <c r="A19" s="4" t="s">
        <v>65</v>
      </c>
      <c r="B19" s="5" t="n">
        <v>3211</v>
      </c>
      <c r="C19" s="5" t="n">
        <v>5783</v>
      </c>
    </row>
    <row r="20" spans="1:3">
      <c r="A20" s="4" t="s">
        <v>1220</v>
      </c>
    </row>
    <row r="21" spans="1:3">
      <c r="A21" s="3" t="s">
        <v>1213</v>
      </c>
    </row>
    <row r="22" spans="1:3">
      <c r="A22" s="4" t="s">
        <v>54</v>
      </c>
      <c r="B22" s="5" t="n">
        <v>0</v>
      </c>
      <c r="C22" s="5" t="n">
        <v>0</v>
      </c>
    </row>
    <row r="23" spans="1:3">
      <c r="A23" s="4" t="s">
        <v>65</v>
      </c>
      <c r="B23" s="5" t="n">
        <v>0</v>
      </c>
      <c r="C23" s="5" t="n">
        <v>0</v>
      </c>
    </row>
    <row r="24" spans="1:3">
      <c r="A24" s="4" t="s">
        <v>1221</v>
      </c>
    </row>
    <row r="25" spans="1:3">
      <c r="A25" s="3" t="s">
        <v>1213</v>
      </c>
    </row>
    <row r="26" spans="1:3">
      <c r="A26" s="4" t="s">
        <v>1222</v>
      </c>
      <c r="B26" s="5" t="n">
        <v>0</v>
      </c>
      <c r="C26" s="5" t="n">
        <v>0</v>
      </c>
    </row>
    <row r="27" spans="1:3">
      <c r="A27" s="4" t="s">
        <v>1223</v>
      </c>
    </row>
    <row r="28" spans="1:3">
      <c r="A28" s="3" t="s">
        <v>1213</v>
      </c>
    </row>
    <row r="29" spans="1:3">
      <c r="A29" s="4" t="s">
        <v>1222</v>
      </c>
      <c r="B29" s="5" t="n">
        <v>55496</v>
      </c>
      <c r="C29" s="5" t="n">
        <v>80071</v>
      </c>
    </row>
    <row r="30" spans="1:3">
      <c r="A30" s="4" t="s">
        <v>1224</v>
      </c>
    </row>
    <row r="31" spans="1:3">
      <c r="A31" s="3" t="s">
        <v>1213</v>
      </c>
    </row>
    <row r="32" spans="1:3">
      <c r="A32" s="4" t="s">
        <v>1222</v>
      </c>
      <c r="B32" s="5" t="n">
        <v>0</v>
      </c>
      <c r="C32" s="5" t="n">
        <v>0</v>
      </c>
    </row>
    <row r="33" spans="1:3">
      <c r="A33" s="4" t="s">
        <v>1225</v>
      </c>
    </row>
    <row r="34" spans="1:3">
      <c r="A34" s="3" t="s">
        <v>1213</v>
      </c>
    </row>
    <row r="35" spans="1:3">
      <c r="A35" s="4" t="s">
        <v>1222</v>
      </c>
      <c r="B35" s="5" t="n">
        <v>0</v>
      </c>
      <c r="C35" s="5" t="n">
        <v>0</v>
      </c>
    </row>
    <row r="36" spans="1:3">
      <c r="A36" s="4" t="s">
        <v>1226</v>
      </c>
    </row>
    <row r="37" spans="1:3">
      <c r="A37" s="3" t="s">
        <v>1213</v>
      </c>
    </row>
    <row r="38" spans="1:3">
      <c r="A38" s="4" t="s">
        <v>1222</v>
      </c>
      <c r="B38" s="5" t="n">
        <v>0</v>
      </c>
      <c r="C38" s="5" t="n">
        <v>2752</v>
      </c>
    </row>
    <row r="39" spans="1:3">
      <c r="A39" s="4" t="s">
        <v>1227</v>
      </c>
    </row>
    <row r="40" spans="1:3">
      <c r="A40" s="3" t="s">
        <v>1213</v>
      </c>
    </row>
    <row r="41" spans="1:3">
      <c r="A41" s="4" t="s">
        <v>1222</v>
      </c>
      <c r="B41" s="5" t="n">
        <v>0</v>
      </c>
      <c r="C41" s="5" t="n">
        <v>0</v>
      </c>
    </row>
    <row r="42" spans="1:3">
      <c r="A42" s="4" t="s">
        <v>1228</v>
      </c>
    </row>
    <row r="43" spans="1:3">
      <c r="A43" s="3" t="s">
        <v>1213</v>
      </c>
    </row>
    <row r="44" spans="1:3">
      <c r="A44" s="4" t="s">
        <v>1222</v>
      </c>
      <c r="B44" s="5" t="n">
        <v>0</v>
      </c>
      <c r="C44" s="5" t="n">
        <v>0</v>
      </c>
    </row>
    <row r="45" spans="1:3">
      <c r="A45" s="4" t="s">
        <v>1229</v>
      </c>
    </row>
    <row r="46" spans="1:3">
      <c r="A46" s="3" t="s">
        <v>1213</v>
      </c>
    </row>
    <row r="47" spans="1:3">
      <c r="A47" s="4" t="s">
        <v>1222</v>
      </c>
      <c r="B47" s="5" t="n">
        <v>1750909</v>
      </c>
      <c r="C47" s="5" t="n">
        <v>1834748</v>
      </c>
    </row>
    <row r="48" spans="1:3">
      <c r="A48" s="4" t="s">
        <v>1230</v>
      </c>
    </row>
    <row r="49" spans="1:3">
      <c r="A49" s="3" t="s">
        <v>1213</v>
      </c>
    </row>
    <row r="50" spans="1:3">
      <c r="A50" s="4" t="s">
        <v>1222</v>
      </c>
      <c r="B50" s="5" t="n">
        <v>0</v>
      </c>
      <c r="C50" s="5" t="n">
        <v>0</v>
      </c>
    </row>
    <row r="51" spans="1:3">
      <c r="A51" s="4" t="s">
        <v>1231</v>
      </c>
    </row>
    <row r="52" spans="1:3">
      <c r="A52" s="3" t="s">
        <v>1213</v>
      </c>
    </row>
    <row r="53" spans="1:3">
      <c r="A53" s="4" t="s">
        <v>1222</v>
      </c>
      <c r="B53" s="5" t="n">
        <v>0</v>
      </c>
      <c r="C53" s="5" t="n">
        <v>0</v>
      </c>
    </row>
    <row r="54" spans="1:3">
      <c r="A54" s="4" t="s">
        <v>1232</v>
      </c>
    </row>
    <row r="55" spans="1:3">
      <c r="A55" s="3" t="s">
        <v>1213</v>
      </c>
    </row>
    <row r="56" spans="1:3">
      <c r="A56" s="4" t="s">
        <v>1222</v>
      </c>
      <c r="B56" s="5" t="n">
        <v>273829</v>
      </c>
      <c r="C56" s="5" t="n">
        <v>347189</v>
      </c>
    </row>
    <row r="57" spans="1:3">
      <c r="A57" s="4" t="s">
        <v>1233</v>
      </c>
    </row>
    <row r="58" spans="1:3">
      <c r="A58" s="3" t="s">
        <v>1213</v>
      </c>
    </row>
    <row r="59" spans="1:3">
      <c r="A59" s="4" t="s">
        <v>1222</v>
      </c>
      <c r="B59" s="5" t="n">
        <v>0</v>
      </c>
      <c r="C59" s="5" t="n">
        <v>0</v>
      </c>
    </row>
    <row r="60" spans="1:3">
      <c r="A60" s="4" t="s">
        <v>1234</v>
      </c>
    </row>
    <row r="61" spans="1:3">
      <c r="A61" s="3" t="s">
        <v>1213</v>
      </c>
    </row>
    <row r="62" spans="1:3">
      <c r="A62" s="4" t="s">
        <v>1222</v>
      </c>
      <c r="B62" s="5" t="n">
        <v>0</v>
      </c>
      <c r="C62" s="5" t="n">
        <v>0</v>
      </c>
    </row>
    <row r="63" spans="1:3">
      <c r="A63" s="4" t="s">
        <v>1235</v>
      </c>
    </row>
    <row r="64" spans="1:3">
      <c r="A64" s="3" t="s">
        <v>1213</v>
      </c>
    </row>
    <row r="65" spans="1:3">
      <c r="A65" s="4" t="s">
        <v>1222</v>
      </c>
      <c r="B65" s="5" t="n">
        <v>751</v>
      </c>
      <c r="C65" s="5" t="n">
        <v>5706</v>
      </c>
    </row>
    <row r="66" spans="1:3">
      <c r="A66" s="4" t="s">
        <v>1236</v>
      </c>
    </row>
    <row r="67" spans="1:3">
      <c r="A67" s="3" t="s">
        <v>1213</v>
      </c>
    </row>
    <row r="68" spans="1:3">
      <c r="A68" s="4" t="s">
        <v>1222</v>
      </c>
      <c r="B68" s="5" t="n">
        <v>0</v>
      </c>
      <c r="C68" s="5" t="n">
        <v>0</v>
      </c>
    </row>
    <row r="69" spans="1:3">
      <c r="A69" s="4" t="s">
        <v>1237</v>
      </c>
    </row>
    <row r="70" spans="1:3">
      <c r="A70" s="3" t="s">
        <v>1213</v>
      </c>
    </row>
    <row r="71" spans="1:3">
      <c r="A71" s="4" t="s">
        <v>1222</v>
      </c>
      <c r="B71" s="5" t="n">
        <v>0</v>
      </c>
      <c r="C71" s="5" t="n">
        <v>0</v>
      </c>
    </row>
    <row r="72" spans="1:3">
      <c r="A72" s="4" t="s">
        <v>1238</v>
      </c>
    </row>
    <row r="73" spans="1:3">
      <c r="A73" s="3" t="s">
        <v>1213</v>
      </c>
    </row>
    <row r="74" spans="1:3">
      <c r="A74" s="4" t="s">
        <v>1222</v>
      </c>
      <c r="B74" s="5" t="n">
        <v>2080985</v>
      </c>
      <c r="C74" s="5" t="n">
        <v>2270466</v>
      </c>
    </row>
    <row r="75" spans="1:3">
      <c r="A75" s="4" t="s">
        <v>1239</v>
      </c>
    </row>
    <row r="76" spans="1:3">
      <c r="A76" s="3" t="s">
        <v>1213</v>
      </c>
    </row>
    <row r="77" spans="1:3">
      <c r="A77" s="4" t="s">
        <v>1222</v>
      </c>
      <c r="B77" s="5" t="n">
        <v>0</v>
      </c>
      <c r="C77" s="5" t="n">
        <v>0</v>
      </c>
    </row>
    <row r="78" spans="1:3">
      <c r="A78" s="4" t="s">
        <v>1240</v>
      </c>
    </row>
    <row r="79" spans="1:3">
      <c r="A79" s="3" t="s">
        <v>1213</v>
      </c>
    </row>
    <row r="80" spans="1:3">
      <c r="A80" s="4" t="s">
        <v>1214</v>
      </c>
      <c r="B80" s="5" t="n">
        <v>0</v>
      </c>
      <c r="C80" s="5" t="n">
        <v>0</v>
      </c>
    </row>
    <row r="81" spans="1:3">
      <c r="A81" s="4" t="s">
        <v>1215</v>
      </c>
      <c r="B81" s="5" t="n">
        <v>0</v>
      </c>
      <c r="C81" s="5" t="n">
        <v>0</v>
      </c>
    </row>
    <row r="82" spans="1:3">
      <c r="A82" s="4" t="s">
        <v>1241</v>
      </c>
    </row>
    <row r="83" spans="1:3">
      <c r="A83" s="3" t="s">
        <v>1213</v>
      </c>
    </row>
    <row r="84" spans="1:3">
      <c r="A84" s="4" t="s">
        <v>1214</v>
      </c>
      <c r="B84" s="5" t="n">
        <v>3211</v>
      </c>
      <c r="C84" s="5" t="n">
        <v>5783</v>
      </c>
    </row>
    <row r="85" spans="1:3">
      <c r="A85" s="4" t="s">
        <v>1215</v>
      </c>
      <c r="B85" s="5" t="n">
        <v>3211</v>
      </c>
      <c r="C85" s="5" t="n">
        <v>5783</v>
      </c>
    </row>
    <row r="86" spans="1:3">
      <c r="A86" s="4" t="s">
        <v>1242</v>
      </c>
    </row>
    <row r="87" spans="1:3">
      <c r="A87" s="3" t="s">
        <v>1213</v>
      </c>
    </row>
    <row r="88" spans="1:3">
      <c r="A88" s="4" t="s">
        <v>1214</v>
      </c>
      <c r="B88" s="5" t="n">
        <v>0</v>
      </c>
      <c r="C88" s="5" t="n">
        <v>0</v>
      </c>
    </row>
    <row r="89" spans="1:3">
      <c r="A89" s="4" t="s">
        <v>1215</v>
      </c>
      <c r="B89" s="5" t="n">
        <v>0</v>
      </c>
      <c r="C89" s="5" t="n">
        <v>0</v>
      </c>
    </row>
    <row r="90" spans="1:3">
      <c r="A90" s="4" t="s">
        <v>1243</v>
      </c>
    </row>
    <row r="91" spans="1:3">
      <c r="A91" s="3" t="s">
        <v>1213</v>
      </c>
    </row>
    <row r="92" spans="1:3">
      <c r="A92" s="4" t="s">
        <v>54</v>
      </c>
      <c r="B92" s="5" t="n">
        <v>2084196</v>
      </c>
      <c r="C92" s="5" t="n">
        <v>2276249</v>
      </c>
    </row>
    <row r="93" spans="1:3">
      <c r="A93" s="4" t="s">
        <v>65</v>
      </c>
      <c r="B93" s="5" t="n">
        <v>3211</v>
      </c>
      <c r="C93" s="5" t="n">
        <v>5783</v>
      </c>
    </row>
    <row r="94" spans="1:3">
      <c r="A94" s="4" t="s">
        <v>1244</v>
      </c>
    </row>
    <row r="95" spans="1:3">
      <c r="A95" s="3" t="s">
        <v>1213</v>
      </c>
    </row>
    <row r="96" spans="1:3">
      <c r="A96" s="4" t="s">
        <v>1222</v>
      </c>
      <c r="B96" s="5" t="n">
        <v>55496</v>
      </c>
      <c r="C96" s="5" t="n">
        <v>80071</v>
      </c>
    </row>
    <row r="97" spans="1:3">
      <c r="A97" s="4" t="s">
        <v>1245</v>
      </c>
    </row>
    <row r="98" spans="1:3">
      <c r="A98" s="3" t="s">
        <v>1213</v>
      </c>
    </row>
    <row r="99" spans="1:3">
      <c r="A99" s="4" t="s">
        <v>1222</v>
      </c>
      <c r="B99" s="5" t="n">
        <v>0</v>
      </c>
      <c r="C99" s="5" t="n">
        <v>2752</v>
      </c>
    </row>
    <row r="100" spans="1:3">
      <c r="A100" s="4" t="s">
        <v>1246</v>
      </c>
    </row>
    <row r="101" spans="1:3">
      <c r="A101" s="3" t="s">
        <v>1213</v>
      </c>
    </row>
    <row r="102" spans="1:3">
      <c r="A102" s="4" t="s">
        <v>1222</v>
      </c>
      <c r="B102" s="5" t="n">
        <v>1750909</v>
      </c>
      <c r="C102" s="5" t="n">
        <v>1834748</v>
      </c>
    </row>
    <row r="103" spans="1:3">
      <c r="A103" s="4" t="s">
        <v>1247</v>
      </c>
    </row>
    <row r="104" spans="1:3">
      <c r="A104" s="3" t="s">
        <v>1213</v>
      </c>
    </row>
    <row r="105" spans="1:3">
      <c r="A105" s="4" t="s">
        <v>1222</v>
      </c>
      <c r="B105" s="5" t="n">
        <v>273829</v>
      </c>
      <c r="C105" s="5" t="n">
        <v>347189</v>
      </c>
    </row>
    <row r="106" spans="1:3">
      <c r="A106" s="4" t="s">
        <v>1248</v>
      </c>
    </row>
    <row r="107" spans="1:3">
      <c r="A107" s="3" t="s">
        <v>1213</v>
      </c>
    </row>
    <row r="108" spans="1:3">
      <c r="A108" s="4" t="s">
        <v>1222</v>
      </c>
      <c r="B108" s="5" t="n">
        <v>751</v>
      </c>
      <c r="C108" s="5" t="n">
        <v>5706</v>
      </c>
    </row>
    <row r="109" spans="1:3">
      <c r="A109" s="4" t="s">
        <v>1249</v>
      </c>
    </row>
    <row r="110" spans="1:3">
      <c r="A110" s="3" t="s">
        <v>1213</v>
      </c>
    </row>
    <row r="111" spans="1:3">
      <c r="A111" s="4" t="s">
        <v>1222</v>
      </c>
      <c r="B111" s="5" t="n">
        <v>2080985</v>
      </c>
      <c r="C111" s="5" t="n">
        <v>2270466</v>
      </c>
    </row>
    <row r="112" spans="1:3">
      <c r="A112" s="4" t="s">
        <v>1250</v>
      </c>
    </row>
    <row r="113" spans="1:3">
      <c r="A113" s="3" t="s">
        <v>1213</v>
      </c>
    </row>
    <row r="114" spans="1:3">
      <c r="A114" s="4" t="s">
        <v>1214</v>
      </c>
      <c r="B114" s="5" t="n">
        <v>3211</v>
      </c>
      <c r="C114" s="5" t="n">
        <v>5783</v>
      </c>
    </row>
    <row r="115" spans="1:3">
      <c r="A115" s="4" t="s">
        <v>1215</v>
      </c>
      <c r="B115" s="6" t="n">
        <v>3211</v>
      </c>
      <c r="C115" s="6" t="n">
        <v>578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32</v>
      </c>
    </row>
    <row r="2" spans="1:3">
      <c r="A2" s="3" t="s">
        <v>1252</v>
      </c>
    </row>
    <row r="3" spans="1:3">
      <c r="A3" s="4" t="s">
        <v>54</v>
      </c>
      <c r="B3" s="6" t="n">
        <v>74</v>
      </c>
      <c r="C3" s="6" t="n">
        <v>2593</v>
      </c>
    </row>
    <row r="4" spans="1:3">
      <c r="A4" s="4" t="s">
        <v>1253</v>
      </c>
    </row>
    <row r="5" spans="1:3">
      <c r="A5" s="3" t="s">
        <v>1252</v>
      </c>
    </row>
    <row r="6" spans="1:3">
      <c r="A6" s="4" t="s">
        <v>54</v>
      </c>
      <c r="B6" s="5" t="n">
        <v>0</v>
      </c>
      <c r="C6" s="5" t="n">
        <v>0</v>
      </c>
    </row>
    <row r="7" spans="1:3">
      <c r="A7" s="4" t="s">
        <v>1254</v>
      </c>
    </row>
    <row r="8" spans="1:3">
      <c r="A8" s="3" t="s">
        <v>1252</v>
      </c>
    </row>
    <row r="9" spans="1:3">
      <c r="A9" s="4" t="s">
        <v>54</v>
      </c>
      <c r="B9" s="5" t="n">
        <v>0</v>
      </c>
      <c r="C9" s="5" t="n">
        <v>2558</v>
      </c>
    </row>
    <row r="10" spans="1:3">
      <c r="A10" s="4" t="s">
        <v>716</v>
      </c>
    </row>
    <row r="11" spans="1:3">
      <c r="A11" s="3" t="s">
        <v>1252</v>
      </c>
    </row>
    <row r="12" spans="1:3">
      <c r="A12" s="4" t="s">
        <v>54</v>
      </c>
      <c r="B12" s="5" t="n">
        <v>0</v>
      </c>
      <c r="C12" s="5" t="n">
        <v>8</v>
      </c>
    </row>
    <row r="13" spans="1:3">
      <c r="A13" s="4" t="s">
        <v>717</v>
      </c>
    </row>
    <row r="14" spans="1:3">
      <c r="A14" s="3" t="s">
        <v>1252</v>
      </c>
    </row>
    <row r="15" spans="1:3">
      <c r="A15" s="4" t="s">
        <v>54</v>
      </c>
      <c r="B15" s="5" t="n">
        <v>0</v>
      </c>
      <c r="C15" s="5" t="n">
        <v>27</v>
      </c>
    </row>
    <row r="16" spans="1:3">
      <c r="A16" s="4" t="s">
        <v>1255</v>
      </c>
    </row>
    <row r="17" spans="1:3">
      <c r="A17" s="3" t="s">
        <v>1252</v>
      </c>
    </row>
    <row r="18" spans="1:3">
      <c r="A18" s="4" t="s">
        <v>54</v>
      </c>
      <c r="B18" s="5" t="n">
        <v>0</v>
      </c>
      <c r="C18" s="5" t="n">
        <v>0</v>
      </c>
    </row>
    <row r="19" spans="1:3">
      <c r="A19" s="4" t="s">
        <v>1256</v>
      </c>
    </row>
    <row r="20" spans="1:3">
      <c r="A20" s="3" t="s">
        <v>1252</v>
      </c>
    </row>
    <row r="21" spans="1:3">
      <c r="A21" s="4" t="s">
        <v>54</v>
      </c>
      <c r="B21" s="5" t="n">
        <v>0</v>
      </c>
      <c r="C21" s="5" t="n">
        <v>0</v>
      </c>
    </row>
    <row r="22" spans="1:3">
      <c r="A22" s="4" t="s">
        <v>771</v>
      </c>
    </row>
    <row r="23" spans="1:3">
      <c r="A23" s="3" t="s">
        <v>1252</v>
      </c>
    </row>
    <row r="24" spans="1:3">
      <c r="A24" s="4" t="s">
        <v>54</v>
      </c>
      <c r="B24" s="5" t="n">
        <v>0</v>
      </c>
      <c r="C24" s="5" t="n">
        <v>0</v>
      </c>
    </row>
    <row r="25" spans="1:3">
      <c r="A25" s="4" t="s">
        <v>715</v>
      </c>
    </row>
    <row r="26" spans="1:3">
      <c r="A26" s="3" t="s">
        <v>1252</v>
      </c>
    </row>
    <row r="27" spans="1:3">
      <c r="A27" s="4" t="s">
        <v>54</v>
      </c>
      <c r="B27" s="5" t="n">
        <v>0</v>
      </c>
      <c r="C27" s="5" t="n">
        <v>0</v>
      </c>
    </row>
    <row r="28" spans="1:3">
      <c r="A28" s="4" t="s">
        <v>779</v>
      </c>
    </row>
    <row r="29" spans="1:3">
      <c r="A29" s="3" t="s">
        <v>1252</v>
      </c>
    </row>
    <row r="30" spans="1:3">
      <c r="A30" s="4" t="s">
        <v>54</v>
      </c>
      <c r="B30" s="5" t="n">
        <v>74</v>
      </c>
      <c r="C30" s="5" t="n">
        <v>0</v>
      </c>
    </row>
    <row r="31" spans="1:3">
      <c r="A31" s="4" t="s">
        <v>1257</v>
      </c>
    </row>
    <row r="32" spans="1:3">
      <c r="A32" s="3" t="s">
        <v>1252</v>
      </c>
    </row>
    <row r="33" spans="1:3">
      <c r="A33" s="4" t="s">
        <v>54</v>
      </c>
      <c r="B33" s="5" t="n">
        <v>0</v>
      </c>
      <c r="C33" s="5" t="n">
        <v>0</v>
      </c>
    </row>
    <row r="34" spans="1:3">
      <c r="A34" s="4" t="s">
        <v>1258</v>
      </c>
    </row>
    <row r="35" spans="1:3">
      <c r="A35" s="3" t="s">
        <v>1252</v>
      </c>
    </row>
    <row r="36" spans="1:3">
      <c r="A36" s="4" t="s">
        <v>54</v>
      </c>
      <c r="B36" s="5" t="n">
        <v>0</v>
      </c>
      <c r="C36" s="5" t="n">
        <v>0</v>
      </c>
    </row>
    <row r="37" spans="1:3">
      <c r="A37" s="4" t="s">
        <v>1259</v>
      </c>
    </row>
    <row r="38" spans="1:3">
      <c r="A38" s="3" t="s">
        <v>1252</v>
      </c>
    </row>
    <row r="39" spans="1:3">
      <c r="A39" s="4" t="s">
        <v>54</v>
      </c>
      <c r="B39" s="5" t="n">
        <v>0</v>
      </c>
      <c r="C39" s="5" t="n">
        <v>0</v>
      </c>
    </row>
    <row r="40" spans="1:3">
      <c r="A40" s="4" t="s">
        <v>1260</v>
      </c>
    </row>
    <row r="41" spans="1:3">
      <c r="A41" s="3" t="s">
        <v>1252</v>
      </c>
    </row>
    <row r="42" spans="1:3">
      <c r="A42" s="4" t="s">
        <v>54</v>
      </c>
      <c r="B42" s="5" t="n">
        <v>0</v>
      </c>
      <c r="C42" s="5" t="n">
        <v>0</v>
      </c>
    </row>
    <row r="43" spans="1:3">
      <c r="A43" s="4" t="s">
        <v>1261</v>
      </c>
    </row>
    <row r="44" spans="1:3">
      <c r="A44" s="3" t="s">
        <v>1252</v>
      </c>
    </row>
    <row r="45" spans="1:3">
      <c r="A45" s="4" t="s">
        <v>54</v>
      </c>
      <c r="B45" s="5" t="n">
        <v>0</v>
      </c>
      <c r="C45" s="5" t="n">
        <v>0</v>
      </c>
    </row>
    <row r="46" spans="1:3">
      <c r="A46" s="4" t="s">
        <v>1262</v>
      </c>
    </row>
    <row r="47" spans="1:3">
      <c r="A47" s="3" t="s">
        <v>1252</v>
      </c>
    </row>
    <row r="48" spans="1:3">
      <c r="A48" s="4" t="s">
        <v>54</v>
      </c>
      <c r="B48" s="5" t="n">
        <v>0</v>
      </c>
      <c r="C48" s="5" t="n">
        <v>0</v>
      </c>
    </row>
    <row r="49" spans="1:3">
      <c r="A49" s="4" t="s">
        <v>1263</v>
      </c>
    </row>
    <row r="50" spans="1:3">
      <c r="A50" s="3" t="s">
        <v>1252</v>
      </c>
    </row>
    <row r="51" spans="1:3">
      <c r="A51" s="4" t="s">
        <v>54</v>
      </c>
      <c r="B51" s="5" t="n">
        <v>0</v>
      </c>
      <c r="C51" s="5" t="n">
        <v>0</v>
      </c>
    </row>
    <row r="52" spans="1:3">
      <c r="A52" s="4" t="s">
        <v>1264</v>
      </c>
    </row>
    <row r="53" spans="1:3">
      <c r="A53" s="3" t="s">
        <v>1252</v>
      </c>
    </row>
    <row r="54" spans="1:3">
      <c r="A54" s="4" t="s">
        <v>54</v>
      </c>
      <c r="B54" s="5" t="n">
        <v>0</v>
      </c>
      <c r="C54" s="5" t="n">
        <v>0</v>
      </c>
    </row>
    <row r="55" spans="1:3">
      <c r="A55" s="4" t="s">
        <v>1265</v>
      </c>
    </row>
    <row r="56" spans="1:3">
      <c r="A56" s="3" t="s">
        <v>1252</v>
      </c>
    </row>
    <row r="57" spans="1:3">
      <c r="A57" s="4" t="s">
        <v>54</v>
      </c>
      <c r="B57" s="5" t="n">
        <v>0</v>
      </c>
      <c r="C57" s="5" t="n">
        <v>0</v>
      </c>
    </row>
    <row r="58" spans="1:3">
      <c r="A58" s="4" t="s">
        <v>1266</v>
      </c>
    </row>
    <row r="59" spans="1:3">
      <c r="A59" s="3" t="s">
        <v>1252</v>
      </c>
    </row>
    <row r="60" spans="1:3">
      <c r="A60" s="4" t="s">
        <v>54</v>
      </c>
      <c r="B60" s="5" t="n">
        <v>0</v>
      </c>
      <c r="C60" s="5" t="n">
        <v>0</v>
      </c>
    </row>
    <row r="61" spans="1:3">
      <c r="A61" s="4" t="s">
        <v>1267</v>
      </c>
    </row>
    <row r="62" spans="1:3">
      <c r="A62" s="3" t="s">
        <v>1252</v>
      </c>
    </row>
    <row r="63" spans="1:3">
      <c r="A63" s="4" t="s">
        <v>54</v>
      </c>
      <c r="B63" s="5" t="n">
        <v>0</v>
      </c>
      <c r="C63" s="5" t="n">
        <v>0</v>
      </c>
    </row>
    <row r="64" spans="1:3">
      <c r="A64" s="4" t="s">
        <v>1268</v>
      </c>
    </row>
    <row r="65" spans="1:3">
      <c r="A65" s="3" t="s">
        <v>1252</v>
      </c>
    </row>
    <row r="66" spans="1:3">
      <c r="A66" s="4" t="s">
        <v>54</v>
      </c>
      <c r="B66" s="5" t="n">
        <v>0</v>
      </c>
      <c r="C66" s="5" t="n">
        <v>0</v>
      </c>
    </row>
    <row r="67" spans="1:3">
      <c r="A67" s="4" t="s">
        <v>1269</v>
      </c>
    </row>
    <row r="68" spans="1:3">
      <c r="A68" s="3" t="s">
        <v>1252</v>
      </c>
    </row>
    <row r="69" spans="1:3">
      <c r="A69" s="4" t="s">
        <v>54</v>
      </c>
      <c r="B69" s="5" t="n">
        <v>0</v>
      </c>
      <c r="C69" s="5" t="n">
        <v>0</v>
      </c>
    </row>
    <row r="70" spans="1:3">
      <c r="A70" s="4" t="s">
        <v>1270</v>
      </c>
    </row>
    <row r="71" spans="1:3">
      <c r="A71" s="3" t="s">
        <v>1252</v>
      </c>
    </row>
    <row r="72" spans="1:3">
      <c r="A72" s="4" t="s">
        <v>54</v>
      </c>
      <c r="B72" s="5" t="n">
        <v>0</v>
      </c>
      <c r="C72" s="5" t="n">
        <v>0</v>
      </c>
    </row>
    <row r="73" spans="1:3">
      <c r="A73" s="4" t="s">
        <v>1271</v>
      </c>
    </row>
    <row r="74" spans="1:3">
      <c r="A74" s="3" t="s">
        <v>1252</v>
      </c>
    </row>
    <row r="75" spans="1:3">
      <c r="A75" s="4" t="s">
        <v>54</v>
      </c>
      <c r="B75" s="5" t="n">
        <v>0</v>
      </c>
      <c r="C75" s="5" t="n">
        <v>0</v>
      </c>
    </row>
    <row r="76" spans="1:3">
      <c r="A76" s="4" t="s">
        <v>1272</v>
      </c>
    </row>
    <row r="77" spans="1:3">
      <c r="A77" s="3" t="s">
        <v>1252</v>
      </c>
    </row>
    <row r="78" spans="1:3">
      <c r="A78" s="4" t="s">
        <v>54</v>
      </c>
      <c r="B78" s="5" t="n">
        <v>0</v>
      </c>
      <c r="C78" s="5" t="n">
        <v>0</v>
      </c>
    </row>
    <row r="79" spans="1:3">
      <c r="A79" s="4" t="s">
        <v>1273</v>
      </c>
    </row>
    <row r="80" spans="1:3">
      <c r="A80" s="3" t="s">
        <v>1252</v>
      </c>
    </row>
    <row r="81" spans="1:3">
      <c r="A81" s="4" t="s">
        <v>54</v>
      </c>
      <c r="B81" s="5" t="n">
        <v>0</v>
      </c>
      <c r="C81" s="5" t="n">
        <v>0</v>
      </c>
    </row>
    <row r="82" spans="1:3">
      <c r="A82" s="4" t="s">
        <v>1274</v>
      </c>
    </row>
    <row r="83" spans="1:3">
      <c r="A83" s="3" t="s">
        <v>1252</v>
      </c>
    </row>
    <row r="84" spans="1:3">
      <c r="A84" s="4" t="s">
        <v>54</v>
      </c>
      <c r="B84" s="5" t="n">
        <v>0</v>
      </c>
      <c r="C84" s="5" t="n">
        <v>0</v>
      </c>
    </row>
    <row r="85" spans="1:3">
      <c r="A85" s="4" t="s">
        <v>1275</v>
      </c>
    </row>
    <row r="86" spans="1:3">
      <c r="A86" s="3" t="s">
        <v>1252</v>
      </c>
    </row>
    <row r="87" spans="1:3">
      <c r="A87" s="4" t="s">
        <v>54</v>
      </c>
      <c r="B87" s="5" t="n">
        <v>378</v>
      </c>
      <c r="C87" s="5" t="n">
        <v>3672</v>
      </c>
    </row>
    <row r="88" spans="1:3">
      <c r="A88" s="4" t="s">
        <v>1276</v>
      </c>
    </row>
    <row r="89" spans="1:3">
      <c r="A89" s="3" t="s">
        <v>1252</v>
      </c>
    </row>
    <row r="90" spans="1:3">
      <c r="A90" s="4" t="s">
        <v>54</v>
      </c>
      <c r="B90" s="5" t="n">
        <v>0</v>
      </c>
      <c r="C90" s="5" t="n">
        <v>0</v>
      </c>
    </row>
    <row r="91" spans="1:3">
      <c r="A91" s="4" t="s">
        <v>1277</v>
      </c>
    </row>
    <row r="92" spans="1:3">
      <c r="A92" s="3" t="s">
        <v>1252</v>
      </c>
    </row>
    <row r="93" spans="1:3">
      <c r="A93" s="4" t="s">
        <v>54</v>
      </c>
      <c r="B93" s="5" t="n">
        <v>0</v>
      </c>
      <c r="C93" s="5" t="n">
        <v>3411</v>
      </c>
    </row>
    <row r="94" spans="1:3">
      <c r="A94" s="4" t="s">
        <v>1278</v>
      </c>
    </row>
    <row r="95" spans="1:3">
      <c r="A95" s="3" t="s">
        <v>1252</v>
      </c>
    </row>
    <row r="96" spans="1:3">
      <c r="A96" s="4" t="s">
        <v>54</v>
      </c>
      <c r="B96" s="5" t="n">
        <v>0</v>
      </c>
      <c r="C96" s="5" t="n">
        <v>65</v>
      </c>
    </row>
    <row r="97" spans="1:3">
      <c r="A97" s="4" t="s">
        <v>1279</v>
      </c>
    </row>
    <row r="98" spans="1:3">
      <c r="A98" s="3" t="s">
        <v>1252</v>
      </c>
    </row>
    <row r="99" spans="1:3">
      <c r="A99" s="4" t="s">
        <v>54</v>
      </c>
      <c r="B99" s="5" t="n">
        <v>0</v>
      </c>
      <c r="C99" s="5" t="n">
        <v>196</v>
      </c>
    </row>
    <row r="100" spans="1:3">
      <c r="A100" s="4" t="s">
        <v>1280</v>
      </c>
    </row>
    <row r="101" spans="1:3">
      <c r="A101" s="3" t="s">
        <v>1252</v>
      </c>
    </row>
    <row r="102" spans="1:3">
      <c r="A102" s="4" t="s">
        <v>54</v>
      </c>
      <c r="B102" s="5" t="n">
        <v>0</v>
      </c>
      <c r="C102" s="5" t="n">
        <v>0</v>
      </c>
    </row>
    <row r="103" spans="1:3">
      <c r="A103" s="4" t="s">
        <v>1281</v>
      </c>
    </row>
    <row r="104" spans="1:3">
      <c r="A104" s="3" t="s">
        <v>1252</v>
      </c>
    </row>
    <row r="105" spans="1:3">
      <c r="A105" s="4" t="s">
        <v>54</v>
      </c>
      <c r="B105" s="5" t="n">
        <v>0</v>
      </c>
      <c r="C105" s="5" t="n">
        <v>0</v>
      </c>
    </row>
    <row r="106" spans="1:3">
      <c r="A106" s="4" t="s">
        <v>1282</v>
      </c>
    </row>
    <row r="107" spans="1:3">
      <c r="A107" s="3" t="s">
        <v>1252</v>
      </c>
    </row>
    <row r="108" spans="1:3">
      <c r="A108" s="4" t="s">
        <v>54</v>
      </c>
      <c r="B108" s="5" t="n">
        <v>0</v>
      </c>
      <c r="C108" s="5" t="n">
        <v>0</v>
      </c>
    </row>
    <row r="109" spans="1:3">
      <c r="A109" s="4" t="s">
        <v>1283</v>
      </c>
    </row>
    <row r="110" spans="1:3">
      <c r="A110" s="3" t="s">
        <v>1252</v>
      </c>
    </row>
    <row r="111" spans="1:3">
      <c r="A111" s="4" t="s">
        <v>54</v>
      </c>
      <c r="B111" s="5" t="n">
        <v>0</v>
      </c>
      <c r="C111" s="5" t="n">
        <v>0</v>
      </c>
    </row>
    <row r="112" spans="1:3">
      <c r="A112" s="4" t="s">
        <v>1284</v>
      </c>
    </row>
    <row r="113" spans="1:3">
      <c r="A113" s="3" t="s">
        <v>1252</v>
      </c>
    </row>
    <row r="114" spans="1:3">
      <c r="A114" s="4" t="s">
        <v>54</v>
      </c>
      <c r="B114" s="5" t="n">
        <v>378</v>
      </c>
      <c r="C114" s="5" t="n">
        <v>0</v>
      </c>
    </row>
    <row r="115" spans="1:3">
      <c r="A115" s="4" t="s">
        <v>1217</v>
      </c>
    </row>
    <row r="116" spans="1:3">
      <c r="A116" s="3" t="s">
        <v>1252</v>
      </c>
    </row>
    <row r="117" spans="1:3">
      <c r="A117" s="4" t="s">
        <v>54</v>
      </c>
      <c r="B117" s="5" t="n">
        <v>378</v>
      </c>
      <c r="C117" s="5" t="n">
        <v>3672</v>
      </c>
    </row>
    <row r="118" spans="1:3">
      <c r="A118" s="4" t="s">
        <v>1285</v>
      </c>
    </row>
    <row r="119" spans="1:3">
      <c r="A119" s="3" t="s">
        <v>1252</v>
      </c>
    </row>
    <row r="120" spans="1:3">
      <c r="A120" s="4" t="s">
        <v>54</v>
      </c>
      <c r="B120" s="5" t="n">
        <v>0</v>
      </c>
      <c r="C120" s="5" t="n">
        <v>0</v>
      </c>
    </row>
    <row r="121" spans="1:3">
      <c r="A121" s="4" t="s">
        <v>1286</v>
      </c>
    </row>
    <row r="122" spans="1:3">
      <c r="A122" s="3" t="s">
        <v>1252</v>
      </c>
    </row>
    <row r="123" spans="1:3">
      <c r="A123" s="4" t="s">
        <v>54</v>
      </c>
      <c r="B123" s="5" t="n">
        <v>0</v>
      </c>
      <c r="C123" s="5" t="n">
        <v>3411</v>
      </c>
    </row>
    <row r="124" spans="1:3">
      <c r="A124" s="4" t="s">
        <v>1287</v>
      </c>
    </row>
    <row r="125" spans="1:3">
      <c r="A125" s="3" t="s">
        <v>1252</v>
      </c>
    </row>
    <row r="126" spans="1:3">
      <c r="A126" s="4" t="s">
        <v>54</v>
      </c>
      <c r="B126" s="5" t="n">
        <v>0</v>
      </c>
      <c r="C126" s="5" t="n">
        <v>65</v>
      </c>
    </row>
    <row r="127" spans="1:3">
      <c r="A127" s="4" t="s">
        <v>1288</v>
      </c>
    </row>
    <row r="128" spans="1:3">
      <c r="A128" s="3" t="s">
        <v>1252</v>
      </c>
    </row>
    <row r="129" spans="1:3">
      <c r="A129" s="4" t="s">
        <v>54</v>
      </c>
      <c r="B129" s="5" t="n">
        <v>0</v>
      </c>
      <c r="C129" s="5" t="n">
        <v>196</v>
      </c>
    </row>
    <row r="130" spans="1:3">
      <c r="A130" s="4" t="s">
        <v>1289</v>
      </c>
    </row>
    <row r="131" spans="1:3">
      <c r="A131" s="3" t="s">
        <v>1252</v>
      </c>
    </row>
    <row r="132" spans="1:3">
      <c r="A132" s="4" t="s">
        <v>54</v>
      </c>
      <c r="B132" s="5" t="n">
        <v>0</v>
      </c>
      <c r="C132" s="5" t="n">
        <v>0</v>
      </c>
    </row>
    <row r="133" spans="1:3">
      <c r="A133" s="4" t="s">
        <v>1290</v>
      </c>
    </row>
    <row r="134" spans="1:3">
      <c r="A134" s="3" t="s">
        <v>1252</v>
      </c>
    </row>
    <row r="135" spans="1:3">
      <c r="A135" s="4" t="s">
        <v>54</v>
      </c>
      <c r="B135" s="5" t="n">
        <v>0</v>
      </c>
      <c r="C135" s="5" t="n">
        <v>0</v>
      </c>
    </row>
    <row r="136" spans="1:3">
      <c r="A136" s="4" t="s">
        <v>1291</v>
      </c>
    </row>
    <row r="137" spans="1:3">
      <c r="A137" s="3" t="s">
        <v>1252</v>
      </c>
    </row>
    <row r="138" spans="1:3">
      <c r="A138" s="4" t="s">
        <v>54</v>
      </c>
      <c r="B138" s="5" t="n">
        <v>0</v>
      </c>
      <c r="C138" s="5" t="n">
        <v>0</v>
      </c>
    </row>
    <row r="139" spans="1:3">
      <c r="A139" s="4" t="s">
        <v>1292</v>
      </c>
    </row>
    <row r="140" spans="1:3">
      <c r="A140" s="3" t="s">
        <v>1252</v>
      </c>
    </row>
    <row r="141" spans="1:3">
      <c r="A141" s="4" t="s">
        <v>54</v>
      </c>
      <c r="B141" s="5" t="n">
        <v>0</v>
      </c>
      <c r="C141" s="5" t="n">
        <v>0</v>
      </c>
    </row>
    <row r="142" spans="1:3">
      <c r="A142" s="4" t="s">
        <v>1293</v>
      </c>
    </row>
    <row r="143" spans="1:3">
      <c r="A143" s="3" t="s">
        <v>1252</v>
      </c>
    </row>
    <row r="144" spans="1:3">
      <c r="A144" s="4" t="s">
        <v>54</v>
      </c>
      <c r="B144" s="6" t="n">
        <v>378</v>
      </c>
      <c r="C144"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32</v>
      </c>
    </row>
    <row r="2" spans="1:3">
      <c r="A2" s="3" t="s">
        <v>33</v>
      </c>
    </row>
    <row r="3" spans="1:3">
      <c r="A3" s="4" t="s">
        <v>36</v>
      </c>
      <c r="B3" s="6" t="n">
        <v>119841</v>
      </c>
      <c r="C3" s="6" t="n">
        <v>119445</v>
      </c>
    </row>
    <row r="4" spans="1:3">
      <c r="A4" s="4" t="s">
        <v>37</v>
      </c>
      <c r="B4" s="5" t="n">
        <v>17952</v>
      </c>
      <c r="C4" s="5" t="n">
        <v>47848</v>
      </c>
    </row>
    <row r="5" spans="1:3">
      <c r="A5" s="4" t="s">
        <v>539</v>
      </c>
      <c r="B5" s="5" t="n">
        <v>17688</v>
      </c>
      <c r="C5" s="5" t="n">
        <v>17688</v>
      </c>
    </row>
    <row r="6" spans="1:3">
      <c r="A6" s="4" t="s">
        <v>87</v>
      </c>
      <c r="B6" s="5" t="n">
        <v>2080985</v>
      </c>
      <c r="C6" s="5" t="n">
        <v>2270466</v>
      </c>
    </row>
    <row r="7" spans="1:3">
      <c r="A7" s="4" t="s">
        <v>88</v>
      </c>
      <c r="B7" s="5" t="n">
        <v>829890</v>
      </c>
      <c r="C7" s="5" t="n">
        <v>911676</v>
      </c>
    </row>
    <row r="8" spans="1:3">
      <c r="A8" s="4" t="s">
        <v>1295</v>
      </c>
      <c r="B8" s="5" t="n">
        <v>4771046</v>
      </c>
      <c r="C8" s="5" t="n">
        <v>4333524</v>
      </c>
    </row>
    <row r="9" spans="1:3">
      <c r="A9" s="4" t="s">
        <v>1296</v>
      </c>
      <c r="B9" s="5" t="n">
        <v>3211</v>
      </c>
      <c r="C9" s="5" t="n">
        <v>5783</v>
      </c>
    </row>
    <row r="10" spans="1:3">
      <c r="A10" s="3" t="s">
        <v>55</v>
      </c>
    </row>
    <row r="11" spans="1:3">
      <c r="A11" s="4" t="s">
        <v>56</v>
      </c>
      <c r="B11" s="5" t="n">
        <v>3846436</v>
      </c>
      <c r="C11" s="5" t="n">
        <v>3673541</v>
      </c>
    </row>
    <row r="12" spans="1:3">
      <c r="A12" s="4" t="s">
        <v>57</v>
      </c>
      <c r="B12" s="5" t="n">
        <v>2700417</v>
      </c>
      <c r="C12" s="5" t="n">
        <v>2636139</v>
      </c>
    </row>
    <row r="13" spans="1:3">
      <c r="A13" s="4" t="s">
        <v>62</v>
      </c>
      <c r="B13" s="5" t="n">
        <v>25774</v>
      </c>
      <c r="C13" s="5" t="n">
        <v>25774</v>
      </c>
    </row>
    <row r="14" spans="1:3">
      <c r="A14" s="4" t="s">
        <v>1296</v>
      </c>
      <c r="B14" s="5" t="n">
        <v>556984</v>
      </c>
      <c r="C14" s="5" t="n">
        <v>608811</v>
      </c>
    </row>
    <row r="15" spans="1:3">
      <c r="A15" s="4" t="s">
        <v>1217</v>
      </c>
    </row>
    <row r="16" spans="1:3">
      <c r="A16" s="3" t="s">
        <v>33</v>
      </c>
    </row>
    <row r="17" spans="1:3">
      <c r="A17" s="4" t="s">
        <v>36</v>
      </c>
      <c r="B17" s="5" t="n">
        <v>144377</v>
      </c>
      <c r="C17" s="5" t="n">
        <v>121633</v>
      </c>
    </row>
    <row r="18" spans="1:3">
      <c r="A18" s="4" t="s">
        <v>37</v>
      </c>
      <c r="B18" s="5" t="n">
        <v>17952</v>
      </c>
      <c r="C18" s="5" t="n">
        <v>47848</v>
      </c>
    </row>
    <row r="19" spans="1:3">
      <c r="A19" s="4" t="s">
        <v>539</v>
      </c>
      <c r="B19" s="5" t="n">
        <v>17688</v>
      </c>
      <c r="C19" s="5" t="n">
        <v>17688</v>
      </c>
    </row>
    <row r="20" spans="1:3">
      <c r="A20" s="4" t="s">
        <v>87</v>
      </c>
      <c r="B20" s="5" t="n">
        <v>2080985</v>
      </c>
      <c r="C20" s="5" t="n">
        <v>2270466</v>
      </c>
    </row>
    <row r="21" spans="1:3">
      <c r="A21" s="4" t="s">
        <v>88</v>
      </c>
      <c r="B21" s="5" t="n">
        <v>829890</v>
      </c>
      <c r="C21" s="5" t="n">
        <v>911676</v>
      </c>
    </row>
    <row r="22" spans="1:3">
      <c r="A22" s="4" t="s">
        <v>1295</v>
      </c>
      <c r="B22" s="5" t="n">
        <v>4771046</v>
      </c>
      <c r="C22" s="5" t="n">
        <v>4333524</v>
      </c>
    </row>
    <row r="23" spans="1:3">
      <c r="A23" s="4" t="s">
        <v>1296</v>
      </c>
      <c r="B23" s="5" t="n">
        <v>3211</v>
      </c>
      <c r="C23" s="5" t="n">
        <v>5783</v>
      </c>
    </row>
    <row r="24" spans="1:3">
      <c r="A24" s="3" t="s">
        <v>55</v>
      </c>
    </row>
    <row r="25" spans="1:3">
      <c r="A25" s="4" t="s">
        <v>56</v>
      </c>
      <c r="B25" s="5" t="n">
        <v>3846436</v>
      </c>
      <c r="C25" s="5" t="n">
        <v>3673541</v>
      </c>
    </row>
    <row r="26" spans="1:3">
      <c r="A26" s="4" t="s">
        <v>57</v>
      </c>
      <c r="B26" s="5" t="n">
        <v>2700417</v>
      </c>
      <c r="C26" s="5" t="n">
        <v>2636139</v>
      </c>
    </row>
    <row r="27" spans="1:3">
      <c r="A27" s="4" t="s">
        <v>260</v>
      </c>
      <c r="B27" s="5" t="n">
        <v>553773</v>
      </c>
      <c r="C27" s="5" t="n">
        <v>656028</v>
      </c>
    </row>
    <row r="28" spans="1:3">
      <c r="A28" s="4" t="s">
        <v>62</v>
      </c>
      <c r="B28" s="5" t="n">
        <v>25774</v>
      </c>
      <c r="C28" s="5" t="n">
        <v>25774</v>
      </c>
    </row>
    <row r="29" spans="1:3">
      <c r="A29" s="4" t="s">
        <v>1296</v>
      </c>
      <c r="B29" s="5" t="n">
        <v>3211</v>
      </c>
      <c r="C29" s="5" t="n">
        <v>5783</v>
      </c>
    </row>
    <row r="30" spans="1:3">
      <c r="A30" s="4" t="s">
        <v>1297</v>
      </c>
    </row>
    <row r="31" spans="1:3">
      <c r="A31" s="3" t="s">
        <v>33</v>
      </c>
    </row>
    <row r="32" spans="1:3">
      <c r="A32" s="4" t="s">
        <v>36</v>
      </c>
      <c r="B32" s="5" t="n">
        <v>144377</v>
      </c>
      <c r="C32" s="5" t="n">
        <v>121633</v>
      </c>
    </row>
    <row r="33" spans="1:3">
      <c r="A33" s="4" t="s">
        <v>37</v>
      </c>
      <c r="B33" s="5" t="n">
        <v>17951</v>
      </c>
      <c r="C33" s="5" t="n">
        <v>47848</v>
      </c>
    </row>
    <row r="34" spans="1:3">
      <c r="A34" s="4" t="s">
        <v>539</v>
      </c>
      <c r="B34" s="5" t="n">
        <v>17688</v>
      </c>
      <c r="C34" s="5" t="n">
        <v>17688</v>
      </c>
    </row>
    <row r="35" spans="1:3">
      <c r="A35" s="4" t="s">
        <v>87</v>
      </c>
      <c r="B35" s="5" t="n">
        <v>2080985</v>
      </c>
      <c r="C35" s="5" t="n">
        <v>2270466</v>
      </c>
    </row>
    <row r="36" spans="1:3">
      <c r="A36" s="4" t="s">
        <v>88</v>
      </c>
      <c r="B36" s="5" t="n">
        <v>819215</v>
      </c>
      <c r="C36" s="5" t="n">
        <v>897374</v>
      </c>
    </row>
    <row r="37" spans="1:3">
      <c r="A37" s="4" t="s">
        <v>1295</v>
      </c>
      <c r="B37" s="5" t="n">
        <v>4678402</v>
      </c>
      <c r="C37" s="5" t="n">
        <v>4306225</v>
      </c>
    </row>
    <row r="38" spans="1:3">
      <c r="A38" s="4" t="s">
        <v>1296</v>
      </c>
      <c r="B38" s="5" t="n">
        <v>3211</v>
      </c>
      <c r="C38" s="5" t="n">
        <v>5783</v>
      </c>
    </row>
    <row r="39" spans="1:3">
      <c r="A39" s="3" t="s">
        <v>55</v>
      </c>
    </row>
    <row r="40" spans="1:3">
      <c r="A40" s="4" t="s">
        <v>56</v>
      </c>
      <c r="B40" s="5" t="n">
        <v>3846436</v>
      </c>
      <c r="C40" s="5" t="n">
        <v>3673541</v>
      </c>
    </row>
    <row r="41" spans="1:3">
      <c r="A41" s="4" t="s">
        <v>57</v>
      </c>
      <c r="B41" s="5" t="n">
        <v>2697781</v>
      </c>
      <c r="C41" s="5" t="n">
        <v>2634443</v>
      </c>
    </row>
    <row r="42" spans="1:3">
      <c r="A42" s="4" t="s">
        <v>260</v>
      </c>
      <c r="B42" s="5" t="n">
        <v>553416</v>
      </c>
      <c r="C42" s="5" t="n">
        <v>655820</v>
      </c>
    </row>
    <row r="43" spans="1:3">
      <c r="A43" s="4" t="s">
        <v>62</v>
      </c>
      <c r="B43" s="5" t="n">
        <v>18070</v>
      </c>
      <c r="C43" s="5" t="n">
        <v>18463</v>
      </c>
    </row>
    <row r="44" spans="1:3">
      <c r="A44" s="4" t="s">
        <v>1296</v>
      </c>
      <c r="B44" s="5" t="n">
        <v>3211</v>
      </c>
      <c r="C44" s="5" t="n">
        <v>5783</v>
      </c>
    </row>
    <row r="45" spans="1:3">
      <c r="A45" s="4" t="s">
        <v>1298</v>
      </c>
    </row>
    <row r="46" spans="1:3">
      <c r="A46" s="3" t="s">
        <v>33</v>
      </c>
    </row>
    <row r="47" spans="1:3">
      <c r="A47" s="4" t="s">
        <v>36</v>
      </c>
      <c r="B47" s="5" t="n">
        <v>144377</v>
      </c>
      <c r="C47" s="5" t="n">
        <v>121633</v>
      </c>
    </row>
    <row r="48" spans="1:3">
      <c r="A48" s="4" t="s">
        <v>37</v>
      </c>
      <c r="B48" s="5" t="n">
        <v>0</v>
      </c>
      <c r="C48" s="5" t="n">
        <v>0</v>
      </c>
    </row>
    <row r="49" spans="1:3">
      <c r="A49" s="4" t="s">
        <v>539</v>
      </c>
      <c r="B49" s="5" t="n">
        <v>0</v>
      </c>
      <c r="C49" s="5" t="n">
        <v>0</v>
      </c>
    </row>
    <row r="50" spans="1:3">
      <c r="A50" s="4" t="s">
        <v>87</v>
      </c>
      <c r="B50" s="5" t="n">
        <v>0</v>
      </c>
      <c r="C50" s="5" t="n">
        <v>0</v>
      </c>
    </row>
    <row r="51" spans="1:3">
      <c r="A51" s="4" t="s">
        <v>88</v>
      </c>
      <c r="B51" s="5" t="n">
        <v>0</v>
      </c>
      <c r="C51" s="5" t="n">
        <v>0</v>
      </c>
    </row>
    <row r="52" spans="1:3">
      <c r="A52" s="4" t="s">
        <v>1295</v>
      </c>
      <c r="B52" s="5" t="n">
        <v>0</v>
      </c>
      <c r="C52" s="5" t="n">
        <v>0</v>
      </c>
    </row>
    <row r="53" spans="1:3">
      <c r="A53" s="4" t="s">
        <v>1296</v>
      </c>
      <c r="B53" s="5" t="n">
        <v>0</v>
      </c>
      <c r="C53" s="5" t="n">
        <v>0</v>
      </c>
    </row>
    <row r="54" spans="1:3">
      <c r="A54" s="3" t="s">
        <v>55</v>
      </c>
    </row>
    <row r="55" spans="1:3">
      <c r="A55" s="4" t="s">
        <v>56</v>
      </c>
      <c r="B55" s="5" t="n">
        <v>3846436</v>
      </c>
      <c r="C55" s="5" t="n">
        <v>3673541</v>
      </c>
    </row>
    <row r="56" spans="1:3">
      <c r="A56" s="4" t="s">
        <v>57</v>
      </c>
      <c r="B56" s="5" t="n">
        <v>0</v>
      </c>
      <c r="C56" s="5" t="n">
        <v>0</v>
      </c>
    </row>
    <row r="57" spans="1:3">
      <c r="A57" s="4" t="s">
        <v>260</v>
      </c>
      <c r="B57" s="5" t="n">
        <v>0</v>
      </c>
      <c r="C57" s="5" t="n">
        <v>0</v>
      </c>
    </row>
    <row r="58" spans="1:3">
      <c r="A58" s="4" t="s">
        <v>62</v>
      </c>
      <c r="B58" s="5" t="n">
        <v>0</v>
      </c>
      <c r="C58" s="5" t="n">
        <v>0</v>
      </c>
    </row>
    <row r="59" spans="1:3">
      <c r="A59" s="4" t="s">
        <v>1296</v>
      </c>
      <c r="B59" s="5" t="n">
        <v>0</v>
      </c>
      <c r="C59" s="5" t="n">
        <v>0</v>
      </c>
    </row>
    <row r="60" spans="1:3">
      <c r="A60" s="4" t="s">
        <v>1299</v>
      </c>
    </row>
    <row r="61" spans="1:3">
      <c r="A61" s="3" t="s">
        <v>33</v>
      </c>
    </row>
    <row r="62" spans="1:3">
      <c r="A62" s="4" t="s">
        <v>36</v>
      </c>
      <c r="B62" s="5" t="n">
        <v>0</v>
      </c>
      <c r="C62" s="5" t="n">
        <v>0</v>
      </c>
    </row>
    <row r="63" spans="1:3">
      <c r="A63" s="4" t="s">
        <v>37</v>
      </c>
      <c r="B63" s="5" t="n">
        <v>17951</v>
      </c>
      <c r="C63" s="5" t="n">
        <v>47848</v>
      </c>
    </row>
    <row r="64" spans="1:3">
      <c r="A64" s="4" t="s">
        <v>539</v>
      </c>
      <c r="B64" s="5" t="n">
        <v>17688</v>
      </c>
      <c r="C64" s="5" t="n">
        <v>17688</v>
      </c>
    </row>
    <row r="65" spans="1:3">
      <c r="A65" s="4" t="s">
        <v>87</v>
      </c>
      <c r="B65" s="5" t="n">
        <v>2080985</v>
      </c>
      <c r="C65" s="5" t="n">
        <v>2270466</v>
      </c>
    </row>
    <row r="66" spans="1:3">
      <c r="A66" s="4" t="s">
        <v>88</v>
      </c>
      <c r="B66" s="5" t="n">
        <v>819215</v>
      </c>
      <c r="C66" s="5" t="n">
        <v>897374</v>
      </c>
    </row>
    <row r="67" spans="1:3">
      <c r="A67" s="4" t="s">
        <v>1295</v>
      </c>
      <c r="B67" s="5" t="n">
        <v>0</v>
      </c>
      <c r="C67" s="5" t="n">
        <v>0</v>
      </c>
    </row>
    <row r="68" spans="1:3">
      <c r="A68" s="4" t="s">
        <v>1296</v>
      </c>
      <c r="B68" s="5" t="n">
        <v>3211</v>
      </c>
      <c r="C68" s="5" t="n">
        <v>5783</v>
      </c>
    </row>
    <row r="69" spans="1:3">
      <c r="A69" s="3" t="s">
        <v>55</v>
      </c>
    </row>
    <row r="70" spans="1:3">
      <c r="A70" s="4" t="s">
        <v>56</v>
      </c>
      <c r="B70" s="5" t="n">
        <v>0</v>
      </c>
      <c r="C70" s="5" t="n">
        <v>0</v>
      </c>
    </row>
    <row r="71" spans="1:3">
      <c r="A71" s="4" t="s">
        <v>57</v>
      </c>
      <c r="B71" s="5" t="n">
        <v>2697781</v>
      </c>
      <c r="C71" s="5" t="n">
        <v>2634443</v>
      </c>
    </row>
    <row r="72" spans="1:3">
      <c r="A72" s="4" t="s">
        <v>260</v>
      </c>
      <c r="B72" s="5" t="n">
        <v>553416</v>
      </c>
      <c r="C72" s="5" t="n">
        <v>655820</v>
      </c>
    </row>
    <row r="73" spans="1:3">
      <c r="A73" s="4" t="s">
        <v>62</v>
      </c>
      <c r="B73" s="5" t="n">
        <v>0</v>
      </c>
      <c r="C73" s="5" t="n">
        <v>0</v>
      </c>
    </row>
    <row r="74" spans="1:3">
      <c r="A74" s="4" t="s">
        <v>1296</v>
      </c>
      <c r="B74" s="5" t="n">
        <v>3211</v>
      </c>
      <c r="C74" s="5" t="n">
        <v>5783</v>
      </c>
    </row>
    <row r="75" spans="1:3">
      <c r="A75" s="4" t="s">
        <v>1300</v>
      </c>
    </row>
    <row r="76" spans="1:3">
      <c r="A76" s="3" t="s">
        <v>33</v>
      </c>
    </row>
    <row r="77" spans="1:3">
      <c r="A77" s="4" t="s">
        <v>36</v>
      </c>
      <c r="B77" s="5" t="n">
        <v>0</v>
      </c>
      <c r="C77" s="5" t="n">
        <v>0</v>
      </c>
    </row>
    <row r="78" spans="1:3">
      <c r="A78" s="4" t="s">
        <v>37</v>
      </c>
      <c r="B78" s="5" t="n">
        <v>0</v>
      </c>
      <c r="C78" s="5" t="n">
        <v>0</v>
      </c>
    </row>
    <row r="79" spans="1:3">
      <c r="A79" s="4" t="s">
        <v>539</v>
      </c>
      <c r="B79" s="5" t="n">
        <v>0</v>
      </c>
      <c r="C79" s="5" t="n">
        <v>0</v>
      </c>
    </row>
    <row r="80" spans="1:3">
      <c r="A80" s="4" t="s">
        <v>87</v>
      </c>
      <c r="B80" s="5" t="n">
        <v>0</v>
      </c>
      <c r="C80" s="5" t="n">
        <v>0</v>
      </c>
    </row>
    <row r="81" spans="1:3">
      <c r="A81" s="4" t="s">
        <v>88</v>
      </c>
      <c r="B81" s="5" t="n">
        <v>0</v>
      </c>
      <c r="C81" s="5" t="n">
        <v>0</v>
      </c>
    </row>
    <row r="82" spans="1:3">
      <c r="A82" s="4" t="s">
        <v>1295</v>
      </c>
      <c r="B82" s="5" t="n">
        <v>4678402</v>
      </c>
      <c r="C82" s="5" t="n">
        <v>4306225</v>
      </c>
    </row>
    <row r="83" spans="1:3">
      <c r="A83" s="4" t="s">
        <v>1296</v>
      </c>
      <c r="B83" s="5" t="n">
        <v>0</v>
      </c>
      <c r="C83" s="5" t="n">
        <v>0</v>
      </c>
    </row>
    <row r="84" spans="1:3">
      <c r="A84" s="3" t="s">
        <v>55</v>
      </c>
    </row>
    <row r="85" spans="1:3">
      <c r="A85" s="4" t="s">
        <v>56</v>
      </c>
      <c r="B85" s="5" t="n">
        <v>0</v>
      </c>
      <c r="C85" s="5" t="n">
        <v>0</v>
      </c>
    </row>
    <row r="86" spans="1:3">
      <c r="A86" s="4" t="s">
        <v>57</v>
      </c>
      <c r="B86" s="5" t="n">
        <v>0</v>
      </c>
      <c r="C86" s="5" t="n">
        <v>0</v>
      </c>
    </row>
    <row r="87" spans="1:3">
      <c r="A87" s="4" t="s">
        <v>260</v>
      </c>
      <c r="B87" s="5" t="n">
        <v>0</v>
      </c>
      <c r="C87" s="5" t="n">
        <v>0</v>
      </c>
    </row>
    <row r="88" spans="1:3">
      <c r="A88" s="4" t="s">
        <v>62</v>
      </c>
      <c r="B88" s="5" t="n">
        <v>18070</v>
      </c>
      <c r="C88" s="5" t="n">
        <v>18463</v>
      </c>
    </row>
    <row r="89" spans="1:3">
      <c r="A89" s="4" t="s">
        <v>1296</v>
      </c>
      <c r="B89" s="6" t="n">
        <v>0</v>
      </c>
      <c r="C89"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9"/>
  </cols>
  <sheetData>
    <row r="1" spans="1:2">
      <c r="A1" s="1" t="s">
        <v>1301</v>
      </c>
      <c r="B1" s="2" t="s">
        <v>1</v>
      </c>
    </row>
    <row r="2" spans="1:2">
      <c r="B2" s="2" t="s">
        <v>1302</v>
      </c>
    </row>
    <row r="3" spans="1:2">
      <c r="A3" s="3" t="s">
        <v>280</v>
      </c>
    </row>
    <row r="4" spans="1:2">
      <c r="A4" s="4" t="s">
        <v>1303</v>
      </c>
      <c r="B4" s="5" t="n">
        <v>2</v>
      </c>
    </row>
    <row r="5" spans="1:2">
      <c r="A5" s="4" t="s">
        <v>458</v>
      </c>
      <c r="B5" s="5" t="n">
        <v>5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868</v>
      </c>
      <c r="J1" s="2" t="s">
        <v>1</v>
      </c>
    </row>
    <row r="2" spans="1:12">
      <c r="B2" s="2" t="s">
        <v>2</v>
      </c>
      <c r="C2" s="2" t="s">
        <v>869</v>
      </c>
      <c r="D2" s="2" t="s">
        <v>4</v>
      </c>
      <c r="E2" s="2" t="s">
        <v>1042</v>
      </c>
      <c r="F2" s="2" t="s">
        <v>32</v>
      </c>
      <c r="G2" s="2" t="s">
        <v>1043</v>
      </c>
      <c r="H2" s="2" t="s">
        <v>1044</v>
      </c>
      <c r="I2" s="2" t="s">
        <v>1045</v>
      </c>
      <c r="J2" s="2" t="s">
        <v>2</v>
      </c>
      <c r="K2" s="2" t="s">
        <v>32</v>
      </c>
      <c r="L2" s="2" t="s">
        <v>83</v>
      </c>
    </row>
    <row r="3" spans="1:12">
      <c r="A3" s="3" t="s">
        <v>1305</v>
      </c>
    </row>
    <row r="4" spans="1:12">
      <c r="A4" s="4" t="s">
        <v>1306</v>
      </c>
      <c r="B4" s="6" t="n">
        <v>71275</v>
      </c>
      <c r="C4" s="6" t="n">
        <v>71739</v>
      </c>
      <c r="D4" s="6" t="n">
        <v>70483</v>
      </c>
      <c r="E4" s="6" t="n">
        <v>65433</v>
      </c>
      <c r="F4" s="6" t="n">
        <v>65441</v>
      </c>
      <c r="G4" s="6" t="n">
        <v>63161</v>
      </c>
      <c r="H4" s="6" t="n">
        <v>65956</v>
      </c>
      <c r="I4" s="6" t="n">
        <v>62516</v>
      </c>
      <c r="J4" s="6" t="n">
        <v>278930</v>
      </c>
      <c r="K4" s="6" t="n">
        <v>257074</v>
      </c>
      <c r="L4" s="6" t="n">
        <v>252942</v>
      </c>
    </row>
    <row r="5" spans="1:12">
      <c r="A5" s="4" t="s">
        <v>733</v>
      </c>
      <c r="J5" s="5" t="n">
        <v>-8500</v>
      </c>
      <c r="K5" s="5" t="n">
        <v>-6400</v>
      </c>
      <c r="L5" s="5" t="n">
        <v>-5600</v>
      </c>
    </row>
    <row r="6" spans="1:12">
      <c r="A6" s="4" t="s">
        <v>1307</v>
      </c>
      <c r="J6" s="5" t="n">
        <v>287430</v>
      </c>
      <c r="K6" s="5" t="n">
        <v>263474</v>
      </c>
      <c r="L6" s="5" t="n">
        <v>258542</v>
      </c>
    </row>
    <row r="7" spans="1:12">
      <c r="A7" s="4" t="s">
        <v>1308</v>
      </c>
      <c r="J7" s="5" t="n">
        <v>42118</v>
      </c>
      <c r="K7" s="5" t="n">
        <v>35552</v>
      </c>
      <c r="L7" s="5" t="n">
        <v>33483</v>
      </c>
    </row>
    <row r="8" spans="1:12">
      <c r="A8" s="4" t="s">
        <v>1309</v>
      </c>
      <c r="J8" s="5" t="n">
        <v>140753</v>
      </c>
      <c r="K8" s="5" t="n">
        <v>136724</v>
      </c>
      <c r="L8" s="5" t="n">
        <v>126789</v>
      </c>
    </row>
    <row r="9" spans="1:12">
      <c r="A9" s="4" t="s">
        <v>115</v>
      </c>
      <c r="J9" s="5" t="n">
        <v>0</v>
      </c>
      <c r="K9" s="5" t="n">
        <v>16</v>
      </c>
      <c r="L9" s="5" t="n">
        <v>13870</v>
      </c>
    </row>
    <row r="10" spans="1:12">
      <c r="A10" s="4" t="s">
        <v>120</v>
      </c>
      <c r="J10" s="5" t="n">
        <v>188795</v>
      </c>
      <c r="K10" s="5" t="n">
        <v>162286</v>
      </c>
      <c r="L10" s="5" t="n">
        <v>151366</v>
      </c>
    </row>
    <row r="11" spans="1:12">
      <c r="A11" s="4" t="s">
        <v>49</v>
      </c>
      <c r="B11" s="5" t="n">
        <v>116564</v>
      </c>
      <c r="F11" s="5" t="n">
        <v>89533</v>
      </c>
      <c r="J11" s="5" t="n">
        <v>116564</v>
      </c>
      <c r="K11" s="5" t="n">
        <v>89533</v>
      </c>
      <c r="L11" s="5" t="n">
        <v>74244</v>
      </c>
    </row>
    <row r="12" spans="1:12">
      <c r="A12" s="4" t="s">
        <v>1310</v>
      </c>
      <c r="B12" s="5" t="n">
        <v>8270586</v>
      </c>
      <c r="F12" s="5" t="n">
        <v>8073707</v>
      </c>
      <c r="J12" s="5" t="n">
        <v>8270586</v>
      </c>
      <c r="K12" s="5" t="n">
        <v>8073707</v>
      </c>
      <c r="L12" s="5" t="n">
        <v>7671200</v>
      </c>
    </row>
    <row r="13" spans="1:12">
      <c r="A13" s="4" t="s">
        <v>1311</v>
      </c>
    </row>
    <row r="14" spans="1:12">
      <c r="A14" s="3" t="s">
        <v>1305</v>
      </c>
    </row>
    <row r="15" spans="1:12">
      <c r="A15" s="4" t="s">
        <v>1306</v>
      </c>
      <c r="J15" s="5" t="n">
        <v>195377</v>
      </c>
      <c r="K15" s="5" t="n">
        <v>178183</v>
      </c>
      <c r="L15" s="5" t="n">
        <v>167633</v>
      </c>
    </row>
    <row r="16" spans="1:12">
      <c r="A16" s="4" t="s">
        <v>733</v>
      </c>
      <c r="J16" s="5" t="n">
        <v>1712</v>
      </c>
      <c r="K16" s="5" t="n">
        <v>-172</v>
      </c>
      <c r="L16" s="5" t="n">
        <v>-6711</v>
      </c>
    </row>
    <row r="17" spans="1:12">
      <c r="A17" s="4" t="s">
        <v>1307</v>
      </c>
      <c r="J17" s="5" t="n">
        <v>193665</v>
      </c>
      <c r="K17" s="5" t="n">
        <v>178355</v>
      </c>
      <c r="L17" s="5" t="n">
        <v>174344</v>
      </c>
    </row>
    <row r="18" spans="1:12">
      <c r="A18" s="4" t="s">
        <v>1308</v>
      </c>
      <c r="J18" s="5" t="n">
        <v>21674</v>
      </c>
      <c r="K18" s="5" t="n">
        <v>20179</v>
      </c>
      <c r="L18" s="5" t="n">
        <v>20677</v>
      </c>
    </row>
    <row r="19" spans="1:12">
      <c r="A19" s="4" t="s">
        <v>1309</v>
      </c>
      <c r="J19" s="5" t="n">
        <v>51337</v>
      </c>
      <c r="K19" s="5" t="n">
        <v>50110</v>
      </c>
      <c r="L19" s="5" t="n">
        <v>48568</v>
      </c>
    </row>
    <row r="20" spans="1:12">
      <c r="A20" s="4" t="s">
        <v>115</v>
      </c>
      <c r="K20" s="5" t="n">
        <v>0</v>
      </c>
      <c r="L20" s="5" t="n">
        <v>0</v>
      </c>
    </row>
    <row r="21" spans="1:12">
      <c r="A21" s="4" t="s">
        <v>120</v>
      </c>
      <c r="J21" s="5" t="n">
        <v>164002</v>
      </c>
      <c r="K21" s="5" t="n">
        <v>148424</v>
      </c>
      <c r="L21" s="5" t="n">
        <v>146453</v>
      </c>
    </row>
    <row r="22" spans="1:12">
      <c r="A22" s="4" t="s">
        <v>49</v>
      </c>
      <c r="B22" s="5" t="n">
        <v>116564</v>
      </c>
      <c r="F22" s="5" t="n">
        <v>89533</v>
      </c>
      <c r="J22" s="5" t="n">
        <v>116564</v>
      </c>
      <c r="K22" s="5" t="n">
        <v>89533</v>
      </c>
      <c r="L22" s="5" t="n">
        <v>74244</v>
      </c>
    </row>
    <row r="23" spans="1:12">
      <c r="A23" s="4" t="s">
        <v>1310</v>
      </c>
      <c r="B23" s="5" t="n">
        <v>7235549</v>
      </c>
      <c r="F23" s="5" t="n">
        <v>7024986</v>
      </c>
      <c r="J23" s="5" t="n">
        <v>7235549</v>
      </c>
      <c r="K23" s="5" t="n">
        <v>7024986</v>
      </c>
      <c r="L23" s="5" t="n">
        <v>6441751</v>
      </c>
    </row>
    <row r="24" spans="1:12">
      <c r="A24" s="4" t="s">
        <v>1312</v>
      </c>
    </row>
    <row r="25" spans="1:12">
      <c r="A25" s="3" t="s">
        <v>1305</v>
      </c>
    </row>
    <row r="26" spans="1:12">
      <c r="A26" s="4" t="s">
        <v>1306</v>
      </c>
      <c r="J26" s="5" t="n">
        <v>10798</v>
      </c>
      <c r="K26" s="5" t="n">
        <v>7973</v>
      </c>
      <c r="L26" s="5" t="n">
        <v>7558</v>
      </c>
    </row>
    <row r="27" spans="1:12">
      <c r="A27" s="4" t="s">
        <v>733</v>
      </c>
      <c r="J27" s="5" t="n">
        <v>-3913</v>
      </c>
      <c r="K27" s="5" t="n">
        <v>2296</v>
      </c>
      <c r="L27" s="5" t="n">
        <v>143</v>
      </c>
    </row>
    <row r="28" spans="1:12">
      <c r="A28" s="4" t="s">
        <v>1307</v>
      </c>
      <c r="J28" s="5" t="n">
        <v>14711</v>
      </c>
      <c r="K28" s="5" t="n">
        <v>5677</v>
      </c>
      <c r="L28" s="5" t="n">
        <v>7415</v>
      </c>
    </row>
    <row r="29" spans="1:12">
      <c r="A29" s="4" t="s">
        <v>1308</v>
      </c>
      <c r="J29" s="5" t="n">
        <v>232</v>
      </c>
      <c r="K29" s="5" t="n">
        <v>223</v>
      </c>
      <c r="L29" s="5" t="n">
        <v>261</v>
      </c>
    </row>
    <row r="30" spans="1:12">
      <c r="A30" s="4" t="s">
        <v>1309</v>
      </c>
      <c r="J30" s="5" t="n">
        <v>1963</v>
      </c>
      <c r="K30" s="5" t="n">
        <v>1958</v>
      </c>
      <c r="L30" s="5" t="n">
        <v>1844</v>
      </c>
    </row>
    <row r="31" spans="1:12">
      <c r="A31" s="4" t="s">
        <v>115</v>
      </c>
      <c r="K31" s="5" t="n">
        <v>0</v>
      </c>
      <c r="L31" s="5" t="n">
        <v>0</v>
      </c>
    </row>
    <row r="32" spans="1:12">
      <c r="A32" s="4" t="s">
        <v>120</v>
      </c>
      <c r="J32" s="5" t="n">
        <v>12980</v>
      </c>
      <c r="K32" s="5" t="n">
        <v>3942</v>
      </c>
      <c r="L32" s="5" t="n">
        <v>5832</v>
      </c>
    </row>
    <row r="33" spans="1:12">
      <c r="A33" s="4" t="s">
        <v>49</v>
      </c>
      <c r="B33" s="5" t="n">
        <v>0</v>
      </c>
      <c r="F33" s="5" t="n">
        <v>0</v>
      </c>
      <c r="J33" s="5" t="n">
        <v>0</v>
      </c>
      <c r="K33" s="5" t="n">
        <v>0</v>
      </c>
      <c r="L33" s="5" t="n">
        <v>0</v>
      </c>
    </row>
    <row r="34" spans="1:12">
      <c r="A34" s="4" t="s">
        <v>1310</v>
      </c>
      <c r="B34" s="5" t="n">
        <v>474292</v>
      </c>
      <c r="F34" s="5" t="n">
        <v>473670</v>
      </c>
      <c r="J34" s="5" t="n">
        <v>474292</v>
      </c>
      <c r="K34" s="5" t="n">
        <v>473670</v>
      </c>
      <c r="L34" s="5" t="n">
        <v>458214</v>
      </c>
    </row>
    <row r="35" spans="1:12">
      <c r="A35" s="4" t="s">
        <v>1313</v>
      </c>
    </row>
    <row r="36" spans="1:12">
      <c r="A36" s="3" t="s">
        <v>1305</v>
      </c>
    </row>
    <row r="37" spans="1:12">
      <c r="A37" s="4" t="s">
        <v>1306</v>
      </c>
      <c r="J37" s="5" t="n">
        <v>72755</v>
      </c>
      <c r="K37" s="5" t="n">
        <v>70918</v>
      </c>
      <c r="L37" s="5" t="n">
        <v>77751</v>
      </c>
    </row>
    <row r="38" spans="1:12">
      <c r="A38" s="4" t="s">
        <v>733</v>
      </c>
      <c r="J38" s="5" t="n">
        <v>-6299</v>
      </c>
      <c r="K38" s="5" t="n">
        <v>-8524</v>
      </c>
      <c r="L38" s="5" t="n">
        <v>968</v>
      </c>
    </row>
    <row r="39" spans="1:12">
      <c r="A39" s="4" t="s">
        <v>1307</v>
      </c>
      <c r="J39" s="5" t="n">
        <v>79054</v>
      </c>
      <c r="K39" s="5" t="n">
        <v>79442</v>
      </c>
      <c r="L39" s="5" t="n">
        <v>76783</v>
      </c>
    </row>
    <row r="40" spans="1:12">
      <c r="A40" s="4" t="s">
        <v>1308</v>
      </c>
      <c r="J40" s="5" t="n">
        <v>20212</v>
      </c>
      <c r="K40" s="5" t="n">
        <v>15150</v>
      </c>
      <c r="L40" s="5" t="n">
        <v>12545</v>
      </c>
    </row>
    <row r="41" spans="1:12">
      <c r="A41" s="4" t="s">
        <v>1309</v>
      </c>
      <c r="J41" s="5" t="n">
        <v>87453</v>
      </c>
      <c r="K41" s="5" t="n">
        <v>84656</v>
      </c>
      <c r="L41" s="5" t="n">
        <v>76377</v>
      </c>
    </row>
    <row r="42" spans="1:12">
      <c r="A42" s="4" t="s">
        <v>115</v>
      </c>
      <c r="K42" s="5" t="n">
        <v>16</v>
      </c>
      <c r="L42" s="5" t="n">
        <v>13870</v>
      </c>
    </row>
    <row r="43" spans="1:12">
      <c r="A43" s="4" t="s">
        <v>120</v>
      </c>
      <c r="J43" s="5" t="n">
        <v>11813</v>
      </c>
      <c r="K43" s="5" t="n">
        <v>9920</v>
      </c>
      <c r="L43" s="5" t="n">
        <v>-919</v>
      </c>
    </row>
    <row r="44" spans="1:12">
      <c r="A44" s="4" t="s">
        <v>49</v>
      </c>
      <c r="B44" s="5" t="n">
        <v>0</v>
      </c>
      <c r="F44" s="5" t="n">
        <v>0</v>
      </c>
      <c r="J44" s="5" t="n">
        <v>0</v>
      </c>
      <c r="K44" s="5" t="n">
        <v>0</v>
      </c>
      <c r="L44" s="5" t="n">
        <v>0</v>
      </c>
    </row>
    <row r="45" spans="1:12">
      <c r="A45" s="4" t="s">
        <v>1310</v>
      </c>
      <c r="B45" s="6" t="n">
        <v>560745</v>
      </c>
      <c r="F45" s="6" t="n">
        <v>575051</v>
      </c>
      <c r="J45" s="6" t="n">
        <v>560745</v>
      </c>
      <c r="K45" s="6" t="n">
        <v>575051</v>
      </c>
      <c r="L45" s="6" t="n">
        <v>77123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30"/>
    <col customWidth="1" max="3" min="3" width="21"/>
  </cols>
  <sheetData>
    <row r="1" spans="1:3">
      <c r="A1" s="1" t="s">
        <v>1314</v>
      </c>
      <c r="B1" s="2" t="s">
        <v>1315</v>
      </c>
      <c r="C1" s="2" t="s">
        <v>529</v>
      </c>
    </row>
    <row r="2" spans="1:3">
      <c r="A2" s="3" t="s">
        <v>1316</v>
      </c>
    </row>
    <row r="3" spans="1:3">
      <c r="A3" s="4" t="s">
        <v>1317</v>
      </c>
      <c r="B3" s="6" t="n">
        <v>0</v>
      </c>
    </row>
    <row r="4" spans="1:3">
      <c r="A4" s="4" t="s">
        <v>1318</v>
      </c>
      <c r="B4" s="6" t="n">
        <v>198500000</v>
      </c>
      <c r="C4" s="6" t="n">
        <v>202700000</v>
      </c>
    </row>
    <row r="5" spans="1:3">
      <c r="A5" s="4" t="s">
        <v>1319</v>
      </c>
    </row>
    <row r="6" spans="1:3">
      <c r="A6" s="3" t="s">
        <v>1316</v>
      </c>
    </row>
    <row r="7" spans="1:3">
      <c r="A7" s="4" t="s">
        <v>1320</v>
      </c>
      <c r="B7" s="5" t="n">
        <v>7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32</v>
      </c>
    </row>
    <row r="2" spans="1:3">
      <c r="A2" s="4" t="s">
        <v>1322</v>
      </c>
    </row>
    <row r="3" spans="1:3">
      <c r="A3" s="3" t="s">
        <v>1323</v>
      </c>
    </row>
    <row r="4" spans="1:3">
      <c r="A4" s="4" t="s">
        <v>1324</v>
      </c>
      <c r="B4" s="6" t="n">
        <v>3211</v>
      </c>
      <c r="C4" s="6" t="n">
        <v>5783</v>
      </c>
    </row>
    <row r="5" spans="1:3">
      <c r="A5" s="4" t="s">
        <v>1325</v>
      </c>
    </row>
    <row r="6" spans="1:3">
      <c r="A6" s="3" t="s">
        <v>1323</v>
      </c>
    </row>
    <row r="7" spans="1:3">
      <c r="A7" s="4" t="s">
        <v>1324</v>
      </c>
      <c r="B7" s="5" t="n">
        <v>3211</v>
      </c>
      <c r="C7" s="5" t="n">
        <v>5783</v>
      </c>
    </row>
    <row r="8" spans="1:3">
      <c r="A8" s="4" t="s">
        <v>1326</v>
      </c>
    </row>
    <row r="9" spans="1:3">
      <c r="A9" s="3" t="s">
        <v>1323</v>
      </c>
    </row>
    <row r="10" spans="1:3">
      <c r="A10" s="4" t="s">
        <v>1327</v>
      </c>
      <c r="B10" s="5" t="n">
        <v>3211</v>
      </c>
      <c r="C10" s="5" t="n">
        <v>5783</v>
      </c>
    </row>
    <row r="11" spans="1:3">
      <c r="A11" s="4" t="s">
        <v>1328</v>
      </c>
    </row>
    <row r="12" spans="1:3">
      <c r="A12" s="3" t="s">
        <v>1323</v>
      </c>
    </row>
    <row r="13" spans="1:3">
      <c r="A13" s="4" t="s">
        <v>1327</v>
      </c>
      <c r="B13" s="6" t="n">
        <v>3211</v>
      </c>
      <c r="C13" s="6" t="n">
        <v>578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2</v>
      </c>
      <c r="D2" s="2" t="s">
        <v>83</v>
      </c>
    </row>
    <row r="3" spans="1:4">
      <c r="A3" s="3" t="s">
        <v>1323</v>
      </c>
    </row>
    <row r="4" spans="1:4">
      <c r="A4" s="4" t="s">
        <v>1330</v>
      </c>
      <c r="B4" s="6" t="n">
        <v>615</v>
      </c>
      <c r="C4" s="6" t="n">
        <v>691</v>
      </c>
      <c r="D4" s="6" t="n">
        <v>333</v>
      </c>
    </row>
    <row r="5" spans="1:4">
      <c r="A5" s="4" t="s">
        <v>1331</v>
      </c>
    </row>
    <row r="6" spans="1:4">
      <c r="A6" s="3" t="s">
        <v>1323</v>
      </c>
    </row>
    <row r="7" spans="1:4">
      <c r="A7" s="4" t="s">
        <v>1330</v>
      </c>
      <c r="B7" s="6" t="n">
        <v>615</v>
      </c>
      <c r="C7" s="6" t="n">
        <v>691</v>
      </c>
      <c r="D7" s="6" t="n">
        <v>33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32</v>
      </c>
      <c r="D2" s="2" t="s">
        <v>83</v>
      </c>
    </row>
    <row r="3" spans="1:4">
      <c r="A3" s="3" t="s">
        <v>286</v>
      </c>
    </row>
    <row r="4" spans="1:4">
      <c r="A4" s="4" t="s">
        <v>1333</v>
      </c>
      <c r="B4" s="6" t="n">
        <v>-11336</v>
      </c>
      <c r="C4" s="6" t="n">
        <v>-15792</v>
      </c>
      <c r="D4" s="6" t="n">
        <v>-22667</v>
      </c>
    </row>
    <row r="5" spans="1:4">
      <c r="A5" s="4" t="s">
        <v>1334</v>
      </c>
      <c r="B5" s="5" t="n">
        <v>-4760</v>
      </c>
      <c r="C5" s="5" t="n">
        <v>-6633</v>
      </c>
      <c r="D5" s="5" t="n">
        <v>-9519</v>
      </c>
    </row>
    <row r="6" spans="1:4">
      <c r="A6" s="4" t="s">
        <v>1335</v>
      </c>
      <c r="B6" s="5" t="n">
        <v>-6576</v>
      </c>
      <c r="C6" s="5" t="n">
        <v>-9159</v>
      </c>
      <c r="D6" s="5" t="n">
        <v>-13148</v>
      </c>
    </row>
    <row r="7" spans="1:4">
      <c r="A7" s="4" t="s">
        <v>1336</v>
      </c>
      <c r="B7" s="5" t="n">
        <v>0</v>
      </c>
      <c r="C7" s="5" t="n">
        <v>0</v>
      </c>
      <c r="D7" s="5" t="n">
        <v>6690</v>
      </c>
    </row>
    <row r="8" spans="1:4">
      <c r="A8" s="4" t="s">
        <v>1337</v>
      </c>
      <c r="B8" s="5" t="n">
        <v>0</v>
      </c>
      <c r="C8" s="5" t="n">
        <v>0</v>
      </c>
      <c r="D8" s="5" t="n">
        <v>2808</v>
      </c>
    </row>
    <row r="9" spans="1:4">
      <c r="A9" s="4" t="s">
        <v>1338</v>
      </c>
      <c r="B9" s="5" t="n">
        <v>0</v>
      </c>
      <c r="C9" s="5" t="n">
        <v>0</v>
      </c>
      <c r="D9" s="5" t="n">
        <v>3882</v>
      </c>
    </row>
    <row r="10" spans="1:4">
      <c r="A10" s="4" t="s">
        <v>1339</v>
      </c>
      <c r="B10" s="5" t="n">
        <v>-3293</v>
      </c>
      <c r="C10" s="5" t="n">
        <v>-2174</v>
      </c>
      <c r="D10" s="5" t="n">
        <v>-1573</v>
      </c>
    </row>
    <row r="11" spans="1:4">
      <c r="A11" s="4" t="s">
        <v>1340</v>
      </c>
      <c r="B11" s="5" t="n">
        <v>-1383</v>
      </c>
      <c r="C11" s="5" t="n">
        <v>-913</v>
      </c>
      <c r="D11" s="5" t="n">
        <v>-660</v>
      </c>
    </row>
    <row r="12" spans="1:4">
      <c r="A12" s="4" t="s">
        <v>1341</v>
      </c>
      <c r="B12" s="5" t="n">
        <v>-1910</v>
      </c>
      <c r="C12" s="5" t="n">
        <v>-1261</v>
      </c>
      <c r="D12" s="5" t="n">
        <v>-913</v>
      </c>
    </row>
    <row r="13" spans="1:4">
      <c r="A13" s="4" t="s">
        <v>1342</v>
      </c>
      <c r="B13" s="5" t="n">
        <v>-402</v>
      </c>
      <c r="C13" s="5" t="n">
        <v>-548</v>
      </c>
      <c r="D13" s="5" t="n">
        <v>22</v>
      </c>
    </row>
    <row r="14" spans="1:4">
      <c r="A14" s="4" t="s">
        <v>1343</v>
      </c>
      <c r="B14" s="5" t="n">
        <v>-169</v>
      </c>
      <c r="C14" s="5" t="n">
        <v>-230</v>
      </c>
      <c r="D14" s="5" t="n">
        <v>9</v>
      </c>
    </row>
    <row r="15" spans="1:4">
      <c r="A15" s="4" t="s">
        <v>1344</v>
      </c>
      <c r="B15" s="5" t="n">
        <v>-233</v>
      </c>
      <c r="C15" s="5" t="n">
        <v>-318</v>
      </c>
      <c r="D15" s="5" t="n">
        <v>13</v>
      </c>
    </row>
    <row r="16" spans="1:4">
      <c r="A16" s="4" t="s">
        <v>1345</v>
      </c>
      <c r="B16" s="5" t="n">
        <v>-15031</v>
      </c>
      <c r="C16" s="5" t="n">
        <v>-18514</v>
      </c>
      <c r="D16" s="5" t="n">
        <v>-17528</v>
      </c>
    </row>
    <row r="17" spans="1:4">
      <c r="A17" s="4" t="s">
        <v>1346</v>
      </c>
      <c r="B17" s="5" t="n">
        <v>-6312</v>
      </c>
      <c r="C17" s="5" t="n">
        <v>-7776</v>
      </c>
      <c r="D17" s="5" t="n">
        <v>-7362</v>
      </c>
    </row>
    <row r="18" spans="1:4">
      <c r="A18" s="4" t="s">
        <v>1347</v>
      </c>
      <c r="B18" s="6" t="n">
        <v>-8719</v>
      </c>
      <c r="C18" s="6" t="n">
        <v>-10738</v>
      </c>
      <c r="D18" s="6" t="n">
        <v>-1016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32</v>
      </c>
    </row>
    <row r="2" spans="1:3">
      <c r="A2" s="3" t="s">
        <v>1349</v>
      </c>
    </row>
    <row r="3" spans="1:3">
      <c r="A3" s="4" t="s">
        <v>1350</v>
      </c>
      <c r="B3" s="6" t="n">
        <v>3211</v>
      </c>
      <c r="C3" s="6" t="n">
        <v>5783</v>
      </c>
    </row>
    <row r="4" spans="1:3">
      <c r="A4" s="4" t="s">
        <v>1351</v>
      </c>
      <c r="B4" s="5" t="n">
        <v>558268</v>
      </c>
      <c r="C4" s="5" t="n">
        <v>609883</v>
      </c>
    </row>
    <row r="5" spans="1:3">
      <c r="A5" s="4" t="s">
        <v>1352</v>
      </c>
      <c r="B5" s="5" t="n">
        <v>-1284</v>
      </c>
      <c r="C5" s="5" t="n">
        <v>-1072</v>
      </c>
    </row>
    <row r="6" spans="1:3">
      <c r="A6" s="4" t="s">
        <v>1353</v>
      </c>
      <c r="B6" s="5" t="n">
        <v>556984</v>
      </c>
      <c r="C6" s="5" t="n">
        <v>608811</v>
      </c>
    </row>
    <row r="7" spans="1:3">
      <c r="A7" s="4" t="s">
        <v>1354</v>
      </c>
      <c r="B7" s="5" t="n">
        <v>1284</v>
      </c>
      <c r="C7" s="5" t="n">
        <v>1072</v>
      </c>
    </row>
    <row r="8" spans="1:3">
      <c r="A8" s="4" t="s">
        <v>1355</v>
      </c>
      <c r="B8" s="5" t="n">
        <v>-586519</v>
      </c>
      <c r="C8" s="5" t="n">
        <v>-696213</v>
      </c>
    </row>
    <row r="9" spans="1:3">
      <c r="A9" s="4" t="s">
        <v>1356</v>
      </c>
      <c r="B9" s="5" t="n">
        <v>-28251</v>
      </c>
      <c r="C9" s="5" t="n">
        <v>-86330</v>
      </c>
    </row>
    <row r="10" spans="1:3">
      <c r="A10" s="4" t="s">
        <v>1357</v>
      </c>
    </row>
    <row r="11" spans="1:3">
      <c r="A11" s="3" t="s">
        <v>1349</v>
      </c>
    </row>
    <row r="12" spans="1:3">
      <c r="A12" s="4" t="s">
        <v>1351</v>
      </c>
      <c r="B12" s="5" t="n">
        <v>553773</v>
      </c>
      <c r="C12" s="5" t="n">
        <v>603028</v>
      </c>
    </row>
    <row r="13" spans="1:3">
      <c r="A13" s="4" t="s">
        <v>1352</v>
      </c>
      <c r="B13" s="5" t="n">
        <v>0</v>
      </c>
      <c r="C13" s="5" t="n">
        <v>0</v>
      </c>
    </row>
    <row r="14" spans="1:3">
      <c r="A14" s="4" t="s">
        <v>1353</v>
      </c>
      <c r="B14" s="5" t="n">
        <v>553773</v>
      </c>
      <c r="C14" s="5" t="n">
        <v>603028</v>
      </c>
    </row>
    <row r="15" spans="1:3">
      <c r="A15" s="4" t="s">
        <v>1354</v>
      </c>
      <c r="B15" s="5" t="n">
        <v>0</v>
      </c>
      <c r="C15" s="5" t="n">
        <v>0</v>
      </c>
    </row>
    <row r="16" spans="1:3">
      <c r="A16" s="4" t="s">
        <v>1355</v>
      </c>
      <c r="B16" s="5" t="n">
        <v>-573759</v>
      </c>
      <c r="C16" s="5" t="n">
        <v>-683413</v>
      </c>
    </row>
    <row r="17" spans="1:3">
      <c r="A17" s="4" t="s">
        <v>1356</v>
      </c>
      <c r="B17" s="5" t="n">
        <v>-19986</v>
      </c>
      <c r="C17" s="5" t="n">
        <v>-80385</v>
      </c>
    </row>
    <row r="18" spans="1:3">
      <c r="A18" s="4" t="s">
        <v>1216</v>
      </c>
    </row>
    <row r="19" spans="1:3">
      <c r="A19" s="3" t="s">
        <v>1349</v>
      </c>
    </row>
    <row r="20" spans="1:3">
      <c r="A20" s="4" t="s">
        <v>1358</v>
      </c>
      <c r="B20" s="5" t="n">
        <v>3211</v>
      </c>
      <c r="C20" s="5" t="n">
        <v>5783</v>
      </c>
    </row>
    <row r="21" spans="1:3">
      <c r="A21" s="4" t="s">
        <v>1359</v>
      </c>
      <c r="B21" s="5" t="n">
        <v>0</v>
      </c>
      <c r="C21" s="5" t="n">
        <v>0</v>
      </c>
    </row>
    <row r="22" spans="1:3">
      <c r="A22" s="4" t="s">
        <v>1350</v>
      </c>
      <c r="B22" s="5" t="n">
        <v>0</v>
      </c>
      <c r="C22" s="5" t="n">
        <v>0</v>
      </c>
    </row>
    <row r="23" spans="1:3">
      <c r="A23" s="4" t="s">
        <v>1360</v>
      </c>
      <c r="B23" s="5" t="n">
        <v>3211</v>
      </c>
      <c r="C23" s="5" t="n">
        <v>5783</v>
      </c>
    </row>
    <row r="24" spans="1:3">
      <c r="A24" s="4" t="s">
        <v>1361</v>
      </c>
      <c r="B24" s="5" t="n">
        <v>0</v>
      </c>
      <c r="C24" s="5" t="n">
        <v>0</v>
      </c>
    </row>
    <row r="25" spans="1:3">
      <c r="A25" s="4" t="s">
        <v>1362</v>
      </c>
      <c r="B25" s="5" t="n">
        <v>3211</v>
      </c>
      <c r="C25" s="5" t="n">
        <v>5783</v>
      </c>
    </row>
    <row r="26" spans="1:3">
      <c r="A26" s="4" t="s">
        <v>1363</v>
      </c>
    </row>
    <row r="27" spans="1:3">
      <c r="A27" s="3" t="s">
        <v>1349</v>
      </c>
    </row>
    <row r="28" spans="1:3">
      <c r="A28" s="4" t="s">
        <v>1358</v>
      </c>
      <c r="B28" s="5" t="n">
        <v>3211</v>
      </c>
      <c r="C28" s="5" t="n">
        <v>5783</v>
      </c>
    </row>
    <row r="29" spans="1:3">
      <c r="A29" s="4" t="s">
        <v>1359</v>
      </c>
      <c r="B29" s="5" t="n">
        <v>0</v>
      </c>
      <c r="C29" s="5" t="n">
        <v>0</v>
      </c>
    </row>
    <row r="30" spans="1:3">
      <c r="A30" s="4" t="s">
        <v>1350</v>
      </c>
      <c r="B30" s="5" t="n">
        <v>0</v>
      </c>
      <c r="C30" s="5" t="n">
        <v>0</v>
      </c>
    </row>
    <row r="31" spans="1:3">
      <c r="A31" s="4" t="s">
        <v>1360</v>
      </c>
      <c r="B31" s="5" t="n">
        <v>3211</v>
      </c>
      <c r="C31" s="5" t="n">
        <v>5783</v>
      </c>
    </row>
    <row r="32" spans="1:3">
      <c r="A32" s="4" t="s">
        <v>1361</v>
      </c>
      <c r="B32" s="5" t="n">
        <v>0</v>
      </c>
      <c r="C32" s="5" t="n">
        <v>0</v>
      </c>
    </row>
    <row r="33" spans="1:3">
      <c r="A33" s="4" t="s">
        <v>1362</v>
      </c>
      <c r="B33" s="5" t="n">
        <v>3211</v>
      </c>
      <c r="C33" s="5" t="n">
        <v>5783</v>
      </c>
    </row>
    <row r="34" spans="1:3">
      <c r="A34" s="4" t="s">
        <v>1351</v>
      </c>
      <c r="B34" s="5" t="n">
        <v>4495</v>
      </c>
      <c r="C34" s="5" t="n">
        <v>6855</v>
      </c>
    </row>
    <row r="35" spans="1:3">
      <c r="A35" s="4" t="s">
        <v>1352</v>
      </c>
      <c r="B35" s="5" t="n">
        <v>-1284</v>
      </c>
      <c r="C35" s="5" t="n">
        <v>-1072</v>
      </c>
    </row>
    <row r="36" spans="1:3">
      <c r="A36" s="4" t="s">
        <v>1353</v>
      </c>
      <c r="B36" s="5" t="n">
        <v>3211</v>
      </c>
      <c r="C36" s="5" t="n">
        <v>5783</v>
      </c>
    </row>
    <row r="37" spans="1:3">
      <c r="A37" s="4" t="s">
        <v>1354</v>
      </c>
      <c r="B37" s="5" t="n">
        <v>1284</v>
      </c>
      <c r="C37" s="5" t="n">
        <v>1072</v>
      </c>
    </row>
    <row r="38" spans="1:3">
      <c r="A38" s="4" t="s">
        <v>1355</v>
      </c>
      <c r="B38" s="5" t="n">
        <v>-12760</v>
      </c>
      <c r="C38" s="5" t="n">
        <v>-12800</v>
      </c>
    </row>
    <row r="39" spans="1:3">
      <c r="A39" s="4" t="s">
        <v>1356</v>
      </c>
      <c r="B39" s="6" t="n">
        <v>-8265</v>
      </c>
      <c r="C39" s="6" t="n">
        <v>-594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4</v>
      </c>
      <c r="B1" s="2" t="s">
        <v>2</v>
      </c>
      <c r="C1" s="2" t="s">
        <v>32</v>
      </c>
      <c r="D1" s="2" t="s">
        <v>83</v>
      </c>
      <c r="E1" s="2" t="s">
        <v>667</v>
      </c>
    </row>
    <row r="2" spans="1:5">
      <c r="A2" s="3" t="s">
        <v>33</v>
      </c>
    </row>
    <row r="3" spans="1:5">
      <c r="A3" s="4" t="s">
        <v>1365</v>
      </c>
      <c r="B3" s="6" t="n">
        <v>25317</v>
      </c>
      <c r="C3" s="6" t="n">
        <v>23832</v>
      </c>
    </row>
    <row r="4" spans="1:5">
      <c r="A4" s="4" t="s">
        <v>54</v>
      </c>
      <c r="B4" s="5" t="n">
        <v>8270586</v>
      </c>
      <c r="C4" s="5" t="n">
        <v>8073707</v>
      </c>
      <c r="D4" s="6" t="n">
        <v>7671200</v>
      </c>
    </row>
    <row r="5" spans="1:5">
      <c r="A5" s="4" t="s">
        <v>1366</v>
      </c>
      <c r="B5" s="5" t="n">
        <v>7201320</v>
      </c>
      <c r="C5" s="5" t="n">
        <v>7082845</v>
      </c>
    </row>
    <row r="6" spans="1:5">
      <c r="A6" s="4" t="s">
        <v>1367</v>
      </c>
      <c r="B6" s="5" t="n">
        <v>1069266</v>
      </c>
      <c r="C6" s="5" t="n">
        <v>990862</v>
      </c>
      <c r="D6" s="6" t="n">
        <v>923399</v>
      </c>
      <c r="E6" s="6" t="n">
        <v>878109</v>
      </c>
    </row>
    <row r="7" spans="1:5">
      <c r="A7" s="4" t="s">
        <v>73</v>
      </c>
      <c r="B7" s="5" t="n">
        <v>8270586</v>
      </c>
      <c r="C7" s="5" t="n">
        <v>8073707</v>
      </c>
    </row>
    <row r="8" spans="1:5">
      <c r="A8" s="4" t="s">
        <v>1155</v>
      </c>
    </row>
    <row r="9" spans="1:5">
      <c r="A9" s="3" t="s">
        <v>33</v>
      </c>
    </row>
    <row r="10" spans="1:5">
      <c r="A10" s="4" t="s">
        <v>1368</v>
      </c>
      <c r="B10" s="5" t="n">
        <v>1084332</v>
      </c>
      <c r="C10" s="5" t="n">
        <v>1005160</v>
      </c>
    </row>
    <row r="11" spans="1:5">
      <c r="A11" s="4" t="s">
        <v>1365</v>
      </c>
      <c r="B11" s="5" t="n">
        <v>26703</v>
      </c>
      <c r="C11" s="5" t="n">
        <v>24754</v>
      </c>
    </row>
    <row r="12" spans="1:5">
      <c r="A12" s="4" t="s">
        <v>54</v>
      </c>
      <c r="B12" s="5" t="n">
        <v>1111035</v>
      </c>
      <c r="C12" s="5" t="n">
        <v>1029914</v>
      </c>
    </row>
    <row r="13" spans="1:5">
      <c r="A13" s="4" t="s">
        <v>1366</v>
      </c>
      <c r="B13" s="5" t="n">
        <v>41769</v>
      </c>
      <c r="C13" s="5" t="n">
        <v>39052</v>
      </c>
    </row>
    <row r="14" spans="1:5">
      <c r="A14" s="4" t="s">
        <v>1367</v>
      </c>
      <c r="B14" s="5" t="n">
        <v>1069266</v>
      </c>
      <c r="C14" s="5" t="n">
        <v>990862</v>
      </c>
    </row>
    <row r="15" spans="1:5">
      <c r="A15" s="4" t="s">
        <v>73</v>
      </c>
      <c r="B15" s="6" t="n">
        <v>1111035</v>
      </c>
      <c r="C15" s="6" t="n">
        <v>102991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9</v>
      </c>
      <c r="B1" s="2" t="s">
        <v>868</v>
      </c>
      <c r="J1" s="2" t="s">
        <v>1</v>
      </c>
    </row>
    <row r="2" spans="1:12">
      <c r="B2" s="2" t="s">
        <v>2</v>
      </c>
      <c r="C2" s="2" t="s">
        <v>869</v>
      </c>
      <c r="D2" s="2" t="s">
        <v>4</v>
      </c>
      <c r="E2" s="2" t="s">
        <v>1042</v>
      </c>
      <c r="F2" s="2" t="s">
        <v>32</v>
      </c>
      <c r="G2" s="2" t="s">
        <v>1043</v>
      </c>
      <c r="H2" s="2" t="s">
        <v>1044</v>
      </c>
      <c r="I2" s="2" t="s">
        <v>1045</v>
      </c>
      <c r="J2" s="2" t="s">
        <v>2</v>
      </c>
      <c r="K2" s="2" t="s">
        <v>32</v>
      </c>
      <c r="L2" s="2" t="s">
        <v>83</v>
      </c>
    </row>
    <row r="3" spans="1:12">
      <c r="A3" s="3" t="s">
        <v>1370</v>
      </c>
    </row>
    <row r="4" spans="1:12">
      <c r="A4" s="4" t="s">
        <v>1371</v>
      </c>
      <c r="J4" s="6" t="n">
        <v>-140753</v>
      </c>
      <c r="K4" s="6" t="n">
        <v>-136740</v>
      </c>
      <c r="L4" s="6" t="n">
        <v>-140659</v>
      </c>
    </row>
    <row r="5" spans="1:12">
      <c r="A5" s="4" t="s">
        <v>121</v>
      </c>
      <c r="B5" s="6" t="n">
        <v>17851</v>
      </c>
      <c r="C5" s="6" t="n">
        <v>29683</v>
      </c>
      <c r="D5" s="6" t="n">
        <v>28373</v>
      </c>
      <c r="E5" s="6" t="n">
        <v>28504</v>
      </c>
      <c r="F5" s="6" t="n">
        <v>27076</v>
      </c>
      <c r="G5" s="6" t="n">
        <v>25448</v>
      </c>
      <c r="H5" s="6" t="n">
        <v>25514</v>
      </c>
      <c r="I5" s="6" t="n">
        <v>23391</v>
      </c>
      <c r="J5" s="5" t="n">
        <v>104411</v>
      </c>
      <c r="K5" s="5" t="n">
        <v>101429</v>
      </c>
      <c r="L5" s="5" t="n">
        <v>99145</v>
      </c>
    </row>
    <row r="6" spans="1:12">
      <c r="A6" s="4" t="s">
        <v>1155</v>
      </c>
    </row>
    <row r="7" spans="1:12">
      <c r="A7" s="3" t="s">
        <v>1370</v>
      </c>
    </row>
    <row r="8" spans="1:12">
      <c r="A8" s="4" t="s">
        <v>1372</v>
      </c>
      <c r="J8" s="5" t="n">
        <v>50253</v>
      </c>
      <c r="K8" s="5" t="n">
        <v>55192</v>
      </c>
      <c r="L8" s="5" t="n">
        <v>53259</v>
      </c>
    </row>
    <row r="9" spans="1:12">
      <c r="A9" s="4" t="s">
        <v>1373</v>
      </c>
      <c r="J9" s="5" t="n">
        <v>57000</v>
      </c>
      <c r="K9" s="5" t="n">
        <v>49000</v>
      </c>
      <c r="L9" s="5" t="n">
        <v>49000</v>
      </c>
    </row>
    <row r="10" spans="1:12">
      <c r="A10" s="4" t="s">
        <v>1371</v>
      </c>
      <c r="J10" s="5" t="n">
        <v>-2842</v>
      </c>
      <c r="K10" s="5" t="n">
        <v>-2763</v>
      </c>
      <c r="L10" s="5" t="n">
        <v>-3114</v>
      </c>
    </row>
    <row r="11" spans="1:12">
      <c r="A11" s="4" t="s">
        <v>121</v>
      </c>
      <c r="J11" s="6" t="n">
        <v>104411</v>
      </c>
      <c r="K11" s="6" t="n">
        <v>101429</v>
      </c>
      <c r="L11" s="6" t="n">
        <v>9914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4</v>
      </c>
      <c r="B1" s="2" t="s">
        <v>868</v>
      </c>
      <c r="J1" s="2" t="s">
        <v>1</v>
      </c>
    </row>
    <row r="2" spans="1:12">
      <c r="B2" s="2" t="s">
        <v>2</v>
      </c>
      <c r="C2" s="2" t="s">
        <v>869</v>
      </c>
      <c r="D2" s="2" t="s">
        <v>4</v>
      </c>
      <c r="E2" s="2" t="s">
        <v>1042</v>
      </c>
      <c r="F2" s="2" t="s">
        <v>32</v>
      </c>
      <c r="G2" s="2" t="s">
        <v>1043</v>
      </c>
      <c r="H2" s="2" t="s">
        <v>1044</v>
      </c>
      <c r="I2" s="2" t="s">
        <v>1045</v>
      </c>
      <c r="J2" s="2" t="s">
        <v>2</v>
      </c>
      <c r="K2" s="2" t="s">
        <v>32</v>
      </c>
      <c r="L2" s="2" t="s">
        <v>83</v>
      </c>
    </row>
    <row r="3" spans="1:12">
      <c r="A3" s="3" t="s">
        <v>169</v>
      </c>
    </row>
    <row r="4" spans="1:12">
      <c r="A4" s="4" t="s">
        <v>121</v>
      </c>
      <c r="B4" s="6" t="n">
        <v>17851</v>
      </c>
      <c r="C4" s="6" t="n">
        <v>29683</v>
      </c>
      <c r="D4" s="6" t="n">
        <v>28373</v>
      </c>
      <c r="E4" s="6" t="n">
        <v>28504</v>
      </c>
      <c r="F4" s="6" t="n">
        <v>27076</v>
      </c>
      <c r="G4" s="6" t="n">
        <v>25448</v>
      </c>
      <c r="H4" s="6" t="n">
        <v>25514</v>
      </c>
      <c r="I4" s="6" t="n">
        <v>23391</v>
      </c>
      <c r="J4" s="6" t="n">
        <v>104411</v>
      </c>
      <c r="K4" s="6" t="n">
        <v>101429</v>
      </c>
      <c r="L4" s="6" t="n">
        <v>99145</v>
      </c>
    </row>
    <row r="5" spans="1:12">
      <c r="A5" s="3" t="s">
        <v>1375</v>
      </c>
    </row>
    <row r="6" spans="1:12">
      <c r="A6" s="4" t="s">
        <v>217</v>
      </c>
      <c r="J6" s="5" t="n">
        <v>2953</v>
      </c>
      <c r="K6" s="5" t="n">
        <v>2803</v>
      </c>
      <c r="L6" s="5" t="n">
        <v>2733</v>
      </c>
    </row>
    <row r="7" spans="1:12">
      <c r="A7" s="4" t="s">
        <v>220</v>
      </c>
      <c r="J7" s="5" t="n">
        <v>35181</v>
      </c>
      <c r="K7" s="5" t="n">
        <v>21826</v>
      </c>
      <c r="L7" s="5" t="n">
        <v>6497</v>
      </c>
    </row>
    <row r="8" spans="1:12">
      <c r="A8" s="3" t="s">
        <v>194</v>
      </c>
    </row>
    <row r="9" spans="1:12">
      <c r="A9" s="4" t="s">
        <v>200</v>
      </c>
      <c r="J9" s="5" t="n">
        <v>-57047</v>
      </c>
      <c r="K9" s="5" t="n">
        <v>-51625</v>
      </c>
      <c r="L9" s="5" t="n">
        <v>-48862</v>
      </c>
    </row>
    <row r="10" spans="1:12">
      <c r="A10" s="4" t="s">
        <v>201</v>
      </c>
      <c r="J10" s="5" t="n">
        <v>2683</v>
      </c>
      <c r="K10" s="5" t="n">
        <v>5151</v>
      </c>
      <c r="L10" s="5" t="n">
        <v>5144</v>
      </c>
    </row>
    <row r="11" spans="1:12">
      <c r="A11" s="4" t="s">
        <v>202</v>
      </c>
      <c r="J11" s="5" t="n">
        <v>0</v>
      </c>
      <c r="K11" s="5" t="n">
        <v>932</v>
      </c>
      <c r="L11" s="5" t="n">
        <v>308</v>
      </c>
    </row>
    <row r="12" spans="1:12">
      <c r="A12" s="4" t="s">
        <v>147</v>
      </c>
      <c r="J12" s="5" t="n">
        <v>-1128</v>
      </c>
      <c r="K12" s="5" t="n">
        <v>-1907</v>
      </c>
      <c r="L12" s="5" t="n">
        <v>-834</v>
      </c>
    </row>
    <row r="13" spans="1:12">
      <c r="A13" s="4" t="s">
        <v>204</v>
      </c>
      <c r="J13" s="5" t="n">
        <v>22744</v>
      </c>
      <c r="K13" s="5" t="n">
        <v>15536</v>
      </c>
      <c r="L13" s="5" t="n">
        <v>329</v>
      </c>
    </row>
    <row r="14" spans="1:12">
      <c r="A14" s="4" t="s">
        <v>205</v>
      </c>
      <c r="E14" s="5" t="n">
        <v>121633</v>
      </c>
      <c r="I14" s="5" t="n">
        <v>106097</v>
      </c>
      <c r="J14" s="5" t="n">
        <v>121633</v>
      </c>
      <c r="K14" s="5" t="n">
        <v>106097</v>
      </c>
      <c r="L14" s="5" t="n">
        <v>105768</v>
      </c>
    </row>
    <row r="15" spans="1:12">
      <c r="A15" s="4" t="s">
        <v>206</v>
      </c>
      <c r="B15" s="5" t="n">
        <v>144377</v>
      </c>
      <c r="F15" s="5" t="n">
        <v>121633</v>
      </c>
      <c r="J15" s="5" t="n">
        <v>144377</v>
      </c>
      <c r="K15" s="5" t="n">
        <v>121633</v>
      </c>
      <c r="L15" s="5" t="n">
        <v>106097</v>
      </c>
    </row>
    <row r="16" spans="1:12">
      <c r="A16" s="4" t="s">
        <v>1155</v>
      </c>
    </row>
    <row r="17" spans="1:12">
      <c r="A17" s="3" t="s">
        <v>169</v>
      </c>
    </row>
    <row r="18" spans="1:12">
      <c r="A18" s="4" t="s">
        <v>121</v>
      </c>
      <c r="J18" s="5" t="n">
        <v>104411</v>
      </c>
      <c r="K18" s="5" t="n">
        <v>101429</v>
      </c>
      <c r="L18" s="5" t="n">
        <v>99145</v>
      </c>
    </row>
    <row r="19" spans="1:12">
      <c r="A19" s="3" t="s">
        <v>1375</v>
      </c>
    </row>
    <row r="20" spans="1:12">
      <c r="A20" s="4" t="s">
        <v>1376</v>
      </c>
      <c r="J20" s="5" t="n">
        <v>-107253</v>
      </c>
      <c r="K20" s="5" t="n">
        <v>-104192</v>
      </c>
      <c r="L20" s="5" t="n">
        <v>-102259</v>
      </c>
    </row>
    <row r="21" spans="1:12">
      <c r="A21" s="4" t="s">
        <v>1377</v>
      </c>
      <c r="J21" s="5" t="n">
        <v>1577</v>
      </c>
      <c r="K21" s="5" t="n">
        <v>2557</v>
      </c>
      <c r="L21" s="5" t="n">
        <v>1233</v>
      </c>
    </row>
    <row r="22" spans="1:12">
      <c r="A22" s="4" t="s">
        <v>217</v>
      </c>
      <c r="J22" s="5" t="n">
        <v>2953</v>
      </c>
      <c r="K22" s="5" t="n">
        <v>2803</v>
      </c>
      <c r="L22" s="5" t="n">
        <v>2733</v>
      </c>
    </row>
    <row r="23" spans="1:12">
      <c r="A23" s="4" t="s">
        <v>1378</v>
      </c>
      <c r="J23" s="5" t="n">
        <v>-1725</v>
      </c>
      <c r="K23" s="5" t="n">
        <v>-3362</v>
      </c>
      <c r="L23" s="5" t="n">
        <v>-2180</v>
      </c>
    </row>
    <row r="24" spans="1:12">
      <c r="A24" s="4" t="s">
        <v>220</v>
      </c>
      <c r="J24" s="5" t="n">
        <v>-104448</v>
      </c>
      <c r="K24" s="5" t="n">
        <v>-102194</v>
      </c>
      <c r="L24" s="5" t="n">
        <v>-100473</v>
      </c>
    </row>
    <row r="25" spans="1:12">
      <c r="A25" s="4" t="s">
        <v>1379</v>
      </c>
      <c r="J25" s="5" t="n">
        <v>-37</v>
      </c>
      <c r="K25" s="5" t="n">
        <v>-765</v>
      </c>
      <c r="L25" s="5" t="n">
        <v>-1328</v>
      </c>
    </row>
    <row r="26" spans="1:12">
      <c r="A26" s="3" t="s">
        <v>176</v>
      </c>
    </row>
    <row r="27" spans="1:12">
      <c r="A27" s="4" t="s">
        <v>1380</v>
      </c>
      <c r="J27" s="5" t="n">
        <v>57000</v>
      </c>
      <c r="K27" s="5" t="n">
        <v>49000</v>
      </c>
      <c r="L27" s="5" t="n">
        <v>49000</v>
      </c>
    </row>
    <row r="28" spans="1:12">
      <c r="A28" s="4" t="s">
        <v>1381</v>
      </c>
      <c r="J28" s="5" t="n">
        <v>57000</v>
      </c>
      <c r="K28" s="5" t="n">
        <v>49000</v>
      </c>
      <c r="L28" s="5" t="n">
        <v>49000</v>
      </c>
    </row>
    <row r="29" spans="1:12">
      <c r="A29" s="3" t="s">
        <v>194</v>
      </c>
    </row>
    <row r="30" spans="1:12">
      <c r="A30" s="4" t="s">
        <v>200</v>
      </c>
      <c r="J30" s="5" t="n">
        <v>-57047</v>
      </c>
      <c r="K30" s="5" t="n">
        <v>-51625</v>
      </c>
      <c r="L30" s="5" t="n">
        <v>-48862</v>
      </c>
    </row>
    <row r="31" spans="1:12">
      <c r="A31" s="4" t="s">
        <v>201</v>
      </c>
      <c r="J31" s="5" t="n">
        <v>2683</v>
      </c>
      <c r="K31" s="5" t="n">
        <v>5151</v>
      </c>
      <c r="L31" s="5" t="n">
        <v>5144</v>
      </c>
    </row>
    <row r="32" spans="1:12">
      <c r="A32" s="4" t="s">
        <v>202</v>
      </c>
      <c r="J32" s="5" t="n">
        <v>0</v>
      </c>
      <c r="K32" s="5" t="n">
        <v>932</v>
      </c>
      <c r="L32" s="5" t="n">
        <v>308</v>
      </c>
    </row>
    <row r="33" spans="1:12">
      <c r="A33" s="4" t="s">
        <v>147</v>
      </c>
      <c r="J33" s="5" t="n">
        <v>-1128</v>
      </c>
      <c r="K33" s="5" t="n">
        <v>-1907</v>
      </c>
      <c r="L33" s="5" t="n">
        <v>-834</v>
      </c>
    </row>
    <row r="34" spans="1:12">
      <c r="A34" s="4" t="s">
        <v>1382</v>
      </c>
      <c r="J34" s="5" t="n">
        <v>-55492</v>
      </c>
      <c r="K34" s="5" t="n">
        <v>-47449</v>
      </c>
      <c r="L34" s="5" t="n">
        <v>-44244</v>
      </c>
    </row>
    <row r="35" spans="1:12">
      <c r="A35" s="4" t="s">
        <v>204</v>
      </c>
      <c r="J35" s="5" t="n">
        <v>1471</v>
      </c>
      <c r="K35" s="5" t="n">
        <v>786</v>
      </c>
      <c r="L35" s="5" t="n">
        <v>3428</v>
      </c>
    </row>
    <row r="36" spans="1:12">
      <c r="A36" s="4" t="s">
        <v>205</v>
      </c>
      <c r="E36" s="6" t="n">
        <v>17746</v>
      </c>
      <c r="I36" s="6" t="n">
        <v>16960</v>
      </c>
      <c r="J36" s="5" t="n">
        <v>17746</v>
      </c>
      <c r="K36" s="5" t="n">
        <v>16960</v>
      </c>
      <c r="L36" s="5" t="n">
        <v>13532</v>
      </c>
    </row>
    <row r="37" spans="1:12">
      <c r="A37" s="4" t="s">
        <v>206</v>
      </c>
      <c r="B37" s="6" t="n">
        <v>19217</v>
      </c>
      <c r="F37" s="6" t="n">
        <v>17746</v>
      </c>
      <c r="J37" s="6" t="n">
        <v>19217</v>
      </c>
      <c r="K37" s="6" t="n">
        <v>17746</v>
      </c>
      <c r="L37" s="6" t="n">
        <v>1696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3</v>
      </c>
      <c r="B1" s="2" t="s">
        <v>868</v>
      </c>
      <c r="J1" s="2" t="s">
        <v>1</v>
      </c>
    </row>
    <row r="2" spans="1:12">
      <c r="B2" s="2" t="s">
        <v>2</v>
      </c>
      <c r="C2" s="2" t="s">
        <v>869</v>
      </c>
      <c r="D2" s="2" t="s">
        <v>4</v>
      </c>
      <c r="E2" s="2" t="s">
        <v>1042</v>
      </c>
      <c r="F2" s="2" t="s">
        <v>32</v>
      </c>
      <c r="G2" s="2" t="s">
        <v>1043</v>
      </c>
      <c r="H2" s="2" t="s">
        <v>1044</v>
      </c>
      <c r="I2" s="2" t="s">
        <v>1045</v>
      </c>
      <c r="J2" s="2" t="s">
        <v>2</v>
      </c>
      <c r="K2" s="2" t="s">
        <v>32</v>
      </c>
      <c r="L2" s="2" t="s">
        <v>83</v>
      </c>
    </row>
    <row r="3" spans="1:12">
      <c r="A3" s="3" t="s">
        <v>1384</v>
      </c>
    </row>
    <row r="4" spans="1:12">
      <c r="A4" s="4" t="s">
        <v>1306</v>
      </c>
      <c r="B4" s="6" t="n">
        <v>71275</v>
      </c>
      <c r="C4" s="6" t="n">
        <v>71739</v>
      </c>
      <c r="D4" s="6" t="n">
        <v>70483</v>
      </c>
      <c r="E4" s="6" t="n">
        <v>65433</v>
      </c>
      <c r="F4" s="6" t="n">
        <v>65441</v>
      </c>
      <c r="G4" s="6" t="n">
        <v>63161</v>
      </c>
      <c r="H4" s="6" t="n">
        <v>65956</v>
      </c>
      <c r="I4" s="6" t="n">
        <v>62516</v>
      </c>
      <c r="J4" s="6" t="n">
        <v>278930</v>
      </c>
      <c r="K4" s="6" t="n">
        <v>257074</v>
      </c>
      <c r="L4" s="6" t="n">
        <v>252942</v>
      </c>
    </row>
    <row r="5" spans="1:12">
      <c r="A5" s="4" t="s">
        <v>98</v>
      </c>
      <c r="B5" s="5" t="n">
        <v>-1500</v>
      </c>
      <c r="C5" s="5" t="n">
        <v>-1500</v>
      </c>
      <c r="D5" s="5" t="n">
        <v>-1000</v>
      </c>
      <c r="E5" s="5" t="n">
        <v>-4500</v>
      </c>
      <c r="F5" s="5" t="n">
        <v>-4400</v>
      </c>
      <c r="G5" s="5" t="n">
        <v>-2000</v>
      </c>
      <c r="H5" s="5" t="n">
        <v>0</v>
      </c>
      <c r="I5" s="5" t="n">
        <v>0</v>
      </c>
    </row>
    <row r="6" spans="1:12">
      <c r="A6" s="4" t="s">
        <v>121</v>
      </c>
      <c r="B6" s="6" t="n">
        <v>17851</v>
      </c>
      <c r="C6" s="6" t="n">
        <v>29683</v>
      </c>
      <c r="D6" s="6" t="n">
        <v>28373</v>
      </c>
      <c r="E6" s="6" t="n">
        <v>28504</v>
      </c>
      <c r="F6" s="6" t="n">
        <v>27076</v>
      </c>
      <c r="G6" s="6" t="n">
        <v>25448</v>
      </c>
      <c r="H6" s="6" t="n">
        <v>25514</v>
      </c>
      <c r="I6" s="6" t="n">
        <v>23391</v>
      </c>
      <c r="J6" s="6" t="n">
        <v>104411</v>
      </c>
      <c r="K6" s="6" t="n">
        <v>101429</v>
      </c>
      <c r="L6" s="6" t="n">
        <v>99145</v>
      </c>
    </row>
    <row r="7" spans="1:12">
      <c r="A7" s="4" t="s">
        <v>129</v>
      </c>
      <c r="B7" s="7" t="n">
        <v>0.16</v>
      </c>
      <c r="C7" s="7" t="n">
        <v>0.27</v>
      </c>
      <c r="D7" s="7" t="n">
        <v>0.26</v>
      </c>
      <c r="E7" s="7" t="n">
        <v>0.26</v>
      </c>
      <c r="F7" s="7" t="n">
        <v>0.25</v>
      </c>
      <c r="G7" s="7" t="n">
        <v>0.23</v>
      </c>
      <c r="H7" s="7" t="n">
        <v>0.23</v>
      </c>
      <c r="I7" s="7" t="n">
        <v>0.22</v>
      </c>
      <c r="J7" s="7" t="n">
        <v>0.95</v>
      </c>
      <c r="K7" s="7" t="n">
        <v>0.9399999999999999</v>
      </c>
      <c r="L7" s="7" t="n">
        <v>0.93</v>
      </c>
    </row>
    <row r="8" spans="1:12">
      <c r="A8" s="4" t="s">
        <v>130</v>
      </c>
      <c r="B8" s="7" t="n">
        <v>0.16</v>
      </c>
      <c r="C8" s="7" t="n">
        <v>0.27</v>
      </c>
      <c r="D8" s="7" t="n">
        <v>0.26</v>
      </c>
      <c r="E8" s="7" t="n">
        <v>0.26</v>
      </c>
      <c r="F8" s="7" t="n">
        <v>0.25</v>
      </c>
      <c r="G8" s="7" t="n">
        <v>0.23</v>
      </c>
      <c r="H8" s="7" t="n">
        <v>0.23</v>
      </c>
      <c r="I8" s="7" t="n">
        <v>0.22</v>
      </c>
      <c r="J8" s="7" t="n">
        <v>0.95</v>
      </c>
      <c r="K8" s="7" t="n">
        <v>0.9399999999999999</v>
      </c>
      <c r="L8" s="7" t="n">
        <v>0.9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s>
  <sheetData>
    <row r="1" spans="1:4">
      <c r="A1" s="1" t="s">
        <v>1385</v>
      </c>
      <c r="B1" s="2" t="s">
        <v>1386</v>
      </c>
      <c r="C1" s="2" t="s">
        <v>1387</v>
      </c>
      <c r="D1" s="2" t="s">
        <v>528</v>
      </c>
    </row>
    <row r="2" spans="1:4">
      <c r="A2" s="4" t="s">
        <v>1388</v>
      </c>
    </row>
    <row r="3" spans="1:4">
      <c r="A3" s="3" t="s">
        <v>1389</v>
      </c>
    </row>
    <row r="4" spans="1:4">
      <c r="A4" s="4" t="s">
        <v>54</v>
      </c>
      <c r="D4" s="6" t="n">
        <v>3750</v>
      </c>
    </row>
    <row r="5" spans="1:4">
      <c r="A5" s="4" t="s">
        <v>1390</v>
      </c>
      <c r="D5" s="5" t="n">
        <v>2740</v>
      </c>
    </row>
    <row r="6" spans="1:4">
      <c r="A6" s="4" t="s">
        <v>58</v>
      </c>
      <c r="D6" s="6" t="n">
        <v>2860</v>
      </c>
    </row>
    <row r="7" spans="1:4">
      <c r="A7" s="4" t="s">
        <v>1391</v>
      </c>
    </row>
    <row r="8" spans="1:4">
      <c r="A8" s="3" t="s">
        <v>1389</v>
      </c>
    </row>
    <row r="9" spans="1:4">
      <c r="A9" s="4" t="s">
        <v>1392</v>
      </c>
      <c r="C9" s="7" t="n">
        <v>23.37</v>
      </c>
    </row>
    <row r="10" spans="1:4">
      <c r="A10" s="4" t="s">
        <v>1393</v>
      </c>
    </row>
    <row r="11" spans="1:4">
      <c r="A11" s="3" t="s">
        <v>1389</v>
      </c>
    </row>
    <row r="12" spans="1:4">
      <c r="A12" s="4" t="s">
        <v>1394</v>
      </c>
      <c r="B12" s="10" t="n">
        <v>9.4595</v>
      </c>
    </row>
    <row r="13" spans="1:4">
      <c r="A13" s="4" t="s">
        <v>1395</v>
      </c>
      <c r="B13" s="6" t="n">
        <v>56</v>
      </c>
    </row>
    <row r="14" spans="1:4">
      <c r="A14" s="4" t="s">
        <v>1396</v>
      </c>
      <c r="B14" s="9" t="n">
        <v>878.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39</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9841</v>
      </c>
      <c r="C3" s="6" t="n">
        <v>119445</v>
      </c>
    </row>
    <row r="4" spans="1:3">
      <c r="A4" s="4" t="s">
        <v>35</v>
      </c>
      <c r="B4" s="5" t="n">
        <v>24536</v>
      </c>
      <c r="C4" s="5" t="n">
        <v>2188</v>
      </c>
    </row>
    <row r="5" spans="1:3">
      <c r="A5" s="4" t="s">
        <v>36</v>
      </c>
      <c r="B5" s="5" t="n">
        <v>144377</v>
      </c>
      <c r="C5" s="5" t="n">
        <v>121633</v>
      </c>
    </row>
    <row r="6" spans="1:3">
      <c r="A6" s="4" t="s">
        <v>37</v>
      </c>
      <c r="B6" s="5" t="n">
        <v>17952</v>
      </c>
      <c r="C6" s="5" t="n">
        <v>47848</v>
      </c>
    </row>
    <row r="7" spans="1:3">
      <c r="A7" s="4" t="s">
        <v>38</v>
      </c>
      <c r="B7" s="5" t="n">
        <v>2080985</v>
      </c>
      <c r="C7" s="5" t="n">
        <v>2270466</v>
      </c>
    </row>
    <row r="8" spans="1:3">
      <c r="A8" s="4" t="s">
        <v>39</v>
      </c>
      <c r="B8" s="5" t="n">
        <v>829890</v>
      </c>
      <c r="C8" s="5" t="n">
        <v>911676</v>
      </c>
    </row>
    <row r="9" spans="1:3">
      <c r="A9" s="4" t="s">
        <v>40</v>
      </c>
      <c r="B9" s="5" t="n">
        <v>2910875</v>
      </c>
      <c r="C9" s="5" t="n">
        <v>3182142</v>
      </c>
    </row>
    <row r="10" spans="1:3">
      <c r="A10" s="4" t="s">
        <v>41</v>
      </c>
      <c r="B10" s="5" t="n">
        <v>17688</v>
      </c>
      <c r="C10" s="5" t="n">
        <v>17688</v>
      </c>
    </row>
    <row r="11" spans="1:3">
      <c r="A11" s="4" t="s">
        <v>42</v>
      </c>
      <c r="B11" s="5" t="n">
        <v>4830631</v>
      </c>
      <c r="C11" s="5" t="n">
        <v>4395064</v>
      </c>
    </row>
    <row r="12" spans="1:3">
      <c r="A12" s="4" t="s">
        <v>43</v>
      </c>
      <c r="B12" s="5" t="n">
        <v>-59585</v>
      </c>
      <c r="C12" s="5" t="n">
        <v>-61540</v>
      </c>
    </row>
    <row r="13" spans="1:3">
      <c r="A13" s="4" t="s">
        <v>44</v>
      </c>
      <c r="B13" s="5" t="n">
        <v>4771046</v>
      </c>
      <c r="C13" s="5" t="n">
        <v>4333524</v>
      </c>
    </row>
    <row r="14" spans="1:3">
      <c r="A14" s="4" t="s">
        <v>45</v>
      </c>
      <c r="B14" s="5" t="n">
        <v>46166</v>
      </c>
      <c r="C14" s="5" t="n">
        <v>42086</v>
      </c>
    </row>
    <row r="15" spans="1:3">
      <c r="A15" s="4" t="s">
        <v>46</v>
      </c>
      <c r="B15" s="5" t="n">
        <v>146486</v>
      </c>
      <c r="C15" s="5" t="n">
        <v>134785</v>
      </c>
    </row>
    <row r="16" spans="1:3">
      <c r="A16" s="4" t="s">
        <v>47</v>
      </c>
      <c r="B16" s="5" t="n">
        <v>22704</v>
      </c>
      <c r="C16" s="5" t="n">
        <v>22259</v>
      </c>
    </row>
    <row r="17" spans="1:3">
      <c r="A17" s="4" t="s">
        <v>48</v>
      </c>
      <c r="B17" s="5" t="n">
        <v>6838</v>
      </c>
      <c r="C17" s="5" t="n">
        <v>5010</v>
      </c>
    </row>
    <row r="18" spans="1:3">
      <c r="A18" s="4" t="s">
        <v>49</v>
      </c>
      <c r="B18" s="5" t="n">
        <v>116564</v>
      </c>
      <c r="C18" s="5" t="n">
        <v>89533</v>
      </c>
    </row>
    <row r="19" spans="1:3">
      <c r="A19" s="4" t="s">
        <v>50</v>
      </c>
      <c r="B19" s="5" t="n">
        <v>4527</v>
      </c>
      <c r="C19" s="5" t="n">
        <v>4527</v>
      </c>
    </row>
    <row r="20" spans="1:3">
      <c r="A20" s="4" t="s">
        <v>51</v>
      </c>
      <c r="B20" s="5" t="n">
        <v>40046</v>
      </c>
      <c r="C20" s="5" t="n">
        <v>45429</v>
      </c>
    </row>
    <row r="21" spans="1:3">
      <c r="A21" s="4" t="s">
        <v>52</v>
      </c>
      <c r="C21" s="5" t="n">
        <v>3411</v>
      </c>
    </row>
    <row r="22" spans="1:3">
      <c r="A22" s="4" t="s">
        <v>53</v>
      </c>
      <c r="B22" s="5" t="n">
        <v>25317</v>
      </c>
      <c r="C22" s="5" t="n">
        <v>23832</v>
      </c>
    </row>
    <row r="23" spans="1:3">
      <c r="A23" s="4" t="s">
        <v>54</v>
      </c>
      <c r="B23" s="5" t="n">
        <v>8270586</v>
      </c>
      <c r="C23" s="5" t="n">
        <v>8073707</v>
      </c>
    </row>
    <row r="24" spans="1:3">
      <c r="A24" s="3" t="s">
        <v>55</v>
      </c>
    </row>
    <row r="25" spans="1:3">
      <c r="A25" s="4" t="s">
        <v>56</v>
      </c>
      <c r="B25" s="5" t="n">
        <v>3846436</v>
      </c>
      <c r="C25" s="5" t="n">
        <v>3673541</v>
      </c>
    </row>
    <row r="26" spans="1:3">
      <c r="A26" s="4" t="s">
        <v>57</v>
      </c>
      <c r="B26" s="5" t="n">
        <v>2700417</v>
      </c>
      <c r="C26" s="5" t="n">
        <v>2636139</v>
      </c>
    </row>
    <row r="27" spans="1:3">
      <c r="A27" s="4" t="s">
        <v>58</v>
      </c>
      <c r="B27" s="5" t="n">
        <v>6546853</v>
      </c>
      <c r="C27" s="5" t="n">
        <v>6309680</v>
      </c>
    </row>
    <row r="28" spans="1:3">
      <c r="A28" s="4" t="s">
        <v>59</v>
      </c>
      <c r="B28" s="5" t="n">
        <v>553773</v>
      </c>
      <c r="C28" s="5" t="n">
        <v>603028</v>
      </c>
    </row>
    <row r="29" spans="1:3">
      <c r="A29" s="4" t="s">
        <v>60</v>
      </c>
      <c r="B29" s="5" t="n">
        <v>0</v>
      </c>
      <c r="C29" s="5" t="n">
        <v>53000</v>
      </c>
    </row>
    <row r="30" spans="1:3">
      <c r="A30" s="4" t="s">
        <v>61</v>
      </c>
      <c r="B30" s="5" t="n">
        <v>18223</v>
      </c>
      <c r="C30" s="5" t="n">
        <v>12361</v>
      </c>
    </row>
    <row r="31" spans="1:3">
      <c r="A31" s="4" t="s">
        <v>62</v>
      </c>
      <c r="B31" s="5" t="n">
        <v>25774</v>
      </c>
      <c r="C31" s="5" t="n">
        <v>25774</v>
      </c>
    </row>
    <row r="32" spans="1:3">
      <c r="A32" s="4" t="s">
        <v>63</v>
      </c>
      <c r="B32" s="5" t="n">
        <v>0</v>
      </c>
      <c r="C32" s="5" t="n">
        <v>23777</v>
      </c>
    </row>
    <row r="33" spans="1:3">
      <c r="A33" s="4" t="s">
        <v>64</v>
      </c>
      <c r="B33" s="5" t="n">
        <v>56697</v>
      </c>
      <c r="C33" s="5" t="n">
        <v>55225</v>
      </c>
    </row>
    <row r="34" spans="1:3">
      <c r="A34" s="4" t="s">
        <v>65</v>
      </c>
      <c r="B34" s="5" t="n">
        <v>7201320</v>
      </c>
      <c r="C34" s="5" t="n">
        <v>7082845</v>
      </c>
    </row>
    <row r="35" spans="1:3">
      <c r="A35" s="4" t="s">
        <v>66</v>
      </c>
      <c r="B35" s="4" t="s">
        <v>67</v>
      </c>
      <c r="C35" s="4" t="s">
        <v>67</v>
      </c>
    </row>
    <row r="36" spans="1:3">
      <c r="A36" s="3" t="s">
        <v>68</v>
      </c>
    </row>
    <row r="37" spans="1:3">
      <c r="A37" s="4" t="s">
        <v>69</v>
      </c>
      <c r="B37" s="5" t="n">
        <v>573453</v>
      </c>
      <c r="C37" s="5" t="n">
        <v>531192</v>
      </c>
    </row>
    <row r="38" spans="1:3">
      <c r="A38" s="4" t="s">
        <v>70</v>
      </c>
      <c r="B38" s="5" t="n">
        <v>494361</v>
      </c>
      <c r="C38" s="5" t="n">
        <v>449499</v>
      </c>
    </row>
    <row r="39" spans="1:3">
      <c r="A39" s="4" t="s">
        <v>71</v>
      </c>
      <c r="B39" s="5" t="n">
        <v>1452</v>
      </c>
      <c r="C39" s="5" t="n">
        <v>10171</v>
      </c>
    </row>
    <row r="40" spans="1:3">
      <c r="A40" s="4" t="s">
        <v>72</v>
      </c>
      <c r="B40" s="5" t="n">
        <v>1069266</v>
      </c>
      <c r="C40" s="5" t="n">
        <v>990862</v>
      </c>
    </row>
    <row r="41" spans="1:3">
      <c r="A41" s="4" t="s">
        <v>73</v>
      </c>
      <c r="B41" s="6" t="n">
        <v>8270586</v>
      </c>
      <c r="C41" s="6" t="n">
        <v>8073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258</v>
      </c>
    </row>
    <row r="4" spans="1:2">
      <c r="A4" s="4" t="s">
        <v>94</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63</v>
      </c>
    </row>
    <row r="4" spans="1:2">
      <c r="A4" s="4" t="s">
        <v>66</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58</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3" t="s">
        <v>75</v>
      </c>
    </row>
    <row r="3" spans="1:3">
      <c r="A3" s="4" t="s">
        <v>76</v>
      </c>
      <c r="B3" s="6" t="n">
        <v>2078131</v>
      </c>
      <c r="C3" s="6" t="n">
        <v>2255874</v>
      </c>
    </row>
    <row r="4" spans="1:3">
      <c r="A4" s="4" t="s">
        <v>77</v>
      </c>
      <c r="B4" s="6" t="n">
        <v>819215</v>
      </c>
      <c r="C4" s="6" t="n">
        <v>897374</v>
      </c>
    </row>
    <row r="5" spans="1:3">
      <c r="A5" s="4" t="s">
        <v>78</v>
      </c>
      <c r="B5" s="4" t="s">
        <v>67</v>
      </c>
      <c r="C5" s="4" t="s">
        <v>67</v>
      </c>
    </row>
    <row r="6" spans="1:3">
      <c r="A6" s="4" t="s">
        <v>79</v>
      </c>
      <c r="B6" s="5" t="n">
        <v>225000000</v>
      </c>
      <c r="C6" s="5" t="n">
        <v>225000000</v>
      </c>
    </row>
    <row r="7" spans="1:3">
      <c r="A7" s="4" t="s">
        <v>80</v>
      </c>
      <c r="B7" s="5" t="n">
        <v>110184922</v>
      </c>
      <c r="C7" s="5" t="n">
        <v>108251981</v>
      </c>
    </row>
    <row r="8" spans="1:3">
      <c r="A8" s="4" t="s">
        <v>81</v>
      </c>
      <c r="B8" s="5" t="n">
        <v>110184922</v>
      </c>
      <c r="C8" s="5" t="n">
        <v>108251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8</v>
      </c>
      <c r="B1" s="2" t="s">
        <v>1</v>
      </c>
    </row>
    <row r="2" spans="1:2">
      <c r="B2" s="2" t="s">
        <v>2</v>
      </c>
    </row>
    <row r="3" spans="1:2">
      <c r="A3" s="3" t="s">
        <v>239</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6</v>
      </c>
    </row>
    <row r="4" spans="1:2">
      <c r="A4" s="4" t="s">
        <v>300</v>
      </c>
      <c r="B4" s="4" t="s">
        <v>300</v>
      </c>
    </row>
    <row r="5" spans="1:2">
      <c r="A5" s="4" t="s">
        <v>301</v>
      </c>
      <c r="B5" s="4" t="s">
        <v>302</v>
      </c>
    </row>
    <row r="6" spans="1:2">
      <c r="A6" s="4" t="s">
        <v>303</v>
      </c>
      <c r="B6" s="4" t="s">
        <v>303</v>
      </c>
    </row>
    <row r="7" spans="1:2">
      <c r="A7" s="4" t="s">
        <v>235</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244</v>
      </c>
      <c r="B15" s="4" t="s">
        <v>244</v>
      </c>
    </row>
    <row r="16" spans="1:2">
      <c r="A16" s="4" t="s">
        <v>249</v>
      </c>
      <c r="B16" s="4" t="s">
        <v>319</v>
      </c>
    </row>
    <row r="17" spans="1:2">
      <c r="A17" s="4" t="s">
        <v>320</v>
      </c>
      <c r="B17" s="4" t="s">
        <v>321</v>
      </c>
    </row>
    <row r="18" spans="1:2">
      <c r="A18" s="4" t="s">
        <v>322</v>
      </c>
      <c r="B18" s="4" t="s">
        <v>323</v>
      </c>
    </row>
    <row r="19" spans="1:2">
      <c r="A19" s="4" t="s">
        <v>324</v>
      </c>
      <c r="B19" s="4" t="s">
        <v>324</v>
      </c>
    </row>
    <row r="20" spans="1:2">
      <c r="A20" s="4" t="s">
        <v>255</v>
      </c>
      <c r="B20" s="4" t="s">
        <v>325</v>
      </c>
    </row>
    <row r="21" spans="1:2">
      <c r="A21" s="4" t="s">
        <v>326</v>
      </c>
      <c r="B21" s="4" t="s">
        <v>327</v>
      </c>
    </row>
    <row r="22" spans="1:2">
      <c r="A22" s="4" t="s">
        <v>328</v>
      </c>
      <c r="B22" s="4" t="s">
        <v>329</v>
      </c>
    </row>
    <row r="23" spans="1:2">
      <c r="A23" s="4" t="s">
        <v>282</v>
      </c>
      <c r="B23" s="4" t="s">
        <v>282</v>
      </c>
    </row>
    <row r="24" spans="1:2">
      <c r="A24" s="4" t="s">
        <v>330</v>
      </c>
      <c r="B24" s="4" t="s">
        <v>330</v>
      </c>
    </row>
    <row r="25" spans="1:2">
      <c r="A25" s="4" t="s">
        <v>331</v>
      </c>
      <c r="B25" s="4" t="s">
        <v>331</v>
      </c>
    </row>
    <row r="26" spans="1:2">
      <c r="A26" s="4" t="s">
        <v>332</v>
      </c>
      <c r="B26" s="4" t="s">
        <v>333</v>
      </c>
    </row>
    <row r="27" spans="1:2">
      <c r="A27" s="4" t="s">
        <v>334</v>
      </c>
      <c r="B27" s="4" t="s">
        <v>335</v>
      </c>
    </row>
    <row r="28" spans="1:2">
      <c r="A28" s="4" t="s">
        <v>336</v>
      </c>
      <c r="B28" s="4" t="s">
        <v>337</v>
      </c>
    </row>
    <row r="29" spans="1:2">
      <c r="A29" s="4" t="s">
        <v>338</v>
      </c>
      <c r="B29"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6</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3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214126</v>
      </c>
      <c r="C4" s="6" t="n">
        <v>192992</v>
      </c>
      <c r="D4" s="6" t="n">
        <v>185663</v>
      </c>
    </row>
    <row r="5" spans="1:4">
      <c r="A5" s="3" t="s">
        <v>86</v>
      </c>
    </row>
    <row r="6" spans="1:4">
      <c r="A6" s="4" t="s">
        <v>87</v>
      </c>
      <c r="B6" s="5" t="n">
        <v>49778</v>
      </c>
      <c r="C6" s="5" t="n">
        <v>47702</v>
      </c>
      <c r="D6" s="5" t="n">
        <v>63190</v>
      </c>
    </row>
    <row r="7" spans="1:4">
      <c r="A7" s="4" t="s">
        <v>88</v>
      </c>
      <c r="B7" s="5" t="n">
        <v>21015</v>
      </c>
      <c r="C7" s="5" t="n">
        <v>20227</v>
      </c>
      <c r="D7" s="5" t="n">
        <v>9018</v>
      </c>
    </row>
    <row r="8" spans="1:4">
      <c r="A8" s="4" t="s">
        <v>89</v>
      </c>
      <c r="B8" s="5" t="n">
        <v>70793</v>
      </c>
      <c r="C8" s="5" t="n">
        <v>67929</v>
      </c>
      <c r="D8" s="5" t="n">
        <v>72208</v>
      </c>
    </row>
    <row r="9" spans="1:4">
      <c r="A9" s="4" t="s">
        <v>90</v>
      </c>
      <c r="B9" s="5" t="n">
        <v>1375</v>
      </c>
      <c r="C9" s="5" t="n">
        <v>2224</v>
      </c>
      <c r="D9" s="5" t="n">
        <v>2774</v>
      </c>
    </row>
    <row r="10" spans="1:4">
      <c r="A10" s="4" t="s">
        <v>91</v>
      </c>
      <c r="B10" s="5" t="n">
        <v>932</v>
      </c>
      <c r="C10" s="5" t="n">
        <v>1905</v>
      </c>
      <c r="D10" s="5" t="n">
        <v>868</v>
      </c>
    </row>
    <row r="11" spans="1:4">
      <c r="A11" s="4" t="s">
        <v>92</v>
      </c>
      <c r="B11" s="5" t="n">
        <v>287226</v>
      </c>
      <c r="C11" s="5" t="n">
        <v>265050</v>
      </c>
      <c r="D11" s="5" t="n">
        <v>261513</v>
      </c>
    </row>
    <row r="12" spans="1:4">
      <c r="A12" s="3" t="s">
        <v>93</v>
      </c>
    </row>
    <row r="13" spans="1:4">
      <c r="A13" s="4" t="s">
        <v>94</v>
      </c>
      <c r="B13" s="5" t="n">
        <v>6044</v>
      </c>
      <c r="C13" s="5" t="n">
        <v>5957</v>
      </c>
      <c r="D13" s="5" t="n">
        <v>5266</v>
      </c>
    </row>
    <row r="14" spans="1:4">
      <c r="A14" s="4" t="s">
        <v>95</v>
      </c>
      <c r="B14" s="5" t="n">
        <v>1579</v>
      </c>
      <c r="C14" s="5" t="n">
        <v>1478</v>
      </c>
      <c r="D14" s="5" t="n">
        <v>2867</v>
      </c>
    </row>
    <row r="15" spans="1:4">
      <c r="A15" s="4" t="s">
        <v>62</v>
      </c>
      <c r="B15" s="5" t="n">
        <v>673</v>
      </c>
      <c r="C15" s="5" t="n">
        <v>541</v>
      </c>
      <c r="D15" s="5" t="n">
        <v>438</v>
      </c>
    </row>
    <row r="16" spans="1:4">
      <c r="A16" s="4" t="s">
        <v>96</v>
      </c>
      <c r="B16" s="5" t="n">
        <v>8296</v>
      </c>
      <c r="C16" s="5" t="n">
        <v>7976</v>
      </c>
      <c r="D16" s="5" t="n">
        <v>8571</v>
      </c>
    </row>
    <row r="17" spans="1:4">
      <c r="A17" s="4" t="s">
        <v>97</v>
      </c>
      <c r="B17" s="5" t="n">
        <v>278930</v>
      </c>
      <c r="C17" s="5" t="n">
        <v>257074</v>
      </c>
      <c r="D17" s="5" t="n">
        <v>252942</v>
      </c>
    </row>
    <row r="18" spans="1:4">
      <c r="A18" s="4" t="s">
        <v>98</v>
      </c>
      <c r="B18" s="5" t="n">
        <v>-8500</v>
      </c>
      <c r="C18" s="5" t="n">
        <v>-6400</v>
      </c>
      <c r="D18" s="5" t="n">
        <v>-5600</v>
      </c>
    </row>
    <row r="19" spans="1:4">
      <c r="A19" s="4" t="s">
        <v>99</v>
      </c>
      <c r="B19" s="5" t="n">
        <v>287430</v>
      </c>
      <c r="C19" s="5" t="n">
        <v>263474</v>
      </c>
      <c r="D19" s="5" t="n">
        <v>258542</v>
      </c>
    </row>
    <row r="20" spans="1:4">
      <c r="A20" s="3" t="s">
        <v>100</v>
      </c>
    </row>
    <row r="21" spans="1:4">
      <c r="A21" s="4" t="s">
        <v>101</v>
      </c>
      <c r="B21" s="5" t="n">
        <v>15809</v>
      </c>
      <c r="C21" s="5" t="n">
        <v>15066</v>
      </c>
      <c r="D21" s="5" t="n">
        <v>15567</v>
      </c>
    </row>
    <row r="22" spans="1:4">
      <c r="A22" s="4" t="s">
        <v>102</v>
      </c>
      <c r="B22" s="5" t="n">
        <v>9845</v>
      </c>
      <c r="C22" s="5" t="n">
        <v>9595</v>
      </c>
      <c r="D22" s="5" t="n">
        <v>8642</v>
      </c>
    </row>
    <row r="23" spans="1:4">
      <c r="A23" s="4" t="s">
        <v>103</v>
      </c>
      <c r="B23" s="5" t="n">
        <v>3406</v>
      </c>
      <c r="C23" s="5" t="n">
        <v>2921</v>
      </c>
      <c r="D23" s="5" t="n">
        <v>3094</v>
      </c>
    </row>
    <row r="24" spans="1:4">
      <c r="A24" s="4" t="s">
        <v>104</v>
      </c>
      <c r="B24" s="5" t="n">
        <v>3420</v>
      </c>
      <c r="C24" s="5" t="n">
        <v>2612</v>
      </c>
      <c r="D24" s="5" t="n">
        <v>2561</v>
      </c>
    </row>
    <row r="25" spans="1:4">
      <c r="A25" s="4" t="s">
        <v>105</v>
      </c>
      <c r="B25" s="5" t="n">
        <v>0</v>
      </c>
      <c r="C25" s="5" t="n">
        <v>1101</v>
      </c>
      <c r="D25" s="5" t="n">
        <v>732</v>
      </c>
    </row>
    <row r="26" spans="1:4">
      <c r="A26" s="4" t="s">
        <v>106</v>
      </c>
      <c r="B26" s="5" t="n">
        <v>9638</v>
      </c>
      <c r="C26" s="5" t="n">
        <v>4257</v>
      </c>
      <c r="D26" s="5" t="n">
        <v>2887</v>
      </c>
    </row>
    <row r="27" spans="1:4">
      <c r="A27" s="4" t="s">
        <v>107</v>
      </c>
      <c r="B27" s="5" t="n">
        <v>42118</v>
      </c>
      <c r="C27" s="5" t="n">
        <v>35552</v>
      </c>
      <c r="D27" s="5" t="n">
        <v>33483</v>
      </c>
    </row>
    <row r="28" spans="1:4">
      <c r="A28" s="3" t="s">
        <v>108</v>
      </c>
    </row>
    <row r="29" spans="1:4">
      <c r="A29" s="4" t="s">
        <v>109</v>
      </c>
      <c r="B29" s="5" t="n">
        <v>87065</v>
      </c>
      <c r="C29" s="5" t="n">
        <v>82630</v>
      </c>
      <c r="D29" s="5" t="n">
        <v>78618</v>
      </c>
    </row>
    <row r="30" spans="1:4">
      <c r="A30" s="4" t="s">
        <v>110</v>
      </c>
      <c r="B30" s="5" t="n">
        <v>16756</v>
      </c>
      <c r="C30" s="5" t="n">
        <v>15641</v>
      </c>
      <c r="D30" s="5" t="n">
        <v>14892</v>
      </c>
    </row>
    <row r="31" spans="1:4">
      <c r="A31" s="4" t="s">
        <v>111</v>
      </c>
      <c r="B31" s="5" t="n">
        <v>5940</v>
      </c>
      <c r="C31" s="5" t="n">
        <v>5054</v>
      </c>
      <c r="D31" s="5" t="n">
        <v>5757</v>
      </c>
    </row>
    <row r="32" spans="1:4">
      <c r="A32" s="4" t="s">
        <v>112</v>
      </c>
      <c r="B32" s="5" t="n">
        <v>6385</v>
      </c>
      <c r="C32" s="5" t="n">
        <v>5465</v>
      </c>
      <c r="D32" s="5" t="n">
        <v>5368</v>
      </c>
    </row>
    <row r="33" spans="1:4">
      <c r="A33" s="4" t="s">
        <v>113</v>
      </c>
      <c r="B33" s="5" t="n">
        <v>4839</v>
      </c>
      <c r="C33" s="5" t="n">
        <v>5027</v>
      </c>
      <c r="D33" s="5" t="n">
        <v>5015</v>
      </c>
    </row>
    <row r="34" spans="1:4">
      <c r="A34" s="4" t="s">
        <v>114</v>
      </c>
      <c r="B34" s="5" t="n">
        <v>-400</v>
      </c>
      <c r="C34" s="5" t="n">
        <v>-450</v>
      </c>
      <c r="D34" s="5" t="n">
        <v>-500</v>
      </c>
    </row>
    <row r="35" spans="1:4">
      <c r="A35" s="4" t="s">
        <v>115</v>
      </c>
      <c r="B35" s="5" t="n">
        <v>0</v>
      </c>
      <c r="C35" s="5" t="n">
        <v>16</v>
      </c>
      <c r="D35" s="5" t="n">
        <v>13870</v>
      </c>
    </row>
    <row r="36" spans="1:4">
      <c r="A36" s="4" t="s">
        <v>116</v>
      </c>
      <c r="B36" s="5" t="n">
        <v>2251</v>
      </c>
      <c r="C36" s="5" t="n">
        <v>1897</v>
      </c>
      <c r="D36" s="5" t="n">
        <v>475</v>
      </c>
    </row>
    <row r="37" spans="1:4">
      <c r="A37" s="4" t="s">
        <v>117</v>
      </c>
      <c r="B37" s="5" t="n">
        <v>0</v>
      </c>
      <c r="C37" s="5" t="n">
        <v>2558</v>
      </c>
      <c r="D37" s="5" t="n">
        <v>0</v>
      </c>
    </row>
    <row r="38" spans="1:4">
      <c r="A38" s="4" t="s">
        <v>118</v>
      </c>
      <c r="B38" s="5" t="n">
        <v>0</v>
      </c>
      <c r="C38" s="5" t="n">
        <v>1500</v>
      </c>
      <c r="D38" s="5" t="n">
        <v>0</v>
      </c>
    </row>
    <row r="39" spans="1:4">
      <c r="A39" s="4" t="s">
        <v>106</v>
      </c>
      <c r="B39" s="5" t="n">
        <v>17917</v>
      </c>
      <c r="C39" s="5" t="n">
        <v>17402</v>
      </c>
      <c r="D39" s="5" t="n">
        <v>17164</v>
      </c>
    </row>
    <row r="40" spans="1:4">
      <c r="A40" s="4" t="s">
        <v>119</v>
      </c>
      <c r="B40" s="5" t="n">
        <v>140753</v>
      </c>
      <c r="C40" s="5" t="n">
        <v>136740</v>
      </c>
      <c r="D40" s="5" t="n">
        <v>140659</v>
      </c>
    </row>
    <row r="41" spans="1:4">
      <c r="A41" s="4" t="s">
        <v>120</v>
      </c>
      <c r="B41" s="5" t="n">
        <v>188795</v>
      </c>
      <c r="C41" s="5" t="n">
        <v>162286</v>
      </c>
      <c r="D41" s="5" t="n">
        <v>151366</v>
      </c>
    </row>
    <row r="42" spans="1:4">
      <c r="A42" s="4" t="s">
        <v>51</v>
      </c>
      <c r="B42" s="5" t="n">
        <v>84384</v>
      </c>
      <c r="C42" s="5" t="n">
        <v>60857</v>
      </c>
      <c r="D42" s="5" t="n">
        <v>52221</v>
      </c>
    </row>
    <row r="43" spans="1:4">
      <c r="A43" s="4" t="s">
        <v>121</v>
      </c>
      <c r="B43" s="5" t="n">
        <v>104411</v>
      </c>
      <c r="C43" s="5" t="n">
        <v>101429</v>
      </c>
      <c r="D43" s="5" t="n">
        <v>99145</v>
      </c>
    </row>
    <row r="44" spans="1:4">
      <c r="A44" s="3" t="s">
        <v>122</v>
      </c>
    </row>
    <row r="45" spans="1:4">
      <c r="A45" s="4" t="s">
        <v>123</v>
      </c>
      <c r="B45" s="5" t="n">
        <v>-14629</v>
      </c>
      <c r="C45" s="5" t="n">
        <v>-17966</v>
      </c>
      <c r="D45" s="5" t="n">
        <v>-17550</v>
      </c>
    </row>
    <row r="46" spans="1:4">
      <c r="A46" s="4" t="s">
        <v>124</v>
      </c>
      <c r="B46" s="5" t="n">
        <v>-402</v>
      </c>
      <c r="C46" s="5" t="n">
        <v>-548</v>
      </c>
      <c r="D46" s="5" t="n">
        <v>22</v>
      </c>
    </row>
    <row r="47" spans="1:4">
      <c r="A47" s="4" t="s">
        <v>125</v>
      </c>
      <c r="B47" s="5" t="n">
        <v>-15031</v>
      </c>
      <c r="C47" s="5" t="n">
        <v>-18514</v>
      </c>
      <c r="D47" s="5" t="n">
        <v>-17528</v>
      </c>
    </row>
    <row r="48" spans="1:4">
      <c r="A48" s="4" t="s">
        <v>126</v>
      </c>
      <c r="B48" s="5" t="n">
        <v>6312</v>
      </c>
      <c r="C48" s="5" t="n">
        <v>7776</v>
      </c>
      <c r="D48" s="5" t="n">
        <v>7362</v>
      </c>
    </row>
    <row r="49" spans="1:4">
      <c r="A49" s="4" t="s">
        <v>127</v>
      </c>
      <c r="B49" s="5" t="n">
        <v>-8719</v>
      </c>
      <c r="C49" s="5" t="n">
        <v>-10738</v>
      </c>
      <c r="D49" s="5" t="n">
        <v>-10166</v>
      </c>
    </row>
    <row r="50" spans="1:4">
      <c r="A50" s="4" t="s">
        <v>128</v>
      </c>
      <c r="B50" s="6" t="n">
        <v>95692</v>
      </c>
      <c r="C50" s="6" t="n">
        <v>90691</v>
      </c>
      <c r="D50" s="6" t="n">
        <v>88979</v>
      </c>
    </row>
    <row r="51" spans="1:4">
      <c r="A51" s="4" t="s">
        <v>129</v>
      </c>
      <c r="B51" s="7" t="n">
        <v>0.95</v>
      </c>
      <c r="C51" s="7" t="n">
        <v>0.9399999999999999</v>
      </c>
      <c r="D51" s="7" t="n">
        <v>0.93</v>
      </c>
    </row>
    <row r="52" spans="1:4">
      <c r="A52" s="4" t="s">
        <v>130</v>
      </c>
      <c r="B52" s="8" t="n">
        <v>0.95</v>
      </c>
      <c r="C52" s="8" t="n">
        <v>0.9399999999999999</v>
      </c>
      <c r="D52" s="8" t="n">
        <v>0.93</v>
      </c>
    </row>
    <row r="53" spans="1:4">
      <c r="A53" s="4" t="s">
        <v>131</v>
      </c>
      <c r="B53" s="7" t="n">
        <v>0.54</v>
      </c>
      <c r="C53" s="7" t="n">
        <v>0.48</v>
      </c>
      <c r="D53" s="7"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2</v>
      </c>
    </row>
    <row r="3" spans="1:2">
      <c r="A3" s="3" t="s">
        <v>239</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47</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v>
      </c>
    </row>
    <row r="3" spans="1:2">
      <c r="A3" s="3" t="s">
        <v>25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253</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6</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v>
      </c>
    </row>
    <row r="3" spans="1:2">
      <c r="A3" s="3" t="s">
        <v>258</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69</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272</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8</v>
      </c>
      <c r="B1" s="2" t="s">
        <v>1</v>
      </c>
    </row>
    <row r="2" spans="1:2">
      <c r="B2" s="2" t="s">
        <v>2</v>
      </c>
    </row>
    <row r="3" spans="1:2">
      <c r="A3" s="3" t="s">
        <v>258</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21</v>
      </c>
      <c r="B1" s="2" t="s">
        <v>1</v>
      </c>
    </row>
    <row r="2" spans="1:2">
      <c r="B2" s="2" t="s">
        <v>2</v>
      </c>
    </row>
    <row r="3" spans="1:2">
      <c r="A3" s="3" t="s">
        <v>277</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3"/>
    <col customWidth="1" max="5" min="5" width="22"/>
    <col customWidth="1" max="6" min="6" width="51"/>
    <col customWidth="1" max="7" min="7" width="54"/>
    <col customWidth="1" max="8" min="8" width="27"/>
    <col customWidth="1" max="9" min="9" width="56"/>
    <col customWidth="1" max="10" min="10" width="59"/>
    <col customWidth="1" max="11" min="11" width="55"/>
    <col customWidth="1" max="12" min="12" width="80"/>
    <col customWidth="1" max="13" min="13" width="80"/>
  </cols>
  <sheetData>
    <row r="1" spans="1:13">
      <c r="A1" s="1" t="s">
        <v>132</v>
      </c>
      <c r="B1" s="2" t="s">
        <v>133</v>
      </c>
      <c r="C1" s="2" t="s">
        <v>134</v>
      </c>
      <c r="D1" s="2" t="s">
        <v>135</v>
      </c>
      <c r="E1" s="2" t="s">
        <v>136</v>
      </c>
      <c r="F1" s="2" t="s">
        <v>137</v>
      </c>
      <c r="G1" s="2" t="s">
        <v>138</v>
      </c>
      <c r="H1" s="2" t="s">
        <v>139</v>
      </c>
      <c r="I1" s="2" t="s">
        <v>140</v>
      </c>
      <c r="J1" s="2" t="s">
        <v>141</v>
      </c>
      <c r="K1" s="2" t="s">
        <v>142</v>
      </c>
      <c r="L1" s="2" t="s">
        <v>143</v>
      </c>
      <c r="M1" s="2" t="s">
        <v>144</v>
      </c>
    </row>
    <row r="2" spans="1:13">
      <c r="A2" s="4" t="s">
        <v>145</v>
      </c>
      <c r="B2" s="6" t="n">
        <v>878109</v>
      </c>
      <c r="E2" s="6" t="n">
        <v>495220</v>
      </c>
      <c r="H2" s="6" t="n">
        <v>351814</v>
      </c>
      <c r="K2" s="6" t="n">
        <v>31075</v>
      </c>
    </row>
    <row r="3" spans="1:13">
      <c r="A3" s="4" t="s">
        <v>146</v>
      </c>
      <c r="E3" s="5" t="n">
        <v>105893</v>
      </c>
    </row>
    <row r="4" spans="1:13">
      <c r="A4" s="4" t="s">
        <v>147</v>
      </c>
      <c r="B4" s="5" t="n">
        <v>-834</v>
      </c>
      <c r="E4" s="6" t="n">
        <v>-834</v>
      </c>
      <c r="H4" s="5" t="n">
        <v>0</v>
      </c>
      <c r="K4" s="5" t="n">
        <v>0</v>
      </c>
    </row>
    <row r="5" spans="1:13">
      <c r="A5" s="4" t="s">
        <v>148</v>
      </c>
      <c r="E5" s="5" t="n">
        <v>-54</v>
      </c>
    </row>
    <row r="6" spans="1:13">
      <c r="A6" s="4" t="s">
        <v>149</v>
      </c>
      <c r="B6" s="5" t="n">
        <v>5144</v>
      </c>
      <c r="E6" s="6" t="n">
        <v>5144</v>
      </c>
      <c r="H6" s="5" t="n">
        <v>0</v>
      </c>
      <c r="K6" s="5" t="n">
        <v>0</v>
      </c>
    </row>
    <row r="7" spans="1:13">
      <c r="A7" s="4" t="s">
        <v>150</v>
      </c>
      <c r="E7" s="5" t="n">
        <v>449</v>
      </c>
    </row>
    <row r="8" spans="1:13">
      <c r="A8" s="4" t="s">
        <v>151</v>
      </c>
      <c r="B8" s="5" t="n">
        <v>308</v>
      </c>
      <c r="E8" s="6" t="n">
        <v>308</v>
      </c>
      <c r="H8" s="5" t="n">
        <v>0</v>
      </c>
      <c r="K8" s="5" t="n">
        <v>0</v>
      </c>
    </row>
    <row r="9" spans="1:13">
      <c r="A9" s="4" t="s">
        <v>152</v>
      </c>
      <c r="B9" s="5" t="n">
        <v>2733</v>
      </c>
      <c r="E9" s="6" t="n">
        <v>2733</v>
      </c>
      <c r="H9" s="5" t="n">
        <v>0</v>
      </c>
      <c r="K9" s="5" t="n">
        <v>0</v>
      </c>
    </row>
    <row r="10" spans="1:13">
      <c r="A10" s="4" t="s">
        <v>153</v>
      </c>
      <c r="E10" s="5" t="n">
        <v>97</v>
      </c>
    </row>
    <row r="11" spans="1:13">
      <c r="A11" s="4" t="s">
        <v>154</v>
      </c>
      <c r="B11" s="5" t="n">
        <v>-51040</v>
      </c>
      <c r="E11" s="6" t="n">
        <v>0</v>
      </c>
      <c r="H11" s="5" t="n">
        <v>-51040</v>
      </c>
      <c r="K11" s="5" t="n">
        <v>0</v>
      </c>
    </row>
    <row r="12" spans="1:13">
      <c r="A12" s="4" t="s">
        <v>121</v>
      </c>
      <c r="B12" s="5" t="n">
        <v>99145</v>
      </c>
      <c r="E12" s="5" t="n">
        <v>0</v>
      </c>
      <c r="H12" s="5" t="n">
        <v>99145</v>
      </c>
      <c r="K12" s="5" t="n">
        <v>0</v>
      </c>
    </row>
    <row r="13" spans="1:13">
      <c r="A13" s="4" t="s">
        <v>155</v>
      </c>
      <c r="B13" s="5" t="n">
        <v>-10166</v>
      </c>
      <c r="E13" s="5" t="n">
        <v>0</v>
      </c>
      <c r="H13" s="5" t="n">
        <v>0</v>
      </c>
      <c r="K13" s="5" t="n">
        <v>-10166</v>
      </c>
    </row>
    <row r="14" spans="1:13">
      <c r="A14" s="4" t="s">
        <v>156</v>
      </c>
      <c r="B14" s="5" t="n">
        <v>923399</v>
      </c>
      <c r="E14" s="6" t="n">
        <v>502571</v>
      </c>
      <c r="H14" s="5" t="n">
        <v>399919</v>
      </c>
      <c r="K14" s="5" t="n">
        <v>20909</v>
      </c>
    </row>
    <row r="15" spans="1:13">
      <c r="A15" s="4" t="s">
        <v>157</v>
      </c>
      <c r="E15" s="5" t="n">
        <v>106385</v>
      </c>
    </row>
    <row r="16" spans="1:13">
      <c r="A16" s="4" t="s">
        <v>147</v>
      </c>
      <c r="B16" s="5" t="n">
        <v>-1907</v>
      </c>
      <c r="E16" s="6" t="n">
        <v>-1907</v>
      </c>
      <c r="H16" s="5" t="n">
        <v>0</v>
      </c>
      <c r="K16" s="5" t="n">
        <v>0</v>
      </c>
    </row>
    <row r="17" spans="1:13">
      <c r="A17" s="4" t="s">
        <v>148</v>
      </c>
      <c r="E17" s="5" t="n">
        <v>-116</v>
      </c>
    </row>
    <row r="18" spans="1:13">
      <c r="A18" s="4" t="s">
        <v>158</v>
      </c>
      <c r="C18" s="6" t="n">
        <v>21642</v>
      </c>
      <c r="F18" s="6" t="n">
        <v>21642</v>
      </c>
      <c r="I18" s="6" t="n">
        <v>0</v>
      </c>
      <c r="L18" s="6" t="n">
        <v>0</v>
      </c>
    </row>
    <row r="19" spans="1:13">
      <c r="A19" s="4" t="s">
        <v>159</v>
      </c>
      <c r="F19" s="5" t="n">
        <v>1394</v>
      </c>
    </row>
    <row r="20" spans="1:13">
      <c r="A20" s="4" t="s">
        <v>149</v>
      </c>
      <c r="B20" s="5" t="n">
        <v>5151</v>
      </c>
      <c r="E20" s="6" t="n">
        <v>5151</v>
      </c>
      <c r="H20" s="5" t="n">
        <v>0</v>
      </c>
      <c r="K20" s="5" t="n">
        <v>0</v>
      </c>
    </row>
    <row r="21" spans="1:13">
      <c r="A21" s="4" t="s">
        <v>150</v>
      </c>
      <c r="E21" s="5" t="n">
        <v>483</v>
      </c>
    </row>
    <row r="22" spans="1:13">
      <c r="A22" s="4" t="s">
        <v>151</v>
      </c>
      <c r="B22" s="5" t="n">
        <v>932</v>
      </c>
      <c r="E22" s="6" t="n">
        <v>932</v>
      </c>
      <c r="H22" s="5" t="n">
        <v>0</v>
      </c>
      <c r="K22" s="5" t="n">
        <v>0</v>
      </c>
    </row>
    <row r="23" spans="1:13">
      <c r="A23" s="4" t="s">
        <v>152</v>
      </c>
      <c r="B23" s="5" t="n">
        <v>2803</v>
      </c>
      <c r="E23" s="6" t="n">
        <v>2803</v>
      </c>
      <c r="H23" s="5" t="n">
        <v>0</v>
      </c>
      <c r="K23" s="5" t="n">
        <v>0</v>
      </c>
    </row>
    <row r="24" spans="1:13">
      <c r="A24" s="4" t="s">
        <v>153</v>
      </c>
      <c r="E24" s="5" t="n">
        <v>106</v>
      </c>
    </row>
    <row r="25" spans="1:13">
      <c r="A25" s="4" t="s">
        <v>154</v>
      </c>
      <c r="B25" s="5" t="n">
        <v>-51849</v>
      </c>
      <c r="E25" s="6" t="n">
        <v>0</v>
      </c>
      <c r="H25" s="5" t="n">
        <v>-51849</v>
      </c>
      <c r="K25" s="5" t="n">
        <v>0</v>
      </c>
    </row>
    <row r="26" spans="1:13">
      <c r="A26" s="4" t="s">
        <v>121</v>
      </c>
      <c r="B26" s="5" t="n">
        <v>101429</v>
      </c>
      <c r="E26" s="5" t="n">
        <v>0</v>
      </c>
      <c r="H26" s="5" t="n">
        <v>101429</v>
      </c>
      <c r="K26" s="5" t="n">
        <v>0</v>
      </c>
    </row>
    <row r="27" spans="1:13">
      <c r="A27" s="4" t="s">
        <v>155</v>
      </c>
      <c r="B27" s="5" t="n">
        <v>-10738</v>
      </c>
      <c r="E27" s="5" t="n">
        <v>0</v>
      </c>
      <c r="H27" s="5" t="n">
        <v>0</v>
      </c>
      <c r="K27" s="5" t="n">
        <v>-10738</v>
      </c>
    </row>
    <row r="28" spans="1:13">
      <c r="A28" s="4" t="s">
        <v>160</v>
      </c>
      <c r="B28" s="5" t="n">
        <v>990862</v>
      </c>
      <c r="E28" s="6" t="n">
        <v>531192</v>
      </c>
      <c r="H28" s="5" t="n">
        <v>449499</v>
      </c>
      <c r="K28" s="5" t="n">
        <v>10171</v>
      </c>
    </row>
    <row r="29" spans="1:13">
      <c r="A29" s="4" t="s">
        <v>161</v>
      </c>
      <c r="E29" s="5" t="n">
        <v>108252</v>
      </c>
    </row>
    <row r="30" spans="1:13">
      <c r="A30" s="4" t="s">
        <v>162</v>
      </c>
      <c r="B30" s="5" t="n">
        <v>50</v>
      </c>
      <c r="E30" s="6" t="n">
        <v>116</v>
      </c>
      <c r="H30" s="5" t="n">
        <v>-66</v>
      </c>
      <c r="K30" s="5" t="n">
        <v>0</v>
      </c>
    </row>
    <row r="31" spans="1:13">
      <c r="A31" s="4" t="s">
        <v>147</v>
      </c>
      <c r="B31" s="5" t="n">
        <v>-1128</v>
      </c>
      <c r="E31" s="6" t="n">
        <v>-1128</v>
      </c>
      <c r="H31" s="5" t="n">
        <v>0</v>
      </c>
      <c r="K31" s="5" t="n">
        <v>0</v>
      </c>
    </row>
    <row r="32" spans="1:13">
      <c r="A32" s="4" t="s">
        <v>148</v>
      </c>
      <c r="E32" s="5" t="n">
        <v>-50</v>
      </c>
    </row>
    <row r="33" spans="1:13">
      <c r="A33" s="4" t="s">
        <v>158</v>
      </c>
      <c r="D33" s="6" t="n">
        <v>37637</v>
      </c>
      <c r="G33" s="6" t="n">
        <v>37637</v>
      </c>
      <c r="J33" s="6" t="n">
        <v>0</v>
      </c>
      <c r="M33" s="6" t="n">
        <v>0</v>
      </c>
    </row>
    <row r="34" spans="1:13">
      <c r="A34" s="4" t="s">
        <v>159</v>
      </c>
      <c r="G34" s="5" t="n">
        <v>1634</v>
      </c>
    </row>
    <row r="35" spans="1:13">
      <c r="A35" s="4" t="s">
        <v>149</v>
      </c>
      <c r="B35" s="6" t="n">
        <v>2683</v>
      </c>
      <c r="E35" s="6" t="n">
        <v>2683</v>
      </c>
      <c r="H35" s="5" t="n">
        <v>0</v>
      </c>
      <c r="K35" s="5" t="n">
        <v>0</v>
      </c>
    </row>
    <row r="36" spans="1:13">
      <c r="A36" s="4" t="s">
        <v>150</v>
      </c>
      <c r="B36" s="5" t="n">
        <v>283</v>
      </c>
      <c r="E36" s="5" t="n">
        <v>283</v>
      </c>
    </row>
    <row r="37" spans="1:13">
      <c r="A37" s="4" t="s">
        <v>152</v>
      </c>
      <c r="B37" s="6" t="n">
        <v>2953</v>
      </c>
      <c r="E37" s="6" t="n">
        <v>2953</v>
      </c>
      <c r="H37" s="5" t="n">
        <v>0</v>
      </c>
      <c r="K37" s="5" t="n">
        <v>0</v>
      </c>
    </row>
    <row r="38" spans="1:13">
      <c r="A38" s="4" t="s">
        <v>153</v>
      </c>
      <c r="E38" s="5" t="n">
        <v>66</v>
      </c>
    </row>
    <row r="39" spans="1:13">
      <c r="A39" s="4" t="s">
        <v>154</v>
      </c>
      <c r="B39" s="5" t="n">
        <v>-59483</v>
      </c>
      <c r="E39" s="6" t="n">
        <v>0</v>
      </c>
      <c r="H39" s="5" t="n">
        <v>-59483</v>
      </c>
      <c r="K39" s="5" t="n">
        <v>0</v>
      </c>
    </row>
    <row r="40" spans="1:13">
      <c r="A40" s="4" t="s">
        <v>121</v>
      </c>
      <c r="B40" s="5" t="n">
        <v>104411</v>
      </c>
      <c r="E40" s="5" t="n">
        <v>0</v>
      </c>
      <c r="H40" s="5" t="n">
        <v>104411</v>
      </c>
      <c r="K40" s="5" t="n">
        <v>0</v>
      </c>
    </row>
    <row r="41" spans="1:13">
      <c r="A41" s="4" t="s">
        <v>155</v>
      </c>
      <c r="B41" s="5" t="n">
        <v>-8719</v>
      </c>
      <c r="E41" s="5" t="n">
        <v>0</v>
      </c>
      <c r="H41" s="5" t="n">
        <v>0</v>
      </c>
      <c r="K41" s="5" t="n">
        <v>-8719</v>
      </c>
    </row>
    <row r="42" spans="1:13">
      <c r="A42" s="4" t="s">
        <v>163</v>
      </c>
      <c r="B42" s="6" t="n">
        <v>1069266</v>
      </c>
      <c r="E42" s="6" t="n">
        <v>573453</v>
      </c>
      <c r="H42" s="6" t="n">
        <v>494361</v>
      </c>
      <c r="K42" s="6" t="n">
        <v>1452</v>
      </c>
    </row>
    <row r="43" spans="1:13">
      <c r="A43" s="4" t="s">
        <v>164</v>
      </c>
      <c r="E43" s="5" t="n">
        <v>1101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8</v>
      </c>
      <c r="B1" s="2" t="s">
        <v>1</v>
      </c>
    </row>
    <row r="2" spans="1:2">
      <c r="B2" s="2" t="s">
        <v>2</v>
      </c>
    </row>
    <row r="3" spans="1:2">
      <c r="A3" s="3" t="s">
        <v>280</v>
      </c>
    </row>
    <row r="4" spans="1:2">
      <c r="A4" s="4" t="s">
        <v>429</v>
      </c>
      <c r="B4"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1</v>
      </c>
      <c r="B1" s="2" t="s">
        <v>1</v>
      </c>
    </row>
    <row r="2" spans="1:2">
      <c r="B2" s="2" t="s">
        <v>2</v>
      </c>
    </row>
    <row r="3" spans="1:2">
      <c r="A3" s="3" t="s">
        <v>283</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6</v>
      </c>
      <c r="B1" s="2" t="s">
        <v>1</v>
      </c>
    </row>
    <row r="2" spans="1:2">
      <c r="B2" s="2" t="s">
        <v>2</v>
      </c>
    </row>
    <row r="3" spans="1:2">
      <c r="A3" s="3" t="s">
        <v>286</v>
      </c>
    </row>
    <row r="4" spans="1:2">
      <c r="A4" s="4" t="s">
        <v>437</v>
      </c>
      <c r="B4"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9</v>
      </c>
      <c r="B1" s="2" t="s">
        <v>1</v>
      </c>
    </row>
    <row r="2" spans="1:2">
      <c r="B2" s="2" t="s">
        <v>2</v>
      </c>
    </row>
    <row r="3" spans="1:2">
      <c r="A3" s="3" t="s">
        <v>239</v>
      </c>
    </row>
    <row r="4" spans="1:2">
      <c r="A4" s="4" t="s">
        <v>440</v>
      </c>
      <c r="B4"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2</v>
      </c>
      <c r="B1" s="2" t="s">
        <v>1</v>
      </c>
    </row>
    <row r="2" spans="1:2">
      <c r="B2" s="2" t="s">
        <v>2</v>
      </c>
    </row>
    <row r="3" spans="1:2">
      <c r="A3" s="3" t="s">
        <v>291</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94</v>
      </c>
    </row>
    <row r="4" spans="1:2">
      <c r="A4" s="4" t="s">
        <v>450</v>
      </c>
      <c r="B4"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32"/>
  </cols>
  <sheetData>
    <row r="1" spans="1:4">
      <c r="A1" s="1" t="s">
        <v>452</v>
      </c>
      <c r="B1" s="2" t="s">
        <v>453</v>
      </c>
      <c r="C1" s="2" t="s">
        <v>454</v>
      </c>
      <c r="D1" s="2" t="s">
        <v>455</v>
      </c>
    </row>
    <row r="2" spans="1:4">
      <c r="A2" s="3" t="s">
        <v>456</v>
      </c>
    </row>
    <row r="3" spans="1:4">
      <c r="A3" s="4" t="s">
        <v>457</v>
      </c>
      <c r="D3" s="5" t="n">
        <v>1</v>
      </c>
    </row>
    <row r="4" spans="1:4">
      <c r="A4" s="4" t="s">
        <v>458</v>
      </c>
      <c r="D4" s="5" t="n">
        <v>50</v>
      </c>
    </row>
    <row r="5" spans="1:4">
      <c r="A5" s="4" t="s">
        <v>459</v>
      </c>
      <c r="D5" s="5" t="n">
        <v>3</v>
      </c>
    </row>
    <row r="6" spans="1:4">
      <c r="A6" s="4" t="s">
        <v>135</v>
      </c>
    </row>
    <row r="7" spans="1:4">
      <c r="A7" s="3" t="s">
        <v>456</v>
      </c>
    </row>
    <row r="8" spans="1:4">
      <c r="A8" s="4" t="s">
        <v>460</v>
      </c>
      <c r="B8" s="6" t="n">
        <v>400</v>
      </c>
    </row>
    <row r="9" spans="1:4">
      <c r="A9" s="4" t="s">
        <v>461</v>
      </c>
      <c r="B9" s="5" t="n">
        <v>4</v>
      </c>
    </row>
    <row r="10" spans="1:4">
      <c r="A10" s="4" t="s">
        <v>134</v>
      </c>
    </row>
    <row r="11" spans="1:4">
      <c r="A11" s="3" t="s">
        <v>456</v>
      </c>
    </row>
    <row r="12" spans="1:4">
      <c r="A12" s="4" t="s">
        <v>460</v>
      </c>
      <c r="C12" s="6" t="n">
        <v>253</v>
      </c>
    </row>
    <row r="13" spans="1:4">
      <c r="A13" s="4" t="s">
        <v>461</v>
      </c>
      <c r="C13" s="5"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s>
  <sheetData>
    <row r="1" spans="1:4">
      <c r="A1" s="1" t="s">
        <v>462</v>
      </c>
      <c r="B1" s="2" t="s">
        <v>463</v>
      </c>
      <c r="C1" s="2" t="s">
        <v>464</v>
      </c>
      <c r="D1" s="2" t="s">
        <v>465</v>
      </c>
    </row>
    <row r="2" spans="1:4">
      <c r="A2" s="3" t="s">
        <v>466</v>
      </c>
    </row>
    <row r="3" spans="1:4">
      <c r="A3" s="4" t="s">
        <v>467</v>
      </c>
      <c r="D3" s="5" t="n">
        <v>2</v>
      </c>
    </row>
    <row r="4" spans="1:4">
      <c r="A4" s="4" t="s">
        <v>468</v>
      </c>
      <c r="C4" s="6" t="n">
        <v>898600000</v>
      </c>
    </row>
    <row r="5" spans="1:4">
      <c r="A5" s="4" t="s">
        <v>469</v>
      </c>
      <c r="C5" s="6" t="n">
        <v>3900000</v>
      </c>
    </row>
    <row r="6" spans="1:4">
      <c r="A6" s="4" t="s">
        <v>470</v>
      </c>
      <c r="D6" s="4" t="s">
        <v>471</v>
      </c>
    </row>
    <row r="7" spans="1:4">
      <c r="A7" s="4" t="s">
        <v>472</v>
      </c>
      <c r="D7" s="4" t="s">
        <v>473</v>
      </c>
    </row>
    <row r="8" spans="1:4">
      <c r="A8" s="4" t="s">
        <v>474</v>
      </c>
      <c r="D8" s="4" t="s">
        <v>473</v>
      </c>
    </row>
    <row r="9" spans="1:4">
      <c r="A9" s="4" t="s">
        <v>475</v>
      </c>
      <c r="D9" s="4" t="s">
        <v>476</v>
      </c>
    </row>
    <row r="10" spans="1:4">
      <c r="A10" s="4" t="s">
        <v>477</v>
      </c>
      <c r="D10" s="6" t="n">
        <v>1000000</v>
      </c>
    </row>
    <row r="11" spans="1:4">
      <c r="A11" s="4" t="s">
        <v>478</v>
      </c>
      <c r="D11" s="4" t="s">
        <v>479</v>
      </c>
    </row>
    <row r="12" spans="1:4">
      <c r="A12" s="4" t="s">
        <v>480</v>
      </c>
      <c r="D12" s="5" t="n">
        <v>8</v>
      </c>
    </row>
    <row r="13" spans="1:4">
      <c r="A13" s="4" t="s">
        <v>481</v>
      </c>
      <c r="B13" s="4" t="s">
        <v>482</v>
      </c>
    </row>
    <row r="14" spans="1:4">
      <c r="A14" s="4" t="s">
        <v>483</v>
      </c>
      <c r="B14" s="6" t="n">
        <v>26700000</v>
      </c>
    </row>
    <row r="15" spans="1:4">
      <c r="A15" s="4" t="s">
        <v>484</v>
      </c>
      <c r="B15" s="4" t="s">
        <v>485</v>
      </c>
    </row>
    <row r="16" spans="1:4">
      <c r="A16" s="4" t="s">
        <v>486</v>
      </c>
      <c r="D16" s="4" t="s">
        <v>487</v>
      </c>
    </row>
    <row r="17" spans="1:4">
      <c r="A17" s="4" t="s">
        <v>488</v>
      </c>
      <c r="D17" s="6" t="n">
        <v>0</v>
      </c>
    </row>
    <row r="18" spans="1:4">
      <c r="A18" s="4" t="s">
        <v>489</v>
      </c>
      <c r="D18" s="5" t="n">
        <v>3</v>
      </c>
    </row>
    <row r="19" spans="1:4">
      <c r="A19" s="4" t="s">
        <v>490</v>
      </c>
      <c r="D19" s="6" t="n">
        <v>2880000000</v>
      </c>
    </row>
    <row r="20" spans="1:4">
      <c r="A20" s="4" t="s">
        <v>491</v>
      </c>
      <c r="D20" s="5" t="n">
        <v>2150000000</v>
      </c>
    </row>
    <row r="21" spans="1:4">
      <c r="A21" s="4" t="s">
        <v>492</v>
      </c>
    </row>
    <row r="22" spans="1:4">
      <c r="A22" s="3" t="s">
        <v>466</v>
      </c>
    </row>
    <row r="23" spans="1:4">
      <c r="A23" s="4" t="s">
        <v>493</v>
      </c>
      <c r="D23" s="6" t="n">
        <v>1600000</v>
      </c>
    </row>
    <row r="24" spans="1:4">
      <c r="A24" s="4" t="s">
        <v>494</v>
      </c>
    </row>
    <row r="25" spans="1:4">
      <c r="A25" s="3" t="s">
        <v>466</v>
      </c>
    </row>
    <row r="26" spans="1:4">
      <c r="A26" s="4" t="s">
        <v>495</v>
      </c>
      <c r="B26" s="4" t="s">
        <v>496</v>
      </c>
    </row>
    <row r="27" spans="1:4">
      <c r="A27" s="4" t="s">
        <v>497</v>
      </c>
      <c r="B27" s="4" t="s">
        <v>498</v>
      </c>
    </row>
    <row r="28" spans="1:4">
      <c r="A28" s="4" t="s">
        <v>499</v>
      </c>
    </row>
    <row r="29" spans="1:4">
      <c r="A29" s="3" t="s">
        <v>466</v>
      </c>
    </row>
    <row r="30" spans="1:4">
      <c r="A30" s="4" t="s">
        <v>495</v>
      </c>
      <c r="B30" s="4" t="s">
        <v>500</v>
      </c>
    </row>
    <row r="31" spans="1:4">
      <c r="A31" s="4" t="s">
        <v>497</v>
      </c>
      <c r="B31" s="4" t="s">
        <v>500</v>
      </c>
    </row>
    <row r="32" spans="1:4">
      <c r="A32" s="4" t="s">
        <v>486</v>
      </c>
      <c r="D32" s="4" t="s">
        <v>501</v>
      </c>
    </row>
    <row r="33" spans="1:4">
      <c r="A33" s="4" t="s">
        <v>502</v>
      </c>
    </row>
    <row r="34" spans="1:4">
      <c r="A34" s="3" t="s">
        <v>466</v>
      </c>
    </row>
    <row r="35" spans="1:4">
      <c r="A35" s="4" t="s">
        <v>503</v>
      </c>
      <c r="D35" s="4" t="s">
        <v>504</v>
      </c>
    </row>
    <row r="36" spans="1:4">
      <c r="A36" s="4" t="s">
        <v>505</v>
      </c>
      <c r="D36" s="4" t="s">
        <v>504</v>
      </c>
    </row>
    <row r="37" spans="1:4">
      <c r="A37" s="4" t="s">
        <v>506</v>
      </c>
      <c r="D37" s="4" t="s">
        <v>507</v>
      </c>
    </row>
    <row r="38" spans="1:4">
      <c r="A38" s="4" t="s">
        <v>508</v>
      </c>
    </row>
    <row r="39" spans="1:4">
      <c r="A39" s="3" t="s">
        <v>466</v>
      </c>
    </row>
    <row r="40" spans="1:4">
      <c r="A40" s="4" t="s">
        <v>505</v>
      </c>
      <c r="D40" s="4" t="s">
        <v>509</v>
      </c>
    </row>
    <row r="41" spans="1:4">
      <c r="A41" s="4" t="s">
        <v>506</v>
      </c>
      <c r="D41" s="4" t="s">
        <v>510</v>
      </c>
    </row>
    <row r="42" spans="1:4">
      <c r="A42" s="4" t="s">
        <v>511</v>
      </c>
      <c r="B42" s="6" t="n">
        <v>144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70"/>
  </cols>
  <sheetData>
    <row r="1" spans="1:2">
      <c r="A1" s="1" t="s">
        <v>512</v>
      </c>
      <c r="B1" s="2" t="s">
        <v>1</v>
      </c>
    </row>
    <row r="2" spans="1:2">
      <c r="B2" s="2" t="s">
        <v>2</v>
      </c>
    </row>
    <row r="3" spans="1:2">
      <c r="A3" s="3" t="s">
        <v>513</v>
      </c>
    </row>
    <row r="4" spans="1:2">
      <c r="A4" s="4" t="s">
        <v>514</v>
      </c>
      <c r="B4" s="4" t="s">
        <v>515</v>
      </c>
    </row>
    <row r="5" spans="1:2">
      <c r="A5" s="4" t="s">
        <v>516</v>
      </c>
    </row>
    <row r="6" spans="1:2">
      <c r="A6" s="3" t="s">
        <v>513</v>
      </c>
    </row>
    <row r="7" spans="1:2">
      <c r="A7" s="4" t="s">
        <v>517</v>
      </c>
      <c r="B7" s="4" t="s">
        <v>518</v>
      </c>
    </row>
    <row r="8" spans="1:2">
      <c r="A8" s="4" t="s">
        <v>519</v>
      </c>
    </row>
    <row r="9" spans="1:2">
      <c r="A9" s="3" t="s">
        <v>513</v>
      </c>
    </row>
    <row r="10" spans="1:2">
      <c r="A10" s="4" t="s">
        <v>517</v>
      </c>
      <c r="B10" s="4" t="s">
        <v>520</v>
      </c>
    </row>
    <row r="11" spans="1:2">
      <c r="A11" s="4" t="s">
        <v>521</v>
      </c>
    </row>
    <row r="12" spans="1:2">
      <c r="A12" s="3" t="s">
        <v>513</v>
      </c>
    </row>
    <row r="13" spans="1:2">
      <c r="A13" s="4" t="s">
        <v>517</v>
      </c>
      <c r="B13" s="4" t="s">
        <v>496</v>
      </c>
    </row>
    <row r="14" spans="1:2">
      <c r="A14" s="4" t="s">
        <v>522</v>
      </c>
    </row>
    <row r="15" spans="1:2">
      <c r="A15" s="3" t="s">
        <v>513</v>
      </c>
    </row>
    <row r="16" spans="1:2">
      <c r="A16" s="4" t="s">
        <v>517</v>
      </c>
      <c r="B16" s="4" t="s">
        <v>523</v>
      </c>
    </row>
    <row r="17" spans="1:2">
      <c r="A17" s="4" t="s">
        <v>524</v>
      </c>
    </row>
    <row r="18" spans="1:2">
      <c r="A18" s="3" t="s">
        <v>513</v>
      </c>
    </row>
    <row r="19" spans="1:2">
      <c r="A19" s="4" t="s">
        <v>517</v>
      </c>
      <c r="B19" s="4" t="s">
        <v>496</v>
      </c>
    </row>
    <row r="20" spans="1:2">
      <c r="A20" s="4" t="s">
        <v>525</v>
      </c>
    </row>
    <row r="21" spans="1:2">
      <c r="A21" s="3" t="s">
        <v>513</v>
      </c>
    </row>
    <row r="22" spans="1:2">
      <c r="A22" s="4" t="s">
        <v>517</v>
      </c>
      <c r="B22" s="4" t="s">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6"/>
    <col customWidth="1" max="2" min="2" width="27"/>
    <col customWidth="1" max="3" min="3" width="27"/>
    <col customWidth="1" max="4" min="4" width="21"/>
    <col customWidth="1" max="5" min="5" width="21"/>
    <col customWidth="1" max="6" min="6" width="21"/>
  </cols>
  <sheetData>
    <row r="1" spans="1:6">
      <c r="A1" s="1" t="s">
        <v>527</v>
      </c>
      <c r="B1" s="2" t="s">
        <v>453</v>
      </c>
      <c r="C1" s="2" t="s">
        <v>454</v>
      </c>
      <c r="D1" s="2" t="s">
        <v>528</v>
      </c>
      <c r="E1" s="2" t="s">
        <v>529</v>
      </c>
      <c r="F1" s="2" t="s">
        <v>530</v>
      </c>
    </row>
    <row r="2" spans="1:6">
      <c r="A2" s="3" t="s">
        <v>531</v>
      </c>
    </row>
    <row r="3" spans="1:6">
      <c r="A3" s="4" t="s">
        <v>532</v>
      </c>
      <c r="D3" s="4" t="s">
        <v>533</v>
      </c>
    </row>
    <row r="4" spans="1:6">
      <c r="A4" s="4" t="s">
        <v>49</v>
      </c>
      <c r="D4" s="6" t="n">
        <v>116564000</v>
      </c>
      <c r="E4" s="6" t="n">
        <v>89533000</v>
      </c>
      <c r="F4" s="6" t="n">
        <v>74244000</v>
      </c>
    </row>
    <row r="5" spans="1:6">
      <c r="A5" s="4" t="s">
        <v>534</v>
      </c>
      <c r="D5" s="6" t="n">
        <v>2251000</v>
      </c>
      <c r="E5" s="5" t="n">
        <v>1897000</v>
      </c>
      <c r="F5" s="6" t="n">
        <v>475000</v>
      </c>
    </row>
    <row r="6" spans="1:6">
      <c r="A6" s="4" t="s">
        <v>135</v>
      </c>
    </row>
    <row r="7" spans="1:6">
      <c r="A7" s="3" t="s">
        <v>531</v>
      </c>
    </row>
    <row r="8" spans="1:6">
      <c r="A8" s="4" t="s">
        <v>532</v>
      </c>
      <c r="D8" s="4" t="s">
        <v>535</v>
      </c>
    </row>
    <row r="9" spans="1:6">
      <c r="A9" s="4" t="s">
        <v>536</v>
      </c>
      <c r="B9" s="6" t="n">
        <v>23200000</v>
      </c>
    </row>
    <row r="10" spans="1:6">
      <c r="A10" s="4" t="s">
        <v>537</v>
      </c>
      <c r="B10" s="5" t="n">
        <v>37600000</v>
      </c>
    </row>
    <row r="11" spans="1:6">
      <c r="A11" s="4" t="s">
        <v>49</v>
      </c>
      <c r="B11" s="5" t="n">
        <v>27000000</v>
      </c>
    </row>
    <row r="12" spans="1:6">
      <c r="A12" s="4" t="s">
        <v>538</v>
      </c>
      <c r="B12" s="5" t="n">
        <v>405900000</v>
      </c>
    </row>
    <row r="13" spans="1:6">
      <c r="A13" s="4" t="s">
        <v>303</v>
      </c>
      <c r="B13" s="5" t="n">
        <v>28300000</v>
      </c>
    </row>
    <row r="14" spans="1:6">
      <c r="A14" s="4" t="s">
        <v>539</v>
      </c>
      <c r="B14" s="5" t="n">
        <v>2000000</v>
      </c>
    </row>
    <row r="15" spans="1:6">
      <c r="A15" s="4" t="s">
        <v>42</v>
      </c>
      <c r="B15" s="5" t="n">
        <v>309700000</v>
      </c>
    </row>
    <row r="16" spans="1:6">
      <c r="A16" s="4" t="s">
        <v>540</v>
      </c>
      <c r="B16" s="5" t="n">
        <v>5300000</v>
      </c>
    </row>
    <row r="17" spans="1:6">
      <c r="A17" s="4" t="s">
        <v>541</v>
      </c>
      <c r="B17" s="5" t="n">
        <v>9400000</v>
      </c>
    </row>
    <row r="18" spans="1:6">
      <c r="A18" s="4" t="s">
        <v>542</v>
      </c>
      <c r="B18" s="5" t="n">
        <v>3200000</v>
      </c>
    </row>
    <row r="19" spans="1:6">
      <c r="A19" s="4" t="s">
        <v>53</v>
      </c>
      <c r="B19" s="5" t="n">
        <v>21000000</v>
      </c>
    </row>
    <row r="20" spans="1:6">
      <c r="A20" s="4" t="s">
        <v>543</v>
      </c>
      <c r="B20" s="5" t="n">
        <v>368300000</v>
      </c>
    </row>
    <row r="21" spans="1:6">
      <c r="A21" s="4" t="s">
        <v>94</v>
      </c>
      <c r="B21" s="5" t="n">
        <v>361800000</v>
      </c>
    </row>
    <row r="22" spans="1:6">
      <c r="A22" s="4" t="s">
        <v>64</v>
      </c>
      <c r="B22" s="6" t="n">
        <v>6500000</v>
      </c>
    </row>
    <row r="23" spans="1:6">
      <c r="A23" s="4" t="s">
        <v>534</v>
      </c>
      <c r="D23" s="6" t="n">
        <v>2100000</v>
      </c>
    </row>
    <row r="24" spans="1:6">
      <c r="A24" s="4" t="s">
        <v>544</v>
      </c>
    </row>
    <row r="25" spans="1:6">
      <c r="A25" s="3" t="s">
        <v>531</v>
      </c>
    </row>
    <row r="26" spans="1:6">
      <c r="A26" s="4" t="s">
        <v>545</v>
      </c>
      <c r="B26" s="5" t="n">
        <v>4</v>
      </c>
    </row>
    <row r="27" spans="1:6">
      <c r="A27" s="4" t="s">
        <v>134</v>
      </c>
    </row>
    <row r="28" spans="1:6">
      <c r="A28" s="3" t="s">
        <v>531</v>
      </c>
    </row>
    <row r="29" spans="1:6">
      <c r="A29" s="4" t="s">
        <v>532</v>
      </c>
      <c r="D29" s="4" t="s">
        <v>546</v>
      </c>
    </row>
    <row r="30" spans="1:6">
      <c r="A30" s="4" t="s">
        <v>545</v>
      </c>
      <c r="C30" s="5" t="n">
        <v>4</v>
      </c>
    </row>
    <row r="31" spans="1:6">
      <c r="A31" s="4" t="s">
        <v>536</v>
      </c>
      <c r="C31" s="6" t="n">
        <v>20600000</v>
      </c>
    </row>
    <row r="32" spans="1:6">
      <c r="A32" s="4" t="s">
        <v>537</v>
      </c>
      <c r="C32" s="5" t="n">
        <v>21600000</v>
      </c>
    </row>
    <row r="33" spans="1:6">
      <c r="A33" s="4" t="s">
        <v>49</v>
      </c>
      <c r="C33" s="5" t="n">
        <v>15300000</v>
      </c>
    </row>
    <row r="34" spans="1:6">
      <c r="A34" s="4" t="s">
        <v>538</v>
      </c>
      <c r="C34" s="5" t="n">
        <v>252400000</v>
      </c>
    </row>
    <row r="35" spans="1:6">
      <c r="A35" s="4" t="s">
        <v>303</v>
      </c>
      <c r="C35" s="5" t="n">
        <v>54800000</v>
      </c>
    </row>
    <row r="36" spans="1:6">
      <c r="A36" s="4" t="s">
        <v>539</v>
      </c>
      <c r="C36" s="5" t="n">
        <v>1500000</v>
      </c>
    </row>
    <row r="37" spans="1:6">
      <c r="A37" s="4" t="s">
        <v>42</v>
      </c>
      <c r="C37" s="5" t="n">
        <v>168000000</v>
      </c>
    </row>
    <row r="38" spans="1:6">
      <c r="A38" s="4" t="s">
        <v>540</v>
      </c>
      <c r="C38" s="5" t="n">
        <v>8600000</v>
      </c>
    </row>
    <row r="39" spans="1:6">
      <c r="A39" s="4" t="s">
        <v>542</v>
      </c>
      <c r="C39" s="5" t="n">
        <v>3900000</v>
      </c>
    </row>
    <row r="40" spans="1:6">
      <c r="A40" s="4" t="s">
        <v>53</v>
      </c>
      <c r="C40" s="5" t="n">
        <v>289000</v>
      </c>
    </row>
    <row r="41" spans="1:6">
      <c r="A41" s="4" t="s">
        <v>543</v>
      </c>
      <c r="C41" s="5" t="n">
        <v>230800000</v>
      </c>
    </row>
    <row r="42" spans="1:6">
      <c r="A42" s="4" t="s">
        <v>94</v>
      </c>
      <c r="C42" s="5" t="n">
        <v>224200000</v>
      </c>
    </row>
    <row r="43" spans="1:6">
      <c r="A43" s="4" t="s">
        <v>64</v>
      </c>
      <c r="C43" s="5" t="n">
        <v>1600000</v>
      </c>
    </row>
    <row r="44" spans="1:6">
      <c r="A44" s="4" t="s">
        <v>534</v>
      </c>
      <c r="D44" s="6" t="n">
        <v>145000</v>
      </c>
      <c r="E44" s="6" t="n">
        <v>1400000</v>
      </c>
    </row>
    <row r="45" spans="1:6">
      <c r="A45" s="4" t="s">
        <v>547</v>
      </c>
      <c r="C45"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5</v>
      </c>
      <c r="B1" s="2" t="s">
        <v>1</v>
      </c>
    </row>
    <row r="2" spans="1:4">
      <c r="B2" s="2" t="s">
        <v>2</v>
      </c>
      <c r="C2" s="2" t="s">
        <v>32</v>
      </c>
      <c r="D2" s="2" t="s">
        <v>83</v>
      </c>
    </row>
    <row r="3" spans="1:4">
      <c r="A3" s="3" t="s">
        <v>166</v>
      </c>
    </row>
    <row r="4" spans="1:4">
      <c r="A4" s="4" t="s">
        <v>167</v>
      </c>
      <c r="B4" s="7" t="n">
        <v>0.54</v>
      </c>
      <c r="C4" s="7" t="n">
        <v>0.48</v>
      </c>
      <c r="D4" s="7" t="n">
        <v>0.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550</v>
      </c>
      <c r="B3" s="6" t="n">
        <v>2078131</v>
      </c>
      <c r="C3" s="6" t="n">
        <v>2255874</v>
      </c>
    </row>
    <row r="4" spans="1:3">
      <c r="A4" s="4" t="s">
        <v>551</v>
      </c>
      <c r="B4" s="5" t="n">
        <v>13282</v>
      </c>
      <c r="C4" s="5" t="n">
        <v>23264</v>
      </c>
    </row>
    <row r="5" spans="1:3">
      <c r="A5" s="4" t="s">
        <v>552</v>
      </c>
      <c r="B5" s="5" t="n">
        <v>-10428</v>
      </c>
      <c r="C5" s="5" t="n">
        <v>-8672</v>
      </c>
    </row>
    <row r="6" spans="1:3">
      <c r="A6" s="4" t="s">
        <v>553</v>
      </c>
      <c r="B6" s="6" t="n">
        <v>2080985</v>
      </c>
      <c r="C6" s="6" t="n">
        <v>2270466</v>
      </c>
    </row>
    <row r="7" spans="1:3">
      <c r="A7" s="4" t="s">
        <v>554</v>
      </c>
      <c r="B7" s="4" t="s">
        <v>555</v>
      </c>
      <c r="C7" s="4" t="s">
        <v>555</v>
      </c>
    </row>
    <row r="8" spans="1:3">
      <c r="A8" s="4" t="s">
        <v>556</v>
      </c>
      <c r="B8" s="6" t="n">
        <v>829890</v>
      </c>
      <c r="C8" s="6" t="n">
        <v>911676</v>
      </c>
    </row>
    <row r="9" spans="1:3">
      <c r="A9" s="4" t="s">
        <v>557</v>
      </c>
      <c r="B9" s="5" t="n">
        <v>4272</v>
      </c>
      <c r="C9" s="5" t="n">
        <v>1138</v>
      </c>
    </row>
    <row r="10" spans="1:3">
      <c r="A10" s="4" t="s">
        <v>558</v>
      </c>
      <c r="B10" s="5" t="n">
        <v>-14947</v>
      </c>
      <c r="C10" s="5" t="n">
        <v>-15440</v>
      </c>
    </row>
    <row r="11" spans="1:3">
      <c r="A11" s="4" t="s">
        <v>77</v>
      </c>
      <c r="B11" s="6" t="n">
        <v>819215</v>
      </c>
      <c r="C11" s="6" t="n">
        <v>897374</v>
      </c>
    </row>
    <row r="12" spans="1:3">
      <c r="A12" s="4" t="s">
        <v>559</v>
      </c>
      <c r="B12" s="4" t="s">
        <v>555</v>
      </c>
      <c r="C12" s="4" t="s">
        <v>555</v>
      </c>
    </row>
    <row r="13" spans="1:3">
      <c r="A13" s="4" t="s">
        <v>560</v>
      </c>
    </row>
    <row r="14" spans="1:3">
      <c r="A14" s="3" t="s">
        <v>549</v>
      </c>
    </row>
    <row r="15" spans="1:3">
      <c r="A15" s="4" t="s">
        <v>550</v>
      </c>
      <c r="B15" s="6" t="n">
        <v>274634</v>
      </c>
      <c r="C15" s="6" t="n">
        <v>345313</v>
      </c>
    </row>
    <row r="16" spans="1:3">
      <c r="A16" s="4" t="s">
        <v>551</v>
      </c>
      <c r="B16" s="5" t="n">
        <v>1277</v>
      </c>
      <c r="C16" s="5" t="n">
        <v>3361</v>
      </c>
    </row>
    <row r="17" spans="1:3">
      <c r="A17" s="4" t="s">
        <v>552</v>
      </c>
      <c r="B17" s="5" t="n">
        <v>-2082</v>
      </c>
      <c r="C17" s="5" t="n">
        <v>-1485</v>
      </c>
    </row>
    <row r="18" spans="1:3">
      <c r="A18" s="4" t="s">
        <v>553</v>
      </c>
      <c r="B18" s="6" t="n">
        <v>273829</v>
      </c>
      <c r="C18" s="6" t="n">
        <v>347189</v>
      </c>
    </row>
    <row r="19" spans="1:3">
      <c r="A19" s="4" t="s">
        <v>554</v>
      </c>
      <c r="B19" s="4" t="s">
        <v>561</v>
      </c>
      <c r="C19" s="4" t="s">
        <v>562</v>
      </c>
    </row>
    <row r="20" spans="1:3">
      <c r="A20" s="4" t="s">
        <v>556</v>
      </c>
      <c r="B20" s="6" t="n">
        <v>225072</v>
      </c>
      <c r="C20" s="6" t="n">
        <v>244419</v>
      </c>
    </row>
    <row r="21" spans="1:3">
      <c r="A21" s="4" t="s">
        <v>557</v>
      </c>
      <c r="B21" s="5" t="n">
        <v>0</v>
      </c>
      <c r="C21" s="5" t="n">
        <v>0</v>
      </c>
    </row>
    <row r="22" spans="1:3">
      <c r="A22" s="4" t="s">
        <v>558</v>
      </c>
      <c r="B22" s="5" t="n">
        <v>-8641</v>
      </c>
      <c r="C22" s="5" t="n">
        <v>-6808</v>
      </c>
    </row>
    <row r="23" spans="1:3">
      <c r="A23" s="4" t="s">
        <v>77</v>
      </c>
      <c r="B23" s="6" t="n">
        <v>216431</v>
      </c>
      <c r="C23" s="6" t="n">
        <v>237611</v>
      </c>
    </row>
    <row r="24" spans="1:3">
      <c r="A24" s="4" t="s">
        <v>559</v>
      </c>
      <c r="B24" s="4" t="s">
        <v>563</v>
      </c>
      <c r="C24" s="4" t="s">
        <v>564</v>
      </c>
    </row>
    <row r="25" spans="1:3">
      <c r="A25" s="4" t="s">
        <v>565</v>
      </c>
    </row>
    <row r="26" spans="1:3">
      <c r="A26" s="3" t="s">
        <v>549</v>
      </c>
    </row>
    <row r="27" spans="1:3">
      <c r="A27" s="4" t="s">
        <v>550</v>
      </c>
      <c r="C27" s="6" t="n">
        <v>2750</v>
      </c>
    </row>
    <row r="28" spans="1:3">
      <c r="A28" s="4" t="s">
        <v>551</v>
      </c>
      <c r="C28" s="5" t="n">
        <v>2</v>
      </c>
    </row>
    <row r="29" spans="1:3">
      <c r="A29" s="4" t="s">
        <v>552</v>
      </c>
      <c r="C29" s="5" t="n">
        <v>0</v>
      </c>
    </row>
    <row r="30" spans="1:3">
      <c r="A30" s="4" t="s">
        <v>553</v>
      </c>
      <c r="C30" s="6" t="n">
        <v>2752</v>
      </c>
    </row>
    <row r="31" spans="1:3">
      <c r="A31" s="4" t="s">
        <v>554</v>
      </c>
      <c r="C31" s="4" t="s">
        <v>566</v>
      </c>
    </row>
    <row r="32" spans="1:3">
      <c r="A32" s="4" t="s">
        <v>556</v>
      </c>
      <c r="B32" s="6" t="n">
        <v>159716</v>
      </c>
      <c r="C32" s="6" t="n">
        <v>182648</v>
      </c>
    </row>
    <row r="33" spans="1:3">
      <c r="A33" s="4" t="s">
        <v>557</v>
      </c>
      <c r="B33" s="5" t="n">
        <v>854</v>
      </c>
      <c r="C33" s="5" t="n">
        <v>362</v>
      </c>
    </row>
    <row r="34" spans="1:3">
      <c r="A34" s="4" t="s">
        <v>558</v>
      </c>
      <c r="B34" s="5" t="n">
        <v>-2134</v>
      </c>
      <c r="C34" s="5" t="n">
        <v>-1972</v>
      </c>
    </row>
    <row r="35" spans="1:3">
      <c r="A35" s="4" t="s">
        <v>77</v>
      </c>
      <c r="B35" s="6" t="n">
        <v>158436</v>
      </c>
      <c r="C35" s="6" t="n">
        <v>181038</v>
      </c>
    </row>
    <row r="36" spans="1:3">
      <c r="A36" s="4" t="s">
        <v>559</v>
      </c>
      <c r="B36" s="4" t="s">
        <v>567</v>
      </c>
      <c r="C36" s="4" t="s">
        <v>568</v>
      </c>
    </row>
    <row r="37" spans="1:3">
      <c r="A37" s="4" t="s">
        <v>569</v>
      </c>
    </row>
    <row r="38" spans="1:3">
      <c r="A38" s="3" t="s">
        <v>549</v>
      </c>
    </row>
    <row r="39" spans="1:3">
      <c r="A39" s="4" t="s">
        <v>550</v>
      </c>
      <c r="B39" s="6" t="n">
        <v>1747780</v>
      </c>
      <c r="C39" s="6" t="n">
        <v>1822168</v>
      </c>
    </row>
    <row r="40" spans="1:3">
      <c r="A40" s="4" t="s">
        <v>551</v>
      </c>
      <c r="B40" s="5" t="n">
        <v>11231</v>
      </c>
      <c r="C40" s="5" t="n">
        <v>18812</v>
      </c>
    </row>
    <row r="41" spans="1:3">
      <c r="A41" s="4" t="s">
        <v>552</v>
      </c>
      <c r="B41" s="5" t="n">
        <v>-8102</v>
      </c>
      <c r="C41" s="5" t="n">
        <v>-6232</v>
      </c>
    </row>
    <row r="42" spans="1:3">
      <c r="A42" s="4" t="s">
        <v>553</v>
      </c>
      <c r="B42" s="6" t="n">
        <v>1750909</v>
      </c>
      <c r="C42" s="6" t="n">
        <v>1834748</v>
      </c>
    </row>
    <row r="43" spans="1:3">
      <c r="A43" s="4" t="s">
        <v>554</v>
      </c>
      <c r="B43" s="4" t="s">
        <v>570</v>
      </c>
      <c r="C43" s="4" t="s">
        <v>571</v>
      </c>
    </row>
    <row r="44" spans="1:3">
      <c r="A44" s="4" t="s">
        <v>556</v>
      </c>
      <c r="B44" s="6" t="n">
        <v>176427</v>
      </c>
      <c r="C44" s="6" t="n">
        <v>193699</v>
      </c>
    </row>
    <row r="45" spans="1:3">
      <c r="A45" s="4" t="s">
        <v>557</v>
      </c>
      <c r="B45" s="5" t="n">
        <v>667</v>
      </c>
      <c r="C45" s="5" t="n">
        <v>0</v>
      </c>
    </row>
    <row r="46" spans="1:3">
      <c r="A46" s="4" t="s">
        <v>558</v>
      </c>
      <c r="B46" s="5" t="n">
        <v>-382</v>
      </c>
      <c r="C46" s="5" t="n">
        <v>-1892</v>
      </c>
    </row>
    <row r="47" spans="1:3">
      <c r="A47" s="4" t="s">
        <v>77</v>
      </c>
      <c r="B47" s="6" t="n">
        <v>176712</v>
      </c>
      <c r="C47" s="6" t="n">
        <v>191807</v>
      </c>
    </row>
    <row r="48" spans="1:3">
      <c r="A48" s="4" t="s">
        <v>559</v>
      </c>
      <c r="B48" s="4" t="s">
        <v>572</v>
      </c>
      <c r="C48" s="4" t="s">
        <v>573</v>
      </c>
    </row>
    <row r="49" spans="1:3">
      <c r="A49" s="4" t="s">
        <v>574</v>
      </c>
    </row>
    <row r="50" spans="1:3">
      <c r="A50" s="3" t="s">
        <v>549</v>
      </c>
    </row>
    <row r="51" spans="1:3">
      <c r="A51" s="4" t="s">
        <v>550</v>
      </c>
      <c r="B51" s="6" t="n">
        <v>54966</v>
      </c>
      <c r="C51" s="6" t="n">
        <v>80137</v>
      </c>
    </row>
    <row r="52" spans="1:3">
      <c r="A52" s="4" t="s">
        <v>551</v>
      </c>
      <c r="B52" s="5" t="n">
        <v>774</v>
      </c>
      <c r="C52" s="5" t="n">
        <v>889</v>
      </c>
    </row>
    <row r="53" spans="1:3">
      <c r="A53" s="4" t="s">
        <v>552</v>
      </c>
      <c r="B53" s="5" t="n">
        <v>-244</v>
      </c>
      <c r="C53" s="5" t="n">
        <v>-955</v>
      </c>
    </row>
    <row r="54" spans="1:3">
      <c r="A54" s="4" t="s">
        <v>553</v>
      </c>
      <c r="B54" s="6" t="n">
        <v>55496</v>
      </c>
      <c r="C54" s="6" t="n">
        <v>80071</v>
      </c>
    </row>
    <row r="55" spans="1:3">
      <c r="A55" s="4" t="s">
        <v>554</v>
      </c>
      <c r="B55" s="4" t="s">
        <v>575</v>
      </c>
      <c r="C55" s="4" t="s">
        <v>576</v>
      </c>
    </row>
    <row r="56" spans="1:3">
      <c r="A56" s="4" t="s">
        <v>556</v>
      </c>
      <c r="B56" s="6" t="n">
        <v>268675</v>
      </c>
      <c r="C56" s="6" t="n">
        <v>290910</v>
      </c>
    </row>
    <row r="57" spans="1:3">
      <c r="A57" s="4" t="s">
        <v>557</v>
      </c>
      <c r="B57" s="5" t="n">
        <v>2751</v>
      </c>
      <c r="C57" s="5" t="n">
        <v>776</v>
      </c>
    </row>
    <row r="58" spans="1:3">
      <c r="A58" s="4" t="s">
        <v>558</v>
      </c>
      <c r="B58" s="5" t="n">
        <v>-3790</v>
      </c>
      <c r="C58" s="5" t="n">
        <v>-4768</v>
      </c>
    </row>
    <row r="59" spans="1:3">
      <c r="A59" s="4" t="s">
        <v>77</v>
      </c>
      <c r="B59" s="6" t="n">
        <v>267636</v>
      </c>
      <c r="C59" s="6" t="n">
        <v>286918</v>
      </c>
    </row>
    <row r="60" spans="1:3">
      <c r="A60" s="4" t="s">
        <v>559</v>
      </c>
      <c r="B60" s="4" t="s">
        <v>577</v>
      </c>
      <c r="C60" s="4" t="s">
        <v>578</v>
      </c>
    </row>
    <row r="61" spans="1:3">
      <c r="A61" s="4" t="s">
        <v>579</v>
      </c>
    </row>
    <row r="62" spans="1:3">
      <c r="A62" s="3" t="s">
        <v>549</v>
      </c>
    </row>
    <row r="63" spans="1:3">
      <c r="A63" s="4" t="s">
        <v>550</v>
      </c>
      <c r="B63" s="6" t="n">
        <v>751</v>
      </c>
      <c r="C63" s="6" t="n">
        <v>5506</v>
      </c>
    </row>
    <row r="64" spans="1:3">
      <c r="A64" s="4" t="s">
        <v>551</v>
      </c>
      <c r="B64" s="5" t="n">
        <v>0</v>
      </c>
      <c r="C64" s="5" t="n">
        <v>200</v>
      </c>
    </row>
    <row r="65" spans="1:3">
      <c r="A65" s="4" t="s">
        <v>552</v>
      </c>
      <c r="B65" s="5" t="n">
        <v>0</v>
      </c>
      <c r="C65" s="5" t="n">
        <v>0</v>
      </c>
    </row>
    <row r="66" spans="1:3">
      <c r="A66" s="4" t="s">
        <v>553</v>
      </c>
      <c r="B66" s="6" t="n">
        <v>751</v>
      </c>
      <c r="C66" s="6" t="n">
        <v>5706</v>
      </c>
    </row>
    <row r="67" spans="1:3">
      <c r="A67" s="4" t="s">
        <v>554</v>
      </c>
      <c r="B67" s="4" t="s">
        <v>580</v>
      </c>
      <c r="C67" s="4" t="s">
        <v>5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83</v>
      </c>
    </row>
    <row r="3" spans="1:4">
      <c r="A3" s="3" t="s">
        <v>583</v>
      </c>
    </row>
    <row r="4" spans="1:4">
      <c r="A4" s="4" t="s">
        <v>584</v>
      </c>
      <c r="B4" s="6" t="n">
        <v>49778</v>
      </c>
      <c r="C4" s="6" t="n">
        <v>47702</v>
      </c>
      <c r="D4" s="6" t="n">
        <v>63190</v>
      </c>
    </row>
    <row r="5" spans="1:4">
      <c r="A5" s="4" t="s">
        <v>585</v>
      </c>
      <c r="B5" s="5" t="n">
        <v>21015</v>
      </c>
      <c r="C5" s="5" t="n">
        <v>20227</v>
      </c>
      <c r="D5" s="5" t="n">
        <v>9018</v>
      </c>
    </row>
    <row r="6" spans="1:4">
      <c r="A6" s="4" t="s">
        <v>89</v>
      </c>
      <c r="B6" s="5" t="n">
        <v>70793</v>
      </c>
      <c r="C6" s="5" t="n">
        <v>67929</v>
      </c>
      <c r="D6" s="5" t="n">
        <v>72208</v>
      </c>
    </row>
    <row r="7" spans="1:4">
      <c r="A7" s="4" t="s">
        <v>586</v>
      </c>
    </row>
    <row r="8" spans="1:4">
      <c r="A8" s="3" t="s">
        <v>583</v>
      </c>
    </row>
    <row r="9" spans="1:4">
      <c r="A9" s="4" t="s">
        <v>587</v>
      </c>
      <c r="B9" s="5" t="n">
        <v>47596</v>
      </c>
      <c r="C9" s="5" t="n">
        <v>43538</v>
      </c>
      <c r="D9" s="5" t="n">
        <v>48854</v>
      </c>
    </row>
    <row r="10" spans="1:4">
      <c r="A10" s="4" t="s">
        <v>588</v>
      </c>
      <c r="B10" s="5" t="n">
        <v>2182</v>
      </c>
      <c r="C10" s="5" t="n">
        <v>4164</v>
      </c>
      <c r="D10" s="5" t="n">
        <v>14336</v>
      </c>
    </row>
    <row r="11" spans="1:4">
      <c r="A11" s="4" t="s">
        <v>589</v>
      </c>
    </row>
    <row r="12" spans="1:4">
      <c r="A12" s="3" t="s">
        <v>583</v>
      </c>
    </row>
    <row r="13" spans="1:4">
      <c r="A13" s="4" t="s">
        <v>587</v>
      </c>
      <c r="B13" s="5" t="n">
        <v>12558</v>
      </c>
      <c r="C13" s="5" t="n">
        <v>10183</v>
      </c>
      <c r="D13" s="5" t="n">
        <v>4451</v>
      </c>
    </row>
    <row r="14" spans="1:4">
      <c r="A14" s="4" t="s">
        <v>588</v>
      </c>
      <c r="B14" s="6" t="n">
        <v>8457</v>
      </c>
      <c r="C14" s="6" t="n">
        <v>10044</v>
      </c>
      <c r="D14" s="6" t="n">
        <v>45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26"/>
    <col customWidth="1" max="3" min="3" width="15"/>
  </cols>
  <sheetData>
    <row r="1" spans="1:3">
      <c r="A1" s="1" t="s">
        <v>590</v>
      </c>
      <c r="B1" s="2" t="s">
        <v>1</v>
      </c>
    </row>
    <row r="2" spans="1:3">
      <c r="B2" s="2" t="s">
        <v>2</v>
      </c>
      <c r="C2" s="2" t="s">
        <v>32</v>
      </c>
    </row>
    <row r="3" spans="1:3">
      <c r="A3" s="3" t="s">
        <v>591</v>
      </c>
    </row>
    <row r="4" spans="1:3">
      <c r="A4" s="4" t="s">
        <v>592</v>
      </c>
      <c r="B4" s="4" t="s">
        <v>593</v>
      </c>
    </row>
    <row r="5" spans="1:3">
      <c r="A5" s="4" t="s">
        <v>594</v>
      </c>
      <c r="B5" s="6" t="n">
        <v>0</v>
      </c>
      <c r="C5" s="6" t="n">
        <v>0</v>
      </c>
    </row>
    <row r="6" spans="1:3">
      <c r="A6" s="4" t="s">
        <v>595</v>
      </c>
      <c r="B6" s="5" t="n">
        <v>1910000000</v>
      </c>
      <c r="C6" s="6" t="n">
        <v>2190000000</v>
      </c>
    </row>
    <row r="7" spans="1:3">
      <c r="A7" s="4" t="s">
        <v>596</v>
      </c>
      <c r="B7" s="6" t="n">
        <v>0</v>
      </c>
    </row>
    <row r="8" spans="1:3">
      <c r="A8" s="4" t="s">
        <v>574</v>
      </c>
    </row>
    <row r="9" spans="1:3">
      <c r="A9" s="3" t="s">
        <v>591</v>
      </c>
    </row>
    <row r="10" spans="1:3">
      <c r="A10" s="4" t="s">
        <v>592</v>
      </c>
      <c r="B10" s="4" t="s">
        <v>597</v>
      </c>
    </row>
    <row r="11" spans="1:3">
      <c r="A11" s="4" t="s">
        <v>565</v>
      </c>
    </row>
    <row r="12" spans="1:3">
      <c r="A12" s="3" t="s">
        <v>591</v>
      </c>
    </row>
    <row r="13" spans="1:3">
      <c r="A13" s="4" t="s">
        <v>598</v>
      </c>
      <c r="B13" s="6" t="n">
        <v>101300000</v>
      </c>
    </row>
    <row r="14" spans="1:3">
      <c r="A14" s="4" t="s">
        <v>599</v>
      </c>
    </row>
    <row r="15" spans="1:3">
      <c r="A15" s="3" t="s">
        <v>591</v>
      </c>
    </row>
    <row r="16" spans="1:3">
      <c r="A16" s="4" t="s">
        <v>600</v>
      </c>
      <c r="B16" s="4" t="s">
        <v>601</v>
      </c>
    </row>
    <row r="17" spans="1:3">
      <c r="A17" s="4" t="s">
        <v>560</v>
      </c>
    </row>
    <row r="18" spans="1:3">
      <c r="A18" s="3" t="s">
        <v>591</v>
      </c>
    </row>
    <row r="19" spans="1:3">
      <c r="A19" s="4" t="s">
        <v>602</v>
      </c>
      <c r="B19" s="4" t="s">
        <v>5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549</v>
      </c>
    </row>
    <row r="3" spans="1:3">
      <c r="A3" s="4" t="s">
        <v>604</v>
      </c>
      <c r="B3" s="6" t="n">
        <v>510174</v>
      </c>
      <c r="C3" s="6" t="n">
        <v>734993</v>
      </c>
    </row>
    <row r="4" spans="1:3">
      <c r="A4" s="4" t="s">
        <v>605</v>
      </c>
      <c r="B4" s="5" t="n">
        <v>-2319</v>
      </c>
      <c r="C4" s="5" t="n">
        <v>-8671</v>
      </c>
    </row>
    <row r="5" spans="1:3">
      <c r="A5" s="4" t="s">
        <v>606</v>
      </c>
      <c r="B5" s="5" t="n">
        <v>388925</v>
      </c>
      <c r="C5" s="5" t="n">
        <v>5981</v>
      </c>
    </row>
    <row r="6" spans="1:3">
      <c r="A6" s="4" t="s">
        <v>607</v>
      </c>
      <c r="B6" s="5" t="n">
        <v>-8109</v>
      </c>
      <c r="C6" s="5" t="n">
        <v>-1</v>
      </c>
    </row>
    <row r="7" spans="1:3">
      <c r="A7" s="4" t="s">
        <v>553</v>
      </c>
      <c r="B7" s="5" t="n">
        <v>899099</v>
      </c>
      <c r="C7" s="5" t="n">
        <v>740974</v>
      </c>
    </row>
    <row r="8" spans="1:3">
      <c r="A8" s="4" t="s">
        <v>608</v>
      </c>
      <c r="B8" s="5" t="n">
        <v>-10428</v>
      </c>
      <c r="C8" s="5" t="n">
        <v>-8672</v>
      </c>
    </row>
    <row r="9" spans="1:3">
      <c r="A9" s="4" t="s">
        <v>609</v>
      </c>
      <c r="B9" s="5" t="n">
        <v>102316</v>
      </c>
      <c r="C9" s="5" t="n">
        <v>652076</v>
      </c>
    </row>
    <row r="10" spans="1:3">
      <c r="A10" s="4" t="s">
        <v>610</v>
      </c>
      <c r="B10" s="5" t="n">
        <v>-707</v>
      </c>
      <c r="C10" s="5" t="n">
        <v>-14383</v>
      </c>
    </row>
    <row r="11" spans="1:3">
      <c r="A11" s="4" t="s">
        <v>611</v>
      </c>
      <c r="B11" s="5" t="n">
        <v>381449</v>
      </c>
      <c r="C11" s="5" t="n">
        <v>36971</v>
      </c>
    </row>
    <row r="12" spans="1:3">
      <c r="A12" s="4" t="s">
        <v>612</v>
      </c>
      <c r="B12" s="5" t="n">
        <v>-14240</v>
      </c>
      <c r="C12" s="5" t="n">
        <v>-1057</v>
      </c>
    </row>
    <row r="13" spans="1:3">
      <c r="A13" s="4" t="s">
        <v>77</v>
      </c>
      <c r="B13" s="5" t="n">
        <v>483765</v>
      </c>
      <c r="C13" s="5" t="n">
        <v>689047</v>
      </c>
    </row>
    <row r="14" spans="1:3">
      <c r="A14" s="4" t="s">
        <v>613</v>
      </c>
      <c r="B14" s="5" t="n">
        <v>-14947</v>
      </c>
      <c r="C14" s="5" t="n">
        <v>-15440</v>
      </c>
    </row>
    <row r="15" spans="1:3">
      <c r="A15" s="4" t="s">
        <v>560</v>
      </c>
    </row>
    <row r="16" spans="1:3">
      <c r="A16" s="3" t="s">
        <v>549</v>
      </c>
    </row>
    <row r="17" spans="1:3">
      <c r="A17" s="4" t="s">
        <v>604</v>
      </c>
      <c r="B17" s="5" t="n">
        <v>95137</v>
      </c>
      <c r="C17" s="5" t="n">
        <v>128595</v>
      </c>
    </row>
    <row r="18" spans="1:3">
      <c r="A18" s="4" t="s">
        <v>605</v>
      </c>
      <c r="B18" s="5" t="n">
        <v>-487</v>
      </c>
      <c r="C18" s="5" t="n">
        <v>-1485</v>
      </c>
    </row>
    <row r="19" spans="1:3">
      <c r="A19" s="4" t="s">
        <v>606</v>
      </c>
      <c r="B19" s="5" t="n">
        <v>71223</v>
      </c>
      <c r="C19" s="5" t="n">
        <v>0</v>
      </c>
    </row>
    <row r="20" spans="1:3">
      <c r="A20" s="4" t="s">
        <v>607</v>
      </c>
      <c r="B20" s="5" t="n">
        <v>-1595</v>
      </c>
      <c r="C20" s="5" t="n">
        <v>0</v>
      </c>
    </row>
    <row r="21" spans="1:3">
      <c r="A21" s="4" t="s">
        <v>553</v>
      </c>
      <c r="B21" s="5" t="n">
        <v>166360</v>
      </c>
      <c r="C21" s="5" t="n">
        <v>128595</v>
      </c>
    </row>
    <row r="22" spans="1:3">
      <c r="A22" s="4" t="s">
        <v>608</v>
      </c>
      <c r="B22" s="5" t="n">
        <v>-2082</v>
      </c>
      <c r="C22" s="5" t="n">
        <v>-1485</v>
      </c>
    </row>
    <row r="23" spans="1:3">
      <c r="A23" s="4" t="s">
        <v>609</v>
      </c>
      <c r="B23" s="5" t="n">
        <v>0</v>
      </c>
      <c r="C23" s="5" t="n">
        <v>237611</v>
      </c>
    </row>
    <row r="24" spans="1:3">
      <c r="A24" s="4" t="s">
        <v>610</v>
      </c>
      <c r="B24" s="5" t="n">
        <v>0</v>
      </c>
      <c r="C24" s="5" t="n">
        <v>-6808</v>
      </c>
    </row>
    <row r="25" spans="1:3">
      <c r="A25" s="4" t="s">
        <v>611</v>
      </c>
      <c r="B25" s="5" t="n">
        <v>216431</v>
      </c>
      <c r="C25" s="5" t="n">
        <v>0</v>
      </c>
    </row>
    <row r="26" spans="1:3">
      <c r="A26" s="4" t="s">
        <v>612</v>
      </c>
      <c r="B26" s="5" t="n">
        <v>-8641</v>
      </c>
      <c r="C26" s="5" t="n">
        <v>0</v>
      </c>
    </row>
    <row r="27" spans="1:3">
      <c r="A27" s="4" t="s">
        <v>77</v>
      </c>
      <c r="B27" s="5" t="n">
        <v>216431</v>
      </c>
      <c r="C27" s="5" t="n">
        <v>237611</v>
      </c>
    </row>
    <row r="28" spans="1:3">
      <c r="A28" s="4" t="s">
        <v>613</v>
      </c>
      <c r="B28" s="5" t="n">
        <v>-8641</v>
      </c>
      <c r="C28" s="5" t="n">
        <v>-6808</v>
      </c>
    </row>
    <row r="29" spans="1:3">
      <c r="A29" s="4" t="s">
        <v>565</v>
      </c>
    </row>
    <row r="30" spans="1:3">
      <c r="A30" s="3" t="s">
        <v>549</v>
      </c>
    </row>
    <row r="31" spans="1:3">
      <c r="A31" s="4" t="s">
        <v>609</v>
      </c>
      <c r="B31" s="5" t="n">
        <v>18950</v>
      </c>
      <c r="C31" s="5" t="n">
        <v>76854</v>
      </c>
    </row>
    <row r="32" spans="1:3">
      <c r="A32" s="4" t="s">
        <v>610</v>
      </c>
      <c r="B32" s="5" t="n">
        <v>-27</v>
      </c>
      <c r="C32" s="5" t="n">
        <v>-1972</v>
      </c>
    </row>
    <row r="33" spans="1:3">
      <c r="A33" s="4" t="s">
        <v>611</v>
      </c>
      <c r="B33" s="5" t="n">
        <v>43495</v>
      </c>
      <c r="C33" s="5" t="n">
        <v>0</v>
      </c>
    </row>
    <row r="34" spans="1:3">
      <c r="A34" s="4" t="s">
        <v>612</v>
      </c>
      <c r="B34" s="5" t="n">
        <v>-2107</v>
      </c>
      <c r="C34" s="5" t="n">
        <v>0</v>
      </c>
    </row>
    <row r="35" spans="1:3">
      <c r="A35" s="4" t="s">
        <v>77</v>
      </c>
      <c r="B35" s="5" t="n">
        <v>62445</v>
      </c>
      <c r="C35" s="5" t="n">
        <v>76854</v>
      </c>
    </row>
    <row r="36" spans="1:3">
      <c r="A36" s="4" t="s">
        <v>613</v>
      </c>
      <c r="B36" s="5" t="n">
        <v>-2134</v>
      </c>
      <c r="C36" s="5" t="n">
        <v>-1972</v>
      </c>
    </row>
    <row r="37" spans="1:3">
      <c r="A37" s="4" t="s">
        <v>569</v>
      </c>
    </row>
    <row r="38" spans="1:3">
      <c r="A38" s="3" t="s">
        <v>549</v>
      </c>
    </row>
    <row r="39" spans="1:3">
      <c r="A39" s="4" t="s">
        <v>604</v>
      </c>
      <c r="B39" s="5" t="n">
        <v>414091</v>
      </c>
      <c r="C39" s="5" t="n">
        <v>583143</v>
      </c>
    </row>
    <row r="40" spans="1:3">
      <c r="A40" s="4" t="s">
        <v>605</v>
      </c>
      <c r="B40" s="5" t="n">
        <v>-1828</v>
      </c>
      <c r="C40" s="5" t="n">
        <v>-6232</v>
      </c>
    </row>
    <row r="41" spans="1:3">
      <c r="A41" s="4" t="s">
        <v>606</v>
      </c>
      <c r="B41" s="5" t="n">
        <v>303746</v>
      </c>
      <c r="C41" s="5" t="n">
        <v>0</v>
      </c>
    </row>
    <row r="42" spans="1:3">
      <c r="A42" s="4" t="s">
        <v>607</v>
      </c>
      <c r="B42" s="5" t="n">
        <v>-6274</v>
      </c>
      <c r="C42" s="5" t="n">
        <v>0</v>
      </c>
    </row>
    <row r="43" spans="1:3">
      <c r="A43" s="4" t="s">
        <v>553</v>
      </c>
      <c r="B43" s="5" t="n">
        <v>717837</v>
      </c>
      <c r="C43" s="5" t="n">
        <v>583143</v>
      </c>
    </row>
    <row r="44" spans="1:3">
      <c r="A44" s="4" t="s">
        <v>608</v>
      </c>
      <c r="B44" s="5" t="n">
        <v>-8102</v>
      </c>
      <c r="C44" s="5" t="n">
        <v>-6232</v>
      </c>
    </row>
    <row r="45" spans="1:3">
      <c r="A45" s="4" t="s">
        <v>609</v>
      </c>
      <c r="B45" s="5" t="n">
        <v>51297</v>
      </c>
      <c r="C45" s="5" t="n">
        <v>191807</v>
      </c>
    </row>
    <row r="46" spans="1:3">
      <c r="A46" s="4" t="s">
        <v>610</v>
      </c>
      <c r="B46" s="5" t="n">
        <v>-188</v>
      </c>
      <c r="C46" s="5" t="n">
        <v>-1892</v>
      </c>
    </row>
    <row r="47" spans="1:3">
      <c r="A47" s="4" t="s">
        <v>611</v>
      </c>
      <c r="B47" s="5" t="n">
        <v>55306</v>
      </c>
      <c r="C47" s="5" t="n">
        <v>0</v>
      </c>
    </row>
    <row r="48" spans="1:3">
      <c r="A48" s="4" t="s">
        <v>612</v>
      </c>
      <c r="B48" s="5" t="n">
        <v>-194</v>
      </c>
      <c r="C48" s="5" t="n">
        <v>0</v>
      </c>
    </row>
    <row r="49" spans="1:3">
      <c r="A49" s="4" t="s">
        <v>77</v>
      </c>
      <c r="B49" s="5" t="n">
        <v>106603</v>
      </c>
      <c r="C49" s="5" t="n">
        <v>191807</v>
      </c>
    </row>
    <row r="50" spans="1:3">
      <c r="A50" s="4" t="s">
        <v>613</v>
      </c>
      <c r="B50" s="5" t="n">
        <v>-382</v>
      </c>
      <c r="C50" s="5" t="n">
        <v>-1892</v>
      </c>
    </row>
    <row r="51" spans="1:3">
      <c r="A51" s="4" t="s">
        <v>574</v>
      </c>
    </row>
    <row r="52" spans="1:3">
      <c r="A52" s="3" t="s">
        <v>549</v>
      </c>
    </row>
    <row r="53" spans="1:3">
      <c r="A53" s="4" t="s">
        <v>604</v>
      </c>
      <c r="B53" s="5" t="n">
        <v>946</v>
      </c>
      <c r="C53" s="5" t="n">
        <v>23255</v>
      </c>
    </row>
    <row r="54" spans="1:3">
      <c r="A54" s="4" t="s">
        <v>605</v>
      </c>
      <c r="B54" s="5" t="n">
        <v>-4</v>
      </c>
      <c r="C54" s="5" t="n">
        <v>-954</v>
      </c>
    </row>
    <row r="55" spans="1:3">
      <c r="A55" s="4" t="s">
        <v>606</v>
      </c>
      <c r="B55" s="5" t="n">
        <v>13956</v>
      </c>
      <c r="C55" s="5" t="n">
        <v>5981</v>
      </c>
    </row>
    <row r="56" spans="1:3">
      <c r="A56" s="4" t="s">
        <v>607</v>
      </c>
      <c r="B56" s="5" t="n">
        <v>-240</v>
      </c>
      <c r="C56" s="5" t="n">
        <v>-1</v>
      </c>
    </row>
    <row r="57" spans="1:3">
      <c r="A57" s="4" t="s">
        <v>553</v>
      </c>
      <c r="B57" s="5" t="n">
        <v>14902</v>
      </c>
      <c r="C57" s="5" t="n">
        <v>29236</v>
      </c>
    </row>
    <row r="58" spans="1:3">
      <c r="A58" s="4" t="s">
        <v>608</v>
      </c>
      <c r="B58" s="5" t="n">
        <v>-244</v>
      </c>
      <c r="C58" s="5" t="n">
        <v>-955</v>
      </c>
    </row>
    <row r="59" spans="1:3">
      <c r="A59" s="4" t="s">
        <v>609</v>
      </c>
      <c r="B59" s="5" t="n">
        <v>32069</v>
      </c>
      <c r="C59" s="5" t="n">
        <v>145804</v>
      </c>
    </row>
    <row r="60" spans="1:3">
      <c r="A60" s="4" t="s">
        <v>610</v>
      </c>
      <c r="B60" s="5" t="n">
        <v>-492</v>
      </c>
      <c r="C60" s="5" t="n">
        <v>-3711</v>
      </c>
    </row>
    <row r="61" spans="1:3">
      <c r="A61" s="4" t="s">
        <v>611</v>
      </c>
      <c r="B61" s="5" t="n">
        <v>66217</v>
      </c>
      <c r="C61" s="5" t="n">
        <v>36971</v>
      </c>
    </row>
    <row r="62" spans="1:3">
      <c r="A62" s="4" t="s">
        <v>612</v>
      </c>
      <c r="B62" s="5" t="n">
        <v>-3298</v>
      </c>
      <c r="C62" s="5" t="n">
        <v>-1057</v>
      </c>
    </row>
    <row r="63" spans="1:3">
      <c r="A63" s="4" t="s">
        <v>77</v>
      </c>
      <c r="B63" s="5" t="n">
        <v>98286</v>
      </c>
      <c r="C63" s="5" t="n">
        <v>182775</v>
      </c>
    </row>
    <row r="64" spans="1:3">
      <c r="A64" s="4" t="s">
        <v>613</v>
      </c>
      <c r="B64" s="6" t="n">
        <v>-3790</v>
      </c>
      <c r="C64" s="6" t="n">
        <v>-47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236</v>
      </c>
    </row>
    <row r="3" spans="1:3">
      <c r="A3" s="4" t="s">
        <v>615</v>
      </c>
      <c r="B3" s="6" t="n">
        <v>885</v>
      </c>
    </row>
    <row r="4" spans="1:3">
      <c r="A4" s="4" t="s">
        <v>616</v>
      </c>
      <c r="B4" s="5" t="n">
        <v>175899</v>
      </c>
    </row>
    <row r="5" spans="1:3">
      <c r="A5" s="4" t="s">
        <v>617</v>
      </c>
      <c r="B5" s="5" t="n">
        <v>271579</v>
      </c>
    </row>
    <row r="6" spans="1:3">
      <c r="A6" s="4" t="s">
        <v>618</v>
      </c>
      <c r="B6" s="5" t="n">
        <v>381527</v>
      </c>
    </row>
    <row r="7" spans="1:3">
      <c r="A7" s="4" t="s">
        <v>619</v>
      </c>
      <c r="B7" s="5" t="n">
        <v>829890</v>
      </c>
    </row>
    <row r="8" spans="1:3">
      <c r="A8" s="4" t="s">
        <v>620</v>
      </c>
      <c r="B8" s="5" t="n">
        <v>882</v>
      </c>
    </row>
    <row r="9" spans="1:3">
      <c r="A9" s="4" t="s">
        <v>621</v>
      </c>
      <c r="B9" s="5" t="n">
        <v>173251</v>
      </c>
    </row>
    <row r="10" spans="1:3">
      <c r="A10" s="4" t="s">
        <v>622</v>
      </c>
      <c r="B10" s="5" t="n">
        <v>268426</v>
      </c>
    </row>
    <row r="11" spans="1:3">
      <c r="A11" s="4" t="s">
        <v>623</v>
      </c>
      <c r="B11" s="5" t="n">
        <v>376656</v>
      </c>
    </row>
    <row r="12" spans="1:3">
      <c r="A12" s="4" t="s">
        <v>624</v>
      </c>
      <c r="B12" s="5" t="n">
        <v>819215</v>
      </c>
    </row>
    <row r="13" spans="1:3">
      <c r="A13" s="4" t="s">
        <v>625</v>
      </c>
      <c r="B13" s="5" t="n">
        <v>17864</v>
      </c>
    </row>
    <row r="14" spans="1:3">
      <c r="A14" s="4" t="s">
        <v>626</v>
      </c>
      <c r="B14" s="5" t="n">
        <v>1929815</v>
      </c>
    </row>
    <row r="15" spans="1:3">
      <c r="A15" s="4" t="s">
        <v>627</v>
      </c>
      <c r="B15" s="5" t="n">
        <v>96678</v>
      </c>
    </row>
    <row r="16" spans="1:3">
      <c r="A16" s="4" t="s">
        <v>628</v>
      </c>
      <c r="B16" s="5" t="n">
        <v>33774</v>
      </c>
    </row>
    <row r="17" spans="1:3">
      <c r="A17" s="4" t="s">
        <v>550</v>
      </c>
      <c r="B17" s="5" t="n">
        <v>2078131</v>
      </c>
      <c r="C17" s="6" t="n">
        <v>2255874</v>
      </c>
    </row>
    <row r="18" spans="1:3">
      <c r="A18" s="4" t="s">
        <v>629</v>
      </c>
      <c r="B18" s="5" t="n">
        <v>18089</v>
      </c>
    </row>
    <row r="19" spans="1:3">
      <c r="A19" s="4" t="s">
        <v>630</v>
      </c>
      <c r="B19" s="5" t="n">
        <v>1932602</v>
      </c>
    </row>
    <row r="20" spans="1:3">
      <c r="A20" s="4" t="s">
        <v>631</v>
      </c>
      <c r="B20" s="5" t="n">
        <v>96200</v>
      </c>
    </row>
    <row r="21" spans="1:3">
      <c r="A21" s="4" t="s">
        <v>632</v>
      </c>
      <c r="B21" s="5" t="n">
        <v>34094</v>
      </c>
    </row>
    <row r="22" spans="1:3">
      <c r="A22" s="4" t="s">
        <v>633</v>
      </c>
      <c r="B22" s="6" t="n">
        <v>2080985</v>
      </c>
      <c r="C22" s="6" t="n">
        <v>22704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528</v>
      </c>
    </row>
    <row r="3" spans="1:2">
      <c r="A3" s="3" t="s">
        <v>233</v>
      </c>
    </row>
    <row r="4" spans="1:2">
      <c r="A4" s="4" t="s">
        <v>532</v>
      </c>
      <c r="B4" s="4" t="s">
        <v>533</v>
      </c>
    </row>
    <row r="5" spans="1:2">
      <c r="A5" s="4" t="s">
        <v>635</v>
      </c>
      <c r="B5" s="6" t="n">
        <v>2</v>
      </c>
    </row>
    <row r="6" spans="1:2">
      <c r="A6" s="4" t="s">
        <v>636</v>
      </c>
      <c r="B6" s="9" t="n">
        <v>11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6" t="n">
        <v>-2000</v>
      </c>
    </row>
    <row r="4" spans="1:3">
      <c r="A4" s="4" t="s">
        <v>640</v>
      </c>
      <c r="B4" s="5" t="n">
        <v>28882</v>
      </c>
      <c r="C4" s="6" t="n">
        <v>71585</v>
      </c>
    </row>
    <row r="5" spans="1:3">
      <c r="A5" s="4" t="s">
        <v>641</v>
      </c>
      <c r="B5" s="5" t="n">
        <v>-367</v>
      </c>
      <c r="C5" s="5" t="n">
        <v>-1219</v>
      </c>
    </row>
    <row r="6" spans="1:3">
      <c r="A6" s="4" t="s">
        <v>642</v>
      </c>
    </row>
    <row r="7" spans="1:3">
      <c r="A7" s="3" t="s">
        <v>643</v>
      </c>
    </row>
    <row r="8" spans="1:3">
      <c r="A8" s="4" t="s">
        <v>644</v>
      </c>
      <c r="B8" s="5" t="n">
        <v>934</v>
      </c>
      <c r="C8" s="5" t="n">
        <v>2309</v>
      </c>
    </row>
    <row r="9" spans="1:3">
      <c r="A9" s="4" t="s">
        <v>645</v>
      </c>
      <c r="B9" s="5" t="n">
        <v>1383</v>
      </c>
      <c r="C9" s="5" t="n">
        <v>327</v>
      </c>
    </row>
    <row r="10" spans="1:3">
      <c r="A10" s="3" t="s">
        <v>638</v>
      </c>
    </row>
    <row r="11" spans="1:3">
      <c r="A11" s="4" t="s">
        <v>646</v>
      </c>
      <c r="B11" s="5" t="n">
        <v>27431</v>
      </c>
      <c r="C11" s="5" t="n">
        <v>67594</v>
      </c>
    </row>
    <row r="12" spans="1:3">
      <c r="A12" s="4" t="s">
        <v>647</v>
      </c>
      <c r="B12" s="5" t="n">
        <v>0</v>
      </c>
      <c r="C12" s="5" t="n">
        <v>0</v>
      </c>
    </row>
    <row r="13" spans="1:3">
      <c r="A13" s="4" t="s">
        <v>648</v>
      </c>
      <c r="B13" s="5" t="n">
        <v>162</v>
      </c>
      <c r="C13" s="5" t="n">
        <v>178</v>
      </c>
    </row>
    <row r="14" spans="1:3">
      <c r="A14" s="4" t="s">
        <v>649</v>
      </c>
      <c r="B14" s="5" t="n">
        <v>770</v>
      </c>
      <c r="C14" s="5" t="n">
        <v>1216</v>
      </c>
    </row>
    <row r="15" spans="1:3">
      <c r="A15" s="4" t="s">
        <v>650</v>
      </c>
      <c r="B15" s="5" t="n">
        <v>0</v>
      </c>
      <c r="C15" s="5" t="n">
        <v>0</v>
      </c>
    </row>
    <row r="16" spans="1:3">
      <c r="A16" s="4" t="s">
        <v>651</v>
      </c>
      <c r="B16" s="5" t="n">
        <v>228</v>
      </c>
      <c r="C16" s="5" t="n">
        <v>1469</v>
      </c>
    </row>
    <row r="17" spans="1:3">
      <c r="A17" s="4" t="s">
        <v>652</v>
      </c>
      <c r="B17" s="5" t="n">
        <v>30908</v>
      </c>
      <c r="C17" s="5" t="n">
        <v>73093</v>
      </c>
    </row>
    <row r="18" spans="1:3">
      <c r="A18" s="4" t="s">
        <v>639</v>
      </c>
      <c r="B18" s="5" t="n">
        <v>-2026</v>
      </c>
      <c r="C18" s="5" t="n">
        <v>-1508</v>
      </c>
    </row>
    <row r="19" spans="1:3">
      <c r="A19" s="4" t="s">
        <v>640</v>
      </c>
      <c r="B19" s="5" t="n">
        <v>28882</v>
      </c>
      <c r="C19" s="5" t="n">
        <v>71585</v>
      </c>
    </row>
    <row r="20" spans="1:3">
      <c r="A20" s="4" t="s">
        <v>641</v>
      </c>
      <c r="B20" s="5" t="n">
        <v>-367</v>
      </c>
      <c r="C20" s="5" t="n">
        <v>-1219</v>
      </c>
    </row>
    <row r="21" spans="1:3">
      <c r="A21" s="4" t="s">
        <v>653</v>
      </c>
      <c r="B21" s="6" t="n">
        <v>28515</v>
      </c>
      <c r="C21" s="6" t="n">
        <v>703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43</v>
      </c>
    </row>
    <row r="3" spans="1:3">
      <c r="A3" s="4" t="s">
        <v>655</v>
      </c>
      <c r="B3" s="6" t="n">
        <v>30908</v>
      </c>
      <c r="C3" s="6" t="n">
        <v>73093</v>
      </c>
    </row>
    <row r="4" spans="1:3">
      <c r="A4" s="4" t="s">
        <v>656</v>
      </c>
    </row>
    <row r="5" spans="1:3">
      <c r="A5" s="3" t="s">
        <v>643</v>
      </c>
    </row>
    <row r="6" spans="1:3">
      <c r="A6" s="4" t="s">
        <v>655</v>
      </c>
      <c r="B6" s="5" t="n">
        <v>26439</v>
      </c>
      <c r="C6" s="5" t="n">
        <v>59409</v>
      </c>
    </row>
    <row r="7" spans="1:3">
      <c r="A7" s="4" t="s">
        <v>657</v>
      </c>
    </row>
    <row r="8" spans="1:3">
      <c r="A8" s="3" t="s">
        <v>643</v>
      </c>
    </row>
    <row r="9" spans="1:3">
      <c r="A9" s="4" t="s">
        <v>655</v>
      </c>
      <c r="B9" s="5" t="n">
        <v>1088</v>
      </c>
      <c r="C9" s="5" t="n">
        <v>1162</v>
      </c>
    </row>
    <row r="10" spans="1:3">
      <c r="A10" s="4" t="s">
        <v>658</v>
      </c>
    </row>
    <row r="11" spans="1:3">
      <c r="A11" s="3" t="s">
        <v>643</v>
      </c>
    </row>
    <row r="12" spans="1:3">
      <c r="A12" s="4" t="s">
        <v>655</v>
      </c>
      <c r="B12" s="5" t="n">
        <v>3381</v>
      </c>
      <c r="C12" s="5" t="n">
        <v>12522</v>
      </c>
    </row>
    <row r="13" spans="1:3">
      <c r="A13" s="4" t="s">
        <v>659</v>
      </c>
    </row>
    <row r="14" spans="1:3">
      <c r="A14" s="3" t="s">
        <v>643</v>
      </c>
    </row>
    <row r="15" spans="1:3">
      <c r="A15" s="4" t="s">
        <v>655</v>
      </c>
      <c r="B15" s="6" t="n">
        <v>0</v>
      </c>
      <c r="C1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661</v>
      </c>
    </row>
    <row r="4" spans="1:3">
      <c r="A4" s="4" t="s">
        <v>662</v>
      </c>
      <c r="B4" s="6" t="n">
        <v>-502</v>
      </c>
      <c r="C4" s="6" t="n">
        <v>-229</v>
      </c>
    </row>
    <row r="5" spans="1:3">
      <c r="A5" s="4" t="s">
        <v>663</v>
      </c>
      <c r="B5" s="5" t="n">
        <v>0</v>
      </c>
      <c r="C5" s="5" t="n">
        <v>-5</v>
      </c>
    </row>
    <row r="6" spans="1:3">
      <c r="A6" s="4" t="s">
        <v>664</v>
      </c>
      <c r="B6" s="5" t="n">
        <v>519</v>
      </c>
      <c r="C6" s="5" t="n">
        <v>514</v>
      </c>
    </row>
    <row r="7" spans="1:3">
      <c r="A7" s="4" t="s">
        <v>106</v>
      </c>
      <c r="B7" s="5" t="n">
        <v>-124</v>
      </c>
      <c r="C7" s="5" t="n">
        <v>-782</v>
      </c>
    </row>
    <row r="8" spans="1:3">
      <c r="A8" s="4" t="s">
        <v>665</v>
      </c>
      <c r="B8" s="6" t="n">
        <v>-107</v>
      </c>
      <c r="C8" s="6" t="n">
        <v>-5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32</v>
      </c>
      <c r="D1" s="2" t="s">
        <v>83</v>
      </c>
      <c r="E1" s="2" t="s">
        <v>667</v>
      </c>
    </row>
    <row r="2" spans="1:5">
      <c r="A2" s="3" t="s">
        <v>643</v>
      </c>
    </row>
    <row r="3" spans="1:5">
      <c r="A3" s="4" t="s">
        <v>668</v>
      </c>
      <c r="B3" s="6" t="n">
        <v>4830631</v>
      </c>
      <c r="C3" s="6" t="n">
        <v>4395064</v>
      </c>
    </row>
    <row r="4" spans="1:5">
      <c r="A4" s="4" t="s">
        <v>669</v>
      </c>
      <c r="B4" s="5" t="n">
        <v>-59585</v>
      </c>
      <c r="C4" s="5" t="n">
        <v>-61540</v>
      </c>
      <c r="D4" s="6" t="n">
        <v>-59156</v>
      </c>
      <c r="E4" s="6" t="n">
        <v>-59825</v>
      </c>
    </row>
    <row r="5" spans="1:5">
      <c r="A5" s="4" t="s">
        <v>670</v>
      </c>
      <c r="B5" s="5" t="n">
        <v>4771046</v>
      </c>
      <c r="C5" s="5" t="n">
        <v>4333524</v>
      </c>
    </row>
    <row r="6" spans="1:5">
      <c r="A6" s="4" t="s">
        <v>642</v>
      </c>
    </row>
    <row r="7" spans="1:5">
      <c r="A7" s="3" t="s">
        <v>643</v>
      </c>
    </row>
    <row r="8" spans="1:5">
      <c r="A8" s="4" t="s">
        <v>644</v>
      </c>
      <c r="B8" s="5" t="n">
        <v>934</v>
      </c>
      <c r="C8" s="5" t="n">
        <v>2309</v>
      </c>
    </row>
    <row r="9" spans="1:5">
      <c r="A9" s="4" t="s">
        <v>671</v>
      </c>
      <c r="B9" s="5" t="n">
        <v>30908</v>
      </c>
      <c r="C9" s="5" t="n">
        <v>73093</v>
      </c>
    </row>
    <row r="10" spans="1:5">
      <c r="A10" s="4" t="s">
        <v>645</v>
      </c>
      <c r="B10" s="5" t="n">
        <v>1383</v>
      </c>
      <c r="C10" s="5" t="n">
        <v>327</v>
      </c>
    </row>
    <row r="11" spans="1:5">
      <c r="A11" s="4" t="s">
        <v>672</v>
      </c>
      <c r="B11" s="5" t="n">
        <v>-2026</v>
      </c>
      <c r="C11" s="5" t="n">
        <v>-1508</v>
      </c>
    </row>
    <row r="12" spans="1:5">
      <c r="A12" s="4" t="s">
        <v>646</v>
      </c>
      <c r="B12" s="5" t="n">
        <v>27431</v>
      </c>
      <c r="C12" s="5" t="n">
        <v>67594</v>
      </c>
    </row>
    <row r="13" spans="1:5">
      <c r="A13" s="4" t="s">
        <v>647</v>
      </c>
      <c r="B13" s="5" t="n">
        <v>0</v>
      </c>
      <c r="C13" s="5" t="n">
        <v>0</v>
      </c>
    </row>
    <row r="14" spans="1:5">
      <c r="A14" s="4" t="s">
        <v>648</v>
      </c>
      <c r="B14" s="5" t="n">
        <v>162</v>
      </c>
      <c r="C14" s="5" t="n">
        <v>178</v>
      </c>
    </row>
    <row r="15" spans="1:5">
      <c r="A15" s="4" t="s">
        <v>649</v>
      </c>
      <c r="B15" s="5" t="n">
        <v>770</v>
      </c>
      <c r="C15" s="5" t="n">
        <v>1216</v>
      </c>
    </row>
    <row r="16" spans="1:5">
      <c r="A16" s="4" t="s">
        <v>650</v>
      </c>
      <c r="B16" s="5" t="n">
        <v>0</v>
      </c>
      <c r="C16" s="5" t="n">
        <v>0</v>
      </c>
    </row>
    <row r="17" spans="1:5">
      <c r="A17" s="4" t="s">
        <v>651</v>
      </c>
      <c r="B17" s="5" t="n">
        <v>228</v>
      </c>
      <c r="C17" s="5" t="n">
        <v>1469</v>
      </c>
    </row>
    <row r="18" spans="1:5">
      <c r="A18" s="4" t="s">
        <v>669</v>
      </c>
      <c r="B18" s="5" t="n">
        <v>-367</v>
      </c>
      <c r="C18" s="5" t="n">
        <v>-1219</v>
      </c>
      <c r="D18" s="6" t="n">
        <v>0</v>
      </c>
    </row>
    <row r="19" spans="1:5">
      <c r="A19" s="4" t="s">
        <v>653</v>
      </c>
      <c r="B19" s="5" t="n">
        <v>28515</v>
      </c>
      <c r="C19" s="5" t="n">
        <v>70366</v>
      </c>
    </row>
    <row r="20" spans="1:5">
      <c r="A20" s="4" t="s">
        <v>673</v>
      </c>
    </row>
    <row r="21" spans="1:5">
      <c r="A21" s="3" t="s">
        <v>643</v>
      </c>
    </row>
    <row r="22" spans="1:5">
      <c r="A22" s="4" t="s">
        <v>644</v>
      </c>
      <c r="B22" s="5" t="n">
        <v>513325</v>
      </c>
      <c r="C22" s="5" t="n">
        <v>485078</v>
      </c>
    </row>
    <row r="23" spans="1:5">
      <c r="A23" s="4" t="s">
        <v>645</v>
      </c>
      <c r="B23" s="5" t="n">
        <v>122055</v>
      </c>
      <c r="C23" s="5" t="n">
        <v>97184</v>
      </c>
    </row>
    <row r="24" spans="1:5">
      <c r="A24" s="4" t="s">
        <v>646</v>
      </c>
      <c r="B24" s="5" t="n">
        <v>3376713</v>
      </c>
      <c r="C24" s="5" t="n">
        <v>2930141</v>
      </c>
    </row>
    <row r="25" spans="1:5">
      <c r="A25" s="4" t="s">
        <v>647</v>
      </c>
      <c r="B25" s="5" t="n">
        <v>77982</v>
      </c>
      <c r="C25" s="5" t="n">
        <v>85879</v>
      </c>
    </row>
    <row r="26" spans="1:5">
      <c r="A26" s="4" t="s">
        <v>648</v>
      </c>
      <c r="B26" s="5" t="n">
        <v>236202</v>
      </c>
      <c r="C26" s="5" t="n">
        <v>250605</v>
      </c>
    </row>
    <row r="27" spans="1:5">
      <c r="A27" s="4" t="s">
        <v>649</v>
      </c>
      <c r="B27" s="5" t="n">
        <v>347289</v>
      </c>
      <c r="C27" s="5" t="n">
        <v>338631</v>
      </c>
    </row>
    <row r="28" spans="1:5">
      <c r="A28" s="4" t="s">
        <v>650</v>
      </c>
      <c r="B28" s="5" t="n">
        <v>70243</v>
      </c>
      <c r="C28" s="5" t="n">
        <v>64639</v>
      </c>
    </row>
    <row r="29" spans="1:5">
      <c r="A29" s="4" t="s">
        <v>651</v>
      </c>
      <c r="B29" s="5" t="n">
        <v>64229</v>
      </c>
      <c r="C29" s="5" t="n">
        <v>78274</v>
      </c>
    </row>
    <row r="30" spans="1:5">
      <c r="A30" s="4" t="s">
        <v>674</v>
      </c>
      <c r="B30" s="5" t="n">
        <v>4808038</v>
      </c>
      <c r="C30" s="5" t="n">
        <v>4330431</v>
      </c>
    </row>
    <row r="31" spans="1:5">
      <c r="A31" s="4" t="s">
        <v>675</v>
      </c>
      <c r="B31" s="5" t="n">
        <v>-6289</v>
      </c>
      <c r="C31" s="5" t="n">
        <v>-6952</v>
      </c>
    </row>
    <row r="32" spans="1:5">
      <c r="A32" s="4" t="s">
        <v>668</v>
      </c>
      <c r="B32" s="5" t="n">
        <v>4801749</v>
      </c>
      <c r="C32" s="5" t="n">
        <v>4323479</v>
      </c>
    </row>
    <row r="33" spans="1:5">
      <c r="A33" s="4" t="s">
        <v>669</v>
      </c>
      <c r="B33" s="5" t="n">
        <v>-59218</v>
      </c>
      <c r="C33" s="5" t="n">
        <v>-60321</v>
      </c>
    </row>
    <row r="34" spans="1:5">
      <c r="A34" s="4" t="s">
        <v>653</v>
      </c>
      <c r="B34" s="6" t="n">
        <v>4742531</v>
      </c>
      <c r="C34" s="6" t="n">
        <v>4263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3</v>
      </c>
    </row>
    <row r="3" spans="1:4">
      <c r="A3" s="3" t="s">
        <v>169</v>
      </c>
    </row>
    <row r="4" spans="1:4">
      <c r="A4" s="4" t="s">
        <v>170</v>
      </c>
      <c r="B4" s="6" t="n">
        <v>296885</v>
      </c>
      <c r="C4" s="6" t="n">
        <v>279210</v>
      </c>
      <c r="D4" s="6" t="n">
        <v>277593</v>
      </c>
    </row>
    <row r="5" spans="1:4">
      <c r="A5" s="4" t="s">
        <v>171</v>
      </c>
      <c r="B5" s="5" t="n">
        <v>35003</v>
      </c>
      <c r="C5" s="5" t="n">
        <v>31044</v>
      </c>
      <c r="D5" s="5" t="n">
        <v>29604</v>
      </c>
    </row>
    <row r="6" spans="1:4">
      <c r="A6" s="4" t="s">
        <v>172</v>
      </c>
      <c r="B6" s="5" t="n">
        <v>-8286</v>
      </c>
      <c r="C6" s="5" t="n">
        <v>-7987</v>
      </c>
      <c r="D6" s="5" t="n">
        <v>-9467</v>
      </c>
    </row>
    <row r="7" spans="1:4">
      <c r="A7" s="4" t="s">
        <v>173</v>
      </c>
      <c r="B7" s="5" t="n">
        <v>-113241</v>
      </c>
      <c r="C7" s="5" t="n">
        <v>-127003</v>
      </c>
      <c r="D7" s="5" t="n">
        <v>-132499</v>
      </c>
    </row>
    <row r="8" spans="1:4">
      <c r="A8" s="4" t="s">
        <v>51</v>
      </c>
      <c r="B8" s="5" t="n">
        <v>-70250</v>
      </c>
      <c r="C8" s="5" t="n">
        <v>-51495</v>
      </c>
      <c r="D8" s="5" t="n">
        <v>-58500</v>
      </c>
    </row>
    <row r="9" spans="1:4">
      <c r="A9" s="4" t="s">
        <v>174</v>
      </c>
      <c r="B9" s="5" t="n">
        <v>-519</v>
      </c>
      <c r="C9" s="5" t="n">
        <v>-514</v>
      </c>
      <c r="D9" s="5" t="n">
        <v>-1089</v>
      </c>
    </row>
    <row r="10" spans="1:4">
      <c r="A10" s="4" t="s">
        <v>175</v>
      </c>
      <c r="B10" s="5" t="n">
        <v>139592</v>
      </c>
      <c r="C10" s="5" t="n">
        <v>123255</v>
      </c>
      <c r="D10" s="5" t="n">
        <v>105642</v>
      </c>
    </row>
    <row r="11" spans="1:4">
      <c r="A11" s="3" t="s">
        <v>176</v>
      </c>
    </row>
    <row r="12" spans="1:4">
      <c r="A12" s="4" t="s">
        <v>177</v>
      </c>
      <c r="B12" s="5" t="n">
        <v>1952</v>
      </c>
      <c r="C12" s="5" t="n">
        <v>1423</v>
      </c>
      <c r="D12" s="5" t="n">
        <v>7750</v>
      </c>
    </row>
    <row r="13" spans="1:4">
      <c r="A13" s="4" t="s">
        <v>178</v>
      </c>
      <c r="B13" s="5" t="n">
        <v>30375</v>
      </c>
      <c r="C13" s="5" t="n">
        <v>47179</v>
      </c>
      <c r="D13" s="5" t="n">
        <v>-5573</v>
      </c>
    </row>
    <row r="14" spans="1:4">
      <c r="A14" s="4" t="s">
        <v>179</v>
      </c>
      <c r="B14" s="5" t="n">
        <v>5403</v>
      </c>
      <c r="C14" s="5" t="n">
        <v>1957</v>
      </c>
      <c r="D14" s="5" t="n">
        <v>975</v>
      </c>
    </row>
    <row r="15" spans="1:4">
      <c r="A15" s="4" t="s">
        <v>180</v>
      </c>
      <c r="B15" s="5" t="n">
        <v>425666</v>
      </c>
      <c r="C15" s="5" t="n">
        <v>448823</v>
      </c>
      <c r="D15" s="5" t="n">
        <v>395430</v>
      </c>
    </row>
    <row r="16" spans="1:4">
      <c r="A16" s="4" t="s">
        <v>181</v>
      </c>
      <c r="B16" s="5" t="n">
        <v>28620</v>
      </c>
      <c r="C16" s="5" t="n">
        <v>97603</v>
      </c>
      <c r="D16" s="5" t="n">
        <v>128709</v>
      </c>
    </row>
    <row r="17" spans="1:4">
      <c r="A17" s="4" t="s">
        <v>182</v>
      </c>
      <c r="B17" s="5" t="n">
        <v>-319603</v>
      </c>
      <c r="C17" s="5" t="n">
        <v>-461674</v>
      </c>
      <c r="D17" s="5" t="n">
        <v>-694630</v>
      </c>
    </row>
    <row r="18" spans="1:4">
      <c r="A18" s="4" t="s">
        <v>183</v>
      </c>
      <c r="B18" s="5" t="n">
        <v>118540</v>
      </c>
      <c r="C18" s="5" t="n">
        <v>281141</v>
      </c>
      <c r="D18" s="5" t="n">
        <v>51025</v>
      </c>
    </row>
    <row r="19" spans="1:4">
      <c r="A19" s="4" t="s">
        <v>184</v>
      </c>
      <c r="B19" s="5" t="n">
        <v>-42400</v>
      </c>
      <c r="C19" s="5" t="n">
        <v>-346334</v>
      </c>
    </row>
    <row r="20" spans="1:4">
      <c r="A20" s="4" t="s">
        <v>185</v>
      </c>
      <c r="B20" s="5" t="n">
        <v>-111879</v>
      </c>
      <c r="C20" s="5" t="n">
        <v>-203040</v>
      </c>
      <c r="D20" s="5" t="n">
        <v>-189707</v>
      </c>
    </row>
    <row r="21" spans="1:4">
      <c r="A21" s="4" t="s">
        <v>186</v>
      </c>
      <c r="B21" s="5" t="n">
        <v>0</v>
      </c>
      <c r="C21" s="5" t="n">
        <v>6417</v>
      </c>
      <c r="D21" s="5" t="n">
        <v>3629</v>
      </c>
    </row>
    <row r="22" spans="1:4">
      <c r="A22" s="4" t="s">
        <v>187</v>
      </c>
      <c r="B22" s="5" t="n">
        <v>4012</v>
      </c>
      <c r="C22" s="5" t="n">
        <v>0</v>
      </c>
      <c r="D22" s="5" t="n">
        <v>0</v>
      </c>
    </row>
    <row r="23" spans="1:4">
      <c r="A23" s="4" t="s">
        <v>188</v>
      </c>
      <c r="B23" s="5" t="n">
        <v>0</v>
      </c>
      <c r="C23" s="5" t="n">
        <v>0</v>
      </c>
      <c r="D23" s="5" t="n">
        <v>926</v>
      </c>
    </row>
    <row r="24" spans="1:4">
      <c r="A24" s="4" t="s">
        <v>189</v>
      </c>
      <c r="B24" s="5" t="n">
        <v>-4893</v>
      </c>
      <c r="C24" s="5" t="n">
        <v>-12615</v>
      </c>
      <c r="D24" s="5" t="n">
        <v>-1869</v>
      </c>
    </row>
    <row r="25" spans="1:4">
      <c r="A25" s="4" t="s">
        <v>190</v>
      </c>
      <c r="B25" s="5" t="n">
        <v>0</v>
      </c>
      <c r="C25" s="5" t="n">
        <v>2102</v>
      </c>
      <c r="D25" s="5" t="n">
        <v>2587</v>
      </c>
    </row>
    <row r="26" spans="1:4">
      <c r="A26" s="4" t="s">
        <v>191</v>
      </c>
      <c r="B26" s="5" t="n">
        <v>-25266</v>
      </c>
      <c r="C26" s="5" t="n">
        <v>-8217</v>
      </c>
      <c r="D26" s="5" t="n">
        <v>0</v>
      </c>
    </row>
    <row r="27" spans="1:4">
      <c r="A27" s="4" t="s">
        <v>192</v>
      </c>
      <c r="B27" s="5" t="n">
        <v>28325</v>
      </c>
      <c r="C27" s="5" t="n">
        <v>-7504</v>
      </c>
      <c r="D27" s="5" t="n">
        <v>0</v>
      </c>
    </row>
    <row r="28" spans="1:4">
      <c r="A28" s="4" t="s">
        <v>193</v>
      </c>
      <c r="B28" s="5" t="n">
        <v>138852</v>
      </c>
      <c r="C28" s="5" t="n">
        <v>-152739</v>
      </c>
      <c r="D28" s="5" t="n">
        <v>-300748</v>
      </c>
    </row>
    <row r="29" spans="1:4">
      <c r="A29" s="3" t="s">
        <v>194</v>
      </c>
    </row>
    <row r="30" spans="1:4">
      <c r="A30" s="4" t="s">
        <v>195</v>
      </c>
      <c r="B30" s="5" t="n">
        <v>-50611</v>
      </c>
      <c r="C30" s="5" t="n">
        <v>541210</v>
      </c>
      <c r="D30" s="5" t="n">
        <v>378321</v>
      </c>
    </row>
    <row r="31" spans="1:4">
      <c r="A31" s="4" t="s">
        <v>196</v>
      </c>
      <c r="B31" s="5" t="n">
        <v>-47342</v>
      </c>
      <c r="C31" s="5" t="n">
        <v>-363486</v>
      </c>
      <c r="D31" s="5" t="n">
        <v>-65719</v>
      </c>
    </row>
    <row r="32" spans="1:4">
      <c r="A32" s="4" t="s">
        <v>197</v>
      </c>
      <c r="B32" s="5" t="n">
        <v>0</v>
      </c>
      <c r="C32" s="5" t="n">
        <v>-5000</v>
      </c>
      <c r="D32" s="5" t="n">
        <v>-200000</v>
      </c>
    </row>
    <row r="33" spans="1:4">
      <c r="A33" s="4" t="s">
        <v>198</v>
      </c>
      <c r="B33" s="5" t="n">
        <v>-53000</v>
      </c>
      <c r="C33" s="5" t="n">
        <v>7000</v>
      </c>
      <c r="D33" s="5" t="n">
        <v>0</v>
      </c>
    </row>
    <row r="34" spans="1:4">
      <c r="A34" s="4" t="s">
        <v>199</v>
      </c>
      <c r="B34" s="5" t="n">
        <v>-49255</v>
      </c>
      <c r="C34" s="5" t="n">
        <v>-87255</v>
      </c>
      <c r="D34" s="5" t="n">
        <v>127077</v>
      </c>
    </row>
    <row r="35" spans="1:4">
      <c r="A35" s="4" t="s">
        <v>200</v>
      </c>
      <c r="B35" s="5" t="n">
        <v>-57047</v>
      </c>
      <c r="C35" s="5" t="n">
        <v>-51625</v>
      </c>
      <c r="D35" s="5" t="n">
        <v>-48862</v>
      </c>
    </row>
    <row r="36" spans="1:4">
      <c r="A36" s="4" t="s">
        <v>147</v>
      </c>
      <c r="B36" s="5" t="n">
        <v>-1128</v>
      </c>
      <c r="C36" s="5" t="n">
        <v>-1907</v>
      </c>
      <c r="D36" s="5" t="n">
        <v>-834</v>
      </c>
    </row>
    <row r="37" spans="1:4">
      <c r="A37" s="4" t="s">
        <v>201</v>
      </c>
      <c r="B37" s="5" t="n">
        <v>2683</v>
      </c>
      <c r="C37" s="5" t="n">
        <v>5151</v>
      </c>
      <c r="D37" s="5" t="n">
        <v>5144</v>
      </c>
    </row>
    <row r="38" spans="1:4">
      <c r="A38" s="4" t="s">
        <v>202</v>
      </c>
      <c r="B38" s="5" t="n">
        <v>0</v>
      </c>
      <c r="C38" s="5" t="n">
        <v>932</v>
      </c>
      <c r="D38" s="5" t="n">
        <v>308</v>
      </c>
    </row>
    <row r="39" spans="1:4">
      <c r="A39" s="4" t="s">
        <v>203</v>
      </c>
      <c r="B39" s="5" t="n">
        <v>-255700</v>
      </c>
      <c r="C39" s="5" t="n">
        <v>45020</v>
      </c>
      <c r="D39" s="5" t="n">
        <v>195435</v>
      </c>
    </row>
    <row r="40" spans="1:4">
      <c r="A40" s="4" t="s">
        <v>204</v>
      </c>
      <c r="B40" s="5" t="n">
        <v>22744</v>
      </c>
      <c r="C40" s="5" t="n">
        <v>15536</v>
      </c>
      <c r="D40" s="5" t="n">
        <v>329</v>
      </c>
    </row>
    <row r="41" spans="1:4">
      <c r="A41" s="4" t="s">
        <v>205</v>
      </c>
      <c r="B41" s="5" t="n">
        <v>121633</v>
      </c>
      <c r="C41" s="5" t="n">
        <v>106097</v>
      </c>
      <c r="D41" s="5" t="n">
        <v>105768</v>
      </c>
    </row>
    <row r="42" spans="1:4">
      <c r="A42" s="4" t="s">
        <v>206</v>
      </c>
      <c r="B42" s="5" t="n">
        <v>144377</v>
      </c>
      <c r="C42" s="5" t="n">
        <v>121633</v>
      </c>
      <c r="D42" s="5" t="n">
        <v>106097</v>
      </c>
    </row>
    <row r="43" spans="1:4">
      <c r="A43" s="3" t="s">
        <v>207</v>
      </c>
    </row>
    <row r="44" spans="1:4">
      <c r="A44" s="4" t="s">
        <v>121</v>
      </c>
      <c r="B44" s="5" t="n">
        <v>104411</v>
      </c>
      <c r="C44" s="5" t="n">
        <v>101429</v>
      </c>
      <c r="D44" s="5" t="n">
        <v>99145</v>
      </c>
    </row>
    <row r="45" spans="1:4">
      <c r="A45" s="3" t="s">
        <v>208</v>
      </c>
    </row>
    <row r="46" spans="1:4">
      <c r="A46" s="4" t="s">
        <v>105</v>
      </c>
      <c r="B46" s="5" t="n">
        <v>0</v>
      </c>
      <c r="C46" s="5" t="n">
        <v>-1101</v>
      </c>
      <c r="D46" s="5" t="n">
        <v>-732</v>
      </c>
    </row>
    <row r="47" spans="1:4">
      <c r="A47" s="4" t="s">
        <v>209</v>
      </c>
      <c r="B47" s="5" t="n">
        <v>-906</v>
      </c>
      <c r="C47" s="5" t="n">
        <v>-272</v>
      </c>
      <c r="D47" s="5" t="n">
        <v>0</v>
      </c>
    </row>
    <row r="48" spans="1:4">
      <c r="A48" s="4" t="s">
        <v>210</v>
      </c>
      <c r="B48" s="5" t="n">
        <v>-2894</v>
      </c>
      <c r="C48" s="5" t="n">
        <v>0</v>
      </c>
      <c r="D48" s="5" t="n">
        <v>0</v>
      </c>
    </row>
    <row r="49" spans="1:4">
      <c r="A49" s="4" t="s">
        <v>211</v>
      </c>
      <c r="B49" s="5" t="n">
        <v>-402</v>
      </c>
      <c r="C49" s="5" t="n">
        <v>-548</v>
      </c>
      <c r="D49" s="5" t="n">
        <v>22</v>
      </c>
    </row>
    <row r="50" spans="1:4">
      <c r="A50" s="4" t="s">
        <v>117</v>
      </c>
      <c r="B50" s="5" t="n">
        <v>0</v>
      </c>
      <c r="C50" s="5" t="n">
        <v>2558</v>
      </c>
      <c r="D50" s="5" t="n">
        <v>0</v>
      </c>
    </row>
    <row r="51" spans="1:4">
      <c r="A51" s="4" t="s">
        <v>212</v>
      </c>
      <c r="B51" s="5" t="n">
        <v>0</v>
      </c>
      <c r="C51" s="5" t="n">
        <v>27</v>
      </c>
      <c r="D51" s="5" t="n">
        <v>-384</v>
      </c>
    </row>
    <row r="52" spans="1:4">
      <c r="A52" s="4" t="s">
        <v>213</v>
      </c>
      <c r="B52" s="5" t="n">
        <v>-2279</v>
      </c>
      <c r="C52" s="5" t="n">
        <v>-3829</v>
      </c>
      <c r="D52" s="5" t="n">
        <v>-4029</v>
      </c>
    </row>
    <row r="53" spans="1:4">
      <c r="A53" s="4" t="s">
        <v>214</v>
      </c>
      <c r="B53" s="5" t="n">
        <v>18017</v>
      </c>
      <c r="C53" s="5" t="n">
        <v>21005</v>
      </c>
      <c r="D53" s="5" t="n">
        <v>19540</v>
      </c>
    </row>
    <row r="54" spans="1:4">
      <c r="A54" s="4" t="s">
        <v>215</v>
      </c>
      <c r="B54" s="5" t="n">
        <v>-1769</v>
      </c>
      <c r="C54" s="5" t="n">
        <v>-2506</v>
      </c>
      <c r="D54" s="5" t="n">
        <v>-4032</v>
      </c>
    </row>
    <row r="55" spans="1:4">
      <c r="A55" s="4" t="s">
        <v>98</v>
      </c>
      <c r="B55" s="5" t="n">
        <v>-8500</v>
      </c>
      <c r="C55" s="5" t="n">
        <v>-6400</v>
      </c>
      <c r="D55" s="5" t="n">
        <v>-5600</v>
      </c>
    </row>
    <row r="56" spans="1:4">
      <c r="A56" s="4" t="s">
        <v>114</v>
      </c>
      <c r="B56" s="5" t="n">
        <v>-400</v>
      </c>
      <c r="C56" s="5" t="n">
        <v>-450</v>
      </c>
      <c r="D56" s="5" t="n">
        <v>-500</v>
      </c>
    </row>
    <row r="57" spans="1:4">
      <c r="A57" s="4" t="s">
        <v>216</v>
      </c>
      <c r="B57" s="5" t="n">
        <v>0</v>
      </c>
      <c r="C57" s="5" t="n">
        <v>337</v>
      </c>
      <c r="D57" s="5" t="n">
        <v>162</v>
      </c>
    </row>
    <row r="58" spans="1:4">
      <c r="A58" s="4" t="s">
        <v>174</v>
      </c>
      <c r="B58" s="5" t="n">
        <v>-519</v>
      </c>
      <c r="C58" s="5" t="n">
        <v>-514</v>
      </c>
      <c r="D58" s="5" t="n">
        <v>-1089</v>
      </c>
    </row>
    <row r="59" spans="1:4">
      <c r="A59" s="4" t="s">
        <v>217</v>
      </c>
      <c r="B59" s="5" t="n">
        <v>2953</v>
      </c>
      <c r="C59" s="5" t="n">
        <v>2803</v>
      </c>
      <c r="D59" s="5" t="n">
        <v>2733</v>
      </c>
    </row>
    <row r="60" spans="1:4">
      <c r="A60" s="4" t="s">
        <v>218</v>
      </c>
      <c r="B60" s="5" t="n">
        <v>-645</v>
      </c>
      <c r="C60" s="5" t="n">
        <v>3802</v>
      </c>
      <c r="D60" s="5" t="n">
        <v>-1474</v>
      </c>
    </row>
    <row r="61" spans="1:4">
      <c r="A61" s="4" t="s">
        <v>219</v>
      </c>
      <c r="B61" s="5" t="n">
        <v>32525</v>
      </c>
      <c r="C61" s="5" t="n">
        <v>6914</v>
      </c>
      <c r="D61" s="5" t="n">
        <v>1880</v>
      </c>
    </row>
    <row r="62" spans="1:4">
      <c r="A62" s="4" t="s">
        <v>220</v>
      </c>
      <c r="B62" s="5" t="n">
        <v>35181</v>
      </c>
      <c r="C62" s="5" t="n">
        <v>21826</v>
      </c>
      <c r="D62" s="5" t="n">
        <v>6497</v>
      </c>
    </row>
    <row r="63" spans="1:4">
      <c r="A63" s="4" t="s">
        <v>175</v>
      </c>
      <c r="B63" s="5" t="n">
        <v>139592</v>
      </c>
      <c r="C63" s="5" t="n">
        <v>123255</v>
      </c>
      <c r="D63" s="5" t="n">
        <v>105642</v>
      </c>
    </row>
    <row r="64" spans="1:4">
      <c r="A64" s="3" t="s">
        <v>221</v>
      </c>
    </row>
    <row r="65" spans="1:4">
      <c r="A65" s="4" t="s">
        <v>222</v>
      </c>
      <c r="B65" s="5" t="n">
        <v>0</v>
      </c>
      <c r="C65" s="5" t="n">
        <v>23777</v>
      </c>
      <c r="D65" s="5" t="n">
        <v>1696</v>
      </c>
    </row>
    <row r="66" spans="1:4">
      <c r="A66" s="4" t="s">
        <v>223</v>
      </c>
      <c r="B66" s="5" t="n">
        <v>0</v>
      </c>
      <c r="C66" s="5" t="n">
        <v>0</v>
      </c>
      <c r="D66" s="5" t="n">
        <v>3721</v>
      </c>
    </row>
    <row r="67" spans="1:4">
      <c r="A67" s="4" t="s">
        <v>158</v>
      </c>
      <c r="B67" s="5" t="n">
        <v>37637</v>
      </c>
      <c r="C67" s="5" t="n">
        <v>21642</v>
      </c>
      <c r="D67" s="5" t="n">
        <v>0</v>
      </c>
    </row>
    <row r="68" spans="1:4">
      <c r="A68" s="4" t="s">
        <v>224</v>
      </c>
      <c r="B68" s="6" t="n">
        <v>0</v>
      </c>
      <c r="C68" s="6" t="n">
        <v>0</v>
      </c>
      <c r="D68" s="6" t="n">
        <v>8985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9"/>
  </cols>
  <sheetData>
    <row r="1" spans="1:4">
      <c r="A1" s="1" t="s">
        <v>676</v>
      </c>
      <c r="B1" s="2" t="s">
        <v>1</v>
      </c>
    </row>
    <row r="2" spans="1:4">
      <c r="B2" s="2" t="s">
        <v>677</v>
      </c>
      <c r="C2" s="2" t="s">
        <v>678</v>
      </c>
      <c r="D2" s="2" t="s">
        <v>679</v>
      </c>
    </row>
    <row r="3" spans="1:4">
      <c r="A3" s="3" t="s">
        <v>643</v>
      </c>
    </row>
    <row r="4" spans="1:4">
      <c r="A4" s="4" t="s">
        <v>680</v>
      </c>
      <c r="B4" s="6" t="n">
        <v>2170000000</v>
      </c>
    </row>
    <row r="5" spans="1:4">
      <c r="A5" s="4" t="s">
        <v>681</v>
      </c>
      <c r="B5" s="5" t="n">
        <v>3680000000</v>
      </c>
      <c r="C5" s="6" t="n">
        <v>3110000000</v>
      </c>
    </row>
    <row r="6" spans="1:4">
      <c r="A6" s="4" t="s">
        <v>682</v>
      </c>
      <c r="B6" s="5" t="n">
        <v>0</v>
      </c>
      <c r="C6" s="5" t="n">
        <v>0</v>
      </c>
    </row>
    <row r="7" spans="1:4">
      <c r="A7" s="4" t="s">
        <v>683</v>
      </c>
      <c r="B7" s="5" t="n">
        <v>15525000</v>
      </c>
      <c r="C7" s="5" t="n">
        <v>26385000</v>
      </c>
      <c r="D7" s="6" t="n">
        <v>63706000</v>
      </c>
    </row>
    <row r="8" spans="1:4">
      <c r="A8" s="4" t="s">
        <v>684</v>
      </c>
      <c r="B8" s="5" t="n">
        <v>9000000</v>
      </c>
    </row>
    <row r="9" spans="1:4">
      <c r="A9" s="4" t="s">
        <v>683</v>
      </c>
      <c r="B9" s="5" t="n">
        <v>75000</v>
      </c>
      <c r="C9" s="5" t="n">
        <v>141000</v>
      </c>
      <c r="D9" s="5" t="n">
        <v>669000</v>
      </c>
    </row>
    <row r="10" spans="1:4">
      <c r="A10" s="4" t="s">
        <v>685</v>
      </c>
      <c r="B10" s="5" t="n">
        <v>400000</v>
      </c>
      <c r="C10" s="5" t="n">
        <v>450000</v>
      </c>
      <c r="D10" s="6" t="n">
        <v>500000</v>
      </c>
    </row>
    <row r="11" spans="1:4">
      <c r="A11" s="4" t="s">
        <v>686</v>
      </c>
      <c r="B11" s="5" t="n">
        <v>6300000</v>
      </c>
      <c r="C11" s="5" t="n">
        <v>6700000</v>
      </c>
    </row>
    <row r="12" spans="1:4">
      <c r="A12" s="4" t="s">
        <v>687</v>
      </c>
      <c r="B12" s="5" t="n">
        <v>1000</v>
      </c>
      <c r="C12" s="6" t="n">
        <v>141000</v>
      </c>
    </row>
    <row r="13" spans="1:4">
      <c r="A13" s="4" t="s">
        <v>688</v>
      </c>
      <c r="C13" s="5" t="n">
        <v>0</v>
      </c>
      <c r="D13" s="5" t="n">
        <v>0</v>
      </c>
    </row>
    <row r="14" spans="1:4">
      <c r="A14" s="4" t="s">
        <v>544</v>
      </c>
    </row>
    <row r="15" spans="1:4">
      <c r="A15" s="3" t="s">
        <v>643</v>
      </c>
    </row>
    <row r="16" spans="1:4">
      <c r="A16" s="4" t="s">
        <v>683</v>
      </c>
      <c r="B16" s="6" t="n">
        <v>3700000</v>
      </c>
    </row>
    <row r="17" spans="1:4">
      <c r="A17" s="4" t="s">
        <v>689</v>
      </c>
    </row>
    <row r="18" spans="1:4">
      <c r="A18" s="3" t="s">
        <v>643</v>
      </c>
    </row>
    <row r="19" spans="1:4">
      <c r="A19" s="4" t="s">
        <v>690</v>
      </c>
      <c r="B19" s="4" t="s">
        <v>691</v>
      </c>
    </row>
    <row r="20" spans="1:4">
      <c r="A20" s="4" t="s">
        <v>692</v>
      </c>
    </row>
    <row r="21" spans="1:4">
      <c r="A21" s="3" t="s">
        <v>643</v>
      </c>
    </row>
    <row r="22" spans="1:4">
      <c r="A22" s="4" t="s">
        <v>690</v>
      </c>
      <c r="B22" s="4" t="s">
        <v>693</v>
      </c>
    </row>
    <row r="23" spans="1:4">
      <c r="A23" s="4" t="s">
        <v>694</v>
      </c>
    </row>
    <row r="24" spans="1:4">
      <c r="A24" s="3" t="s">
        <v>643</v>
      </c>
    </row>
    <row r="25" spans="1:4">
      <c r="A25" s="4" t="s">
        <v>695</v>
      </c>
      <c r="B25" s="6" t="n">
        <v>906000</v>
      </c>
    </row>
    <row r="26" spans="1:4">
      <c r="A26" s="4" t="s">
        <v>696</v>
      </c>
    </row>
    <row r="27" spans="1:4">
      <c r="A27" s="3" t="s">
        <v>643</v>
      </c>
    </row>
    <row r="28" spans="1:4">
      <c r="A28" s="4" t="s">
        <v>695</v>
      </c>
      <c r="B28" s="5" t="n">
        <v>829000</v>
      </c>
    </row>
    <row r="29" spans="1:4">
      <c r="A29" s="4" t="s">
        <v>697</v>
      </c>
    </row>
    <row r="30" spans="1:4">
      <c r="A30" s="3" t="s">
        <v>643</v>
      </c>
    </row>
    <row r="31" spans="1:4">
      <c r="A31" s="4" t="s">
        <v>683</v>
      </c>
      <c r="B31" s="5" t="n">
        <v>9000000</v>
      </c>
    </row>
    <row r="32" spans="1:4">
      <c r="A32" s="4" t="s">
        <v>698</v>
      </c>
    </row>
    <row r="33" spans="1:4">
      <c r="A33" s="3" t="s">
        <v>643</v>
      </c>
    </row>
    <row r="34" spans="1:4">
      <c r="A34" s="4" t="s">
        <v>699</v>
      </c>
      <c r="B34" s="6" t="n">
        <v>3100000</v>
      </c>
    </row>
    <row r="35" spans="1:4">
      <c r="A35" s="4" t="s">
        <v>688</v>
      </c>
      <c r="B35" s="5" t="n">
        <v>1</v>
      </c>
    </row>
    <row r="36" spans="1:4">
      <c r="A36" s="4" t="s">
        <v>700</v>
      </c>
    </row>
    <row r="37" spans="1:4">
      <c r="A37" s="3" t="s">
        <v>643</v>
      </c>
    </row>
    <row r="38" spans="1:4">
      <c r="A38" s="4" t="s">
        <v>695</v>
      </c>
      <c r="B38" s="6" t="n">
        <v>1300000</v>
      </c>
    </row>
    <row r="39" spans="1:4">
      <c r="A39" s="4" t="s">
        <v>698</v>
      </c>
    </row>
    <row r="40" spans="1:4">
      <c r="A40" s="3" t="s">
        <v>643</v>
      </c>
    </row>
    <row r="41" spans="1:4">
      <c r="A41" s="4" t="s">
        <v>695</v>
      </c>
      <c r="B41" s="5" t="n">
        <v>6800000</v>
      </c>
    </row>
    <row r="42" spans="1:4">
      <c r="A42" s="4" t="s">
        <v>701</v>
      </c>
    </row>
    <row r="43" spans="1:4">
      <c r="A43" s="3" t="s">
        <v>643</v>
      </c>
    </row>
    <row r="44" spans="1:4">
      <c r="A44" s="4" t="s">
        <v>695</v>
      </c>
      <c r="B44" s="5" t="n">
        <v>552000</v>
      </c>
    </row>
    <row r="45" spans="1:4">
      <c r="A45" s="4" t="s">
        <v>702</v>
      </c>
    </row>
    <row r="46" spans="1:4">
      <c r="A46" s="3" t="s">
        <v>643</v>
      </c>
    </row>
    <row r="47" spans="1:4">
      <c r="A47" s="4" t="s">
        <v>683</v>
      </c>
      <c r="B47" s="5" t="n">
        <v>15500000</v>
      </c>
    </row>
    <row r="48" spans="1:4">
      <c r="A48" s="4" t="s">
        <v>684</v>
      </c>
      <c r="B48" s="6" t="n">
        <v>4800000</v>
      </c>
    </row>
    <row r="49" spans="1:4">
      <c r="A49" s="4" t="s">
        <v>703</v>
      </c>
      <c r="B49" s="5" t="n">
        <v>16</v>
      </c>
    </row>
    <row r="50" spans="1:4">
      <c r="A50" s="4" t="s">
        <v>704</v>
      </c>
    </row>
    <row r="51" spans="1:4">
      <c r="A51" s="3" t="s">
        <v>643</v>
      </c>
    </row>
    <row r="52" spans="1:4">
      <c r="A52" s="4" t="s">
        <v>684</v>
      </c>
      <c r="B52" s="6" t="n">
        <v>1300000</v>
      </c>
    </row>
    <row r="53" spans="1:4">
      <c r="A53" s="4" t="s">
        <v>705</v>
      </c>
      <c r="B53" s="5" t="n">
        <v>2</v>
      </c>
    </row>
    <row r="54" spans="1:4">
      <c r="A54" s="4" t="s">
        <v>706</v>
      </c>
    </row>
    <row r="55" spans="1:4">
      <c r="A55" s="3" t="s">
        <v>643</v>
      </c>
    </row>
    <row r="56" spans="1:4">
      <c r="A56" s="4" t="s">
        <v>684</v>
      </c>
      <c r="B56" s="6" t="n">
        <v>2700000</v>
      </c>
    </row>
    <row r="57" spans="1:4">
      <c r="A57" s="4" t="s">
        <v>705</v>
      </c>
      <c r="B57" s="5" t="n">
        <v>10</v>
      </c>
    </row>
    <row r="58" spans="1:4">
      <c r="A58" s="4" t="s">
        <v>707</v>
      </c>
    </row>
    <row r="59" spans="1:4">
      <c r="A59" s="3" t="s">
        <v>643</v>
      </c>
    </row>
    <row r="60" spans="1:4">
      <c r="A60" s="4" t="s">
        <v>684</v>
      </c>
      <c r="B60" s="6" t="n">
        <v>190000</v>
      </c>
    </row>
    <row r="61" spans="1:4">
      <c r="A61" s="4" t="s">
        <v>705</v>
      </c>
      <c r="B61" s="5" t="n">
        <v>3</v>
      </c>
    </row>
    <row r="62" spans="1:4">
      <c r="A62" s="4" t="s">
        <v>708</v>
      </c>
    </row>
    <row r="63" spans="1:4">
      <c r="A63" s="3" t="s">
        <v>643</v>
      </c>
    </row>
    <row r="64" spans="1:4">
      <c r="A64" s="4" t="s">
        <v>684</v>
      </c>
      <c r="B64" s="6" t="n">
        <v>625000</v>
      </c>
    </row>
    <row r="65" spans="1:4">
      <c r="A65" s="4" t="s">
        <v>705</v>
      </c>
      <c r="B65" s="5" t="n">
        <v>1</v>
      </c>
    </row>
    <row r="66" spans="1:4">
      <c r="A66" s="4" t="s">
        <v>709</v>
      </c>
    </row>
    <row r="67" spans="1:4">
      <c r="A67" s="3" t="s">
        <v>643</v>
      </c>
    </row>
    <row r="68" spans="1:4">
      <c r="A68" s="4" t="s">
        <v>683</v>
      </c>
      <c r="B68" s="6" t="n">
        <v>4200000</v>
      </c>
    </row>
    <row r="69" spans="1:4">
      <c r="A69" s="4" t="s">
        <v>684</v>
      </c>
      <c r="B69" s="5" t="n">
        <v>4200000</v>
      </c>
    </row>
    <row r="70" spans="1:4">
      <c r="A70" s="4" t="s">
        <v>710</v>
      </c>
    </row>
    <row r="71" spans="1:4">
      <c r="A71" s="3" t="s">
        <v>643</v>
      </c>
    </row>
    <row r="72" spans="1:4">
      <c r="A72" s="4" t="s">
        <v>684</v>
      </c>
      <c r="B72" s="5" t="n">
        <v>75000</v>
      </c>
    </row>
    <row r="73" spans="1:4">
      <c r="A73" s="4" t="s">
        <v>673</v>
      </c>
    </row>
    <row r="74" spans="1:4">
      <c r="A74" s="3" t="s">
        <v>643</v>
      </c>
    </row>
    <row r="75" spans="1:4">
      <c r="A75" s="4" t="s">
        <v>711</v>
      </c>
      <c r="B75" s="5" t="n">
        <v>3376713000</v>
      </c>
      <c r="C75" s="6" t="n">
        <v>2930141000</v>
      </c>
    </row>
    <row r="76" spans="1:4">
      <c r="A76" s="4" t="s">
        <v>649</v>
      </c>
      <c r="B76" s="5" t="n">
        <v>347289000</v>
      </c>
      <c r="C76" s="5" t="n">
        <v>338631000</v>
      </c>
    </row>
    <row r="77" spans="1:4">
      <c r="A77" s="4" t="s">
        <v>683</v>
      </c>
      <c r="C77" s="5" t="n">
        <v>26400000</v>
      </c>
    </row>
    <row r="78" spans="1:4">
      <c r="A78" s="4" t="s">
        <v>695</v>
      </c>
      <c r="B78" s="5" t="n">
        <v>10716000</v>
      </c>
      <c r="C78" s="5" t="n">
        <v>7152000</v>
      </c>
    </row>
    <row r="79" spans="1:4">
      <c r="A79" s="4" t="s">
        <v>712</v>
      </c>
    </row>
    <row r="80" spans="1:4">
      <c r="A80" s="3" t="s">
        <v>643</v>
      </c>
    </row>
    <row r="81" spans="1:4">
      <c r="A81" s="4" t="s">
        <v>649</v>
      </c>
      <c r="B81" s="5" t="n">
        <v>310600000</v>
      </c>
      <c r="C81" s="5" t="n">
        <v>317900000</v>
      </c>
    </row>
    <row r="82" spans="1:4">
      <c r="A82" s="4" t="s">
        <v>713</v>
      </c>
    </row>
    <row r="83" spans="1:4">
      <c r="A83" s="3" t="s">
        <v>643</v>
      </c>
    </row>
    <row r="84" spans="1:4">
      <c r="A84" s="4" t="s">
        <v>649</v>
      </c>
      <c r="B84" s="5" t="n">
        <v>36700000</v>
      </c>
      <c r="C84" s="5" t="n">
        <v>20700000</v>
      </c>
    </row>
    <row r="85" spans="1:4">
      <c r="A85" s="4" t="s">
        <v>714</v>
      </c>
    </row>
    <row r="86" spans="1:4">
      <c r="A86" s="3" t="s">
        <v>643</v>
      </c>
    </row>
    <row r="87" spans="1:4">
      <c r="A87" s="4" t="s">
        <v>695</v>
      </c>
      <c r="B87" s="5" t="n">
        <v>250000</v>
      </c>
    </row>
    <row r="88" spans="1:4">
      <c r="A88" s="4" t="s">
        <v>715</v>
      </c>
    </row>
    <row r="89" spans="1:4">
      <c r="A89" s="3" t="s">
        <v>643</v>
      </c>
    </row>
    <row r="90" spans="1:4">
      <c r="A90" s="4" t="s">
        <v>695</v>
      </c>
      <c r="B90" s="5" t="n">
        <v>829000</v>
      </c>
      <c r="C90" s="5" t="n">
        <v>0</v>
      </c>
    </row>
    <row r="91" spans="1:4">
      <c r="A91" s="4" t="s">
        <v>716</v>
      </c>
    </row>
    <row r="92" spans="1:4">
      <c r="A92" s="3" t="s">
        <v>643</v>
      </c>
    </row>
    <row r="93" spans="1:4">
      <c r="A93" s="4" t="s">
        <v>695</v>
      </c>
      <c r="B93" s="5" t="n">
        <v>250000</v>
      </c>
      <c r="C93" s="5" t="n">
        <v>156000</v>
      </c>
    </row>
    <row r="94" spans="1:4">
      <c r="A94" s="4" t="s">
        <v>717</v>
      </c>
    </row>
    <row r="95" spans="1:4">
      <c r="A95" s="3" t="s">
        <v>643</v>
      </c>
    </row>
    <row r="96" spans="1:4">
      <c r="A96" s="4" t="s">
        <v>695</v>
      </c>
      <c r="B96" s="6" t="n">
        <v>906000</v>
      </c>
      <c r="C96" s="6" t="n">
        <v>2737000</v>
      </c>
    </row>
    <row r="97" spans="1:4">
      <c r="A97" s="4" t="s">
        <v>718</v>
      </c>
    </row>
    <row r="98" spans="1:4">
      <c r="A98" s="3" t="s">
        <v>643</v>
      </c>
    </row>
    <row r="99" spans="1:4">
      <c r="A99" s="4" t="s">
        <v>690</v>
      </c>
      <c r="B99" s="4" t="s">
        <v>719</v>
      </c>
      <c r="C99" s="4" t="s">
        <v>720</v>
      </c>
    </row>
    <row r="100" spans="1:4">
      <c r="A100" s="4" t="s">
        <v>711</v>
      </c>
      <c r="B100" s="6" t="n">
        <v>206100000</v>
      </c>
      <c r="C100" s="6" t="n">
        <v>180600000</v>
      </c>
    </row>
    <row r="101" spans="1:4">
      <c r="A101" s="4" t="s">
        <v>721</v>
      </c>
    </row>
    <row r="102" spans="1:4">
      <c r="A102" s="3" t="s">
        <v>643</v>
      </c>
    </row>
    <row r="103" spans="1:4">
      <c r="A103" s="4" t="s">
        <v>711</v>
      </c>
      <c r="B103" s="5" t="n">
        <v>118200000</v>
      </c>
      <c r="C103" s="5" t="n">
        <v>127100000</v>
      </c>
    </row>
    <row r="104" spans="1:4">
      <c r="A104" s="4" t="s">
        <v>722</v>
      </c>
    </row>
    <row r="105" spans="1:4">
      <c r="A105" s="3" t="s">
        <v>643</v>
      </c>
    </row>
    <row r="106" spans="1:4">
      <c r="A106" s="4" t="s">
        <v>711</v>
      </c>
      <c r="B106" s="6" t="n">
        <v>87900000</v>
      </c>
      <c r="C106" s="6" t="n">
        <v>536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643</v>
      </c>
    </row>
    <row r="3" spans="1:3">
      <c r="A3" s="4" t="s">
        <v>644</v>
      </c>
      <c r="B3" s="6" t="n">
        <v>513325</v>
      </c>
      <c r="C3" s="6" t="n">
        <v>485078</v>
      </c>
    </row>
    <row r="4" spans="1:3">
      <c r="A4" s="4" t="s">
        <v>645</v>
      </c>
      <c r="B4" s="5" t="n">
        <v>122055</v>
      </c>
      <c r="C4" s="5" t="n">
        <v>97184</v>
      </c>
    </row>
    <row r="5" spans="1:3">
      <c r="A5" s="4" t="s">
        <v>724</v>
      </c>
      <c r="B5" s="5" t="n">
        <v>1096280</v>
      </c>
      <c r="C5" s="5" t="n">
        <v>949819</v>
      </c>
    </row>
    <row r="6" spans="1:3">
      <c r="A6" s="4" t="s">
        <v>725</v>
      </c>
      <c r="B6" s="5" t="n">
        <v>2280433</v>
      </c>
      <c r="C6" s="5" t="n">
        <v>1980322</v>
      </c>
    </row>
    <row r="7" spans="1:3">
      <c r="A7" s="4" t="s">
        <v>726</v>
      </c>
      <c r="B7" s="5" t="n">
        <v>60042</v>
      </c>
      <c r="C7" s="5" t="n">
        <v>48841</v>
      </c>
    </row>
    <row r="8" spans="1:3">
      <c r="A8" s="4" t="s">
        <v>727</v>
      </c>
      <c r="B8" s="5" t="n">
        <v>17940</v>
      </c>
      <c r="C8" s="5" t="n">
        <v>37038</v>
      </c>
    </row>
    <row r="9" spans="1:3">
      <c r="A9" s="4" t="s">
        <v>648</v>
      </c>
      <c r="B9" s="5" t="n">
        <v>236202</v>
      </c>
      <c r="C9" s="5" t="n">
        <v>250605</v>
      </c>
    </row>
    <row r="10" spans="1:3">
      <c r="A10" s="4" t="s">
        <v>649</v>
      </c>
      <c r="B10" s="5" t="n">
        <v>347289</v>
      </c>
      <c r="C10" s="5" t="n">
        <v>338631</v>
      </c>
    </row>
    <row r="11" spans="1:3">
      <c r="A11" s="4" t="s">
        <v>650</v>
      </c>
      <c r="B11" s="5" t="n">
        <v>70243</v>
      </c>
      <c r="C11" s="5" t="n">
        <v>64639</v>
      </c>
    </row>
    <row r="12" spans="1:3">
      <c r="A12" s="4" t="s">
        <v>651</v>
      </c>
      <c r="B12" s="5" t="n">
        <v>64229</v>
      </c>
      <c r="C12" s="5" t="n">
        <v>78274</v>
      </c>
    </row>
    <row r="13" spans="1:3">
      <c r="A13" s="4" t="s">
        <v>674</v>
      </c>
      <c r="B13" s="5" t="n">
        <v>4808038</v>
      </c>
      <c r="C13" s="5" t="n">
        <v>4330431</v>
      </c>
    </row>
    <row r="14" spans="1:3">
      <c r="A14" s="4" t="s">
        <v>656</v>
      </c>
    </row>
    <row r="15" spans="1:3">
      <c r="A15" s="3" t="s">
        <v>643</v>
      </c>
    </row>
    <row r="16" spans="1:3">
      <c r="A16" s="4" t="s">
        <v>644</v>
      </c>
      <c r="B16" s="5" t="n">
        <v>483641</v>
      </c>
      <c r="C16" s="5" t="n">
        <v>449658</v>
      </c>
    </row>
    <row r="17" spans="1:3">
      <c r="A17" s="4" t="s">
        <v>645</v>
      </c>
      <c r="B17" s="5" t="n">
        <v>112835</v>
      </c>
      <c r="C17" s="5" t="n">
        <v>80138</v>
      </c>
    </row>
    <row r="18" spans="1:3">
      <c r="A18" s="4" t="s">
        <v>724</v>
      </c>
      <c r="B18" s="5" t="n">
        <v>1009199</v>
      </c>
      <c r="C18" s="5" t="n">
        <v>842992</v>
      </c>
    </row>
    <row r="19" spans="1:3">
      <c r="A19" s="4" t="s">
        <v>725</v>
      </c>
      <c r="B19" s="5" t="n">
        <v>2257130</v>
      </c>
      <c r="C19" s="5" t="n">
        <v>1941203</v>
      </c>
    </row>
    <row r="20" spans="1:3">
      <c r="A20" s="4" t="s">
        <v>726</v>
      </c>
      <c r="B20" s="5" t="n">
        <v>60042</v>
      </c>
      <c r="C20" s="5" t="n">
        <v>48841</v>
      </c>
    </row>
    <row r="21" spans="1:3">
      <c r="A21" s="4" t="s">
        <v>727</v>
      </c>
      <c r="B21" s="5" t="n">
        <v>17940</v>
      </c>
      <c r="C21" s="5" t="n">
        <v>37038</v>
      </c>
    </row>
    <row r="22" spans="1:3">
      <c r="A22" s="4" t="s">
        <v>648</v>
      </c>
      <c r="B22" s="5" t="n">
        <v>229032</v>
      </c>
      <c r="C22" s="5" t="n">
        <v>243374</v>
      </c>
    </row>
    <row r="23" spans="1:3">
      <c r="A23" s="4" t="s">
        <v>649</v>
      </c>
      <c r="B23" s="5" t="n">
        <v>321413</v>
      </c>
      <c r="C23" s="5" t="n">
        <v>187819</v>
      </c>
    </row>
    <row r="24" spans="1:3">
      <c r="A24" s="4" t="s">
        <v>650</v>
      </c>
      <c r="B24" s="5" t="n">
        <v>69644</v>
      </c>
      <c r="C24" s="5" t="n">
        <v>60102</v>
      </c>
    </row>
    <row r="25" spans="1:3">
      <c r="A25" s="4" t="s">
        <v>651</v>
      </c>
      <c r="B25" s="5" t="n">
        <v>61715</v>
      </c>
      <c r="C25" s="5" t="n">
        <v>74328</v>
      </c>
    </row>
    <row r="26" spans="1:3">
      <c r="A26" s="4" t="s">
        <v>674</v>
      </c>
      <c r="B26" s="5" t="n">
        <v>4622591</v>
      </c>
      <c r="C26" s="5" t="n">
        <v>3965493</v>
      </c>
    </row>
    <row r="27" spans="1:3">
      <c r="A27" s="4" t="s">
        <v>657</v>
      </c>
    </row>
    <row r="28" spans="1:3">
      <c r="A28" s="3" t="s">
        <v>643</v>
      </c>
    </row>
    <row r="29" spans="1:3">
      <c r="A29" s="4" t="s">
        <v>644</v>
      </c>
      <c r="B29" s="5" t="n">
        <v>19566</v>
      </c>
      <c r="C29" s="5" t="n">
        <v>21610</v>
      </c>
    </row>
    <row r="30" spans="1:3">
      <c r="A30" s="4" t="s">
        <v>645</v>
      </c>
      <c r="B30" s="5" t="n">
        <v>5358</v>
      </c>
      <c r="C30" s="5" t="n">
        <v>10553</v>
      </c>
    </row>
    <row r="31" spans="1:3">
      <c r="A31" s="4" t="s">
        <v>724</v>
      </c>
      <c r="B31" s="5" t="n">
        <v>76111</v>
      </c>
      <c r="C31" s="5" t="n">
        <v>87781</v>
      </c>
    </row>
    <row r="32" spans="1:3">
      <c r="A32" s="4" t="s">
        <v>725</v>
      </c>
      <c r="B32" s="5" t="n">
        <v>16434</v>
      </c>
      <c r="C32" s="5" t="n">
        <v>23534</v>
      </c>
    </row>
    <row r="33" spans="1:3">
      <c r="A33" s="4" t="s">
        <v>726</v>
      </c>
      <c r="B33" s="5" t="n">
        <v>0</v>
      </c>
      <c r="C33" s="5" t="n">
        <v>0</v>
      </c>
    </row>
    <row r="34" spans="1:3">
      <c r="A34" s="4" t="s">
        <v>727</v>
      </c>
      <c r="B34" s="5" t="n">
        <v>0</v>
      </c>
      <c r="C34" s="5" t="n">
        <v>0</v>
      </c>
    </row>
    <row r="35" spans="1:3">
      <c r="A35" s="4" t="s">
        <v>648</v>
      </c>
      <c r="B35" s="5" t="n">
        <v>3124</v>
      </c>
      <c r="C35" s="5" t="n">
        <v>4930</v>
      </c>
    </row>
    <row r="36" spans="1:3">
      <c r="A36" s="4" t="s">
        <v>649</v>
      </c>
      <c r="B36" s="5" t="n">
        <v>9047</v>
      </c>
      <c r="C36" s="5" t="n">
        <v>114106</v>
      </c>
    </row>
    <row r="37" spans="1:3">
      <c r="A37" s="4" t="s">
        <v>650</v>
      </c>
      <c r="B37" s="5" t="n">
        <v>599</v>
      </c>
      <c r="C37" s="5" t="n">
        <v>4537</v>
      </c>
    </row>
    <row r="38" spans="1:3">
      <c r="A38" s="4" t="s">
        <v>651</v>
      </c>
      <c r="B38" s="5" t="n">
        <v>1255</v>
      </c>
      <c r="C38" s="5" t="n">
        <v>2123</v>
      </c>
    </row>
    <row r="39" spans="1:3">
      <c r="A39" s="4" t="s">
        <v>674</v>
      </c>
      <c r="B39" s="5" t="n">
        <v>131494</v>
      </c>
      <c r="C39" s="5" t="n">
        <v>269174</v>
      </c>
    </row>
    <row r="40" spans="1:3">
      <c r="A40" s="4" t="s">
        <v>658</v>
      </c>
    </row>
    <row r="41" spans="1:3">
      <c r="A41" s="3" t="s">
        <v>643</v>
      </c>
    </row>
    <row r="42" spans="1:3">
      <c r="A42" s="4" t="s">
        <v>644</v>
      </c>
      <c r="B42" s="5" t="n">
        <v>10118</v>
      </c>
      <c r="C42" s="5" t="n">
        <v>13809</v>
      </c>
    </row>
    <row r="43" spans="1:3">
      <c r="A43" s="4" t="s">
        <v>645</v>
      </c>
      <c r="B43" s="5" t="n">
        <v>3862</v>
      </c>
      <c r="C43" s="5" t="n">
        <v>6482</v>
      </c>
    </row>
    <row r="44" spans="1:3">
      <c r="A44" s="4" t="s">
        <v>724</v>
      </c>
      <c r="B44" s="5" t="n">
        <v>10970</v>
      </c>
      <c r="C44" s="5" t="n">
        <v>19046</v>
      </c>
    </row>
    <row r="45" spans="1:3">
      <c r="A45" s="4" t="s">
        <v>725</v>
      </c>
      <c r="B45" s="5" t="n">
        <v>6869</v>
      </c>
      <c r="C45" s="5" t="n">
        <v>15585</v>
      </c>
    </row>
    <row r="46" spans="1:3">
      <c r="A46" s="4" t="s">
        <v>726</v>
      </c>
      <c r="B46" s="5" t="n">
        <v>0</v>
      </c>
      <c r="C46" s="5" t="n">
        <v>0</v>
      </c>
    </row>
    <row r="47" spans="1:3">
      <c r="A47" s="4" t="s">
        <v>727</v>
      </c>
      <c r="B47" s="5" t="n">
        <v>0</v>
      </c>
      <c r="C47" s="5" t="n">
        <v>0</v>
      </c>
    </row>
    <row r="48" spans="1:3">
      <c r="A48" s="4" t="s">
        <v>648</v>
      </c>
      <c r="B48" s="5" t="n">
        <v>4046</v>
      </c>
      <c r="C48" s="5" t="n">
        <v>2301</v>
      </c>
    </row>
    <row r="49" spans="1:3">
      <c r="A49" s="4" t="s">
        <v>649</v>
      </c>
      <c r="B49" s="5" t="n">
        <v>16829</v>
      </c>
      <c r="C49" s="5" t="n">
        <v>36706</v>
      </c>
    </row>
    <row r="50" spans="1:3">
      <c r="A50" s="4" t="s">
        <v>650</v>
      </c>
      <c r="B50" s="5" t="n">
        <v>0</v>
      </c>
      <c r="C50" s="5" t="n">
        <v>0</v>
      </c>
    </row>
    <row r="51" spans="1:3">
      <c r="A51" s="4" t="s">
        <v>651</v>
      </c>
      <c r="B51" s="5" t="n">
        <v>1259</v>
      </c>
      <c r="C51" s="5" t="n">
        <v>1819</v>
      </c>
    </row>
    <row r="52" spans="1:3">
      <c r="A52" s="4" t="s">
        <v>674</v>
      </c>
      <c r="B52" s="5" t="n">
        <v>53953</v>
      </c>
      <c r="C52" s="5" t="n">
        <v>95748</v>
      </c>
    </row>
    <row r="53" spans="1:3">
      <c r="A53" s="4" t="s">
        <v>659</v>
      </c>
    </row>
    <row r="54" spans="1:3">
      <c r="A54" s="3" t="s">
        <v>643</v>
      </c>
    </row>
    <row r="55" spans="1:3">
      <c r="A55" s="4" t="s">
        <v>644</v>
      </c>
      <c r="B55" s="5" t="n">
        <v>0</v>
      </c>
      <c r="C55" s="5" t="n">
        <v>1</v>
      </c>
    </row>
    <row r="56" spans="1:3">
      <c r="A56" s="4" t="s">
        <v>645</v>
      </c>
      <c r="B56" s="5" t="n">
        <v>0</v>
      </c>
      <c r="C56" s="5" t="n">
        <v>11</v>
      </c>
    </row>
    <row r="57" spans="1:3">
      <c r="A57" s="4" t="s">
        <v>724</v>
      </c>
      <c r="B57" s="5" t="n">
        <v>0</v>
      </c>
      <c r="C57" s="5" t="n">
        <v>0</v>
      </c>
    </row>
    <row r="58" spans="1:3">
      <c r="A58" s="4" t="s">
        <v>725</v>
      </c>
      <c r="B58" s="5" t="n">
        <v>0</v>
      </c>
      <c r="C58" s="5" t="n">
        <v>0</v>
      </c>
    </row>
    <row r="59" spans="1:3">
      <c r="A59" s="4" t="s">
        <v>726</v>
      </c>
      <c r="B59" s="5" t="n">
        <v>0</v>
      </c>
      <c r="C59" s="5" t="n">
        <v>0</v>
      </c>
    </row>
    <row r="60" spans="1:3">
      <c r="A60" s="4" t="s">
        <v>727</v>
      </c>
      <c r="B60" s="5" t="n">
        <v>0</v>
      </c>
      <c r="C60" s="5" t="n">
        <v>0</v>
      </c>
    </row>
    <row r="61" spans="1:3">
      <c r="A61" s="4" t="s">
        <v>648</v>
      </c>
      <c r="B61" s="5" t="n">
        <v>0</v>
      </c>
      <c r="C61" s="5" t="n">
        <v>0</v>
      </c>
    </row>
    <row r="62" spans="1:3">
      <c r="A62" s="4" t="s">
        <v>649</v>
      </c>
      <c r="B62" s="5" t="n">
        <v>0</v>
      </c>
      <c r="C62" s="5" t="n">
        <v>0</v>
      </c>
    </row>
    <row r="63" spans="1:3">
      <c r="A63" s="4" t="s">
        <v>650</v>
      </c>
      <c r="B63" s="5" t="n">
        <v>0</v>
      </c>
      <c r="C63" s="5" t="n">
        <v>0</v>
      </c>
    </row>
    <row r="64" spans="1:3">
      <c r="A64" s="4" t="s">
        <v>651</v>
      </c>
      <c r="B64" s="5" t="n">
        <v>0</v>
      </c>
      <c r="C64" s="5" t="n">
        <v>4</v>
      </c>
    </row>
    <row r="65" spans="1:3">
      <c r="A65" s="4" t="s">
        <v>674</v>
      </c>
      <c r="B65" s="6" t="n">
        <v>0</v>
      </c>
      <c r="C65" s="6" t="n">
        <v>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83</v>
      </c>
    </row>
    <row r="3" spans="1:4">
      <c r="A3" s="3" t="s">
        <v>729</v>
      </c>
    </row>
    <row r="4" spans="1:4">
      <c r="A4" s="4" t="s">
        <v>730</v>
      </c>
      <c r="B4" s="6" t="n">
        <v>61540</v>
      </c>
      <c r="C4" s="6" t="n">
        <v>59156</v>
      </c>
      <c r="D4" s="6" t="n">
        <v>59825</v>
      </c>
    </row>
    <row r="5" spans="1:4">
      <c r="A5" s="4" t="s">
        <v>731</v>
      </c>
      <c r="B5" s="5" t="n">
        <v>-151</v>
      </c>
      <c r="C5" s="5" t="n">
        <v>-238</v>
      </c>
      <c r="D5" s="5" t="n">
        <v>-1009</v>
      </c>
    </row>
    <row r="6" spans="1:4">
      <c r="A6" s="4" t="s">
        <v>732</v>
      </c>
      <c r="B6" s="5" t="n">
        <v>6696</v>
      </c>
      <c r="C6" s="5" t="n">
        <v>9022</v>
      </c>
      <c r="D6" s="5" t="n">
        <v>5940</v>
      </c>
    </row>
    <row r="7" spans="1:4">
      <c r="A7" s="4" t="s">
        <v>733</v>
      </c>
      <c r="B7" s="5" t="n">
        <v>-8500</v>
      </c>
      <c r="C7" s="5" t="n">
        <v>-6400</v>
      </c>
      <c r="D7" s="5" t="n">
        <v>-5600</v>
      </c>
    </row>
    <row r="8" spans="1:4">
      <c r="A8" s="4" t="s">
        <v>734</v>
      </c>
      <c r="B8" s="5" t="n">
        <v>59585</v>
      </c>
      <c r="C8" s="5" t="n">
        <v>61540</v>
      </c>
      <c r="D8" s="5" t="n">
        <v>59156</v>
      </c>
    </row>
    <row r="9" spans="1:4">
      <c r="A9" s="4" t="s">
        <v>642</v>
      </c>
    </row>
    <row r="10" spans="1:4">
      <c r="A10" s="3" t="s">
        <v>729</v>
      </c>
    </row>
    <row r="11" spans="1:4">
      <c r="A11" s="4" t="s">
        <v>730</v>
      </c>
      <c r="B11" s="5" t="n">
        <v>1219</v>
      </c>
      <c r="C11" s="5" t="n">
        <v>0</v>
      </c>
    </row>
    <row r="12" spans="1:4">
      <c r="A12" s="4" t="s">
        <v>731</v>
      </c>
      <c r="B12" s="5" t="n">
        <v>0</v>
      </c>
      <c r="C12" s="5" t="n">
        <v>0</v>
      </c>
    </row>
    <row r="13" spans="1:4">
      <c r="A13" s="4" t="s">
        <v>732</v>
      </c>
      <c r="B13" s="5" t="n">
        <v>0</v>
      </c>
      <c r="C13" s="5" t="n">
        <v>0</v>
      </c>
    </row>
    <row r="14" spans="1:4">
      <c r="A14" s="4" t="s">
        <v>733</v>
      </c>
      <c r="B14" s="5" t="n">
        <v>-852</v>
      </c>
      <c r="C14" s="5" t="n">
        <v>1219</v>
      </c>
    </row>
    <row r="15" spans="1:4">
      <c r="A15" s="4" t="s">
        <v>734</v>
      </c>
      <c r="B15" s="5" t="n">
        <v>367</v>
      </c>
      <c r="C15" s="5" t="n">
        <v>1219</v>
      </c>
      <c r="D15" s="5" t="n">
        <v>0</v>
      </c>
    </row>
    <row r="16" spans="1:4">
      <c r="A16" s="4" t="s">
        <v>735</v>
      </c>
    </row>
    <row r="17" spans="1:4">
      <c r="A17" s="3" t="s">
        <v>729</v>
      </c>
    </row>
    <row r="18" spans="1:4">
      <c r="A18" s="4" t="s">
        <v>730</v>
      </c>
      <c r="B18" s="5" t="n">
        <v>8154</v>
      </c>
      <c r="C18" s="5" t="n">
        <v>8588</v>
      </c>
      <c r="D18" s="5" t="n">
        <v>7074</v>
      </c>
    </row>
    <row r="19" spans="1:4">
      <c r="A19" s="4" t="s">
        <v>731</v>
      </c>
      <c r="B19" s="5" t="n">
        <v>-138</v>
      </c>
      <c r="C19" s="5" t="n">
        <v>-120</v>
      </c>
      <c r="D19" s="5" t="n">
        <v>-411</v>
      </c>
    </row>
    <row r="20" spans="1:4">
      <c r="A20" s="4" t="s">
        <v>732</v>
      </c>
      <c r="B20" s="5" t="n">
        <v>118</v>
      </c>
      <c r="C20" s="5" t="n">
        <v>630</v>
      </c>
      <c r="D20" s="5" t="n">
        <v>319</v>
      </c>
    </row>
    <row r="21" spans="1:4">
      <c r="A21" s="4" t="s">
        <v>733</v>
      </c>
      <c r="B21" s="5" t="n">
        <v>-854</v>
      </c>
      <c r="C21" s="5" t="n">
        <v>-944</v>
      </c>
      <c r="D21" s="5" t="n">
        <v>1606</v>
      </c>
    </row>
    <row r="22" spans="1:4">
      <c r="A22" s="4" t="s">
        <v>734</v>
      </c>
      <c r="B22" s="5" t="n">
        <v>7280</v>
      </c>
      <c r="C22" s="5" t="n">
        <v>8154</v>
      </c>
      <c r="D22" s="5" t="n">
        <v>8588</v>
      </c>
    </row>
    <row r="23" spans="1:4">
      <c r="A23" s="4" t="s">
        <v>736</v>
      </c>
    </row>
    <row r="24" spans="1:4">
      <c r="A24" s="3" t="s">
        <v>729</v>
      </c>
    </row>
    <row r="25" spans="1:4">
      <c r="A25" s="4" t="s">
        <v>730</v>
      </c>
      <c r="B25" s="5" t="n">
        <v>871</v>
      </c>
      <c r="C25" s="5" t="n">
        <v>993</v>
      </c>
      <c r="D25" s="5" t="n">
        <v>2557</v>
      </c>
    </row>
    <row r="26" spans="1:4">
      <c r="A26" s="4" t="s">
        <v>731</v>
      </c>
      <c r="B26" s="5" t="n">
        <v>0</v>
      </c>
      <c r="C26" s="5" t="n">
        <v>0</v>
      </c>
      <c r="D26" s="5" t="n">
        <v>-37</v>
      </c>
    </row>
    <row r="27" spans="1:4">
      <c r="A27" s="4" t="s">
        <v>732</v>
      </c>
      <c r="B27" s="5" t="n">
        <v>78</v>
      </c>
      <c r="C27" s="5" t="n">
        <v>40</v>
      </c>
      <c r="D27" s="5" t="n">
        <v>41</v>
      </c>
    </row>
    <row r="28" spans="1:4">
      <c r="A28" s="4" t="s">
        <v>733</v>
      </c>
      <c r="B28" s="5" t="n">
        <v>-80</v>
      </c>
      <c r="C28" s="5" t="n">
        <v>-162</v>
      </c>
      <c r="D28" s="5" t="n">
        <v>-1568</v>
      </c>
    </row>
    <row r="29" spans="1:4">
      <c r="A29" s="4" t="s">
        <v>734</v>
      </c>
      <c r="B29" s="5" t="n">
        <v>869</v>
      </c>
      <c r="C29" s="5" t="n">
        <v>871</v>
      </c>
      <c r="D29" s="5" t="n">
        <v>993</v>
      </c>
    </row>
    <row r="30" spans="1:4">
      <c r="A30" s="4" t="s">
        <v>698</v>
      </c>
    </row>
    <row r="31" spans="1:4">
      <c r="A31" s="3" t="s">
        <v>729</v>
      </c>
    </row>
    <row r="32" spans="1:4">
      <c r="A32" s="4" t="s">
        <v>730</v>
      </c>
      <c r="B32" s="5" t="n">
        <v>37443</v>
      </c>
      <c r="C32" s="5" t="n">
        <v>36995</v>
      </c>
      <c r="D32" s="5" t="n">
        <v>33373</v>
      </c>
    </row>
    <row r="33" spans="1:4">
      <c r="A33" s="4" t="s">
        <v>731</v>
      </c>
      <c r="B33" s="5" t="n">
        <v>0</v>
      </c>
      <c r="C33" s="5" t="n">
        <v>0</v>
      </c>
      <c r="D33" s="5" t="n">
        <v>-117</v>
      </c>
    </row>
    <row r="34" spans="1:4">
      <c r="A34" s="4" t="s">
        <v>732</v>
      </c>
      <c r="B34" s="5" t="n">
        <v>154</v>
      </c>
      <c r="C34" s="5" t="n">
        <v>792</v>
      </c>
      <c r="D34" s="5" t="n">
        <v>4330</v>
      </c>
    </row>
    <row r="35" spans="1:4">
      <c r="A35" s="4" t="s">
        <v>733</v>
      </c>
      <c r="B35" s="5" t="n">
        <v>4125</v>
      </c>
      <c r="C35" s="5" t="n">
        <v>-344</v>
      </c>
      <c r="D35" s="5" t="n">
        <v>-591</v>
      </c>
    </row>
    <row r="36" spans="1:4">
      <c r="A36" s="4" t="s">
        <v>734</v>
      </c>
      <c r="B36" s="5" t="n">
        <v>41722</v>
      </c>
      <c r="C36" s="5" t="n">
        <v>37443</v>
      </c>
      <c r="D36" s="5" t="n">
        <v>36995</v>
      </c>
    </row>
    <row r="37" spans="1:4">
      <c r="A37" s="4" t="s">
        <v>692</v>
      </c>
    </row>
    <row r="38" spans="1:4">
      <c r="A38" s="3" t="s">
        <v>729</v>
      </c>
    </row>
    <row r="39" spans="1:4">
      <c r="A39" s="4" t="s">
        <v>730</v>
      </c>
      <c r="B39" s="5" t="n">
        <v>1096</v>
      </c>
      <c r="C39" s="5" t="n">
        <v>2389</v>
      </c>
      <c r="D39" s="5" t="n">
        <v>988</v>
      </c>
    </row>
    <row r="40" spans="1:4">
      <c r="A40" s="4" t="s">
        <v>731</v>
      </c>
      <c r="B40" s="5" t="n">
        <v>0</v>
      </c>
      <c r="C40" s="5" t="n">
        <v>0</v>
      </c>
      <c r="D40" s="5" t="n">
        <v>0</v>
      </c>
    </row>
    <row r="41" spans="1:4">
      <c r="A41" s="4" t="s">
        <v>732</v>
      </c>
      <c r="B41" s="5" t="n">
        <v>6036</v>
      </c>
      <c r="C41" s="5" t="n">
        <v>7174</v>
      </c>
      <c r="D41" s="5" t="n">
        <v>581</v>
      </c>
    </row>
    <row r="42" spans="1:4">
      <c r="A42" s="4" t="s">
        <v>733</v>
      </c>
      <c r="B42" s="5" t="n">
        <v>-6148</v>
      </c>
      <c r="C42" s="5" t="n">
        <v>-8467</v>
      </c>
      <c r="D42" s="5" t="n">
        <v>820</v>
      </c>
    </row>
    <row r="43" spans="1:4">
      <c r="A43" s="4" t="s">
        <v>734</v>
      </c>
      <c r="B43" s="5" t="n">
        <v>984</v>
      </c>
      <c r="C43" s="5" t="n">
        <v>1096</v>
      </c>
      <c r="D43" s="5" t="n">
        <v>2389</v>
      </c>
    </row>
    <row r="44" spans="1:4">
      <c r="A44" s="4" t="s">
        <v>737</v>
      </c>
    </row>
    <row r="45" spans="1:4">
      <c r="A45" s="3" t="s">
        <v>729</v>
      </c>
    </row>
    <row r="46" spans="1:4">
      <c r="A46" s="4" t="s">
        <v>730</v>
      </c>
      <c r="B46" s="5" t="n">
        <v>2287</v>
      </c>
      <c r="C46" s="5" t="n">
        <v>2103</v>
      </c>
      <c r="D46" s="5" t="n">
        <v>2344</v>
      </c>
    </row>
    <row r="47" spans="1:4">
      <c r="A47" s="4" t="s">
        <v>731</v>
      </c>
      <c r="B47" s="5" t="n">
        <v>0</v>
      </c>
      <c r="C47" s="5" t="n">
        <v>-102</v>
      </c>
      <c r="D47" s="5" t="n">
        <v>-215</v>
      </c>
    </row>
    <row r="48" spans="1:4">
      <c r="A48" s="4" t="s">
        <v>732</v>
      </c>
      <c r="B48" s="5" t="n">
        <v>212</v>
      </c>
      <c r="C48" s="5" t="n">
        <v>0</v>
      </c>
      <c r="D48" s="5" t="n">
        <v>186</v>
      </c>
    </row>
    <row r="49" spans="1:4">
      <c r="A49" s="4" t="s">
        <v>733</v>
      </c>
      <c r="B49" s="5" t="n">
        <v>-387</v>
      </c>
      <c r="C49" s="5" t="n">
        <v>286</v>
      </c>
      <c r="D49" s="5" t="n">
        <v>-212</v>
      </c>
    </row>
    <row r="50" spans="1:4">
      <c r="A50" s="4" t="s">
        <v>734</v>
      </c>
      <c r="B50" s="5" t="n">
        <v>2112</v>
      </c>
      <c r="C50" s="5" t="n">
        <v>2287</v>
      </c>
      <c r="D50" s="5" t="n">
        <v>2103</v>
      </c>
    </row>
    <row r="51" spans="1:4">
      <c r="A51" s="4" t="s">
        <v>696</v>
      </c>
    </row>
    <row r="52" spans="1:4">
      <c r="A52" s="3" t="s">
        <v>729</v>
      </c>
    </row>
    <row r="53" spans="1:4">
      <c r="A53" s="4" t="s">
        <v>730</v>
      </c>
      <c r="B53" s="5" t="n">
        <v>8541</v>
      </c>
      <c r="C53" s="5" t="n">
        <v>6029</v>
      </c>
      <c r="D53" s="5" t="n">
        <v>5479</v>
      </c>
    </row>
    <row r="54" spans="1:4">
      <c r="A54" s="4" t="s">
        <v>731</v>
      </c>
      <c r="B54" s="5" t="n">
        <v>0</v>
      </c>
      <c r="C54" s="5" t="n">
        <v>0</v>
      </c>
      <c r="D54" s="5" t="n">
        <v>0</v>
      </c>
    </row>
    <row r="55" spans="1:4">
      <c r="A55" s="4" t="s">
        <v>732</v>
      </c>
      <c r="B55" s="5" t="n">
        <v>19</v>
      </c>
      <c r="C55" s="5" t="n">
        <v>216</v>
      </c>
      <c r="D55" s="5" t="n">
        <v>407</v>
      </c>
    </row>
    <row r="56" spans="1:4">
      <c r="A56" s="4" t="s">
        <v>733</v>
      </c>
      <c r="B56" s="5" t="n">
        <v>-3913</v>
      </c>
      <c r="C56" s="5" t="n">
        <v>2296</v>
      </c>
      <c r="D56" s="5" t="n">
        <v>143</v>
      </c>
    </row>
    <row r="57" spans="1:4">
      <c r="A57" s="4" t="s">
        <v>734</v>
      </c>
      <c r="B57" s="5" t="n">
        <v>4647</v>
      </c>
      <c r="C57" s="5" t="n">
        <v>8541</v>
      </c>
      <c r="D57" s="5" t="n">
        <v>6029</v>
      </c>
    </row>
    <row r="58" spans="1:4">
      <c r="A58" s="4" t="s">
        <v>738</v>
      </c>
    </row>
    <row r="59" spans="1:4">
      <c r="A59" s="3" t="s">
        <v>729</v>
      </c>
    </row>
    <row r="60" spans="1:4">
      <c r="A60" s="4" t="s">
        <v>730</v>
      </c>
      <c r="B60" s="5" t="n">
        <v>941</v>
      </c>
      <c r="C60" s="5" t="n">
        <v>1153</v>
      </c>
      <c r="D60" s="5" t="n">
        <v>1412</v>
      </c>
    </row>
    <row r="61" spans="1:4">
      <c r="A61" s="4" t="s">
        <v>731</v>
      </c>
      <c r="B61" s="5" t="n">
        <v>0</v>
      </c>
      <c r="C61" s="5" t="n">
        <v>0</v>
      </c>
      <c r="D61" s="5" t="n">
        <v>0</v>
      </c>
    </row>
    <row r="62" spans="1:4">
      <c r="A62" s="4" t="s">
        <v>732</v>
      </c>
      <c r="B62" s="5" t="n">
        <v>0</v>
      </c>
      <c r="C62" s="5" t="n">
        <v>0</v>
      </c>
      <c r="D62" s="5" t="n">
        <v>0</v>
      </c>
    </row>
    <row r="63" spans="1:4">
      <c r="A63" s="4" t="s">
        <v>733</v>
      </c>
      <c r="B63" s="5" t="n">
        <v>-90</v>
      </c>
      <c r="C63" s="5" t="n">
        <v>-212</v>
      </c>
      <c r="D63" s="5" t="n">
        <v>-259</v>
      </c>
    </row>
    <row r="64" spans="1:4">
      <c r="A64" s="4" t="s">
        <v>734</v>
      </c>
      <c r="B64" s="5" t="n">
        <v>851</v>
      </c>
      <c r="C64" s="5" t="n">
        <v>941</v>
      </c>
      <c r="D64" s="5" t="n">
        <v>1153</v>
      </c>
    </row>
    <row r="65" spans="1:4">
      <c r="A65" s="4" t="s">
        <v>701</v>
      </c>
    </row>
    <row r="66" spans="1:4">
      <c r="A66" s="3" t="s">
        <v>729</v>
      </c>
    </row>
    <row r="67" spans="1:4">
      <c r="A67" s="4" t="s">
        <v>730</v>
      </c>
      <c r="B67" s="5" t="n">
        <v>988</v>
      </c>
      <c r="C67" s="5" t="n">
        <v>906</v>
      </c>
      <c r="D67" s="5" t="n">
        <v>1262</v>
      </c>
    </row>
    <row r="68" spans="1:4">
      <c r="A68" s="4" t="s">
        <v>731</v>
      </c>
      <c r="B68" s="5" t="n">
        <v>-13</v>
      </c>
      <c r="C68" s="5" t="n">
        <v>-16</v>
      </c>
      <c r="D68" s="5" t="n">
        <v>-229</v>
      </c>
    </row>
    <row r="69" spans="1:4">
      <c r="A69" s="4" t="s">
        <v>732</v>
      </c>
      <c r="B69" s="5" t="n">
        <v>79</v>
      </c>
      <c r="C69" s="5" t="n">
        <v>170</v>
      </c>
      <c r="D69" s="5" t="n">
        <v>76</v>
      </c>
    </row>
    <row r="70" spans="1:4">
      <c r="A70" s="4" t="s">
        <v>733</v>
      </c>
      <c r="B70" s="5" t="n">
        <v>-301</v>
      </c>
      <c r="C70" s="5" t="n">
        <v>-72</v>
      </c>
      <c r="D70" s="5" t="n">
        <v>-203</v>
      </c>
    </row>
    <row r="71" spans="1:4">
      <c r="A71" s="4" t="s">
        <v>734</v>
      </c>
      <c r="B71" s="6" t="n">
        <v>753</v>
      </c>
      <c r="C71" s="5" t="n">
        <v>988</v>
      </c>
      <c r="D71" s="5" t="n">
        <v>906</v>
      </c>
    </row>
    <row r="72" spans="1:4">
      <c r="A72" s="4" t="s">
        <v>739</v>
      </c>
    </row>
    <row r="73" spans="1:4">
      <c r="A73" s="3" t="s">
        <v>729</v>
      </c>
    </row>
    <row r="74" spans="1:4">
      <c r="A74" s="4" t="s">
        <v>730</v>
      </c>
      <c r="C74" s="6" t="n">
        <v>0</v>
      </c>
      <c r="D74" s="5" t="n">
        <v>5336</v>
      </c>
    </row>
    <row r="75" spans="1:4">
      <c r="A75" s="4" t="s">
        <v>731</v>
      </c>
      <c r="D75" s="5" t="n">
        <v>0</v>
      </c>
    </row>
    <row r="76" spans="1:4">
      <c r="A76" s="4" t="s">
        <v>732</v>
      </c>
      <c r="D76" s="5" t="n">
        <v>0</v>
      </c>
    </row>
    <row r="77" spans="1:4">
      <c r="A77" s="4" t="s">
        <v>733</v>
      </c>
      <c r="D77" s="5" t="n">
        <v>-5336</v>
      </c>
    </row>
    <row r="78" spans="1:4">
      <c r="A78" s="4" t="s">
        <v>734</v>
      </c>
      <c r="D78"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729</v>
      </c>
    </row>
    <row r="3" spans="1:3">
      <c r="A3" s="4" t="s">
        <v>741</v>
      </c>
      <c r="B3" s="6" t="n">
        <v>15525</v>
      </c>
      <c r="C3" s="6" t="n">
        <v>26385</v>
      </c>
    </row>
    <row r="4" spans="1:3">
      <c r="A4" s="4" t="s">
        <v>742</v>
      </c>
      <c r="B4" s="5" t="n">
        <v>4792513</v>
      </c>
      <c r="C4" s="5" t="n">
        <v>4304046</v>
      </c>
    </row>
    <row r="5" spans="1:3">
      <c r="A5" s="4" t="s">
        <v>743</v>
      </c>
      <c r="B5" s="5" t="n">
        <v>28882</v>
      </c>
      <c r="C5" s="5" t="n">
        <v>71585</v>
      </c>
    </row>
    <row r="6" spans="1:3">
      <c r="A6" s="4" t="s">
        <v>744</v>
      </c>
      <c r="B6" s="5" t="n">
        <v>75</v>
      </c>
      <c r="C6" s="5" t="n">
        <v>141</v>
      </c>
    </row>
    <row r="7" spans="1:3">
      <c r="A7" s="4" t="s">
        <v>745</v>
      </c>
      <c r="B7" s="5" t="n">
        <v>59143</v>
      </c>
      <c r="C7" s="5" t="n">
        <v>60180</v>
      </c>
    </row>
    <row r="8" spans="1:3">
      <c r="A8" s="4" t="s">
        <v>746</v>
      </c>
      <c r="B8" s="5" t="n">
        <v>367</v>
      </c>
      <c r="C8" s="5" t="n">
        <v>1219</v>
      </c>
    </row>
    <row r="9" spans="1:3">
      <c r="A9" s="4" t="s">
        <v>642</v>
      </c>
    </row>
    <row r="10" spans="1:3">
      <c r="A10" s="3" t="s">
        <v>729</v>
      </c>
    </row>
    <row r="11" spans="1:3">
      <c r="A11" s="4" t="s">
        <v>741</v>
      </c>
      <c r="B11" s="5" t="n">
        <v>0</v>
      </c>
      <c r="C11" s="5" t="n">
        <v>0</v>
      </c>
    </row>
    <row r="12" spans="1:3">
      <c r="A12" s="4" t="s">
        <v>742</v>
      </c>
      <c r="B12" s="5" t="n">
        <v>0</v>
      </c>
      <c r="C12" s="5" t="n">
        <v>0</v>
      </c>
    </row>
    <row r="13" spans="1:3">
      <c r="A13" s="4" t="s">
        <v>743</v>
      </c>
      <c r="B13" s="5" t="n">
        <v>28882</v>
      </c>
      <c r="C13" s="5" t="n">
        <v>71585</v>
      </c>
    </row>
    <row r="14" spans="1:3">
      <c r="A14" s="4" t="s">
        <v>744</v>
      </c>
      <c r="B14" s="5" t="n">
        <v>0</v>
      </c>
      <c r="C14" s="5" t="n">
        <v>0</v>
      </c>
    </row>
    <row r="15" spans="1:3">
      <c r="A15" s="4" t="s">
        <v>745</v>
      </c>
      <c r="B15" s="5" t="n">
        <v>0</v>
      </c>
      <c r="C15" s="5" t="n">
        <v>0</v>
      </c>
    </row>
    <row r="16" spans="1:3">
      <c r="A16" s="4" t="s">
        <v>746</v>
      </c>
      <c r="B16" s="5" t="n">
        <v>367</v>
      </c>
      <c r="C16" s="5" t="n">
        <v>1219</v>
      </c>
    </row>
    <row r="17" spans="1:3">
      <c r="A17" s="4" t="s">
        <v>735</v>
      </c>
    </row>
    <row r="18" spans="1:3">
      <c r="A18" s="3" t="s">
        <v>729</v>
      </c>
    </row>
    <row r="19" spans="1:3">
      <c r="A19" s="4" t="s">
        <v>741</v>
      </c>
      <c r="B19" s="5" t="n">
        <v>440</v>
      </c>
      <c r="C19" s="5" t="n">
        <v>901</v>
      </c>
    </row>
    <row r="20" spans="1:3">
      <c r="A20" s="4" t="s">
        <v>742</v>
      </c>
      <c r="B20" s="5" t="n">
        <v>512885</v>
      </c>
      <c r="C20" s="5" t="n">
        <v>484177</v>
      </c>
    </row>
    <row r="21" spans="1:3">
      <c r="A21" s="4" t="s">
        <v>743</v>
      </c>
      <c r="B21" s="5" t="n">
        <v>0</v>
      </c>
      <c r="C21" s="5" t="n">
        <v>0</v>
      </c>
    </row>
    <row r="22" spans="1:3">
      <c r="A22" s="4" t="s">
        <v>744</v>
      </c>
      <c r="B22" s="5" t="n">
        <v>0</v>
      </c>
      <c r="C22" s="5" t="n">
        <v>114</v>
      </c>
    </row>
    <row r="23" spans="1:3">
      <c r="A23" s="4" t="s">
        <v>745</v>
      </c>
      <c r="B23" s="5" t="n">
        <v>7280</v>
      </c>
      <c r="C23" s="5" t="n">
        <v>8040</v>
      </c>
    </row>
    <row r="24" spans="1:3">
      <c r="A24" s="4" t="s">
        <v>746</v>
      </c>
      <c r="B24" s="5" t="n">
        <v>0</v>
      </c>
      <c r="C24" s="5" t="n">
        <v>0</v>
      </c>
    </row>
    <row r="25" spans="1:3">
      <c r="A25" s="4" t="s">
        <v>736</v>
      </c>
    </row>
    <row r="26" spans="1:3">
      <c r="A26" s="3" t="s">
        <v>729</v>
      </c>
    </row>
    <row r="27" spans="1:3">
      <c r="A27" s="4" t="s">
        <v>741</v>
      </c>
      <c r="B27" s="5" t="n">
        <v>1531</v>
      </c>
      <c r="C27" s="5" t="n">
        <v>3582</v>
      </c>
    </row>
    <row r="28" spans="1:3">
      <c r="A28" s="4" t="s">
        <v>742</v>
      </c>
      <c r="B28" s="5" t="n">
        <v>120524</v>
      </c>
      <c r="C28" s="5" t="n">
        <v>93602</v>
      </c>
    </row>
    <row r="29" spans="1:3">
      <c r="A29" s="4" t="s">
        <v>743</v>
      </c>
      <c r="B29" s="5" t="n">
        <v>0</v>
      </c>
      <c r="C29" s="5" t="n">
        <v>0</v>
      </c>
    </row>
    <row r="30" spans="1:3">
      <c r="A30" s="4" t="s">
        <v>744</v>
      </c>
      <c r="B30" s="5" t="n">
        <v>1</v>
      </c>
      <c r="C30" s="5" t="n">
        <v>27</v>
      </c>
    </row>
    <row r="31" spans="1:3">
      <c r="A31" s="4" t="s">
        <v>745</v>
      </c>
      <c r="B31" s="5" t="n">
        <v>868</v>
      </c>
      <c r="C31" s="5" t="n">
        <v>844</v>
      </c>
    </row>
    <row r="32" spans="1:3">
      <c r="A32" s="4" t="s">
        <v>746</v>
      </c>
      <c r="B32" s="5" t="n">
        <v>0</v>
      </c>
      <c r="C32" s="5" t="n">
        <v>0</v>
      </c>
    </row>
    <row r="33" spans="1:3">
      <c r="A33" s="4" t="s">
        <v>698</v>
      </c>
    </row>
    <row r="34" spans="1:3">
      <c r="A34" s="3" t="s">
        <v>729</v>
      </c>
    </row>
    <row r="35" spans="1:3">
      <c r="A35" s="4" t="s">
        <v>741</v>
      </c>
      <c r="B35" s="5" t="n">
        <v>8133</v>
      </c>
      <c r="C35" s="5" t="n">
        <v>15128</v>
      </c>
    </row>
    <row r="36" spans="1:3">
      <c r="A36" s="4" t="s">
        <v>742</v>
      </c>
      <c r="B36" s="5" t="n">
        <v>3368580</v>
      </c>
      <c r="C36" s="5" t="n">
        <v>2915013</v>
      </c>
    </row>
    <row r="37" spans="1:3">
      <c r="A37" s="4" t="s">
        <v>743</v>
      </c>
      <c r="B37" s="5" t="n">
        <v>0</v>
      </c>
      <c r="C37" s="5" t="n">
        <v>0</v>
      </c>
    </row>
    <row r="38" spans="1:3">
      <c r="A38" s="4" t="s">
        <v>744</v>
      </c>
      <c r="B38" s="5" t="n">
        <v>0</v>
      </c>
      <c r="C38" s="5" t="n">
        <v>0</v>
      </c>
    </row>
    <row r="39" spans="1:3">
      <c r="A39" s="4" t="s">
        <v>745</v>
      </c>
      <c r="B39" s="5" t="n">
        <v>41722</v>
      </c>
      <c r="C39" s="5" t="n">
        <v>37443</v>
      </c>
    </row>
    <row r="40" spans="1:3">
      <c r="A40" s="4" t="s">
        <v>746</v>
      </c>
      <c r="B40" s="5" t="n">
        <v>0</v>
      </c>
      <c r="C40" s="5" t="n">
        <v>0</v>
      </c>
    </row>
    <row r="41" spans="1:3">
      <c r="A41" s="4" t="s">
        <v>692</v>
      </c>
    </row>
    <row r="42" spans="1:3">
      <c r="A42" s="3" t="s">
        <v>729</v>
      </c>
    </row>
    <row r="43" spans="1:3">
      <c r="A43" s="4" t="s">
        <v>741</v>
      </c>
      <c r="B43" s="5" t="n">
        <v>0</v>
      </c>
      <c r="C43" s="5" t="n">
        <v>0</v>
      </c>
    </row>
    <row r="44" spans="1:3">
      <c r="A44" s="4" t="s">
        <v>742</v>
      </c>
      <c r="B44" s="5" t="n">
        <v>77982</v>
      </c>
      <c r="C44" s="5" t="n">
        <v>85879</v>
      </c>
    </row>
    <row r="45" spans="1:3">
      <c r="A45" s="4" t="s">
        <v>743</v>
      </c>
      <c r="B45" s="5" t="n">
        <v>0</v>
      </c>
      <c r="C45" s="5" t="n">
        <v>0</v>
      </c>
    </row>
    <row r="46" spans="1:3">
      <c r="A46" s="4" t="s">
        <v>744</v>
      </c>
      <c r="B46" s="5" t="n">
        <v>0</v>
      </c>
      <c r="C46" s="5" t="n">
        <v>0</v>
      </c>
    </row>
    <row r="47" spans="1:3">
      <c r="A47" s="4" t="s">
        <v>745</v>
      </c>
      <c r="B47" s="5" t="n">
        <v>984</v>
      </c>
      <c r="C47" s="5" t="n">
        <v>1096</v>
      </c>
    </row>
    <row r="48" spans="1:3">
      <c r="A48" s="4" t="s">
        <v>746</v>
      </c>
      <c r="B48" s="5" t="n">
        <v>0</v>
      </c>
      <c r="C48" s="5" t="n">
        <v>0</v>
      </c>
    </row>
    <row r="49" spans="1:3">
      <c r="A49" s="4" t="s">
        <v>737</v>
      </c>
    </row>
    <row r="50" spans="1:3">
      <c r="A50" s="3" t="s">
        <v>729</v>
      </c>
    </row>
    <row r="51" spans="1:3">
      <c r="A51" s="4" t="s">
        <v>741</v>
      </c>
      <c r="B51" s="5" t="n">
        <v>4040</v>
      </c>
      <c r="C51" s="5" t="n">
        <v>5174</v>
      </c>
    </row>
    <row r="52" spans="1:3">
      <c r="A52" s="4" t="s">
        <v>742</v>
      </c>
      <c r="B52" s="5" t="n">
        <v>232162</v>
      </c>
      <c r="C52" s="5" t="n">
        <v>245431</v>
      </c>
    </row>
    <row r="53" spans="1:3">
      <c r="A53" s="4" t="s">
        <v>743</v>
      </c>
      <c r="B53" s="5" t="n">
        <v>0</v>
      </c>
      <c r="C53" s="5" t="n">
        <v>0</v>
      </c>
    </row>
    <row r="54" spans="1:3">
      <c r="A54" s="4" t="s">
        <v>744</v>
      </c>
      <c r="B54" s="5" t="n">
        <v>0</v>
      </c>
      <c r="C54" s="5" t="n">
        <v>0</v>
      </c>
    </row>
    <row r="55" spans="1:3">
      <c r="A55" s="4" t="s">
        <v>745</v>
      </c>
      <c r="B55" s="5" t="n">
        <v>2112</v>
      </c>
      <c r="C55" s="5" t="n">
        <v>2287</v>
      </c>
    </row>
    <row r="56" spans="1:3">
      <c r="A56" s="4" t="s">
        <v>746</v>
      </c>
      <c r="B56" s="5" t="n">
        <v>0</v>
      </c>
      <c r="C56" s="5" t="n">
        <v>0</v>
      </c>
    </row>
    <row r="57" spans="1:3">
      <c r="A57" s="4" t="s">
        <v>696</v>
      </c>
    </row>
    <row r="58" spans="1:3">
      <c r="A58" s="3" t="s">
        <v>729</v>
      </c>
    </row>
    <row r="59" spans="1:3">
      <c r="A59" s="4" t="s">
        <v>741</v>
      </c>
      <c r="B59" s="5" t="n">
        <v>829</v>
      </c>
      <c r="C59" s="5" t="n">
        <v>747</v>
      </c>
    </row>
    <row r="60" spans="1:3">
      <c r="A60" s="4" t="s">
        <v>742</v>
      </c>
      <c r="B60" s="5" t="n">
        <v>346460</v>
      </c>
      <c r="C60" s="5" t="n">
        <v>337884</v>
      </c>
    </row>
    <row r="61" spans="1:3">
      <c r="A61" s="4" t="s">
        <v>743</v>
      </c>
      <c r="B61" s="5" t="n">
        <v>0</v>
      </c>
      <c r="C61" s="5" t="n">
        <v>0</v>
      </c>
    </row>
    <row r="62" spans="1:3">
      <c r="A62" s="4" t="s">
        <v>744</v>
      </c>
      <c r="B62" s="5" t="n">
        <v>0</v>
      </c>
      <c r="C62" s="5" t="n">
        <v>0</v>
      </c>
    </row>
    <row r="63" spans="1:3">
      <c r="A63" s="4" t="s">
        <v>745</v>
      </c>
      <c r="B63" s="5" t="n">
        <v>4647</v>
      </c>
      <c r="C63" s="5" t="n">
        <v>8541</v>
      </c>
    </row>
    <row r="64" spans="1:3">
      <c r="A64" s="4" t="s">
        <v>746</v>
      </c>
      <c r="B64" s="5" t="n">
        <v>0</v>
      </c>
      <c r="C64" s="5" t="n">
        <v>0</v>
      </c>
    </row>
    <row r="65" spans="1:3">
      <c r="A65" s="4" t="s">
        <v>738</v>
      </c>
    </row>
    <row r="66" spans="1:3">
      <c r="A66" s="3" t="s">
        <v>729</v>
      </c>
    </row>
    <row r="67" spans="1:3">
      <c r="A67" s="4" t="s">
        <v>741</v>
      </c>
      <c r="B67" s="5" t="n">
        <v>0</v>
      </c>
      <c r="C67" s="5" t="n">
        <v>0</v>
      </c>
    </row>
    <row r="68" spans="1:3">
      <c r="A68" s="4" t="s">
        <v>742</v>
      </c>
      <c r="B68" s="5" t="n">
        <v>70243</v>
      </c>
      <c r="C68" s="5" t="n">
        <v>64639</v>
      </c>
    </row>
    <row r="69" spans="1:3">
      <c r="A69" s="4" t="s">
        <v>743</v>
      </c>
      <c r="B69" s="5" t="n">
        <v>0</v>
      </c>
      <c r="C69" s="5" t="n">
        <v>0</v>
      </c>
    </row>
    <row r="70" spans="1:3">
      <c r="A70" s="4" t="s">
        <v>744</v>
      </c>
      <c r="B70" s="5" t="n">
        <v>0</v>
      </c>
      <c r="C70" s="5" t="n">
        <v>0</v>
      </c>
    </row>
    <row r="71" spans="1:3">
      <c r="A71" s="4" t="s">
        <v>745</v>
      </c>
      <c r="B71" s="5" t="n">
        <v>851</v>
      </c>
      <c r="C71" s="5" t="n">
        <v>941</v>
      </c>
    </row>
    <row r="72" spans="1:3">
      <c r="A72" s="4" t="s">
        <v>746</v>
      </c>
      <c r="B72" s="5" t="n">
        <v>0</v>
      </c>
      <c r="C72" s="5" t="n">
        <v>0</v>
      </c>
    </row>
    <row r="73" spans="1:3">
      <c r="A73" s="4" t="s">
        <v>701</v>
      </c>
    </row>
    <row r="74" spans="1:3">
      <c r="A74" s="3" t="s">
        <v>729</v>
      </c>
    </row>
    <row r="75" spans="1:3">
      <c r="A75" s="4" t="s">
        <v>741</v>
      </c>
      <c r="B75" s="5" t="n">
        <v>552</v>
      </c>
      <c r="C75" s="5" t="n">
        <v>853</v>
      </c>
    </row>
    <row r="76" spans="1:3">
      <c r="A76" s="4" t="s">
        <v>742</v>
      </c>
      <c r="B76" s="5" t="n">
        <v>63677</v>
      </c>
      <c r="C76" s="5" t="n">
        <v>77421</v>
      </c>
    </row>
    <row r="77" spans="1:3">
      <c r="A77" s="4" t="s">
        <v>743</v>
      </c>
      <c r="B77" s="5" t="n">
        <v>0</v>
      </c>
      <c r="C77" s="5" t="n">
        <v>0</v>
      </c>
    </row>
    <row r="78" spans="1:3">
      <c r="A78" s="4" t="s">
        <v>744</v>
      </c>
      <c r="B78" s="5" t="n">
        <v>74</v>
      </c>
      <c r="C78" s="5" t="n">
        <v>0</v>
      </c>
    </row>
    <row r="79" spans="1:3">
      <c r="A79" s="4" t="s">
        <v>745</v>
      </c>
      <c r="B79" s="5" t="n">
        <v>679</v>
      </c>
      <c r="C79" s="5" t="n">
        <v>988</v>
      </c>
    </row>
    <row r="80" spans="1:3">
      <c r="A80" s="4" t="s">
        <v>746</v>
      </c>
      <c r="B80" s="6" t="n">
        <v>0</v>
      </c>
      <c r="C80"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4" t="s">
        <v>748</v>
      </c>
    </row>
    <row r="3" spans="1:3">
      <c r="A3" s="3" t="s">
        <v>643</v>
      </c>
    </row>
    <row r="4" spans="1:3">
      <c r="A4" s="4" t="s">
        <v>749</v>
      </c>
      <c r="C4" s="6" t="n">
        <v>514</v>
      </c>
    </row>
    <row r="5" spans="1:3">
      <c r="A5" s="4" t="s">
        <v>750</v>
      </c>
    </row>
    <row r="6" spans="1:3">
      <c r="A6" s="3" t="s">
        <v>643</v>
      </c>
    </row>
    <row r="7" spans="1:3">
      <c r="A7" s="4" t="s">
        <v>749</v>
      </c>
      <c r="B7" s="6" t="n">
        <v>376</v>
      </c>
      <c r="C7" s="5" t="n">
        <v>435</v>
      </c>
    </row>
    <row r="8" spans="1:3">
      <c r="A8" s="4" t="s">
        <v>696</v>
      </c>
    </row>
    <row r="9" spans="1:3">
      <c r="A9" s="3" t="s">
        <v>643</v>
      </c>
    </row>
    <row r="10" spans="1:3">
      <c r="A10" s="4" t="s">
        <v>749</v>
      </c>
      <c r="B10" s="5" t="n">
        <v>829</v>
      </c>
    </row>
    <row r="11" spans="1:3">
      <c r="A11" s="4" t="s">
        <v>673</v>
      </c>
    </row>
    <row r="12" spans="1:3">
      <c r="A12" s="3" t="s">
        <v>643</v>
      </c>
    </row>
    <row r="13" spans="1:3">
      <c r="A13" s="4" t="s">
        <v>751</v>
      </c>
      <c r="B13" s="5" t="n">
        <v>1172</v>
      </c>
      <c r="C13" s="5" t="n">
        <v>436</v>
      </c>
    </row>
    <row r="14" spans="1:3">
      <c r="A14" s="4" t="s">
        <v>749</v>
      </c>
      <c r="B14" s="5" t="n">
        <v>10716</v>
      </c>
      <c r="C14" s="5" t="n">
        <v>7152</v>
      </c>
    </row>
    <row r="15" spans="1:3">
      <c r="A15" s="4" t="s">
        <v>752</v>
      </c>
      <c r="B15" s="5" t="n">
        <v>4796150</v>
      </c>
      <c r="C15" s="5" t="n">
        <v>4322843</v>
      </c>
    </row>
    <row r="16" spans="1:3">
      <c r="A16" s="4" t="s">
        <v>674</v>
      </c>
      <c r="B16" s="5" t="n">
        <v>4808038</v>
      </c>
      <c r="C16" s="5" t="n">
        <v>4330431</v>
      </c>
    </row>
    <row r="17" spans="1:3">
      <c r="A17" s="4" t="s">
        <v>753</v>
      </c>
    </row>
    <row r="18" spans="1:3">
      <c r="A18" s="3" t="s">
        <v>643</v>
      </c>
    </row>
    <row r="19" spans="1:3">
      <c r="A19" s="4" t="s">
        <v>751</v>
      </c>
      <c r="B19" s="5" t="n">
        <v>1172</v>
      </c>
      <c r="C19" s="5" t="n">
        <v>436</v>
      </c>
    </row>
    <row r="20" spans="1:3">
      <c r="A20" s="4" t="s">
        <v>754</v>
      </c>
    </row>
    <row r="21" spans="1:3">
      <c r="A21" s="3" t="s">
        <v>643</v>
      </c>
    </row>
    <row r="22" spans="1:3">
      <c r="A22" s="4" t="s">
        <v>751</v>
      </c>
      <c r="B22" s="5" t="n">
        <v>0</v>
      </c>
      <c r="C22" s="5" t="n">
        <v>0</v>
      </c>
    </row>
    <row r="23" spans="1:3">
      <c r="A23" s="4" t="s">
        <v>716</v>
      </c>
    </row>
    <row r="24" spans="1:3">
      <c r="A24" s="3" t="s">
        <v>643</v>
      </c>
    </row>
    <row r="25" spans="1:3">
      <c r="A25" s="4" t="s">
        <v>751</v>
      </c>
      <c r="B25" s="5" t="n">
        <v>768</v>
      </c>
      <c r="C25" s="5" t="n">
        <v>0</v>
      </c>
    </row>
    <row r="26" spans="1:3">
      <c r="A26" s="4" t="s">
        <v>749</v>
      </c>
      <c r="B26" s="5" t="n">
        <v>250</v>
      </c>
      <c r="C26" s="5" t="n">
        <v>156</v>
      </c>
    </row>
    <row r="27" spans="1:3">
      <c r="A27" s="4" t="s">
        <v>752</v>
      </c>
      <c r="B27" s="5" t="n">
        <v>512307</v>
      </c>
      <c r="C27" s="5" t="n">
        <v>484922</v>
      </c>
    </row>
    <row r="28" spans="1:3">
      <c r="A28" s="4" t="s">
        <v>674</v>
      </c>
      <c r="B28" s="5" t="n">
        <v>513325</v>
      </c>
      <c r="C28" s="5" t="n">
        <v>485078</v>
      </c>
    </row>
    <row r="29" spans="1:3">
      <c r="A29" s="4" t="s">
        <v>755</v>
      </c>
    </row>
    <row r="30" spans="1:3">
      <c r="A30" s="3" t="s">
        <v>643</v>
      </c>
    </row>
    <row r="31" spans="1:3">
      <c r="A31" s="4" t="s">
        <v>751</v>
      </c>
      <c r="B31" s="5" t="n">
        <v>768</v>
      </c>
      <c r="C31" s="5" t="n">
        <v>0</v>
      </c>
    </row>
    <row r="32" spans="1:3">
      <c r="A32" s="4" t="s">
        <v>756</v>
      </c>
    </row>
    <row r="33" spans="1:3">
      <c r="A33" s="3" t="s">
        <v>643</v>
      </c>
    </row>
    <row r="34" spans="1:3">
      <c r="A34" s="4" t="s">
        <v>751</v>
      </c>
      <c r="B34" s="5" t="n">
        <v>0</v>
      </c>
      <c r="C34" s="5" t="n">
        <v>0</v>
      </c>
    </row>
    <row r="35" spans="1:3">
      <c r="A35" s="4" t="s">
        <v>717</v>
      </c>
    </row>
    <row r="36" spans="1:3">
      <c r="A36" s="3" t="s">
        <v>643</v>
      </c>
    </row>
    <row r="37" spans="1:3">
      <c r="A37" s="4" t="s">
        <v>751</v>
      </c>
      <c r="B37" s="5" t="n">
        <v>403</v>
      </c>
      <c r="C37" s="5" t="n">
        <v>352</v>
      </c>
    </row>
    <row r="38" spans="1:3">
      <c r="A38" s="4" t="s">
        <v>749</v>
      </c>
      <c r="B38" s="5" t="n">
        <v>906</v>
      </c>
      <c r="C38" s="5" t="n">
        <v>2737</v>
      </c>
    </row>
    <row r="39" spans="1:3">
      <c r="A39" s="4" t="s">
        <v>752</v>
      </c>
      <c r="B39" s="5" t="n">
        <v>120746</v>
      </c>
      <c r="C39" s="5" t="n">
        <v>94095</v>
      </c>
    </row>
    <row r="40" spans="1:3">
      <c r="A40" s="4" t="s">
        <v>674</v>
      </c>
      <c r="B40" s="5" t="n">
        <v>122055</v>
      </c>
      <c r="C40" s="5" t="n">
        <v>97184</v>
      </c>
    </row>
    <row r="41" spans="1:3">
      <c r="A41" s="4" t="s">
        <v>757</v>
      </c>
    </row>
    <row r="42" spans="1:3">
      <c r="A42" s="3" t="s">
        <v>643</v>
      </c>
    </row>
    <row r="43" spans="1:3">
      <c r="A43" s="4" t="s">
        <v>751</v>
      </c>
      <c r="B43" s="5" t="n">
        <v>403</v>
      </c>
      <c r="C43" s="5" t="n">
        <v>352</v>
      </c>
    </row>
    <row r="44" spans="1:3">
      <c r="A44" s="4" t="s">
        <v>758</v>
      </c>
    </row>
    <row r="45" spans="1:3">
      <c r="A45" s="3" t="s">
        <v>643</v>
      </c>
    </row>
    <row r="46" spans="1:3">
      <c r="A46" s="4" t="s">
        <v>751</v>
      </c>
      <c r="B46" s="5" t="n">
        <v>0</v>
      </c>
      <c r="C46" s="5" t="n">
        <v>0</v>
      </c>
    </row>
    <row r="47" spans="1:3">
      <c r="A47" s="4" t="s">
        <v>759</v>
      </c>
    </row>
    <row r="48" spans="1:3">
      <c r="A48" s="3" t="s">
        <v>643</v>
      </c>
    </row>
    <row r="49" spans="1:3">
      <c r="A49" s="4" t="s">
        <v>751</v>
      </c>
      <c r="B49" s="5" t="n">
        <v>0</v>
      </c>
      <c r="C49" s="5" t="n">
        <v>0</v>
      </c>
    </row>
    <row r="50" spans="1:3">
      <c r="A50" s="4" t="s">
        <v>749</v>
      </c>
      <c r="B50" s="5" t="n">
        <v>4365</v>
      </c>
      <c r="C50" s="5" t="n">
        <v>635</v>
      </c>
    </row>
    <row r="51" spans="1:3">
      <c r="A51" s="4" t="s">
        <v>752</v>
      </c>
      <c r="B51" s="5" t="n">
        <v>1091915</v>
      </c>
      <c r="C51" s="5" t="n">
        <v>949184</v>
      </c>
    </row>
    <row r="52" spans="1:3">
      <c r="A52" s="4" t="s">
        <v>674</v>
      </c>
      <c r="B52" s="5" t="n">
        <v>1096280</v>
      </c>
      <c r="C52" s="5" t="n">
        <v>949819</v>
      </c>
    </row>
    <row r="53" spans="1:3">
      <c r="A53" s="4" t="s">
        <v>760</v>
      </c>
    </row>
    <row r="54" spans="1:3">
      <c r="A54" s="3" t="s">
        <v>643</v>
      </c>
    </row>
    <row r="55" spans="1:3">
      <c r="A55" s="4" t="s">
        <v>751</v>
      </c>
      <c r="B55" s="5" t="n">
        <v>0</v>
      </c>
      <c r="C55" s="5" t="n">
        <v>0</v>
      </c>
    </row>
    <row r="56" spans="1:3">
      <c r="A56" s="4" t="s">
        <v>761</v>
      </c>
    </row>
    <row r="57" spans="1:3">
      <c r="A57" s="3" t="s">
        <v>643</v>
      </c>
    </row>
    <row r="58" spans="1:3">
      <c r="A58" s="4" t="s">
        <v>751</v>
      </c>
      <c r="B58" s="5" t="n">
        <v>0</v>
      </c>
      <c r="C58" s="5" t="n">
        <v>0</v>
      </c>
    </row>
    <row r="59" spans="1:3">
      <c r="A59" s="4" t="s">
        <v>762</v>
      </c>
    </row>
    <row r="60" spans="1:3">
      <c r="A60" s="3" t="s">
        <v>643</v>
      </c>
    </row>
    <row r="61" spans="1:3">
      <c r="A61" s="4" t="s">
        <v>751</v>
      </c>
      <c r="B61" s="5" t="n">
        <v>0</v>
      </c>
      <c r="C61" s="5" t="n">
        <v>0</v>
      </c>
    </row>
    <row r="62" spans="1:3">
      <c r="A62" s="4" t="s">
        <v>749</v>
      </c>
      <c r="B62" s="5" t="n">
        <v>2477</v>
      </c>
      <c r="C62" s="5" t="n">
        <v>1048</v>
      </c>
    </row>
    <row r="63" spans="1:3">
      <c r="A63" s="4" t="s">
        <v>752</v>
      </c>
      <c r="B63" s="5" t="n">
        <v>2277956</v>
      </c>
      <c r="C63" s="5" t="n">
        <v>1979274</v>
      </c>
    </row>
    <row r="64" spans="1:3">
      <c r="A64" s="4" t="s">
        <v>674</v>
      </c>
      <c r="B64" s="5" t="n">
        <v>2280433</v>
      </c>
      <c r="C64" s="5" t="n">
        <v>1980322</v>
      </c>
    </row>
    <row r="65" spans="1:3">
      <c r="A65" s="4" t="s">
        <v>763</v>
      </c>
    </row>
    <row r="66" spans="1:3">
      <c r="A66" s="3" t="s">
        <v>643</v>
      </c>
    </row>
    <row r="67" spans="1:3">
      <c r="A67" s="4" t="s">
        <v>751</v>
      </c>
      <c r="B67" s="5" t="n">
        <v>0</v>
      </c>
      <c r="C67" s="5" t="n">
        <v>0</v>
      </c>
    </row>
    <row r="68" spans="1:3">
      <c r="A68" s="4" t="s">
        <v>764</v>
      </c>
    </row>
    <row r="69" spans="1:3">
      <c r="A69" s="3" t="s">
        <v>643</v>
      </c>
    </row>
    <row r="70" spans="1:3">
      <c r="A70" s="4" t="s">
        <v>751</v>
      </c>
      <c r="B70" s="5" t="n">
        <v>0</v>
      </c>
      <c r="C70" s="5" t="n">
        <v>0</v>
      </c>
    </row>
    <row r="71" spans="1:3">
      <c r="A71" s="4" t="s">
        <v>765</v>
      </c>
    </row>
    <row r="72" spans="1:3">
      <c r="A72" s="3" t="s">
        <v>643</v>
      </c>
    </row>
    <row r="73" spans="1:3">
      <c r="A73" s="4" t="s">
        <v>751</v>
      </c>
      <c r="B73" s="5" t="n">
        <v>0</v>
      </c>
      <c r="C73" s="5" t="n">
        <v>0</v>
      </c>
    </row>
    <row r="74" spans="1:3">
      <c r="A74" s="4" t="s">
        <v>749</v>
      </c>
      <c r="B74" s="5" t="n">
        <v>0</v>
      </c>
      <c r="C74" s="5" t="n">
        <v>0</v>
      </c>
    </row>
    <row r="75" spans="1:3">
      <c r="A75" s="4" t="s">
        <v>752</v>
      </c>
      <c r="B75" s="5" t="n">
        <v>60042</v>
      </c>
      <c r="C75" s="5" t="n">
        <v>48841</v>
      </c>
    </row>
    <row r="76" spans="1:3">
      <c r="A76" s="4" t="s">
        <v>674</v>
      </c>
      <c r="B76" s="5" t="n">
        <v>60042</v>
      </c>
      <c r="C76" s="5" t="n">
        <v>48841</v>
      </c>
    </row>
    <row r="77" spans="1:3">
      <c r="A77" s="4" t="s">
        <v>766</v>
      </c>
    </row>
    <row r="78" spans="1:3">
      <c r="A78" s="3" t="s">
        <v>643</v>
      </c>
    </row>
    <row r="79" spans="1:3">
      <c r="A79" s="4" t="s">
        <v>751</v>
      </c>
      <c r="B79" s="5" t="n">
        <v>0</v>
      </c>
      <c r="C79" s="5" t="n">
        <v>0</v>
      </c>
    </row>
    <row r="80" spans="1:3">
      <c r="A80" s="4" t="s">
        <v>767</v>
      </c>
    </row>
    <row r="81" spans="1:3">
      <c r="A81" s="3" t="s">
        <v>643</v>
      </c>
    </row>
    <row r="82" spans="1:3">
      <c r="A82" s="4" t="s">
        <v>751</v>
      </c>
      <c r="B82" s="5" t="n">
        <v>0</v>
      </c>
      <c r="C82" s="5" t="n">
        <v>0</v>
      </c>
    </row>
    <row r="83" spans="1:3">
      <c r="A83" s="4" t="s">
        <v>768</v>
      </c>
    </row>
    <row r="84" spans="1:3">
      <c r="A84" s="3" t="s">
        <v>643</v>
      </c>
    </row>
    <row r="85" spans="1:3">
      <c r="A85" s="4" t="s">
        <v>751</v>
      </c>
      <c r="B85" s="5" t="n">
        <v>0</v>
      </c>
      <c r="C85" s="5" t="n">
        <v>0</v>
      </c>
    </row>
    <row r="86" spans="1:3">
      <c r="A86" s="4" t="s">
        <v>749</v>
      </c>
      <c r="B86" s="5" t="n">
        <v>0</v>
      </c>
      <c r="C86" s="5" t="n">
        <v>0</v>
      </c>
    </row>
    <row r="87" spans="1:3">
      <c r="A87" s="4" t="s">
        <v>752</v>
      </c>
      <c r="B87" s="5" t="n">
        <v>17940</v>
      </c>
      <c r="C87" s="5" t="n">
        <v>37038</v>
      </c>
    </row>
    <row r="88" spans="1:3">
      <c r="A88" s="4" t="s">
        <v>674</v>
      </c>
      <c r="B88" s="5" t="n">
        <v>17940</v>
      </c>
      <c r="C88" s="5" t="n">
        <v>37038</v>
      </c>
    </row>
    <row r="89" spans="1:3">
      <c r="A89" s="4" t="s">
        <v>769</v>
      </c>
    </row>
    <row r="90" spans="1:3">
      <c r="A90" s="3" t="s">
        <v>643</v>
      </c>
    </row>
    <row r="91" spans="1:3">
      <c r="A91" s="4" t="s">
        <v>751</v>
      </c>
      <c r="B91" s="5" t="n">
        <v>0</v>
      </c>
      <c r="C91" s="5" t="n">
        <v>0</v>
      </c>
    </row>
    <row r="92" spans="1:3">
      <c r="A92" s="4" t="s">
        <v>770</v>
      </c>
    </row>
    <row r="93" spans="1:3">
      <c r="A93" s="3" t="s">
        <v>643</v>
      </c>
    </row>
    <row r="94" spans="1:3">
      <c r="A94" s="4" t="s">
        <v>751</v>
      </c>
      <c r="B94" s="5" t="n">
        <v>0</v>
      </c>
      <c r="C94" s="5" t="n">
        <v>0</v>
      </c>
    </row>
    <row r="95" spans="1:3">
      <c r="A95" s="4" t="s">
        <v>771</v>
      </c>
    </row>
    <row r="96" spans="1:3">
      <c r="A96" s="3" t="s">
        <v>643</v>
      </c>
    </row>
    <row r="97" spans="1:3">
      <c r="A97" s="4" t="s">
        <v>751</v>
      </c>
      <c r="B97" s="5" t="n">
        <v>0</v>
      </c>
      <c r="C97" s="5" t="n">
        <v>0</v>
      </c>
    </row>
    <row r="98" spans="1:3">
      <c r="A98" s="4" t="s">
        <v>749</v>
      </c>
      <c r="B98" s="5" t="n">
        <v>1337</v>
      </c>
      <c r="C98" s="5" t="n">
        <v>2207</v>
      </c>
    </row>
    <row r="99" spans="1:3">
      <c r="A99" s="4" t="s">
        <v>752</v>
      </c>
      <c r="B99" s="5" t="n">
        <v>234865</v>
      </c>
      <c r="C99" s="5" t="n">
        <v>248398</v>
      </c>
    </row>
    <row r="100" spans="1:3">
      <c r="A100" s="4" t="s">
        <v>674</v>
      </c>
      <c r="B100" s="5" t="n">
        <v>236202</v>
      </c>
      <c r="C100" s="5" t="n">
        <v>250605</v>
      </c>
    </row>
    <row r="101" spans="1:3">
      <c r="A101" s="4" t="s">
        <v>772</v>
      </c>
    </row>
    <row r="102" spans="1:3">
      <c r="A102" s="3" t="s">
        <v>643</v>
      </c>
    </row>
    <row r="103" spans="1:3">
      <c r="A103" s="4" t="s">
        <v>751</v>
      </c>
      <c r="B103" s="5" t="n">
        <v>0</v>
      </c>
      <c r="C103" s="5" t="n">
        <v>0</v>
      </c>
    </row>
    <row r="104" spans="1:3">
      <c r="A104" s="4" t="s">
        <v>773</v>
      </c>
    </row>
    <row r="105" spans="1:3">
      <c r="A105" s="3" t="s">
        <v>643</v>
      </c>
    </row>
    <row r="106" spans="1:3">
      <c r="A106" s="4" t="s">
        <v>751</v>
      </c>
      <c r="B106" s="5" t="n">
        <v>0</v>
      </c>
      <c r="C106" s="5" t="n">
        <v>0</v>
      </c>
    </row>
    <row r="107" spans="1:3">
      <c r="A107" s="4" t="s">
        <v>715</v>
      </c>
    </row>
    <row r="108" spans="1:3">
      <c r="A108" s="3" t="s">
        <v>643</v>
      </c>
    </row>
    <row r="109" spans="1:3">
      <c r="A109" s="4" t="s">
        <v>751</v>
      </c>
      <c r="B109" s="5" t="n">
        <v>0</v>
      </c>
      <c r="C109" s="5" t="n">
        <v>0</v>
      </c>
    </row>
    <row r="110" spans="1:3">
      <c r="A110" s="4" t="s">
        <v>749</v>
      </c>
      <c r="B110" s="5" t="n">
        <v>829</v>
      </c>
      <c r="C110" s="5" t="n">
        <v>0</v>
      </c>
    </row>
    <row r="111" spans="1:3">
      <c r="A111" s="4" t="s">
        <v>752</v>
      </c>
      <c r="B111" s="5" t="n">
        <v>346460</v>
      </c>
      <c r="C111" s="5" t="n">
        <v>338631</v>
      </c>
    </row>
    <row r="112" spans="1:3">
      <c r="A112" s="4" t="s">
        <v>674</v>
      </c>
      <c r="B112" s="5" t="n">
        <v>347289</v>
      </c>
      <c r="C112" s="5" t="n">
        <v>338631</v>
      </c>
    </row>
    <row r="113" spans="1:3">
      <c r="A113" s="4" t="s">
        <v>774</v>
      </c>
    </row>
    <row r="114" spans="1:3">
      <c r="A114" s="3" t="s">
        <v>643</v>
      </c>
    </row>
    <row r="115" spans="1:3">
      <c r="A115" s="4" t="s">
        <v>751</v>
      </c>
      <c r="B115" s="5" t="n">
        <v>0</v>
      </c>
      <c r="C115" s="5" t="n">
        <v>0</v>
      </c>
    </row>
    <row r="116" spans="1:3">
      <c r="A116" s="4" t="s">
        <v>775</v>
      </c>
    </row>
    <row r="117" spans="1:3">
      <c r="A117" s="3" t="s">
        <v>643</v>
      </c>
    </row>
    <row r="118" spans="1:3">
      <c r="A118" s="4" t="s">
        <v>751</v>
      </c>
      <c r="B118" s="5" t="n">
        <v>0</v>
      </c>
      <c r="C118" s="5" t="n">
        <v>0</v>
      </c>
    </row>
    <row r="119" spans="1:3">
      <c r="A119" s="4" t="s">
        <v>776</v>
      </c>
    </row>
    <row r="120" spans="1:3">
      <c r="A120" s="3" t="s">
        <v>643</v>
      </c>
    </row>
    <row r="121" spans="1:3">
      <c r="A121" s="4" t="s">
        <v>751</v>
      </c>
      <c r="B121" s="5" t="n">
        <v>0</v>
      </c>
      <c r="C121" s="5" t="n">
        <v>0</v>
      </c>
    </row>
    <row r="122" spans="1:3">
      <c r="A122" s="4" t="s">
        <v>749</v>
      </c>
      <c r="B122" s="5" t="n">
        <v>0</v>
      </c>
      <c r="C122" s="5" t="n">
        <v>0</v>
      </c>
    </row>
    <row r="123" spans="1:3">
      <c r="A123" s="4" t="s">
        <v>752</v>
      </c>
      <c r="B123" s="5" t="n">
        <v>70243</v>
      </c>
      <c r="C123" s="5" t="n">
        <v>64639</v>
      </c>
    </row>
    <row r="124" spans="1:3">
      <c r="A124" s="4" t="s">
        <v>674</v>
      </c>
      <c r="B124" s="5" t="n">
        <v>70243</v>
      </c>
      <c r="C124" s="5" t="n">
        <v>64639</v>
      </c>
    </row>
    <row r="125" spans="1:3">
      <c r="A125" s="4" t="s">
        <v>777</v>
      </c>
    </row>
    <row r="126" spans="1:3">
      <c r="A126" s="3" t="s">
        <v>643</v>
      </c>
    </row>
    <row r="127" spans="1:3">
      <c r="A127" s="4" t="s">
        <v>751</v>
      </c>
      <c r="B127" s="5" t="n">
        <v>0</v>
      </c>
      <c r="C127" s="5" t="n">
        <v>0</v>
      </c>
    </row>
    <row r="128" spans="1:3">
      <c r="A128" s="4" t="s">
        <v>778</v>
      </c>
    </row>
    <row r="129" spans="1:3">
      <c r="A129" s="3" t="s">
        <v>643</v>
      </c>
    </row>
    <row r="130" spans="1:3">
      <c r="A130" s="4" t="s">
        <v>751</v>
      </c>
      <c r="B130" s="5" t="n">
        <v>0</v>
      </c>
      <c r="C130" s="5" t="n">
        <v>0</v>
      </c>
    </row>
    <row r="131" spans="1:3">
      <c r="A131" s="4" t="s">
        <v>779</v>
      </c>
    </row>
    <row r="132" spans="1:3">
      <c r="A132" s="3" t="s">
        <v>643</v>
      </c>
    </row>
    <row r="133" spans="1:3">
      <c r="A133" s="4" t="s">
        <v>751</v>
      </c>
      <c r="B133" s="5" t="n">
        <v>1</v>
      </c>
      <c r="C133" s="5" t="n">
        <v>84</v>
      </c>
    </row>
    <row r="134" spans="1:3">
      <c r="A134" s="4" t="s">
        <v>749</v>
      </c>
      <c r="B134" s="5" t="n">
        <v>552</v>
      </c>
      <c r="C134" s="5" t="n">
        <v>369</v>
      </c>
    </row>
    <row r="135" spans="1:3">
      <c r="A135" s="4" t="s">
        <v>752</v>
      </c>
      <c r="B135" s="5" t="n">
        <v>63676</v>
      </c>
      <c r="C135" s="5" t="n">
        <v>77821</v>
      </c>
    </row>
    <row r="136" spans="1:3">
      <c r="A136" s="4" t="s">
        <v>674</v>
      </c>
      <c r="B136" s="5" t="n">
        <v>64229</v>
      </c>
      <c r="C136" s="5" t="n">
        <v>78274</v>
      </c>
    </row>
    <row r="137" spans="1:3">
      <c r="A137" s="4" t="s">
        <v>780</v>
      </c>
    </row>
    <row r="138" spans="1:3">
      <c r="A138" s="3" t="s">
        <v>643</v>
      </c>
    </row>
    <row r="139" spans="1:3">
      <c r="A139" s="4" t="s">
        <v>751</v>
      </c>
      <c r="B139" s="5" t="n">
        <v>1</v>
      </c>
      <c r="C139" s="5" t="n">
        <v>84</v>
      </c>
    </row>
    <row r="140" spans="1:3">
      <c r="A140" s="4" t="s">
        <v>781</v>
      </c>
    </row>
    <row r="141" spans="1:3">
      <c r="A141" s="3" t="s">
        <v>643</v>
      </c>
    </row>
    <row r="142" spans="1:3">
      <c r="A142" s="4" t="s">
        <v>751</v>
      </c>
      <c r="B142" s="6" t="n">
        <v>0</v>
      </c>
      <c r="C14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2</v>
      </c>
    </row>
    <row r="2" spans="1:3">
      <c r="A2" s="3" t="s">
        <v>643</v>
      </c>
    </row>
    <row r="3" spans="1:3">
      <c r="A3" s="4" t="s">
        <v>783</v>
      </c>
      <c r="B3" s="6" t="n">
        <v>3600</v>
      </c>
      <c r="C3" s="6" t="n">
        <v>4700</v>
      </c>
    </row>
    <row r="4" spans="1:3">
      <c r="A4" s="4" t="s">
        <v>748</v>
      </c>
    </row>
    <row r="5" spans="1:3">
      <c r="A5" s="3" t="s">
        <v>643</v>
      </c>
    </row>
    <row r="6" spans="1:3">
      <c r="A6" s="4" t="s">
        <v>749</v>
      </c>
      <c r="C6" s="5" t="n">
        <v>514</v>
      </c>
    </row>
    <row r="7" spans="1:3">
      <c r="A7" s="4" t="s">
        <v>750</v>
      </c>
    </row>
    <row r="8" spans="1:3">
      <c r="A8" s="3" t="s">
        <v>643</v>
      </c>
    </row>
    <row r="9" spans="1:3">
      <c r="A9" s="4" t="s">
        <v>749</v>
      </c>
      <c r="B9" s="5" t="n">
        <v>376</v>
      </c>
      <c r="C9" s="5" t="n">
        <v>435</v>
      </c>
    </row>
    <row r="10" spans="1:3">
      <c r="A10" s="4" t="s">
        <v>784</v>
      </c>
    </row>
    <row r="11" spans="1:3">
      <c r="A11" s="3" t="s">
        <v>643</v>
      </c>
    </row>
    <row r="12" spans="1:3">
      <c r="A12" s="4" t="s">
        <v>749</v>
      </c>
      <c r="B12" s="6" t="n">
        <v>6800</v>
      </c>
      <c r="C12" s="6" t="n">
        <v>1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83</v>
      </c>
    </row>
    <row r="3" spans="1:4">
      <c r="A3" s="3" t="s">
        <v>729</v>
      </c>
    </row>
    <row r="4" spans="1:4">
      <c r="A4" s="4" t="s">
        <v>786</v>
      </c>
      <c r="B4" s="6" t="n">
        <v>15146</v>
      </c>
      <c r="C4" s="6" t="n">
        <v>26018</v>
      </c>
      <c r="D4" s="6" t="n">
        <v>54757</v>
      </c>
    </row>
    <row r="5" spans="1:4">
      <c r="A5" s="4" t="s">
        <v>787</v>
      </c>
      <c r="B5" s="5" t="n">
        <v>379</v>
      </c>
      <c r="C5" s="5" t="n">
        <v>367</v>
      </c>
      <c r="D5" s="5" t="n">
        <v>8949</v>
      </c>
    </row>
    <row r="6" spans="1:4">
      <c r="A6" s="4" t="s">
        <v>788</v>
      </c>
      <c r="B6" s="5" t="n">
        <v>15525</v>
      </c>
      <c r="C6" s="5" t="n">
        <v>26385</v>
      </c>
      <c r="D6" s="5" t="n">
        <v>63706</v>
      </c>
    </row>
    <row r="7" spans="1:4">
      <c r="A7" s="4" t="s">
        <v>789</v>
      </c>
      <c r="B7" s="5" t="n">
        <v>18702</v>
      </c>
      <c r="C7" s="5" t="n">
        <v>32198</v>
      </c>
      <c r="D7" s="5" t="n">
        <v>61984</v>
      </c>
    </row>
    <row r="8" spans="1:4">
      <c r="A8" s="4" t="s">
        <v>790</v>
      </c>
      <c r="B8" s="5" t="n">
        <v>409</v>
      </c>
      <c r="C8" s="5" t="n">
        <v>383</v>
      </c>
      <c r="D8" s="5" t="n">
        <v>9078</v>
      </c>
    </row>
    <row r="9" spans="1:4">
      <c r="A9" s="4" t="s">
        <v>791</v>
      </c>
      <c r="B9" s="5" t="n">
        <v>19111</v>
      </c>
      <c r="C9" s="5" t="n">
        <v>32581</v>
      </c>
      <c r="D9" s="5" t="n">
        <v>71062</v>
      </c>
    </row>
    <row r="10" spans="1:4">
      <c r="A10" s="4" t="s">
        <v>792</v>
      </c>
      <c r="B10" s="5" t="n">
        <v>0</v>
      </c>
      <c r="C10" s="5" t="n">
        <v>0</v>
      </c>
      <c r="D10" s="5" t="n">
        <v>0</v>
      </c>
    </row>
    <row r="11" spans="1:4">
      <c r="A11" s="4" t="s">
        <v>793</v>
      </c>
      <c r="B11" s="5" t="n">
        <v>75</v>
      </c>
      <c r="C11" s="5" t="n">
        <v>141</v>
      </c>
      <c r="D11" s="5" t="n">
        <v>669</v>
      </c>
    </row>
    <row r="12" spans="1:4">
      <c r="A12" s="4" t="s">
        <v>794</v>
      </c>
      <c r="B12" s="5" t="n">
        <v>75</v>
      </c>
      <c r="C12" s="5" t="n">
        <v>141</v>
      </c>
      <c r="D12" s="5" t="n">
        <v>669</v>
      </c>
    </row>
    <row r="13" spans="1:4">
      <c r="A13" s="4" t="s">
        <v>795</v>
      </c>
      <c r="B13" s="5" t="n">
        <v>15820</v>
      </c>
      <c r="C13" s="5" t="n">
        <v>26406</v>
      </c>
      <c r="D13" s="5" t="n">
        <v>56192</v>
      </c>
    </row>
    <row r="14" spans="1:4">
      <c r="A14" s="4" t="s">
        <v>796</v>
      </c>
      <c r="B14" s="5" t="n">
        <v>391</v>
      </c>
      <c r="C14" s="5" t="n">
        <v>439</v>
      </c>
      <c r="D14" s="5" t="n">
        <v>8985</v>
      </c>
    </row>
    <row r="15" spans="1:4">
      <c r="A15" s="4" t="s">
        <v>797</v>
      </c>
      <c r="B15" s="5" t="n">
        <v>16211</v>
      </c>
      <c r="C15" s="5" t="n">
        <v>26845</v>
      </c>
      <c r="D15" s="5" t="n">
        <v>65177</v>
      </c>
    </row>
    <row r="16" spans="1:4">
      <c r="A16" s="4" t="s">
        <v>798</v>
      </c>
      <c r="B16" s="5" t="n">
        <v>306</v>
      </c>
      <c r="C16" s="5" t="n">
        <v>938</v>
      </c>
      <c r="D16" s="5" t="n">
        <v>2276</v>
      </c>
    </row>
    <row r="17" spans="1:4">
      <c r="A17" s="4" t="s">
        <v>799</v>
      </c>
      <c r="B17" s="5" t="n">
        <v>0</v>
      </c>
      <c r="C17" s="5" t="n">
        <v>23</v>
      </c>
      <c r="D17" s="5" t="n">
        <v>400</v>
      </c>
    </row>
    <row r="18" spans="1:4">
      <c r="A18" s="4" t="s">
        <v>800</v>
      </c>
      <c r="B18" s="5" t="n">
        <v>306</v>
      </c>
      <c r="C18" s="5" t="n">
        <v>961</v>
      </c>
      <c r="D18" s="5" t="n">
        <v>2676</v>
      </c>
    </row>
    <row r="19" spans="1:4">
      <c r="A19" s="4" t="s">
        <v>735</v>
      </c>
    </row>
    <row r="20" spans="1:4">
      <c r="A20" s="3" t="s">
        <v>729</v>
      </c>
    </row>
    <row r="21" spans="1:4">
      <c r="A21" s="4" t="s">
        <v>786</v>
      </c>
      <c r="B21" s="5" t="n">
        <v>440</v>
      </c>
      <c r="C21" s="5" t="n">
        <v>730</v>
      </c>
      <c r="D21" s="5" t="n">
        <v>1017</v>
      </c>
    </row>
    <row r="22" spans="1:4">
      <c r="A22" s="4" t="s">
        <v>787</v>
      </c>
      <c r="B22" s="5" t="n">
        <v>0</v>
      </c>
      <c r="C22" s="5" t="n">
        <v>171</v>
      </c>
      <c r="D22" s="5" t="n">
        <v>626</v>
      </c>
    </row>
    <row r="23" spans="1:4">
      <c r="A23" s="4" t="s">
        <v>789</v>
      </c>
      <c r="B23" s="5" t="n">
        <v>980</v>
      </c>
      <c r="C23" s="5" t="n">
        <v>1646</v>
      </c>
      <c r="D23" s="5" t="n">
        <v>1894</v>
      </c>
    </row>
    <row r="24" spans="1:4">
      <c r="A24" s="4" t="s">
        <v>790</v>
      </c>
      <c r="B24" s="5" t="n">
        <v>0</v>
      </c>
      <c r="C24" s="5" t="n">
        <v>171</v>
      </c>
      <c r="D24" s="5" t="n">
        <v>695</v>
      </c>
    </row>
    <row r="25" spans="1:4">
      <c r="A25" s="4" t="s">
        <v>792</v>
      </c>
      <c r="B25" s="5" t="n">
        <v>0</v>
      </c>
      <c r="C25" s="5" t="n">
        <v>0</v>
      </c>
      <c r="D25" s="5" t="n">
        <v>0</v>
      </c>
    </row>
    <row r="26" spans="1:4">
      <c r="A26" s="4" t="s">
        <v>793</v>
      </c>
      <c r="B26" s="5" t="n">
        <v>0</v>
      </c>
      <c r="C26" s="5" t="n">
        <v>114</v>
      </c>
      <c r="D26" s="5" t="n">
        <v>626</v>
      </c>
    </row>
    <row r="27" spans="1:4">
      <c r="A27" s="4" t="s">
        <v>795</v>
      </c>
      <c r="B27" s="5" t="n">
        <v>548</v>
      </c>
      <c r="C27" s="5" t="n">
        <v>832</v>
      </c>
      <c r="D27" s="5" t="n">
        <v>1122</v>
      </c>
    </row>
    <row r="28" spans="1:4">
      <c r="A28" s="4" t="s">
        <v>796</v>
      </c>
      <c r="B28" s="5" t="n">
        <v>0</v>
      </c>
      <c r="C28" s="5" t="n">
        <v>233</v>
      </c>
      <c r="D28" s="5" t="n">
        <v>637</v>
      </c>
    </row>
    <row r="29" spans="1:4">
      <c r="A29" s="4" t="s">
        <v>798</v>
      </c>
      <c r="B29" s="5" t="n">
        <v>10</v>
      </c>
      <c r="C29" s="5" t="n">
        <v>26</v>
      </c>
      <c r="D29" s="5" t="n">
        <v>38</v>
      </c>
    </row>
    <row r="30" spans="1:4">
      <c r="A30" s="4" t="s">
        <v>799</v>
      </c>
      <c r="B30" s="5" t="n">
        <v>0</v>
      </c>
      <c r="C30" s="5" t="n">
        <v>9</v>
      </c>
      <c r="D30" s="5" t="n">
        <v>0</v>
      </c>
    </row>
    <row r="31" spans="1:4">
      <c r="A31" s="4" t="s">
        <v>736</v>
      </c>
    </row>
    <row r="32" spans="1:4">
      <c r="A32" s="3" t="s">
        <v>729</v>
      </c>
    </row>
    <row r="33" spans="1:4">
      <c r="A33" s="4" t="s">
        <v>786</v>
      </c>
      <c r="B33" s="5" t="n">
        <v>1530</v>
      </c>
      <c r="C33" s="5" t="n">
        <v>3386</v>
      </c>
      <c r="D33" s="5" t="n">
        <v>3207</v>
      </c>
    </row>
    <row r="34" spans="1:4">
      <c r="A34" s="4" t="s">
        <v>787</v>
      </c>
      <c r="B34" s="5" t="n">
        <v>1</v>
      </c>
      <c r="C34" s="5" t="n">
        <v>196</v>
      </c>
      <c r="D34" s="5" t="n">
        <v>41</v>
      </c>
    </row>
    <row r="35" spans="1:4">
      <c r="A35" s="4" t="s">
        <v>789</v>
      </c>
      <c r="B35" s="5" t="n">
        <v>1699</v>
      </c>
      <c r="C35" s="5" t="n">
        <v>4189</v>
      </c>
      <c r="D35" s="5" t="n">
        <v>3877</v>
      </c>
    </row>
    <row r="36" spans="1:4">
      <c r="A36" s="4" t="s">
        <v>790</v>
      </c>
      <c r="B36" s="5" t="n">
        <v>18</v>
      </c>
      <c r="C36" s="5" t="n">
        <v>212</v>
      </c>
      <c r="D36" s="5" t="n">
        <v>47</v>
      </c>
    </row>
    <row r="37" spans="1:4">
      <c r="A37" s="4" t="s">
        <v>792</v>
      </c>
      <c r="B37" s="5" t="n">
        <v>0</v>
      </c>
      <c r="C37" s="5" t="n">
        <v>0</v>
      </c>
      <c r="D37" s="5" t="n">
        <v>0</v>
      </c>
    </row>
    <row r="38" spans="1:4">
      <c r="A38" s="4" t="s">
        <v>793</v>
      </c>
      <c r="B38" s="5" t="n">
        <v>1</v>
      </c>
      <c r="C38" s="5" t="n">
        <v>27</v>
      </c>
      <c r="D38" s="5" t="n">
        <v>10</v>
      </c>
    </row>
    <row r="39" spans="1:4">
      <c r="A39" s="4" t="s">
        <v>795</v>
      </c>
      <c r="B39" s="5" t="n">
        <v>1598</v>
      </c>
      <c r="C39" s="5" t="n">
        <v>3709</v>
      </c>
      <c r="D39" s="5" t="n">
        <v>3333</v>
      </c>
    </row>
    <row r="40" spans="1:4">
      <c r="A40" s="4" t="s">
        <v>796</v>
      </c>
      <c r="B40" s="5" t="n">
        <v>6</v>
      </c>
      <c r="C40" s="5" t="n">
        <v>206</v>
      </c>
      <c r="D40" s="5" t="n">
        <v>45</v>
      </c>
    </row>
    <row r="41" spans="1:4">
      <c r="A41" s="4" t="s">
        <v>798</v>
      </c>
      <c r="B41" s="5" t="n">
        <v>47</v>
      </c>
      <c r="C41" s="5" t="n">
        <v>50</v>
      </c>
      <c r="D41" s="5" t="n">
        <v>51</v>
      </c>
    </row>
    <row r="42" spans="1:4">
      <c r="A42" s="4" t="s">
        <v>799</v>
      </c>
      <c r="B42" s="5" t="n">
        <v>0</v>
      </c>
      <c r="C42" s="5" t="n">
        <v>14</v>
      </c>
      <c r="D42" s="5" t="n">
        <v>0</v>
      </c>
    </row>
    <row r="43" spans="1:4">
      <c r="A43" s="4" t="s">
        <v>801</v>
      </c>
    </row>
    <row r="44" spans="1:4">
      <c r="A44" s="3" t="s">
        <v>729</v>
      </c>
    </row>
    <row r="45" spans="1:4">
      <c r="A45" s="4" t="s">
        <v>786</v>
      </c>
      <c r="B45" s="5" t="n">
        <v>4365</v>
      </c>
      <c r="C45" s="5" t="n">
        <v>1797</v>
      </c>
      <c r="D45" s="5" t="n">
        <v>6252</v>
      </c>
    </row>
    <row r="46" spans="1:4">
      <c r="A46" s="4" t="s">
        <v>787</v>
      </c>
      <c r="B46" s="5" t="n">
        <v>0</v>
      </c>
      <c r="C46" s="5" t="n">
        <v>0</v>
      </c>
      <c r="D46" s="5" t="n">
        <v>0</v>
      </c>
    </row>
    <row r="47" spans="1:4">
      <c r="A47" s="4" t="s">
        <v>789</v>
      </c>
      <c r="B47" s="5" t="n">
        <v>4763</v>
      </c>
      <c r="C47" s="5" t="n">
        <v>2276</v>
      </c>
      <c r="D47" s="5" t="n">
        <v>7445</v>
      </c>
    </row>
    <row r="48" spans="1:4">
      <c r="A48" s="4" t="s">
        <v>790</v>
      </c>
      <c r="B48" s="5" t="n">
        <v>0</v>
      </c>
      <c r="C48" s="5" t="n">
        <v>0</v>
      </c>
      <c r="D48" s="5" t="n">
        <v>0</v>
      </c>
    </row>
    <row r="49" spans="1:4">
      <c r="A49" s="4" t="s">
        <v>792</v>
      </c>
      <c r="B49" s="5" t="n">
        <v>0</v>
      </c>
      <c r="C49" s="5" t="n">
        <v>0</v>
      </c>
      <c r="D49" s="5" t="n">
        <v>0</v>
      </c>
    </row>
    <row r="50" spans="1:4">
      <c r="A50" s="4" t="s">
        <v>793</v>
      </c>
      <c r="B50" s="5" t="n">
        <v>0</v>
      </c>
      <c r="C50" s="5" t="n">
        <v>0</v>
      </c>
      <c r="D50" s="5" t="n">
        <v>0</v>
      </c>
    </row>
    <row r="51" spans="1:4">
      <c r="A51" s="4" t="s">
        <v>795</v>
      </c>
      <c r="B51" s="5" t="n">
        <v>4414</v>
      </c>
      <c r="C51" s="5" t="n">
        <v>1410</v>
      </c>
      <c r="D51" s="5" t="n">
        <v>6718</v>
      </c>
    </row>
    <row r="52" spans="1:4">
      <c r="A52" s="4" t="s">
        <v>796</v>
      </c>
      <c r="B52" s="5" t="n">
        <v>0</v>
      </c>
      <c r="C52" s="5" t="n">
        <v>0</v>
      </c>
      <c r="D52" s="5" t="n">
        <v>0</v>
      </c>
    </row>
    <row r="53" spans="1:4">
      <c r="A53" s="4" t="s">
        <v>798</v>
      </c>
      <c r="B53" s="5" t="n">
        <v>36</v>
      </c>
      <c r="C53" s="5" t="n">
        <v>70</v>
      </c>
      <c r="D53" s="5" t="n">
        <v>97</v>
      </c>
    </row>
    <row r="54" spans="1:4">
      <c r="A54" s="4" t="s">
        <v>799</v>
      </c>
      <c r="B54" s="5" t="n">
        <v>0</v>
      </c>
      <c r="C54" s="5" t="n">
        <v>0</v>
      </c>
      <c r="D54" s="5" t="n">
        <v>0</v>
      </c>
    </row>
    <row r="55" spans="1:4">
      <c r="A55" s="4" t="s">
        <v>802</v>
      </c>
    </row>
    <row r="56" spans="1:4">
      <c r="A56" s="3" t="s">
        <v>729</v>
      </c>
    </row>
    <row r="57" spans="1:4">
      <c r="A57" s="4" t="s">
        <v>786</v>
      </c>
      <c r="B57" s="5" t="n">
        <v>3768</v>
      </c>
      <c r="C57" s="5" t="n">
        <v>13331</v>
      </c>
      <c r="D57" s="5" t="n">
        <v>34041</v>
      </c>
    </row>
    <row r="58" spans="1:4">
      <c r="A58" s="4" t="s">
        <v>787</v>
      </c>
      <c r="B58" s="5" t="n">
        <v>0</v>
      </c>
      <c r="C58" s="5" t="n">
        <v>0</v>
      </c>
      <c r="D58" s="5" t="n">
        <v>0</v>
      </c>
    </row>
    <row r="59" spans="1:4">
      <c r="A59" s="4" t="s">
        <v>789</v>
      </c>
      <c r="B59" s="5" t="n">
        <v>5107</v>
      </c>
      <c r="C59" s="5" t="n">
        <v>15842</v>
      </c>
      <c r="D59" s="5" t="n">
        <v>37177</v>
      </c>
    </row>
    <row r="60" spans="1:4">
      <c r="A60" s="4" t="s">
        <v>790</v>
      </c>
      <c r="B60" s="5" t="n">
        <v>0</v>
      </c>
      <c r="C60" s="5" t="n">
        <v>0</v>
      </c>
      <c r="D60" s="5" t="n">
        <v>0</v>
      </c>
    </row>
    <row r="61" spans="1:4">
      <c r="A61" s="4" t="s">
        <v>792</v>
      </c>
      <c r="B61" s="5" t="n">
        <v>0</v>
      </c>
      <c r="C61" s="5" t="n">
        <v>0</v>
      </c>
      <c r="D61" s="5" t="n">
        <v>0</v>
      </c>
    </row>
    <row r="62" spans="1:4">
      <c r="A62" s="4" t="s">
        <v>793</v>
      </c>
      <c r="B62" s="5" t="n">
        <v>0</v>
      </c>
      <c r="C62" s="5" t="n">
        <v>0</v>
      </c>
      <c r="D62" s="5" t="n">
        <v>0</v>
      </c>
    </row>
    <row r="63" spans="1:4">
      <c r="A63" s="4" t="s">
        <v>795</v>
      </c>
      <c r="B63" s="5" t="n">
        <v>3951</v>
      </c>
      <c r="C63" s="5" t="n">
        <v>13517</v>
      </c>
      <c r="D63" s="5" t="n">
        <v>34639</v>
      </c>
    </row>
    <row r="64" spans="1:4">
      <c r="A64" s="4" t="s">
        <v>796</v>
      </c>
      <c r="B64" s="5" t="n">
        <v>0</v>
      </c>
      <c r="C64" s="5" t="n">
        <v>0</v>
      </c>
      <c r="D64" s="5" t="n">
        <v>0</v>
      </c>
    </row>
    <row r="65" spans="1:4">
      <c r="A65" s="4" t="s">
        <v>798</v>
      </c>
      <c r="B65" s="5" t="n">
        <v>94</v>
      </c>
      <c r="C65" s="5" t="n">
        <v>592</v>
      </c>
      <c r="D65" s="5" t="n">
        <v>1787</v>
      </c>
    </row>
    <row r="66" spans="1:4">
      <c r="A66" s="4" t="s">
        <v>799</v>
      </c>
      <c r="B66" s="5" t="n">
        <v>0</v>
      </c>
      <c r="C66" s="5" t="n">
        <v>0</v>
      </c>
      <c r="D66" s="5" t="n">
        <v>0</v>
      </c>
    </row>
    <row r="67" spans="1:4">
      <c r="A67" s="4" t="s">
        <v>803</v>
      </c>
    </row>
    <row r="68" spans="1:4">
      <c r="A68" s="3" t="s">
        <v>729</v>
      </c>
    </row>
    <row r="69" spans="1:4">
      <c r="A69" s="4" t="s">
        <v>786</v>
      </c>
      <c r="B69" s="5" t="n">
        <v>0</v>
      </c>
      <c r="C69" s="5" t="n">
        <v>0</v>
      </c>
      <c r="D69" s="5" t="n">
        <v>0</v>
      </c>
    </row>
    <row r="70" spans="1:4">
      <c r="A70" s="4" t="s">
        <v>787</v>
      </c>
      <c r="B70" s="5" t="n">
        <v>0</v>
      </c>
      <c r="C70" s="5" t="n">
        <v>0</v>
      </c>
      <c r="D70" s="5" t="n">
        <v>7651</v>
      </c>
    </row>
    <row r="71" spans="1:4">
      <c r="A71" s="4" t="s">
        <v>789</v>
      </c>
      <c r="B71" s="5" t="n">
        <v>0</v>
      </c>
      <c r="C71" s="5" t="n">
        <v>0</v>
      </c>
      <c r="D71" s="5" t="n">
        <v>0</v>
      </c>
    </row>
    <row r="72" spans="1:4">
      <c r="A72" s="4" t="s">
        <v>790</v>
      </c>
      <c r="B72" s="5" t="n">
        <v>0</v>
      </c>
      <c r="C72" s="5" t="n">
        <v>0</v>
      </c>
      <c r="D72" s="5" t="n">
        <v>7651</v>
      </c>
    </row>
    <row r="73" spans="1:4">
      <c r="A73" s="4" t="s">
        <v>792</v>
      </c>
      <c r="B73" s="5" t="n">
        <v>0</v>
      </c>
      <c r="C73" s="5" t="n">
        <v>0</v>
      </c>
      <c r="D73" s="5" t="n">
        <v>0</v>
      </c>
    </row>
    <row r="74" spans="1:4">
      <c r="A74" s="4" t="s">
        <v>793</v>
      </c>
      <c r="B74" s="5" t="n">
        <v>0</v>
      </c>
      <c r="C74" s="5" t="n">
        <v>0</v>
      </c>
      <c r="D74" s="5" t="n">
        <v>13</v>
      </c>
    </row>
    <row r="75" spans="1:4">
      <c r="A75" s="4" t="s">
        <v>795</v>
      </c>
      <c r="B75" s="5" t="n">
        <v>0</v>
      </c>
      <c r="C75" s="5" t="n">
        <v>0</v>
      </c>
      <c r="D75" s="5" t="n">
        <v>0</v>
      </c>
    </row>
    <row r="76" spans="1:4">
      <c r="A76" s="4" t="s">
        <v>796</v>
      </c>
      <c r="B76" s="5" t="n">
        <v>0</v>
      </c>
      <c r="C76" s="5" t="n">
        <v>0</v>
      </c>
      <c r="D76" s="5" t="n">
        <v>7651</v>
      </c>
    </row>
    <row r="77" spans="1:4">
      <c r="A77" s="4" t="s">
        <v>798</v>
      </c>
      <c r="B77" s="5" t="n">
        <v>0</v>
      </c>
      <c r="C77" s="5" t="n">
        <v>0</v>
      </c>
      <c r="D77" s="5" t="n">
        <v>0</v>
      </c>
    </row>
    <row r="78" spans="1:4">
      <c r="A78" s="4" t="s">
        <v>799</v>
      </c>
      <c r="B78" s="5" t="n">
        <v>0</v>
      </c>
      <c r="C78" s="5" t="n">
        <v>0</v>
      </c>
      <c r="D78" s="5" t="n">
        <v>388</v>
      </c>
    </row>
    <row r="79" spans="1:4">
      <c r="A79" s="4" t="s">
        <v>804</v>
      </c>
    </row>
    <row r="80" spans="1:4">
      <c r="A80" s="3" t="s">
        <v>729</v>
      </c>
    </row>
    <row r="81" spans="1:4">
      <c r="A81" s="4" t="s">
        <v>786</v>
      </c>
      <c r="B81" s="5" t="n">
        <v>0</v>
      </c>
      <c r="C81" s="5" t="n">
        <v>0</v>
      </c>
      <c r="D81" s="5" t="n">
        <v>0</v>
      </c>
    </row>
    <row r="82" spans="1:4">
      <c r="A82" s="4" t="s">
        <v>787</v>
      </c>
      <c r="B82" s="5" t="n">
        <v>0</v>
      </c>
      <c r="C82" s="5" t="n">
        <v>0</v>
      </c>
      <c r="D82" s="5" t="n">
        <v>0</v>
      </c>
    </row>
    <row r="83" spans="1:4">
      <c r="A83" s="4" t="s">
        <v>789</v>
      </c>
      <c r="B83" s="5" t="n">
        <v>0</v>
      </c>
      <c r="C83" s="5" t="n">
        <v>0</v>
      </c>
      <c r="D83" s="5" t="n">
        <v>0</v>
      </c>
    </row>
    <row r="84" spans="1:4">
      <c r="A84" s="4" t="s">
        <v>790</v>
      </c>
      <c r="B84" s="5" t="n">
        <v>0</v>
      </c>
      <c r="C84" s="5" t="n">
        <v>0</v>
      </c>
      <c r="D84" s="5" t="n">
        <v>0</v>
      </c>
    </row>
    <row r="85" spans="1:4">
      <c r="A85" s="4" t="s">
        <v>792</v>
      </c>
      <c r="B85" s="5" t="n">
        <v>0</v>
      </c>
      <c r="C85" s="5" t="n">
        <v>0</v>
      </c>
      <c r="D85" s="5" t="n">
        <v>0</v>
      </c>
    </row>
    <row r="86" spans="1:4">
      <c r="A86" s="4" t="s">
        <v>793</v>
      </c>
      <c r="B86" s="5" t="n">
        <v>0</v>
      </c>
      <c r="C86" s="5" t="n">
        <v>0</v>
      </c>
      <c r="D86" s="5" t="n">
        <v>0</v>
      </c>
    </row>
    <row r="87" spans="1:4">
      <c r="A87" s="4" t="s">
        <v>795</v>
      </c>
      <c r="B87" s="5" t="n">
        <v>0</v>
      </c>
      <c r="C87" s="5" t="n">
        <v>0</v>
      </c>
      <c r="D87" s="5" t="n">
        <v>0</v>
      </c>
    </row>
    <row r="88" spans="1:4">
      <c r="A88" s="4" t="s">
        <v>796</v>
      </c>
      <c r="B88" s="5" t="n">
        <v>0</v>
      </c>
      <c r="C88" s="5" t="n">
        <v>0</v>
      </c>
      <c r="D88" s="5" t="n">
        <v>0</v>
      </c>
    </row>
    <row r="89" spans="1:4">
      <c r="A89" s="4" t="s">
        <v>798</v>
      </c>
      <c r="B89" s="5" t="n">
        <v>0</v>
      </c>
      <c r="C89" s="5" t="n">
        <v>0</v>
      </c>
      <c r="D89" s="5" t="n">
        <v>0</v>
      </c>
    </row>
    <row r="90" spans="1:4">
      <c r="A90" s="4" t="s">
        <v>799</v>
      </c>
      <c r="B90" s="5" t="n">
        <v>0</v>
      </c>
      <c r="C90" s="5" t="n">
        <v>0</v>
      </c>
      <c r="D90" s="5" t="n">
        <v>0</v>
      </c>
    </row>
    <row r="91" spans="1:4">
      <c r="A91" s="4" t="s">
        <v>737</v>
      </c>
    </row>
    <row r="92" spans="1:4">
      <c r="A92" s="3" t="s">
        <v>729</v>
      </c>
    </row>
    <row r="93" spans="1:4">
      <c r="A93" s="4" t="s">
        <v>786</v>
      </c>
      <c r="B93" s="5" t="n">
        <v>4040</v>
      </c>
      <c r="C93" s="5" t="n">
        <v>5174</v>
      </c>
      <c r="D93" s="5" t="n">
        <v>5665</v>
      </c>
    </row>
    <row r="94" spans="1:4">
      <c r="A94" s="4" t="s">
        <v>787</v>
      </c>
      <c r="B94" s="5" t="n">
        <v>0</v>
      </c>
      <c r="C94" s="5" t="n">
        <v>0</v>
      </c>
      <c r="D94" s="5" t="n">
        <v>588</v>
      </c>
    </row>
    <row r="95" spans="1:4">
      <c r="A95" s="4" t="s">
        <v>789</v>
      </c>
      <c r="B95" s="5" t="n">
        <v>4692</v>
      </c>
      <c r="C95" s="5" t="n">
        <v>6075</v>
      </c>
      <c r="D95" s="5" t="n">
        <v>6453</v>
      </c>
    </row>
    <row r="96" spans="1:4">
      <c r="A96" s="4" t="s">
        <v>790</v>
      </c>
      <c r="B96" s="5" t="n">
        <v>0</v>
      </c>
      <c r="C96" s="5" t="n">
        <v>0</v>
      </c>
      <c r="D96" s="5" t="n">
        <v>640</v>
      </c>
    </row>
    <row r="97" spans="1:4">
      <c r="A97" s="4" t="s">
        <v>792</v>
      </c>
      <c r="B97" s="5" t="n">
        <v>0</v>
      </c>
      <c r="C97" s="5" t="n">
        <v>0</v>
      </c>
      <c r="D97" s="5" t="n">
        <v>0</v>
      </c>
    </row>
    <row r="98" spans="1:4">
      <c r="A98" s="4" t="s">
        <v>793</v>
      </c>
      <c r="B98" s="5" t="n">
        <v>0</v>
      </c>
      <c r="C98" s="5" t="n">
        <v>0</v>
      </c>
      <c r="D98" s="5" t="n">
        <v>20</v>
      </c>
    </row>
    <row r="99" spans="1:4">
      <c r="A99" s="4" t="s">
        <v>795</v>
      </c>
      <c r="B99" s="5" t="n">
        <v>4119</v>
      </c>
      <c r="C99" s="5" t="n">
        <v>5327</v>
      </c>
      <c r="D99" s="5" t="n">
        <v>5771</v>
      </c>
    </row>
    <row r="100" spans="1:4">
      <c r="A100" s="4" t="s">
        <v>796</v>
      </c>
      <c r="B100" s="5" t="n">
        <v>0</v>
      </c>
      <c r="C100" s="5" t="n">
        <v>0</v>
      </c>
      <c r="D100" s="5" t="n">
        <v>607</v>
      </c>
    </row>
    <row r="101" spans="1:4">
      <c r="A101" s="4" t="s">
        <v>798</v>
      </c>
      <c r="B101" s="5" t="n">
        <v>118</v>
      </c>
      <c r="C101" s="5" t="n">
        <v>135</v>
      </c>
      <c r="D101" s="5" t="n">
        <v>109</v>
      </c>
    </row>
    <row r="102" spans="1:4">
      <c r="A102" s="4" t="s">
        <v>799</v>
      </c>
      <c r="B102" s="5" t="n">
        <v>0</v>
      </c>
      <c r="C102" s="5" t="n">
        <v>0</v>
      </c>
      <c r="D102" s="5" t="n">
        <v>12</v>
      </c>
    </row>
    <row r="103" spans="1:4">
      <c r="A103" s="4" t="s">
        <v>696</v>
      </c>
    </row>
    <row r="104" spans="1:4">
      <c r="A104" s="3" t="s">
        <v>729</v>
      </c>
    </row>
    <row r="105" spans="1:4">
      <c r="A105" s="4" t="s">
        <v>786</v>
      </c>
      <c r="B105" s="5" t="n">
        <v>829</v>
      </c>
      <c r="C105" s="5" t="n">
        <v>747</v>
      </c>
      <c r="D105" s="5" t="n">
        <v>3685</v>
      </c>
    </row>
    <row r="106" spans="1:4">
      <c r="A106" s="4" t="s">
        <v>787</v>
      </c>
      <c r="B106" s="5" t="n">
        <v>0</v>
      </c>
      <c r="C106" s="5" t="n">
        <v>0</v>
      </c>
      <c r="D106" s="5" t="n">
        <v>0</v>
      </c>
    </row>
    <row r="107" spans="1:4">
      <c r="A107" s="4" t="s">
        <v>789</v>
      </c>
      <c r="B107" s="5" t="n">
        <v>1091</v>
      </c>
      <c r="C107" s="5" t="n">
        <v>747</v>
      </c>
      <c r="D107" s="5" t="n">
        <v>3684</v>
      </c>
    </row>
    <row r="108" spans="1:4">
      <c r="A108" s="4" t="s">
        <v>790</v>
      </c>
      <c r="B108" s="5" t="n">
        <v>0</v>
      </c>
      <c r="C108" s="5" t="n">
        <v>0</v>
      </c>
      <c r="D108" s="5" t="n">
        <v>0</v>
      </c>
    </row>
    <row r="109" spans="1:4">
      <c r="A109" s="4" t="s">
        <v>792</v>
      </c>
      <c r="B109" s="5" t="n">
        <v>0</v>
      </c>
      <c r="C109" s="5" t="n">
        <v>0</v>
      </c>
      <c r="D109" s="5" t="n">
        <v>0</v>
      </c>
    </row>
    <row r="110" spans="1:4">
      <c r="A110" s="4" t="s">
        <v>793</v>
      </c>
      <c r="B110" s="5" t="n">
        <v>0</v>
      </c>
      <c r="C110" s="5" t="n">
        <v>0</v>
      </c>
      <c r="D110" s="5" t="n">
        <v>0</v>
      </c>
    </row>
    <row r="111" spans="1:4">
      <c r="A111" s="4" t="s">
        <v>795</v>
      </c>
      <c r="B111" s="5" t="n">
        <v>988</v>
      </c>
      <c r="C111" s="5" t="n">
        <v>692</v>
      </c>
      <c r="D111" s="5" t="n">
        <v>3687</v>
      </c>
    </row>
    <row r="112" spans="1:4">
      <c r="A112" s="4" t="s">
        <v>796</v>
      </c>
      <c r="B112" s="5" t="n">
        <v>0</v>
      </c>
      <c r="C112" s="5" t="n">
        <v>0</v>
      </c>
      <c r="D112" s="5" t="n">
        <v>0</v>
      </c>
    </row>
    <row r="113" spans="1:4">
      <c r="A113" s="4" t="s">
        <v>798</v>
      </c>
      <c r="B113" s="5" t="n">
        <v>1</v>
      </c>
      <c r="C113" s="5" t="n">
        <v>47</v>
      </c>
      <c r="D113" s="5" t="n">
        <v>177</v>
      </c>
    </row>
    <row r="114" spans="1:4">
      <c r="A114" s="4" t="s">
        <v>799</v>
      </c>
      <c r="B114" s="5" t="n">
        <v>0</v>
      </c>
      <c r="C114" s="5" t="n">
        <v>0</v>
      </c>
      <c r="D114" s="5" t="n">
        <v>0</v>
      </c>
    </row>
    <row r="115" spans="1:4">
      <c r="A115" s="4" t="s">
        <v>738</v>
      </c>
    </row>
    <row r="116" spans="1:4">
      <c r="A116" s="3" t="s">
        <v>729</v>
      </c>
    </row>
    <row r="117" spans="1:4">
      <c r="A117" s="4" t="s">
        <v>786</v>
      </c>
      <c r="B117" s="5" t="n">
        <v>0</v>
      </c>
      <c r="C117" s="5" t="n">
        <v>0</v>
      </c>
      <c r="D117" s="5" t="n">
        <v>0</v>
      </c>
    </row>
    <row r="118" spans="1:4">
      <c r="A118" s="4" t="s">
        <v>787</v>
      </c>
      <c r="B118" s="5" t="n">
        <v>0</v>
      </c>
      <c r="C118" s="5" t="n">
        <v>0</v>
      </c>
      <c r="D118" s="5" t="n">
        <v>0</v>
      </c>
    </row>
    <row r="119" spans="1:4">
      <c r="A119" s="4" t="s">
        <v>789</v>
      </c>
      <c r="B119" s="5" t="n">
        <v>0</v>
      </c>
      <c r="C119" s="5" t="n">
        <v>0</v>
      </c>
      <c r="D119" s="5" t="n">
        <v>0</v>
      </c>
    </row>
    <row r="120" spans="1:4">
      <c r="A120" s="4" t="s">
        <v>790</v>
      </c>
      <c r="B120" s="5" t="n">
        <v>0</v>
      </c>
      <c r="C120" s="5" t="n">
        <v>0</v>
      </c>
      <c r="D120" s="5" t="n">
        <v>0</v>
      </c>
    </row>
    <row r="121" spans="1:4">
      <c r="A121" s="4" t="s">
        <v>792</v>
      </c>
      <c r="B121" s="5" t="n">
        <v>0</v>
      </c>
      <c r="C121" s="5" t="n">
        <v>0</v>
      </c>
      <c r="D121" s="5" t="n">
        <v>0</v>
      </c>
    </row>
    <row r="122" spans="1:4">
      <c r="A122" s="4" t="s">
        <v>793</v>
      </c>
      <c r="B122" s="5" t="n">
        <v>0</v>
      </c>
      <c r="C122" s="5" t="n">
        <v>0</v>
      </c>
      <c r="D122" s="5" t="n">
        <v>0</v>
      </c>
    </row>
    <row r="123" spans="1:4">
      <c r="A123" s="4" t="s">
        <v>795</v>
      </c>
      <c r="B123" s="5" t="n">
        <v>0</v>
      </c>
      <c r="C123" s="5" t="n">
        <v>0</v>
      </c>
      <c r="D123" s="5" t="n">
        <v>0</v>
      </c>
    </row>
    <row r="124" spans="1:4">
      <c r="A124" s="4" t="s">
        <v>796</v>
      </c>
      <c r="B124" s="5" t="n">
        <v>0</v>
      </c>
      <c r="C124" s="5" t="n">
        <v>0</v>
      </c>
      <c r="D124" s="5" t="n">
        <v>0</v>
      </c>
    </row>
    <row r="125" spans="1:4">
      <c r="A125" s="4" t="s">
        <v>798</v>
      </c>
      <c r="B125" s="5" t="n">
        <v>0</v>
      </c>
      <c r="C125" s="5" t="n">
        <v>0</v>
      </c>
      <c r="D125" s="5" t="n">
        <v>0</v>
      </c>
    </row>
    <row r="126" spans="1:4">
      <c r="A126" s="4" t="s">
        <v>799</v>
      </c>
      <c r="B126" s="5" t="n">
        <v>0</v>
      </c>
      <c r="C126" s="5" t="n">
        <v>0</v>
      </c>
      <c r="D126" s="5" t="n">
        <v>0</v>
      </c>
    </row>
    <row r="127" spans="1:4">
      <c r="A127" s="4" t="s">
        <v>701</v>
      </c>
    </row>
    <row r="128" spans="1:4">
      <c r="A128" s="3" t="s">
        <v>729</v>
      </c>
    </row>
    <row r="129" spans="1:4">
      <c r="A129" s="4" t="s">
        <v>786</v>
      </c>
      <c r="B129" s="5" t="n">
        <v>174</v>
      </c>
      <c r="C129" s="5" t="n">
        <v>853</v>
      </c>
      <c r="D129" s="5" t="n">
        <v>890</v>
      </c>
    </row>
    <row r="130" spans="1:4">
      <c r="A130" s="4" t="s">
        <v>787</v>
      </c>
      <c r="B130" s="5" t="n">
        <v>378</v>
      </c>
      <c r="C130" s="5" t="n">
        <v>0</v>
      </c>
      <c r="D130" s="5" t="n">
        <v>43</v>
      </c>
    </row>
    <row r="131" spans="1:4">
      <c r="A131" s="4" t="s">
        <v>789</v>
      </c>
      <c r="B131" s="5" t="n">
        <v>370</v>
      </c>
      <c r="C131" s="5" t="n">
        <v>1423</v>
      </c>
      <c r="D131" s="5" t="n">
        <v>1454</v>
      </c>
    </row>
    <row r="132" spans="1:4">
      <c r="A132" s="4" t="s">
        <v>790</v>
      </c>
      <c r="B132" s="5" t="n">
        <v>391</v>
      </c>
      <c r="C132" s="5" t="n">
        <v>0</v>
      </c>
      <c r="D132" s="5" t="n">
        <v>45</v>
      </c>
    </row>
    <row r="133" spans="1:4">
      <c r="A133" s="4" t="s">
        <v>792</v>
      </c>
      <c r="B133" s="5" t="n">
        <v>0</v>
      </c>
      <c r="C133" s="5" t="n">
        <v>0</v>
      </c>
      <c r="D133" s="5" t="n">
        <v>0</v>
      </c>
    </row>
    <row r="134" spans="1:4">
      <c r="A134" s="4" t="s">
        <v>793</v>
      </c>
      <c r="B134" s="5" t="n">
        <v>74</v>
      </c>
      <c r="C134" s="5" t="n">
        <v>0</v>
      </c>
      <c r="D134" s="5" t="n">
        <v>0</v>
      </c>
    </row>
    <row r="135" spans="1:4">
      <c r="A135" s="4" t="s">
        <v>795</v>
      </c>
      <c r="B135" s="5" t="n">
        <v>202</v>
      </c>
      <c r="C135" s="5" t="n">
        <v>919</v>
      </c>
      <c r="D135" s="5" t="n">
        <v>922</v>
      </c>
    </row>
    <row r="136" spans="1:4">
      <c r="A136" s="4" t="s">
        <v>796</v>
      </c>
      <c r="B136" s="5" t="n">
        <v>385</v>
      </c>
      <c r="C136" s="5" t="n">
        <v>0</v>
      </c>
      <c r="D136" s="5" t="n">
        <v>45</v>
      </c>
    </row>
    <row r="137" spans="1:4">
      <c r="A137" s="4" t="s">
        <v>798</v>
      </c>
      <c r="B137" s="5" t="n">
        <v>0</v>
      </c>
      <c r="C137" s="5" t="n">
        <v>18</v>
      </c>
      <c r="D137" s="5" t="n">
        <v>17</v>
      </c>
    </row>
    <row r="138" spans="1:4">
      <c r="A138" s="4" t="s">
        <v>799</v>
      </c>
      <c r="B138" s="6" t="n">
        <v>0</v>
      </c>
      <c r="C138" s="6" t="n">
        <v>0</v>
      </c>
      <c r="D13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2</v>
      </c>
    </row>
    <row r="3" spans="1:3">
      <c r="A3" s="3" t="s">
        <v>806</v>
      </c>
    </row>
    <row r="4" spans="1:3">
      <c r="A4" s="4" t="s">
        <v>807</v>
      </c>
      <c r="B4" s="6" t="n">
        <v>9009</v>
      </c>
      <c r="C4" s="6" t="n">
        <v>20859</v>
      </c>
    </row>
    <row r="5" spans="1:3">
      <c r="A5" s="4" t="s">
        <v>808</v>
      </c>
    </row>
    <row r="6" spans="1:3">
      <c r="A6" s="3" t="s">
        <v>806</v>
      </c>
    </row>
    <row r="7" spans="1:3">
      <c r="A7" s="4" t="s">
        <v>809</v>
      </c>
      <c r="B7" s="5" t="n">
        <v>19233</v>
      </c>
      <c r="C7" s="5" t="n">
        <v>42687</v>
      </c>
    </row>
    <row r="8" spans="1:3">
      <c r="A8" s="4" t="s">
        <v>810</v>
      </c>
      <c r="B8" s="5" t="n">
        <v>3143</v>
      </c>
      <c r="C8" s="5" t="n">
        <v>1996</v>
      </c>
    </row>
    <row r="9" spans="1:3">
      <c r="A9" s="4" t="s">
        <v>811</v>
      </c>
      <c r="B9" s="5" t="n">
        <v>-14752</v>
      </c>
      <c r="C9" s="5" t="n">
        <v>-34001</v>
      </c>
    </row>
    <row r="10" spans="1:3">
      <c r="A10" s="4" t="s">
        <v>812</v>
      </c>
      <c r="B10" s="5" t="n">
        <v>329</v>
      </c>
      <c r="C10" s="5" t="n">
        <v>8551</v>
      </c>
    </row>
    <row r="11" spans="1:3">
      <c r="A11" s="4" t="s">
        <v>813</v>
      </c>
      <c r="B11" s="5" t="n">
        <v>-3144</v>
      </c>
      <c r="C11" s="5" t="n">
        <v>0</v>
      </c>
    </row>
    <row r="12" spans="1:3">
      <c r="A12" s="4" t="s">
        <v>814</v>
      </c>
      <c r="B12" s="5" t="n">
        <v>4809</v>
      </c>
      <c r="C12" s="5" t="n">
        <v>19233</v>
      </c>
    </row>
    <row r="13" spans="1:3">
      <c r="A13" s="4" t="s">
        <v>815</v>
      </c>
    </row>
    <row r="14" spans="1:3">
      <c r="A14" s="3" t="s">
        <v>806</v>
      </c>
    </row>
    <row r="15" spans="1:3">
      <c r="A15" s="4" t="s">
        <v>809</v>
      </c>
      <c r="B15" s="5" t="n">
        <v>1626</v>
      </c>
      <c r="C15" s="5" t="n">
        <v>12622</v>
      </c>
    </row>
    <row r="16" spans="1:3">
      <c r="A16" s="4" t="s">
        <v>810</v>
      </c>
      <c r="B16" s="5" t="n">
        <v>2066</v>
      </c>
      <c r="C16" s="5" t="n">
        <v>102</v>
      </c>
    </row>
    <row r="17" spans="1:3">
      <c r="A17" s="4" t="s">
        <v>731</v>
      </c>
      <c r="B17" s="5" t="n">
        <v>0</v>
      </c>
      <c r="C17" s="5" t="n">
        <v>-38</v>
      </c>
    </row>
    <row r="18" spans="1:3">
      <c r="A18" s="4" t="s">
        <v>811</v>
      </c>
      <c r="B18" s="5" t="n">
        <v>-2307</v>
      </c>
      <c r="C18" s="5" t="n">
        <v>-2509</v>
      </c>
    </row>
    <row r="19" spans="1:3">
      <c r="A19" s="4" t="s">
        <v>812</v>
      </c>
      <c r="B19" s="5" t="n">
        <v>-329</v>
      </c>
      <c r="C19" s="5" t="n">
        <v>-8551</v>
      </c>
    </row>
    <row r="20" spans="1:3">
      <c r="A20" s="4" t="s">
        <v>813</v>
      </c>
      <c r="B20" s="5" t="n">
        <v>3144</v>
      </c>
      <c r="C20" s="5" t="n">
        <v>0</v>
      </c>
    </row>
    <row r="21" spans="1:3">
      <c r="A21" s="4" t="s">
        <v>814</v>
      </c>
      <c r="B21" s="6" t="n">
        <v>4200</v>
      </c>
      <c r="C21" s="6" t="n">
        <v>16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16</v>
      </c>
      <c r="B1" s="2" t="s">
        <v>1</v>
      </c>
    </row>
    <row r="2" spans="1:4">
      <c r="B2" s="2" t="s">
        <v>817</v>
      </c>
      <c r="C2" s="2" t="s">
        <v>678</v>
      </c>
      <c r="D2" s="2" t="s">
        <v>679</v>
      </c>
    </row>
    <row r="3" spans="1:4">
      <c r="A3" s="3" t="s">
        <v>806</v>
      </c>
    </row>
    <row r="4" spans="1:4">
      <c r="A4" s="4" t="s">
        <v>818</v>
      </c>
      <c r="B4" s="5" t="n">
        <v>2</v>
      </c>
      <c r="C4" s="5" t="n">
        <v>7</v>
      </c>
      <c r="D4" s="5" t="n">
        <v>7</v>
      </c>
    </row>
    <row r="5" spans="1:4">
      <c r="A5" s="4" t="s">
        <v>819</v>
      </c>
      <c r="B5" s="6" t="n">
        <v>5127</v>
      </c>
      <c r="C5" s="6" t="n">
        <v>1286</v>
      </c>
      <c r="D5" s="6" t="n">
        <v>4334</v>
      </c>
    </row>
    <row r="6" spans="1:4">
      <c r="A6" s="4" t="s">
        <v>820</v>
      </c>
      <c r="B6" s="5" t="n">
        <v>5127</v>
      </c>
      <c r="C6" s="5" t="n">
        <v>1286</v>
      </c>
      <c r="D6" s="5" t="n">
        <v>4334</v>
      </c>
    </row>
    <row r="7" spans="1:4">
      <c r="A7" s="4" t="s">
        <v>821</v>
      </c>
      <c r="B7" s="5" t="n">
        <v>3221</v>
      </c>
      <c r="C7" s="5" t="n">
        <v>1240</v>
      </c>
      <c r="D7" s="5" t="n">
        <v>4266</v>
      </c>
    </row>
    <row r="8" spans="1:4">
      <c r="A8" s="4" t="s">
        <v>822</v>
      </c>
      <c r="B8" s="6" t="n">
        <v>0</v>
      </c>
      <c r="C8" s="6" t="n">
        <v>28</v>
      </c>
      <c r="D8" s="6" t="n">
        <v>203</v>
      </c>
    </row>
    <row r="9" spans="1:4">
      <c r="A9" s="4" t="s">
        <v>823</v>
      </c>
    </row>
    <row r="10" spans="1:4">
      <c r="A10" s="3" t="s">
        <v>806</v>
      </c>
    </row>
    <row r="11" spans="1:4">
      <c r="A11" s="4" t="s">
        <v>818</v>
      </c>
      <c r="B11" s="5" t="n">
        <v>0</v>
      </c>
      <c r="C11" s="5" t="n">
        <v>1</v>
      </c>
      <c r="D11" s="5" t="n">
        <v>0</v>
      </c>
    </row>
    <row r="12" spans="1:4">
      <c r="A12" s="4" t="s">
        <v>819</v>
      </c>
      <c r="B12" s="6" t="n">
        <v>0</v>
      </c>
      <c r="C12" s="6" t="n">
        <v>112</v>
      </c>
      <c r="D12" s="6" t="n">
        <v>0</v>
      </c>
    </row>
    <row r="13" spans="1:4">
      <c r="A13" s="4" t="s">
        <v>820</v>
      </c>
      <c r="B13" s="5" t="n">
        <v>0</v>
      </c>
      <c r="C13" s="5" t="n">
        <v>112</v>
      </c>
      <c r="D13" s="5" t="n">
        <v>0</v>
      </c>
    </row>
    <row r="14" spans="1:4">
      <c r="A14" s="4" t="s">
        <v>821</v>
      </c>
      <c r="B14" s="5" t="n">
        <v>0</v>
      </c>
      <c r="C14" s="5" t="n">
        <v>103</v>
      </c>
      <c r="D14" s="5" t="n">
        <v>0</v>
      </c>
    </row>
    <row r="15" spans="1:4">
      <c r="A15" s="4" t="s">
        <v>822</v>
      </c>
      <c r="B15" s="6" t="n">
        <v>0</v>
      </c>
      <c r="C15" s="6" t="n">
        <v>0</v>
      </c>
      <c r="D15" s="6" t="n">
        <v>0</v>
      </c>
    </row>
    <row r="16" spans="1:4">
      <c r="A16" s="4" t="s">
        <v>824</v>
      </c>
    </row>
    <row r="17" spans="1:4">
      <c r="A17" s="3" t="s">
        <v>806</v>
      </c>
    </row>
    <row r="18" spans="1:4">
      <c r="A18" s="4" t="s">
        <v>818</v>
      </c>
      <c r="B18" s="5" t="n">
        <v>0</v>
      </c>
      <c r="C18" s="5" t="n">
        <v>0</v>
      </c>
      <c r="D18" s="5" t="n">
        <v>1</v>
      </c>
    </row>
    <row r="19" spans="1:4">
      <c r="A19" s="4" t="s">
        <v>819</v>
      </c>
      <c r="B19" s="6" t="n">
        <v>0</v>
      </c>
      <c r="C19" s="6" t="n">
        <v>0</v>
      </c>
      <c r="D19" s="6" t="n">
        <v>203</v>
      </c>
    </row>
    <row r="20" spans="1:4">
      <c r="A20" s="4" t="s">
        <v>820</v>
      </c>
      <c r="B20" s="5" t="n">
        <v>0</v>
      </c>
      <c r="C20" s="5" t="n">
        <v>0</v>
      </c>
      <c r="D20" s="5" t="n">
        <v>203</v>
      </c>
    </row>
    <row r="21" spans="1:4">
      <c r="A21" s="4" t="s">
        <v>821</v>
      </c>
      <c r="B21" s="5" t="n">
        <v>0</v>
      </c>
      <c r="C21" s="5" t="n">
        <v>0</v>
      </c>
      <c r="D21" s="5" t="n">
        <v>203</v>
      </c>
    </row>
    <row r="22" spans="1:4">
      <c r="A22" s="4" t="s">
        <v>822</v>
      </c>
      <c r="B22" s="6" t="n">
        <v>0</v>
      </c>
      <c r="C22" s="6" t="n">
        <v>0</v>
      </c>
      <c r="D22" s="6" t="n">
        <v>203</v>
      </c>
    </row>
    <row r="23" spans="1:4">
      <c r="A23" s="4" t="s">
        <v>825</v>
      </c>
    </row>
    <row r="24" spans="1:4">
      <c r="A24" s="3" t="s">
        <v>806</v>
      </c>
    </row>
    <row r="25" spans="1:4">
      <c r="A25" s="4" t="s">
        <v>818</v>
      </c>
      <c r="B25" s="5" t="n">
        <v>0</v>
      </c>
      <c r="C25" s="5" t="n">
        <v>0</v>
      </c>
      <c r="D25" s="5" t="n">
        <v>0</v>
      </c>
    </row>
    <row r="26" spans="1:4">
      <c r="A26" s="4" t="s">
        <v>819</v>
      </c>
      <c r="B26" s="6" t="n">
        <v>0</v>
      </c>
      <c r="C26" s="6" t="n">
        <v>0</v>
      </c>
      <c r="D26" s="6" t="n">
        <v>0</v>
      </c>
    </row>
    <row r="27" spans="1:4">
      <c r="A27" s="4" t="s">
        <v>820</v>
      </c>
      <c r="B27" s="5" t="n">
        <v>0</v>
      </c>
      <c r="C27" s="5" t="n">
        <v>0</v>
      </c>
      <c r="D27" s="5" t="n">
        <v>0</v>
      </c>
    </row>
    <row r="28" spans="1:4">
      <c r="A28" s="4" t="s">
        <v>821</v>
      </c>
      <c r="B28" s="5" t="n">
        <v>0</v>
      </c>
      <c r="C28" s="5" t="n">
        <v>0</v>
      </c>
      <c r="D28" s="5" t="n">
        <v>0</v>
      </c>
    </row>
    <row r="29" spans="1:4">
      <c r="A29" s="4" t="s">
        <v>822</v>
      </c>
      <c r="B29" s="6" t="n">
        <v>0</v>
      </c>
      <c r="C29" s="6" t="n">
        <v>0</v>
      </c>
      <c r="D29" s="6" t="n">
        <v>0</v>
      </c>
    </row>
    <row r="30" spans="1:4">
      <c r="A30" s="4" t="s">
        <v>826</v>
      </c>
    </row>
    <row r="31" spans="1:4">
      <c r="A31" s="3" t="s">
        <v>806</v>
      </c>
    </row>
    <row r="32" spans="1:4">
      <c r="A32" s="4" t="s">
        <v>818</v>
      </c>
      <c r="B32" s="5" t="n">
        <v>0</v>
      </c>
      <c r="C32" s="5" t="n">
        <v>2</v>
      </c>
      <c r="D32" s="5" t="n">
        <v>1</v>
      </c>
    </row>
    <row r="33" spans="1:4">
      <c r="A33" s="4" t="s">
        <v>819</v>
      </c>
      <c r="B33" s="6" t="n">
        <v>0</v>
      </c>
      <c r="C33" s="6" t="n">
        <v>214</v>
      </c>
      <c r="D33" s="6" t="n">
        <v>330</v>
      </c>
    </row>
    <row r="34" spans="1:4">
      <c r="A34" s="4" t="s">
        <v>820</v>
      </c>
      <c r="B34" s="5" t="n">
        <v>0</v>
      </c>
      <c r="C34" s="5" t="n">
        <v>214</v>
      </c>
      <c r="D34" s="5" t="n">
        <v>330</v>
      </c>
    </row>
    <row r="35" spans="1:4">
      <c r="A35" s="4" t="s">
        <v>821</v>
      </c>
      <c r="B35" s="5" t="n">
        <v>0</v>
      </c>
      <c r="C35" s="5" t="n">
        <v>196</v>
      </c>
      <c r="D35" s="5" t="n">
        <v>320</v>
      </c>
    </row>
    <row r="36" spans="1:4">
      <c r="A36" s="4" t="s">
        <v>822</v>
      </c>
      <c r="B36" s="6" t="n">
        <v>0</v>
      </c>
      <c r="C36" s="6" t="n">
        <v>28</v>
      </c>
      <c r="D36" s="6" t="n">
        <v>0</v>
      </c>
    </row>
    <row r="37" spans="1:4">
      <c r="A37" s="4" t="s">
        <v>827</v>
      </c>
    </row>
    <row r="38" spans="1:4">
      <c r="A38" s="3" t="s">
        <v>806</v>
      </c>
    </row>
    <row r="39" spans="1:4">
      <c r="A39" s="4" t="s">
        <v>818</v>
      </c>
      <c r="B39" s="5" t="n">
        <v>0</v>
      </c>
      <c r="C39" s="5" t="n">
        <v>0</v>
      </c>
      <c r="D39" s="5" t="n">
        <v>0</v>
      </c>
    </row>
    <row r="40" spans="1:4">
      <c r="A40" s="4" t="s">
        <v>819</v>
      </c>
      <c r="B40" s="6" t="n">
        <v>0</v>
      </c>
      <c r="C40" s="6" t="n">
        <v>0</v>
      </c>
      <c r="D40" s="6" t="n">
        <v>0</v>
      </c>
    </row>
    <row r="41" spans="1:4">
      <c r="A41" s="4" t="s">
        <v>820</v>
      </c>
      <c r="B41" s="5" t="n">
        <v>0</v>
      </c>
      <c r="C41" s="5" t="n">
        <v>0</v>
      </c>
      <c r="D41" s="5" t="n">
        <v>0</v>
      </c>
    </row>
    <row r="42" spans="1:4">
      <c r="A42" s="4" t="s">
        <v>821</v>
      </c>
      <c r="B42" s="5" t="n">
        <v>0</v>
      </c>
      <c r="C42" s="5" t="n">
        <v>0</v>
      </c>
      <c r="D42" s="5" t="n">
        <v>0</v>
      </c>
    </row>
    <row r="43" spans="1:4">
      <c r="A43" s="4" t="s">
        <v>822</v>
      </c>
      <c r="B43" s="6" t="n">
        <v>0</v>
      </c>
      <c r="C43" s="6" t="n">
        <v>0</v>
      </c>
      <c r="D43" s="6" t="n">
        <v>0</v>
      </c>
    </row>
    <row r="44" spans="1:4">
      <c r="A44" s="4" t="s">
        <v>828</v>
      </c>
    </row>
    <row r="45" spans="1:4">
      <c r="A45" s="3" t="s">
        <v>806</v>
      </c>
    </row>
    <row r="46" spans="1:4">
      <c r="A46" s="4" t="s">
        <v>818</v>
      </c>
      <c r="B46" s="5" t="n">
        <v>1</v>
      </c>
      <c r="C46" s="5" t="n">
        <v>0</v>
      </c>
      <c r="D46" s="5" t="n">
        <v>2</v>
      </c>
    </row>
    <row r="47" spans="1:4">
      <c r="A47" s="4" t="s">
        <v>819</v>
      </c>
      <c r="B47" s="6" t="n">
        <v>3143</v>
      </c>
      <c r="C47" s="6" t="n">
        <v>0</v>
      </c>
      <c r="D47" s="6" t="n">
        <v>823</v>
      </c>
    </row>
    <row r="48" spans="1:4">
      <c r="A48" s="4" t="s">
        <v>820</v>
      </c>
      <c r="B48" s="5" t="n">
        <v>3143</v>
      </c>
      <c r="C48" s="5" t="n">
        <v>0</v>
      </c>
      <c r="D48" s="5" t="n">
        <v>823</v>
      </c>
    </row>
    <row r="49" spans="1:4">
      <c r="A49" s="4" t="s">
        <v>821</v>
      </c>
      <c r="B49" s="5" t="n">
        <v>3143</v>
      </c>
      <c r="C49" s="5" t="n">
        <v>0</v>
      </c>
      <c r="D49" s="5" t="n">
        <v>821</v>
      </c>
    </row>
    <row r="50" spans="1:4">
      <c r="A50" s="4" t="s">
        <v>822</v>
      </c>
      <c r="B50" s="6" t="n">
        <v>0</v>
      </c>
      <c r="C50" s="6" t="n">
        <v>0</v>
      </c>
      <c r="D50" s="6" t="n">
        <v>0</v>
      </c>
    </row>
    <row r="51" spans="1:4">
      <c r="A51" s="4" t="s">
        <v>829</v>
      </c>
    </row>
    <row r="52" spans="1:4">
      <c r="A52" s="3" t="s">
        <v>806</v>
      </c>
    </row>
    <row r="53" spans="1:4">
      <c r="A53" s="4" t="s">
        <v>818</v>
      </c>
      <c r="B53" s="5" t="n">
        <v>0</v>
      </c>
      <c r="C53" s="5" t="n">
        <v>1</v>
      </c>
      <c r="D53" s="5" t="n">
        <v>1</v>
      </c>
    </row>
    <row r="54" spans="1:4">
      <c r="A54" s="4" t="s">
        <v>819</v>
      </c>
      <c r="B54" s="6" t="n">
        <v>0</v>
      </c>
      <c r="C54" s="6" t="n">
        <v>759</v>
      </c>
      <c r="D54" s="6" t="n">
        <v>2376</v>
      </c>
    </row>
    <row r="55" spans="1:4">
      <c r="A55" s="4" t="s">
        <v>820</v>
      </c>
      <c r="B55" s="5" t="n">
        <v>0</v>
      </c>
      <c r="C55" s="5" t="n">
        <v>759</v>
      </c>
      <c r="D55" s="5" t="n">
        <v>2376</v>
      </c>
    </row>
    <row r="56" spans="1:4">
      <c r="A56" s="4" t="s">
        <v>821</v>
      </c>
      <c r="B56" s="5" t="n">
        <v>0</v>
      </c>
      <c r="C56" s="5" t="n">
        <v>756</v>
      </c>
      <c r="D56" s="5" t="n">
        <v>2316</v>
      </c>
    </row>
    <row r="57" spans="1:4">
      <c r="A57" s="4" t="s">
        <v>822</v>
      </c>
      <c r="B57" s="6" t="n">
        <v>0</v>
      </c>
      <c r="C57" s="6" t="n">
        <v>0</v>
      </c>
      <c r="D57" s="6" t="n">
        <v>0</v>
      </c>
    </row>
    <row r="58" spans="1:4">
      <c r="A58" s="4" t="s">
        <v>830</v>
      </c>
    </row>
    <row r="59" spans="1:4">
      <c r="A59" s="3" t="s">
        <v>806</v>
      </c>
    </row>
    <row r="60" spans="1:4">
      <c r="A60" s="4" t="s">
        <v>818</v>
      </c>
      <c r="B60" s="5" t="n">
        <v>0</v>
      </c>
      <c r="C60" s="5" t="n">
        <v>0</v>
      </c>
      <c r="D60" s="5" t="n">
        <v>1</v>
      </c>
    </row>
    <row r="61" spans="1:4">
      <c r="A61" s="4" t="s">
        <v>819</v>
      </c>
      <c r="B61" s="6" t="n">
        <v>0</v>
      </c>
      <c r="C61" s="6" t="n">
        <v>0</v>
      </c>
      <c r="D61" s="6" t="n">
        <v>280</v>
      </c>
    </row>
    <row r="62" spans="1:4">
      <c r="A62" s="4" t="s">
        <v>820</v>
      </c>
      <c r="B62" s="5" t="n">
        <v>0</v>
      </c>
      <c r="C62" s="5" t="n">
        <v>0</v>
      </c>
      <c r="D62" s="5" t="n">
        <v>280</v>
      </c>
    </row>
    <row r="63" spans="1:4">
      <c r="A63" s="4" t="s">
        <v>821</v>
      </c>
      <c r="B63" s="5" t="n">
        <v>0</v>
      </c>
      <c r="C63" s="5" t="n">
        <v>0</v>
      </c>
      <c r="D63" s="5" t="n">
        <v>280</v>
      </c>
    </row>
    <row r="64" spans="1:4">
      <c r="A64" s="4" t="s">
        <v>822</v>
      </c>
      <c r="B64" s="6" t="n">
        <v>0</v>
      </c>
      <c r="C64" s="6" t="n">
        <v>0</v>
      </c>
      <c r="D64" s="6" t="n">
        <v>0</v>
      </c>
    </row>
    <row r="65" spans="1:4">
      <c r="A65" s="4" t="s">
        <v>831</v>
      </c>
    </row>
    <row r="66" spans="1:4">
      <c r="A66" s="3" t="s">
        <v>806</v>
      </c>
    </row>
    <row r="67" spans="1:4">
      <c r="A67" s="4" t="s">
        <v>818</v>
      </c>
      <c r="B67" s="5" t="n">
        <v>0</v>
      </c>
      <c r="C67" s="5" t="n">
        <v>0</v>
      </c>
      <c r="D67" s="5" t="n">
        <v>0</v>
      </c>
    </row>
    <row r="68" spans="1:4">
      <c r="A68" s="4" t="s">
        <v>819</v>
      </c>
      <c r="B68" s="6" t="n">
        <v>0</v>
      </c>
      <c r="C68" s="6" t="n">
        <v>0</v>
      </c>
      <c r="D68" s="6" t="n">
        <v>0</v>
      </c>
    </row>
    <row r="69" spans="1:4">
      <c r="A69" s="4" t="s">
        <v>820</v>
      </c>
      <c r="B69" s="5" t="n">
        <v>0</v>
      </c>
      <c r="C69" s="5" t="n">
        <v>0</v>
      </c>
      <c r="D69" s="5" t="n">
        <v>0</v>
      </c>
    </row>
    <row r="70" spans="1:4">
      <c r="A70" s="4" t="s">
        <v>821</v>
      </c>
      <c r="B70" s="5" t="n">
        <v>0</v>
      </c>
      <c r="C70" s="5" t="n">
        <v>0</v>
      </c>
      <c r="D70" s="5" t="n">
        <v>0</v>
      </c>
    </row>
    <row r="71" spans="1:4">
      <c r="A71" s="4" t="s">
        <v>822</v>
      </c>
      <c r="B71" s="6" t="n">
        <v>0</v>
      </c>
      <c r="C71" s="6" t="n">
        <v>0</v>
      </c>
      <c r="D71" s="6" t="n">
        <v>0</v>
      </c>
    </row>
    <row r="72" spans="1:4">
      <c r="A72" s="4" t="s">
        <v>832</v>
      </c>
    </row>
    <row r="73" spans="1:4">
      <c r="A73" s="3" t="s">
        <v>806</v>
      </c>
    </row>
    <row r="74" spans="1:4">
      <c r="A74" s="4" t="s">
        <v>818</v>
      </c>
      <c r="B74" s="5" t="n">
        <v>1</v>
      </c>
      <c r="C74" s="5" t="n">
        <v>0</v>
      </c>
      <c r="D74" s="5" t="n">
        <v>0</v>
      </c>
    </row>
    <row r="75" spans="1:4">
      <c r="A75" s="4" t="s">
        <v>819</v>
      </c>
      <c r="B75" s="6" t="n">
        <v>1984</v>
      </c>
      <c r="C75" s="6" t="n">
        <v>0</v>
      </c>
      <c r="D75" s="6" t="n">
        <v>0</v>
      </c>
    </row>
    <row r="76" spans="1:4">
      <c r="A76" s="4" t="s">
        <v>820</v>
      </c>
      <c r="B76" s="5" t="n">
        <v>1984</v>
      </c>
      <c r="C76" s="5" t="n">
        <v>0</v>
      </c>
      <c r="D76" s="5" t="n">
        <v>0</v>
      </c>
    </row>
    <row r="77" spans="1:4">
      <c r="A77" s="4" t="s">
        <v>821</v>
      </c>
      <c r="B77" s="5" t="n">
        <v>78</v>
      </c>
      <c r="C77" s="5" t="n">
        <v>0</v>
      </c>
      <c r="D77" s="5" t="n">
        <v>0</v>
      </c>
    </row>
    <row r="78" spans="1:4">
      <c r="A78" s="4" t="s">
        <v>822</v>
      </c>
      <c r="B78" s="6" t="n">
        <v>0</v>
      </c>
      <c r="C78" s="6" t="n">
        <v>0</v>
      </c>
      <c r="D78" s="6" t="n">
        <v>0</v>
      </c>
    </row>
    <row r="79" spans="1:4">
      <c r="A79" s="4" t="s">
        <v>833</v>
      </c>
    </row>
    <row r="80" spans="1:4">
      <c r="A80" s="3" t="s">
        <v>806</v>
      </c>
    </row>
    <row r="81" spans="1:4">
      <c r="A81" s="4" t="s">
        <v>818</v>
      </c>
      <c r="B81" s="5" t="n">
        <v>0</v>
      </c>
      <c r="C81" s="5" t="n">
        <v>0</v>
      </c>
    </row>
    <row r="82" spans="1:4">
      <c r="A82" s="4" t="s">
        <v>819</v>
      </c>
      <c r="B82" s="6" t="n">
        <v>0</v>
      </c>
      <c r="C82" s="6" t="n">
        <v>0</v>
      </c>
    </row>
    <row r="83" spans="1:4">
      <c r="A83" s="4" t="s">
        <v>820</v>
      </c>
      <c r="B83" s="5" t="n">
        <v>0</v>
      </c>
      <c r="C83" s="5" t="n">
        <v>0</v>
      </c>
    </row>
    <row r="84" spans="1:4">
      <c r="A84" s="4" t="s">
        <v>821</v>
      </c>
      <c r="B84" s="5" t="n">
        <v>0</v>
      </c>
      <c r="C84" s="5" t="n">
        <v>0</v>
      </c>
    </row>
    <row r="85" spans="1:4">
      <c r="A85" s="4" t="s">
        <v>822</v>
      </c>
      <c r="B85" s="6" t="n">
        <v>0</v>
      </c>
      <c r="C85" s="6" t="n">
        <v>0</v>
      </c>
    </row>
    <row r="86" spans="1:4">
      <c r="A86" s="4" t="s">
        <v>834</v>
      </c>
    </row>
    <row r="87" spans="1:4">
      <c r="A87" s="3" t="s">
        <v>806</v>
      </c>
    </row>
    <row r="88" spans="1:4">
      <c r="A88" s="4" t="s">
        <v>818</v>
      </c>
      <c r="B88" s="5" t="n">
        <v>0</v>
      </c>
      <c r="C88" s="5" t="n">
        <v>3</v>
      </c>
    </row>
    <row r="89" spans="1:4">
      <c r="A89" s="4" t="s">
        <v>819</v>
      </c>
      <c r="B89" s="6" t="n">
        <v>0</v>
      </c>
      <c r="C89" s="6" t="n">
        <v>201</v>
      </c>
    </row>
    <row r="90" spans="1:4">
      <c r="A90" s="4" t="s">
        <v>820</v>
      </c>
      <c r="B90" s="5" t="n">
        <v>0</v>
      </c>
      <c r="C90" s="5" t="n">
        <v>201</v>
      </c>
    </row>
    <row r="91" spans="1:4">
      <c r="A91" s="4" t="s">
        <v>821</v>
      </c>
      <c r="B91" s="5" t="n">
        <v>0</v>
      </c>
      <c r="C91" s="5" t="n">
        <v>185</v>
      </c>
    </row>
    <row r="92" spans="1:4">
      <c r="A92" s="4" t="s">
        <v>822</v>
      </c>
      <c r="B92" s="6" t="n">
        <v>0</v>
      </c>
      <c r="C92" s="6" t="n">
        <v>0</v>
      </c>
    </row>
    <row r="93" spans="1:4">
      <c r="A93" s="4" t="s">
        <v>835</v>
      </c>
    </row>
    <row r="94" spans="1:4">
      <c r="A94" s="3" t="s">
        <v>806</v>
      </c>
    </row>
    <row r="95" spans="1:4">
      <c r="A95" s="4" t="s">
        <v>818</v>
      </c>
      <c r="D95" s="5" t="n">
        <v>1</v>
      </c>
    </row>
    <row r="96" spans="1:4">
      <c r="A96" s="4" t="s">
        <v>819</v>
      </c>
      <c r="D96" s="6" t="n">
        <v>322</v>
      </c>
    </row>
    <row r="97" spans="1:4">
      <c r="A97" s="4" t="s">
        <v>820</v>
      </c>
      <c r="D97" s="5" t="n">
        <v>322</v>
      </c>
    </row>
    <row r="98" spans="1:4">
      <c r="A98" s="4" t="s">
        <v>821</v>
      </c>
      <c r="D98" s="5" t="n">
        <v>326</v>
      </c>
    </row>
    <row r="99" spans="1:4">
      <c r="A99" s="4" t="s">
        <v>822</v>
      </c>
      <c r="D99" s="6" t="n">
        <v>0</v>
      </c>
    </row>
    <row r="100" spans="1:4">
      <c r="A100" s="4" t="s">
        <v>836</v>
      </c>
    </row>
    <row r="101" spans="1:4">
      <c r="A101" s="3" t="s">
        <v>806</v>
      </c>
    </row>
    <row r="102" spans="1:4">
      <c r="A102" s="4" t="s">
        <v>818</v>
      </c>
      <c r="D102" s="5" t="n">
        <v>0</v>
      </c>
    </row>
    <row r="103" spans="1:4">
      <c r="A103" s="4" t="s">
        <v>819</v>
      </c>
      <c r="D103" s="6" t="n">
        <v>0</v>
      </c>
    </row>
    <row r="104" spans="1:4">
      <c r="A104" s="4" t="s">
        <v>820</v>
      </c>
      <c r="D104" s="5" t="n">
        <v>0</v>
      </c>
    </row>
    <row r="105" spans="1:4">
      <c r="A105" s="4" t="s">
        <v>821</v>
      </c>
      <c r="D105" s="5" t="n">
        <v>0</v>
      </c>
    </row>
    <row r="106" spans="1:4">
      <c r="A106" s="4" t="s">
        <v>822</v>
      </c>
      <c r="D106"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2</v>
      </c>
    </row>
    <row r="3" spans="1:3">
      <c r="A3" s="3" t="s">
        <v>838</v>
      </c>
    </row>
    <row r="4" spans="1:3">
      <c r="A4" s="4" t="s">
        <v>662</v>
      </c>
      <c r="B4" s="6" t="n">
        <v>4527</v>
      </c>
      <c r="C4" s="6" t="n">
        <v>6993</v>
      </c>
    </row>
    <row r="5" spans="1:3">
      <c r="A5" s="4" t="s">
        <v>839</v>
      </c>
      <c r="B5" s="5" t="n">
        <v>0</v>
      </c>
      <c r="C5" s="5" t="n">
        <v>0</v>
      </c>
    </row>
    <row r="6" spans="1:3">
      <c r="A6" s="4" t="s">
        <v>840</v>
      </c>
      <c r="B6" s="5" t="n">
        <v>0</v>
      </c>
      <c r="C6" s="5" t="n">
        <v>-2129</v>
      </c>
    </row>
    <row r="7" spans="1:3">
      <c r="A7" s="4" t="s">
        <v>841</v>
      </c>
      <c r="B7" s="5" t="n">
        <v>0</v>
      </c>
      <c r="C7" s="5" t="n">
        <v>-337</v>
      </c>
    </row>
    <row r="8" spans="1:3">
      <c r="A8" s="4" t="s">
        <v>665</v>
      </c>
      <c r="B8" s="6" t="n">
        <v>4527</v>
      </c>
      <c r="C8" s="6" t="n">
        <v>45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2</v>
      </c>
    </row>
    <row r="3" spans="1:3">
      <c r="A3" s="3" t="s">
        <v>247</v>
      </c>
    </row>
    <row r="4" spans="1:3">
      <c r="A4" s="4" t="s">
        <v>662</v>
      </c>
      <c r="B4" s="6" t="n">
        <v>89533</v>
      </c>
      <c r="C4" s="6" t="n">
        <v>74244</v>
      </c>
    </row>
    <row r="5" spans="1:3">
      <c r="A5" s="4" t="s">
        <v>843</v>
      </c>
      <c r="B5" s="5" t="n">
        <v>27031</v>
      </c>
      <c r="C5" s="5" t="n">
        <v>15289</v>
      </c>
    </row>
    <row r="6" spans="1:3">
      <c r="A6" s="4" t="s">
        <v>665</v>
      </c>
      <c r="B6" s="6" t="n">
        <v>116564</v>
      </c>
      <c r="C6" s="6" t="n">
        <v>8953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2</v>
      </c>
    </row>
    <row r="3" spans="1:3">
      <c r="A3" s="3" t="s">
        <v>247</v>
      </c>
    </row>
    <row r="4" spans="1:3">
      <c r="A4" s="4" t="s">
        <v>845</v>
      </c>
      <c r="B4" s="6" t="n">
        <v>37940</v>
      </c>
      <c r="C4" s="6" t="n">
        <v>34089</v>
      </c>
    </row>
    <row r="5" spans="1:3">
      <c r="A5" s="4" t="s">
        <v>843</v>
      </c>
      <c r="B5" s="5" t="n">
        <v>3157</v>
      </c>
      <c r="C5" s="5" t="n">
        <v>3851</v>
      </c>
    </row>
    <row r="6" spans="1:3">
      <c r="A6" s="4" t="s">
        <v>846</v>
      </c>
      <c r="B6" s="5" t="n">
        <v>41097</v>
      </c>
      <c r="C6" s="5" t="n">
        <v>37940</v>
      </c>
    </row>
    <row r="7" spans="1:3">
      <c r="A7" s="4" t="s">
        <v>847</v>
      </c>
      <c r="B7" s="5" t="n">
        <v>1329</v>
      </c>
      <c r="C7" s="5" t="n">
        <v>1106</v>
      </c>
    </row>
    <row r="8" spans="1:3">
      <c r="A8" s="3" t="s">
        <v>848</v>
      </c>
    </row>
    <row r="9" spans="1:3">
      <c r="A9" s="4" t="s">
        <v>849</v>
      </c>
      <c r="B9" s="5" t="n">
        <v>1304</v>
      </c>
    </row>
    <row r="10" spans="1:3">
      <c r="A10" s="4" t="s">
        <v>850</v>
      </c>
      <c r="B10" s="5" t="n">
        <v>1067</v>
      </c>
    </row>
    <row r="11" spans="1:3">
      <c r="A11" s="4" t="s">
        <v>851</v>
      </c>
      <c r="B11" s="5" t="n">
        <v>718</v>
      </c>
    </row>
    <row r="12" spans="1:3">
      <c r="A12" s="4" t="s">
        <v>852</v>
      </c>
      <c r="B12" s="5" t="n">
        <v>703</v>
      </c>
    </row>
    <row r="13" spans="1:3">
      <c r="A13" s="4" t="s">
        <v>853</v>
      </c>
      <c r="B13" s="5" t="n">
        <v>3046</v>
      </c>
    </row>
    <row r="14" spans="1:3">
      <c r="A14" s="4" t="s">
        <v>854</v>
      </c>
      <c r="B14" s="5" t="n">
        <v>-32930</v>
      </c>
      <c r="C14" s="5" t="n">
        <v>-31824</v>
      </c>
    </row>
    <row r="15" spans="1:3">
      <c r="A15" s="4" t="s">
        <v>855</v>
      </c>
      <c r="B15" s="5" t="n">
        <v>-34259</v>
      </c>
      <c r="C15" s="5" t="n">
        <v>-32930</v>
      </c>
    </row>
    <row r="16" spans="1:3">
      <c r="A16" s="4" t="s">
        <v>856</v>
      </c>
      <c r="B16" s="5" t="n">
        <v>5010</v>
      </c>
      <c r="C16" s="5" t="n">
        <v>2265</v>
      </c>
    </row>
    <row r="17" spans="1:3">
      <c r="A17" s="4" t="s">
        <v>857</v>
      </c>
      <c r="B17" s="6" t="n">
        <v>6838</v>
      </c>
      <c r="C17" s="6" t="n">
        <v>501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5"/>
  </cols>
  <sheetData>
    <row r="1" spans="1:2">
      <c r="A1" s="1" t="s">
        <v>858</v>
      </c>
      <c r="B1" s="2" t="s">
        <v>1</v>
      </c>
    </row>
    <row r="2" spans="1:2">
      <c r="B2" s="2" t="s">
        <v>2</v>
      </c>
    </row>
    <row r="3" spans="1:2">
      <c r="A3" s="3" t="s">
        <v>247</v>
      </c>
    </row>
    <row r="4" spans="1:2">
      <c r="A4" s="4" t="s">
        <v>859</v>
      </c>
      <c r="B4" s="4" t="s">
        <v>8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2</v>
      </c>
    </row>
    <row r="2" spans="1:3">
      <c r="A2" s="3" t="s">
        <v>250</v>
      </c>
    </row>
    <row r="3" spans="1:3">
      <c r="A3" s="4" t="s">
        <v>862</v>
      </c>
      <c r="B3" s="6" t="n">
        <v>14489</v>
      </c>
      <c r="C3" s="6" t="n">
        <v>13119</v>
      </c>
    </row>
    <row r="4" spans="1:3">
      <c r="A4" s="4" t="s">
        <v>863</v>
      </c>
      <c r="B4" s="5" t="n">
        <v>65215</v>
      </c>
      <c r="C4" s="5" t="n">
        <v>62154</v>
      </c>
    </row>
    <row r="5" spans="1:3">
      <c r="A5" s="4" t="s">
        <v>864</v>
      </c>
      <c r="B5" s="5" t="n">
        <v>25610</v>
      </c>
      <c r="C5" s="5" t="n">
        <v>28759</v>
      </c>
    </row>
    <row r="6" spans="1:3">
      <c r="A6" s="4" t="s">
        <v>865</v>
      </c>
      <c r="B6" s="5" t="n">
        <v>105314</v>
      </c>
      <c r="C6" s="5" t="n">
        <v>104032</v>
      </c>
    </row>
    <row r="7" spans="1:3">
      <c r="A7" s="4" t="s">
        <v>866</v>
      </c>
      <c r="B7" s="5" t="n">
        <v>-59148</v>
      </c>
      <c r="C7" s="5" t="n">
        <v>-61946</v>
      </c>
    </row>
    <row r="8" spans="1:3">
      <c r="A8" s="4" t="s">
        <v>45</v>
      </c>
      <c r="B8" s="6" t="n">
        <v>46166</v>
      </c>
      <c r="C8" s="6" t="n">
        <v>420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867</v>
      </c>
      <c r="B1" s="2" t="s">
        <v>868</v>
      </c>
      <c r="C1" s="2" t="s">
        <v>1</v>
      </c>
    </row>
    <row r="2" spans="1:5">
      <c r="B2" s="2" t="s">
        <v>869</v>
      </c>
      <c r="C2" s="2" t="s">
        <v>2</v>
      </c>
      <c r="D2" s="2" t="s">
        <v>32</v>
      </c>
      <c r="E2" s="2" t="s">
        <v>83</v>
      </c>
    </row>
    <row r="3" spans="1:5">
      <c r="A3" s="3" t="s">
        <v>513</v>
      </c>
    </row>
    <row r="4" spans="1:5">
      <c r="A4" s="4" t="s">
        <v>870</v>
      </c>
      <c r="D4" s="6" t="n">
        <v>2600000</v>
      </c>
    </row>
    <row r="5" spans="1:5">
      <c r="A5" s="4" t="s">
        <v>871</v>
      </c>
      <c r="D5" s="5" t="n">
        <v>3400000</v>
      </c>
    </row>
    <row r="6" spans="1:5">
      <c r="A6" s="4" t="s">
        <v>210</v>
      </c>
      <c r="C6" s="6" t="n">
        <v>2894000</v>
      </c>
      <c r="D6" s="5" t="n">
        <v>0</v>
      </c>
      <c r="E6" s="6" t="n">
        <v>0</v>
      </c>
    </row>
    <row r="7" spans="1:5">
      <c r="A7" s="4" t="s">
        <v>872</v>
      </c>
      <c r="B7" s="6" t="n">
        <v>542000</v>
      </c>
    </row>
    <row r="8" spans="1:5">
      <c r="A8" s="4" t="s">
        <v>45</v>
      </c>
      <c r="C8" s="5" t="n">
        <v>46166000</v>
      </c>
      <c r="D8" s="5" t="n">
        <v>42086000</v>
      </c>
    </row>
    <row r="9" spans="1:5">
      <c r="A9" s="4" t="s">
        <v>873</v>
      </c>
      <c r="C9" s="5" t="n">
        <v>5900000</v>
      </c>
      <c r="D9" s="6" t="n">
        <v>5600000</v>
      </c>
      <c r="E9" s="6" t="n">
        <v>5500000</v>
      </c>
    </row>
    <row r="10" spans="1:5">
      <c r="A10" s="4" t="s">
        <v>874</v>
      </c>
    </row>
    <row r="11" spans="1:5">
      <c r="A11" s="3" t="s">
        <v>513</v>
      </c>
    </row>
    <row r="12" spans="1:5">
      <c r="A12" s="4" t="s">
        <v>45</v>
      </c>
      <c r="C12" s="6" t="n">
        <v>45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528</v>
      </c>
    </row>
    <row r="2" spans="1:2">
      <c r="A2" s="3" t="s">
        <v>876</v>
      </c>
    </row>
    <row r="3" spans="1:2">
      <c r="A3" s="5" t="n">
        <v>2018</v>
      </c>
      <c r="B3" s="6" t="n">
        <v>4958</v>
      </c>
    </row>
    <row r="4" spans="1:2">
      <c r="A4" s="5" t="n">
        <v>2019</v>
      </c>
      <c r="B4" s="5" t="n">
        <v>3307</v>
      </c>
    </row>
    <row r="5" spans="1:2">
      <c r="A5" s="5" t="n">
        <v>2020</v>
      </c>
      <c r="B5" s="5" t="n">
        <v>1758</v>
      </c>
    </row>
    <row r="6" spans="1:2">
      <c r="A6" s="5" t="n">
        <v>2021</v>
      </c>
      <c r="B6" s="5" t="n">
        <v>1204</v>
      </c>
    </row>
    <row r="7" spans="1:2">
      <c r="A7" s="5" t="n">
        <v>2022</v>
      </c>
      <c r="B7" s="5" t="n">
        <v>971</v>
      </c>
    </row>
    <row r="8" spans="1:2">
      <c r="A8" s="4" t="s">
        <v>877</v>
      </c>
      <c r="B8" s="5" t="n">
        <v>299</v>
      </c>
    </row>
    <row r="9" spans="1:2">
      <c r="A9" s="4" t="s">
        <v>133</v>
      </c>
      <c r="B9" s="6" t="n">
        <v>124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8</v>
      </c>
      <c r="B1" s="2" t="s">
        <v>2</v>
      </c>
      <c r="C1" s="2" t="s">
        <v>32</v>
      </c>
    </row>
    <row r="2" spans="1:3">
      <c r="A2" s="3" t="s">
        <v>253</v>
      </c>
    </row>
    <row r="3" spans="1:3">
      <c r="A3" s="4" t="s">
        <v>879</v>
      </c>
      <c r="B3" s="6" t="n">
        <v>4538</v>
      </c>
      <c r="C3" s="6" t="n">
        <v>4338</v>
      </c>
    </row>
    <row r="4" spans="1:3">
      <c r="A4" s="4" t="s">
        <v>880</v>
      </c>
      <c r="B4" s="5" t="n">
        <v>3211</v>
      </c>
      <c r="C4" s="5" t="n">
        <v>5783</v>
      </c>
    </row>
    <row r="5" spans="1:3">
      <c r="A5" s="4" t="s">
        <v>881</v>
      </c>
      <c r="B5" s="5" t="n">
        <v>6778</v>
      </c>
      <c r="C5" s="5" t="n">
        <v>7221</v>
      </c>
    </row>
    <row r="6" spans="1:3">
      <c r="A6" s="4" t="s">
        <v>53</v>
      </c>
      <c r="B6" s="5" t="n">
        <v>10790</v>
      </c>
      <c r="C6" s="5" t="n">
        <v>6490</v>
      </c>
    </row>
    <row r="7" spans="1:3">
      <c r="A7" s="4" t="s">
        <v>133</v>
      </c>
      <c r="B7" s="6" t="n">
        <v>25317</v>
      </c>
      <c r="C7" s="6" t="n">
        <v>238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s>
  <sheetData>
    <row r="1" spans="1:6">
      <c r="A1" s="1" t="s">
        <v>882</v>
      </c>
      <c r="B1" s="2" t="s">
        <v>868</v>
      </c>
      <c r="C1" s="2" t="s">
        <v>1</v>
      </c>
    </row>
    <row r="2" spans="1:6">
      <c r="B2" s="2" t="s">
        <v>2</v>
      </c>
      <c r="C2" s="2" t="s">
        <v>883</v>
      </c>
      <c r="D2" s="2" t="s">
        <v>2</v>
      </c>
      <c r="E2" s="2" t="s">
        <v>32</v>
      </c>
      <c r="F2" s="2" t="s">
        <v>83</v>
      </c>
    </row>
    <row r="3" spans="1:6">
      <c r="A3" s="3" t="s">
        <v>884</v>
      </c>
    </row>
    <row r="4" spans="1:6">
      <c r="A4" s="4" t="s">
        <v>885</v>
      </c>
      <c r="D4" s="4" t="s">
        <v>886</v>
      </c>
      <c r="E4" s="4" t="s">
        <v>886</v>
      </c>
      <c r="F4" s="4" t="s">
        <v>886</v>
      </c>
    </row>
    <row r="5" spans="1:6">
      <c r="A5" s="4" t="s">
        <v>887</v>
      </c>
      <c r="B5" s="6" t="n">
        <v>13200</v>
      </c>
      <c r="D5" s="6" t="n">
        <v>13208</v>
      </c>
      <c r="E5" s="6" t="n">
        <v>0</v>
      </c>
      <c r="F5" s="6" t="n">
        <v>0</v>
      </c>
    </row>
    <row r="6" spans="1:6">
      <c r="A6" s="4" t="s">
        <v>888</v>
      </c>
      <c r="B6" s="6" t="n">
        <v>0</v>
      </c>
      <c r="D6" s="6" t="n">
        <v>0</v>
      </c>
      <c r="E6" s="6" t="n">
        <v>1675</v>
      </c>
      <c r="F6" s="6" t="n">
        <v>1675</v>
      </c>
    </row>
    <row r="7" spans="1:6">
      <c r="A7" s="4" t="s">
        <v>889</v>
      </c>
    </row>
    <row r="8" spans="1:6">
      <c r="A8" s="3" t="s">
        <v>884</v>
      </c>
    </row>
    <row r="9" spans="1:6">
      <c r="A9" s="4" t="s">
        <v>885</v>
      </c>
      <c r="C9" s="4" t="s">
        <v>890</v>
      </c>
    </row>
  </sheetData>
  <mergeCells count="2">
    <mergeCell ref="A1:A2"/>
    <mergeCell ref="C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83</v>
      </c>
    </row>
    <row r="3" spans="1:4">
      <c r="A3" s="3" t="s">
        <v>892</v>
      </c>
    </row>
    <row r="4" spans="1:4">
      <c r="A4" s="4" t="s">
        <v>893</v>
      </c>
      <c r="B4" s="6" t="n">
        <v>44153</v>
      </c>
      <c r="C4" s="6" t="n">
        <v>41195</v>
      </c>
      <c r="D4" s="6" t="n">
        <v>40021</v>
      </c>
    </row>
    <row r="5" spans="1:4">
      <c r="A5" s="4" t="s">
        <v>894</v>
      </c>
      <c r="B5" s="5" t="n">
        <v>17151</v>
      </c>
      <c r="C5" s="5" t="n">
        <v>17944</v>
      </c>
      <c r="D5" s="5" t="n">
        <v>17040</v>
      </c>
    </row>
    <row r="6" spans="1:4">
      <c r="A6" s="4" t="s">
        <v>895</v>
      </c>
      <c r="B6" s="5" t="n">
        <v>61304</v>
      </c>
      <c r="C6" s="5" t="n">
        <v>59139</v>
      </c>
      <c r="D6" s="5" t="n">
        <v>57061</v>
      </c>
    </row>
    <row r="7" spans="1:4">
      <c r="A7" s="3" t="s">
        <v>896</v>
      </c>
    </row>
    <row r="8" spans="1:4">
      <c r="A8" s="4" t="s">
        <v>893</v>
      </c>
      <c r="B8" s="5" t="n">
        <v>20926</v>
      </c>
      <c r="C8" s="5" t="n">
        <v>1208</v>
      </c>
      <c r="D8" s="5" t="n">
        <v>-3443</v>
      </c>
    </row>
    <row r="9" spans="1:4">
      <c r="A9" s="4" t="s">
        <v>894</v>
      </c>
      <c r="B9" s="5" t="n">
        <v>2154</v>
      </c>
      <c r="C9" s="5" t="n">
        <v>510</v>
      </c>
      <c r="D9" s="5" t="n">
        <v>-1397</v>
      </c>
    </row>
    <row r="10" spans="1:4">
      <c r="A10" s="4" t="s">
        <v>897</v>
      </c>
      <c r="B10" s="5" t="n">
        <v>23080</v>
      </c>
      <c r="C10" s="5" t="n">
        <v>1718</v>
      </c>
      <c r="D10" s="5" t="n">
        <v>-4840</v>
      </c>
    </row>
    <row r="11" spans="1:4">
      <c r="A11" s="4" t="s">
        <v>898</v>
      </c>
      <c r="B11" s="6" t="n">
        <v>84384</v>
      </c>
      <c r="C11" s="6" t="n">
        <v>60857</v>
      </c>
      <c r="D11" s="6" t="n">
        <v>522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9</v>
      </c>
      <c r="B1" s="2" t="s">
        <v>2</v>
      </c>
      <c r="C1" s="2" t="s">
        <v>32</v>
      </c>
    </row>
    <row r="2" spans="1:3">
      <c r="A2" s="3" t="s">
        <v>900</v>
      </c>
    </row>
    <row r="3" spans="1:3">
      <c r="A3" s="4" t="s">
        <v>901</v>
      </c>
      <c r="B3" s="6" t="n">
        <v>14659</v>
      </c>
      <c r="C3" s="6" t="n">
        <v>4937</v>
      </c>
    </row>
    <row r="4" spans="1:3">
      <c r="A4" s="3" t="s">
        <v>902</v>
      </c>
    </row>
    <row r="5" spans="1:3">
      <c r="A5" s="4" t="s">
        <v>903</v>
      </c>
      <c r="B5" s="5" t="n">
        <v>25387</v>
      </c>
      <c r="C5" s="5" t="n">
        <v>40492</v>
      </c>
    </row>
    <row r="6" spans="1:3">
      <c r="A6" s="4" t="s">
        <v>904</v>
      </c>
      <c r="B6" s="5" t="n">
        <v>40046</v>
      </c>
      <c r="C6" s="5" t="n">
        <v>45429</v>
      </c>
    </row>
    <row r="7" spans="1:3">
      <c r="A7" s="4" t="s">
        <v>905</v>
      </c>
    </row>
    <row r="8" spans="1:3">
      <c r="A8" s="3" t="s">
        <v>900</v>
      </c>
    </row>
    <row r="9" spans="1:3">
      <c r="A9" s="4" t="s">
        <v>901</v>
      </c>
      <c r="B9" s="5" t="n">
        <v>11713</v>
      </c>
      <c r="C9" s="5" t="n">
        <v>4399</v>
      </c>
    </row>
    <row r="10" spans="1:3">
      <c r="A10" s="3" t="s">
        <v>902</v>
      </c>
    </row>
    <row r="11" spans="1:3">
      <c r="A11" s="4" t="s">
        <v>903</v>
      </c>
      <c r="B11" s="5" t="n">
        <v>16557</v>
      </c>
      <c r="C11" s="5" t="n">
        <v>31566</v>
      </c>
    </row>
    <row r="12" spans="1:3">
      <c r="A12" s="4" t="s">
        <v>906</v>
      </c>
    </row>
    <row r="13" spans="1:3">
      <c r="A13" s="3" t="s">
        <v>900</v>
      </c>
    </row>
    <row r="14" spans="1:3">
      <c r="A14" s="4" t="s">
        <v>901</v>
      </c>
      <c r="B14" s="5" t="n">
        <v>2946</v>
      </c>
      <c r="C14" s="5" t="n">
        <v>538</v>
      </c>
    </row>
    <row r="15" spans="1:3">
      <c r="A15" s="3" t="s">
        <v>902</v>
      </c>
    </row>
    <row r="16" spans="1:3">
      <c r="A16" s="4" t="s">
        <v>903</v>
      </c>
      <c r="B16" s="6" t="n">
        <v>8830</v>
      </c>
      <c r="C16" s="6" t="n">
        <v>89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3" t="s">
        <v>908</v>
      </c>
    </row>
    <row r="3" spans="1:3">
      <c r="A3" s="4" t="s">
        <v>909</v>
      </c>
      <c r="B3" s="6" t="n">
        <v>19911</v>
      </c>
      <c r="C3" s="6" t="n">
        <v>31284</v>
      </c>
    </row>
    <row r="4" spans="1:3">
      <c r="A4" s="4" t="s">
        <v>910</v>
      </c>
      <c r="B4" s="5" t="n">
        <v>207</v>
      </c>
      <c r="C4" s="5" t="n">
        <v>453</v>
      </c>
    </row>
    <row r="5" spans="1:3">
      <c r="A5" s="4" t="s">
        <v>61</v>
      </c>
      <c r="B5" s="5" t="n">
        <v>5501</v>
      </c>
      <c r="C5" s="5" t="n">
        <v>5296</v>
      </c>
    </row>
    <row r="6" spans="1:3">
      <c r="A6" s="4" t="s">
        <v>911</v>
      </c>
      <c r="B6" s="5" t="n">
        <v>3098</v>
      </c>
      <c r="C6" s="5" t="n">
        <v>12147</v>
      </c>
    </row>
    <row r="7" spans="1:3">
      <c r="A7" s="4" t="s">
        <v>912</v>
      </c>
      <c r="B7" s="5" t="n">
        <v>1618</v>
      </c>
      <c r="C7" s="5" t="n">
        <v>3269</v>
      </c>
    </row>
    <row r="8" spans="1:3">
      <c r="A8" s="4" t="s">
        <v>913</v>
      </c>
      <c r="B8" s="5" t="n">
        <v>1365</v>
      </c>
      <c r="C8" s="5" t="n">
        <v>5299</v>
      </c>
    </row>
    <row r="9" spans="1:3">
      <c r="A9" s="4" t="s">
        <v>914</v>
      </c>
      <c r="B9" s="5" t="n">
        <v>3353</v>
      </c>
      <c r="C9" s="5" t="n">
        <v>2110</v>
      </c>
    </row>
    <row r="10" spans="1:3">
      <c r="A10" s="4" t="s">
        <v>915</v>
      </c>
      <c r="B10" s="5" t="n">
        <v>35053</v>
      </c>
      <c r="C10" s="5" t="n">
        <v>59858</v>
      </c>
    </row>
    <row r="11" spans="1:3">
      <c r="A11" s="3" t="s">
        <v>916</v>
      </c>
    </row>
    <row r="12" spans="1:3">
      <c r="A12" s="4" t="s">
        <v>917</v>
      </c>
      <c r="B12" s="5" t="n">
        <v>975</v>
      </c>
      <c r="C12" s="5" t="n">
        <v>2168</v>
      </c>
    </row>
    <row r="13" spans="1:3">
      <c r="A13" s="4" t="s">
        <v>918</v>
      </c>
      <c r="B13" s="5" t="n">
        <v>3404</v>
      </c>
      <c r="C13" s="5" t="n">
        <v>3543</v>
      </c>
    </row>
    <row r="14" spans="1:3">
      <c r="A14" s="4" t="s">
        <v>539</v>
      </c>
      <c r="B14" s="5" t="n">
        <v>2400</v>
      </c>
      <c r="C14" s="5" t="n">
        <v>3421</v>
      </c>
    </row>
    <row r="15" spans="1:3">
      <c r="A15" s="4" t="s">
        <v>919</v>
      </c>
      <c r="B15" s="5" t="n">
        <v>2112</v>
      </c>
      <c r="C15" s="5" t="n">
        <v>4099</v>
      </c>
    </row>
    <row r="16" spans="1:3">
      <c r="A16" s="4" t="s">
        <v>920</v>
      </c>
      <c r="B16" s="5" t="n">
        <v>775</v>
      </c>
      <c r="C16" s="5" t="n">
        <v>6135</v>
      </c>
    </row>
    <row r="17" spans="1:3">
      <c r="A17" s="4" t="s">
        <v>921</v>
      </c>
      <c r="B17" s="5" t="n">
        <v>9666</v>
      </c>
      <c r="C17" s="5" t="n">
        <v>19366</v>
      </c>
    </row>
    <row r="18" spans="1:3">
      <c r="A18" s="4" t="s">
        <v>922</v>
      </c>
      <c r="B18" s="6" t="n">
        <v>25387</v>
      </c>
      <c r="C18" s="6" t="n">
        <v>404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3</v>
      </c>
      <c r="B1" s="2" t="s">
        <v>868</v>
      </c>
      <c r="C1" s="2" t="s">
        <v>1</v>
      </c>
    </row>
    <row r="2" spans="1:5">
      <c r="B2" s="2" t="s">
        <v>2</v>
      </c>
      <c r="C2" s="2" t="s">
        <v>2</v>
      </c>
      <c r="D2" s="2" t="s">
        <v>32</v>
      </c>
      <c r="E2" s="2" t="s">
        <v>83</v>
      </c>
    </row>
    <row r="3" spans="1:5">
      <c r="A3" s="3" t="s">
        <v>256</v>
      </c>
    </row>
    <row r="4" spans="1:5">
      <c r="A4" s="4" t="s">
        <v>924</v>
      </c>
      <c r="C4" s="4" t="s">
        <v>886</v>
      </c>
      <c r="D4" s="4" t="s">
        <v>886</v>
      </c>
      <c r="E4" s="4" t="s">
        <v>886</v>
      </c>
    </row>
    <row r="5" spans="1:5">
      <c r="A5" s="4" t="s">
        <v>925</v>
      </c>
      <c r="C5" s="4" t="s">
        <v>926</v>
      </c>
      <c r="D5" s="4" t="s">
        <v>927</v>
      </c>
      <c r="E5" s="4" t="s">
        <v>926</v>
      </c>
    </row>
    <row r="6" spans="1:5">
      <c r="A6" s="4" t="s">
        <v>928</v>
      </c>
      <c r="C6" s="4" t="s">
        <v>929</v>
      </c>
      <c r="D6" s="4" t="s">
        <v>930</v>
      </c>
      <c r="E6" s="4" t="s">
        <v>931</v>
      </c>
    </row>
    <row r="7" spans="1:5">
      <c r="A7" s="4" t="s">
        <v>932</v>
      </c>
      <c r="C7" s="4" t="s">
        <v>933</v>
      </c>
      <c r="D7" s="4" t="s">
        <v>934</v>
      </c>
      <c r="E7" s="4" t="s">
        <v>935</v>
      </c>
    </row>
    <row r="8" spans="1:5">
      <c r="A8" s="4" t="s">
        <v>936</v>
      </c>
      <c r="C8" s="4" t="s">
        <v>927</v>
      </c>
      <c r="D8" s="4" t="s">
        <v>937</v>
      </c>
      <c r="E8" s="4" t="s">
        <v>937</v>
      </c>
    </row>
    <row r="9" spans="1:5">
      <c r="A9" s="4" t="s">
        <v>938</v>
      </c>
      <c r="C9" s="4" t="s">
        <v>939</v>
      </c>
      <c r="D9" s="4" t="s">
        <v>940</v>
      </c>
      <c r="E9" s="4" t="s">
        <v>941</v>
      </c>
    </row>
    <row r="10" spans="1:5">
      <c r="A10" s="4" t="s">
        <v>942</v>
      </c>
      <c r="C10" s="4" t="s">
        <v>943</v>
      </c>
      <c r="D10" s="4" t="s">
        <v>944</v>
      </c>
      <c r="E10" s="4" t="s">
        <v>945</v>
      </c>
    </row>
    <row r="11" spans="1:5">
      <c r="A11" s="4" t="s">
        <v>946</v>
      </c>
      <c r="C11" s="6" t="n">
        <v>66078</v>
      </c>
      <c r="D11" s="6" t="n">
        <v>56800</v>
      </c>
      <c r="E11" s="6" t="n">
        <v>52978</v>
      </c>
    </row>
    <row r="12" spans="1:5">
      <c r="A12" s="4" t="s">
        <v>947</v>
      </c>
      <c r="C12" s="5" t="n">
        <v>12903</v>
      </c>
      <c r="D12" s="5" t="n">
        <v>11299</v>
      </c>
      <c r="E12" s="5" t="n">
        <v>10457</v>
      </c>
    </row>
    <row r="13" spans="1:5">
      <c r="A13" s="4" t="s">
        <v>948</v>
      </c>
      <c r="C13" s="5" t="n">
        <v>-4450</v>
      </c>
      <c r="D13" s="5" t="n">
        <v>-5848</v>
      </c>
      <c r="E13" s="5" t="n">
        <v>-7619</v>
      </c>
    </row>
    <row r="14" spans="1:5">
      <c r="A14" s="4" t="s">
        <v>949</v>
      </c>
      <c r="C14" s="5" t="n">
        <v>-1096</v>
      </c>
      <c r="D14" s="5" t="n">
        <v>-846</v>
      </c>
      <c r="E14" s="5" t="n">
        <v>-1014</v>
      </c>
    </row>
    <row r="15" spans="1:5">
      <c r="A15" s="4" t="s">
        <v>950</v>
      </c>
      <c r="B15" s="6" t="n">
        <v>13200</v>
      </c>
      <c r="C15" s="5" t="n">
        <v>13208</v>
      </c>
      <c r="D15" s="5" t="n">
        <v>0</v>
      </c>
      <c r="E15" s="5" t="n">
        <v>0</v>
      </c>
    </row>
    <row r="16" spans="1:5">
      <c r="A16" s="4" t="s">
        <v>914</v>
      </c>
      <c r="C16" s="5" t="n">
        <v>-2259</v>
      </c>
      <c r="D16" s="5" t="n">
        <v>-548</v>
      </c>
      <c r="E16" s="5" t="n">
        <v>-2581</v>
      </c>
    </row>
    <row r="17" spans="1:5">
      <c r="A17" s="4" t="s">
        <v>898</v>
      </c>
      <c r="C17" s="6" t="n">
        <v>84384</v>
      </c>
      <c r="D17" s="6" t="n">
        <v>60857</v>
      </c>
      <c r="E17" s="6" t="n">
        <v>5222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2</v>
      </c>
    </row>
    <row r="3" spans="1:3">
      <c r="A3" s="3" t="s">
        <v>256</v>
      </c>
    </row>
    <row r="4" spans="1:3">
      <c r="A4" s="4" t="s">
        <v>662</v>
      </c>
      <c r="B4" s="6" t="n">
        <v>1675</v>
      </c>
      <c r="C4" s="6" t="n">
        <v>1675</v>
      </c>
    </row>
    <row r="5" spans="1:3">
      <c r="A5" s="4" t="s">
        <v>952</v>
      </c>
      <c r="B5" s="5" t="n">
        <v>0</v>
      </c>
      <c r="C5" s="5" t="n">
        <v>0</v>
      </c>
    </row>
    <row r="6" spans="1:3">
      <c r="A6" s="4" t="s">
        <v>953</v>
      </c>
      <c r="B6" s="5" t="n">
        <v>-716</v>
      </c>
      <c r="C6" s="5" t="n">
        <v>0</v>
      </c>
    </row>
    <row r="7" spans="1:3">
      <c r="A7" s="4" t="s">
        <v>954</v>
      </c>
      <c r="B7" s="5" t="n">
        <v>-959</v>
      </c>
      <c r="C7" s="5" t="n">
        <v>0</v>
      </c>
    </row>
    <row r="8" spans="1:3">
      <c r="A8" s="4" t="s">
        <v>665</v>
      </c>
      <c r="B8" s="6" t="n">
        <v>0</v>
      </c>
      <c r="C8" s="6" t="n">
        <v>167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5</v>
      </c>
      <c r="B1" s="2" t="s">
        <v>2</v>
      </c>
      <c r="C1" s="2" t="s">
        <v>32</v>
      </c>
    </row>
    <row r="2" spans="1:3">
      <c r="A2" s="3" t="s">
        <v>956</v>
      </c>
    </row>
    <row r="3" spans="1:3">
      <c r="A3" s="4" t="s">
        <v>957</v>
      </c>
      <c r="B3" s="6" t="n">
        <v>3846436</v>
      </c>
      <c r="C3" s="6" t="n">
        <v>3673541</v>
      </c>
    </row>
    <row r="4" spans="1:3">
      <c r="A4" s="3" t="s">
        <v>958</v>
      </c>
    </row>
    <row r="5" spans="1:3">
      <c r="A5" s="4" t="s">
        <v>959</v>
      </c>
      <c r="B5" s="5" t="n">
        <v>433971</v>
      </c>
      <c r="C5" s="5" t="n">
        <v>407058</v>
      </c>
    </row>
    <row r="6" spans="1:3">
      <c r="A6" s="4" t="s">
        <v>960</v>
      </c>
      <c r="B6" s="5" t="n">
        <v>1517050</v>
      </c>
      <c r="C6" s="5" t="n">
        <v>1504021</v>
      </c>
    </row>
    <row r="7" spans="1:3">
      <c r="A7" s="4" t="s">
        <v>961</v>
      </c>
      <c r="B7" s="5" t="n">
        <v>364049</v>
      </c>
      <c r="C7" s="5" t="n">
        <v>342236</v>
      </c>
    </row>
    <row r="8" spans="1:3">
      <c r="A8" s="4" t="s">
        <v>962</v>
      </c>
      <c r="B8" s="5" t="n">
        <v>385347</v>
      </c>
      <c r="C8" s="5" t="n">
        <v>382824</v>
      </c>
    </row>
    <row r="9" spans="1:3">
      <c r="A9" s="4" t="s">
        <v>58</v>
      </c>
      <c r="B9" s="6" t="n">
        <v>6546853</v>
      </c>
      <c r="C9" s="6" t="n">
        <v>6309680</v>
      </c>
    </row>
    <row r="10" spans="1:3">
      <c r="A10" s="4" t="s">
        <v>963</v>
      </c>
      <c r="B10" s="4" t="s">
        <v>964</v>
      </c>
      <c r="C10" s="4" t="s">
        <v>965</v>
      </c>
    </row>
    <row r="11" spans="1:3">
      <c r="A11" s="4" t="s">
        <v>966</v>
      </c>
      <c r="B11" s="4" t="s">
        <v>967</v>
      </c>
      <c r="C11" s="4" t="s">
        <v>968</v>
      </c>
    </row>
    <row r="12" spans="1:3">
      <c r="A12" s="4" t="s">
        <v>969</v>
      </c>
      <c r="B12" s="4" t="s">
        <v>970</v>
      </c>
      <c r="C12" s="4" t="s">
        <v>971</v>
      </c>
    </row>
    <row r="13" spans="1:3">
      <c r="A13" s="4" t="s">
        <v>972</v>
      </c>
      <c r="B13" s="4" t="s">
        <v>973</v>
      </c>
      <c r="C13" s="4" t="s">
        <v>974</v>
      </c>
    </row>
    <row r="14" spans="1:3">
      <c r="A14" s="4" t="s">
        <v>975</v>
      </c>
      <c r="B14" s="4" t="s">
        <v>976</v>
      </c>
      <c r="C14" s="4" t="s">
        <v>977</v>
      </c>
    </row>
    <row r="15" spans="1:3">
      <c r="A15" s="4" t="s">
        <v>978</v>
      </c>
      <c r="B15" s="4" t="s">
        <v>555</v>
      </c>
      <c r="C15" s="4" t="s">
        <v>5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79</v>
      </c>
      <c r="B1" s="2" t="s">
        <v>1</v>
      </c>
    </row>
    <row r="2" spans="1:4">
      <c r="B2" s="2" t="s">
        <v>2</v>
      </c>
      <c r="C2" s="2" t="s">
        <v>32</v>
      </c>
      <c r="D2" s="2" t="s">
        <v>83</v>
      </c>
    </row>
    <row r="3" spans="1:4">
      <c r="A3" s="3" t="s">
        <v>980</v>
      </c>
    </row>
    <row r="4" spans="1:4">
      <c r="A4" s="4" t="s">
        <v>981</v>
      </c>
      <c r="B4" s="6" t="n">
        <v>108500000</v>
      </c>
      <c r="C4" s="6" t="n">
        <v>104700000</v>
      </c>
    </row>
    <row r="5" spans="1:4">
      <c r="A5" s="4" t="s">
        <v>982</v>
      </c>
      <c r="B5" s="6" t="n">
        <v>545000</v>
      </c>
      <c r="C5" s="6" t="n">
        <v>444000</v>
      </c>
      <c r="D5" s="6" t="n">
        <v>787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2</v>
      </c>
    </row>
    <row r="2" spans="1:3">
      <c r="A2" s="3" t="s">
        <v>984</v>
      </c>
    </row>
    <row r="3" spans="1:3">
      <c r="A3" s="5" t="n">
        <v>2018</v>
      </c>
      <c r="B3" s="6" t="n">
        <v>354055</v>
      </c>
    </row>
    <row r="4" spans="1:3">
      <c r="A4" s="5" t="n">
        <v>2019</v>
      </c>
      <c r="B4" s="5" t="n">
        <v>14173</v>
      </c>
    </row>
    <row r="5" spans="1:3">
      <c r="A5" s="5" t="n">
        <v>2020</v>
      </c>
      <c r="B5" s="5" t="n">
        <v>7196</v>
      </c>
    </row>
    <row r="6" spans="1:3">
      <c r="A6" s="5" t="n">
        <v>2021</v>
      </c>
      <c r="B6" s="5" t="n">
        <v>1562</v>
      </c>
    </row>
    <row r="7" spans="1:3">
      <c r="A7" s="4" t="s">
        <v>985</v>
      </c>
      <c r="B7" s="5" t="n">
        <v>8361</v>
      </c>
    </row>
    <row r="8" spans="1:3">
      <c r="A8" s="4" t="s">
        <v>133</v>
      </c>
      <c r="B8" s="6" t="n">
        <v>385347</v>
      </c>
      <c r="C8" s="6" t="n">
        <v>3828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5"/>
    <col customWidth="1" max="6" min="6" width="14"/>
    <col customWidth="1" max="7" min="7" width="14"/>
    <col customWidth="1" max="8" min="8" width="14"/>
  </cols>
  <sheetData>
    <row r="1" spans="1:8">
      <c r="A1" s="1" t="s">
        <v>986</v>
      </c>
      <c r="B1" s="2" t="s">
        <v>987</v>
      </c>
      <c r="C1" s="2" t="s">
        <v>988</v>
      </c>
      <c r="D1" s="2" t="s">
        <v>2</v>
      </c>
      <c r="E1" s="2" t="s">
        <v>32</v>
      </c>
      <c r="F1" s="2" t="s">
        <v>83</v>
      </c>
      <c r="G1" s="2" t="s">
        <v>989</v>
      </c>
      <c r="H1" s="2" t="s">
        <v>990</v>
      </c>
    </row>
    <row r="2" spans="1:8">
      <c r="A2" s="3" t="s">
        <v>991</v>
      </c>
    </row>
    <row r="3" spans="1:8">
      <c r="A3" s="4" t="s">
        <v>992</v>
      </c>
      <c r="D3" s="6" t="n">
        <v>553773000</v>
      </c>
      <c r="E3" s="6" t="n">
        <v>603028000</v>
      </c>
    </row>
    <row r="4" spans="1:8">
      <c r="A4" s="4" t="s">
        <v>993</v>
      </c>
      <c r="D4" s="4" t="s">
        <v>994</v>
      </c>
      <c r="E4" s="4" t="s">
        <v>995</v>
      </c>
    </row>
    <row r="5" spans="1:8">
      <c r="A5" s="4" t="s">
        <v>996</v>
      </c>
      <c r="H5" s="4" t="s">
        <v>997</v>
      </c>
    </row>
    <row r="6" spans="1:8">
      <c r="A6" s="4" t="s">
        <v>998</v>
      </c>
      <c r="D6" s="6" t="n">
        <v>3680000000</v>
      </c>
      <c r="E6" s="6" t="n">
        <v>3110000000</v>
      </c>
    </row>
    <row r="7" spans="1:8">
      <c r="A7" s="4" t="s">
        <v>999</v>
      </c>
      <c r="D7" s="5" t="n">
        <v>1910000000</v>
      </c>
      <c r="E7" s="5" t="n">
        <v>2190000000</v>
      </c>
    </row>
    <row r="8" spans="1:8">
      <c r="A8" s="4" t="s">
        <v>1000</v>
      </c>
      <c r="D8" s="5" t="n">
        <v>0</v>
      </c>
      <c r="E8" s="5" t="n">
        <v>16000</v>
      </c>
      <c r="F8" s="6" t="n">
        <v>13900000</v>
      </c>
    </row>
    <row r="9" spans="1:8">
      <c r="A9" s="4" t="s">
        <v>1001</v>
      </c>
      <c r="D9" s="6" t="n">
        <v>0</v>
      </c>
      <c r="E9" s="6" t="n">
        <v>53000000</v>
      </c>
    </row>
    <row r="10" spans="1:8">
      <c r="A10" s="4" t="s">
        <v>1002</v>
      </c>
      <c r="E10" s="4" t="s">
        <v>1003</v>
      </c>
    </row>
    <row r="11" spans="1:8">
      <c r="A11" s="4" t="s">
        <v>1004</v>
      </c>
    </row>
    <row r="12" spans="1:8">
      <c r="A12" s="3" t="s">
        <v>991</v>
      </c>
    </row>
    <row r="13" spans="1:8">
      <c r="A13" s="4" t="s">
        <v>1005</v>
      </c>
      <c r="B13" s="6" t="n">
        <v>25000000</v>
      </c>
    </row>
    <row r="14" spans="1:8">
      <c r="A14" s="4" t="s">
        <v>1006</v>
      </c>
      <c r="B14" s="6" t="n">
        <v>25774000</v>
      </c>
    </row>
    <row r="15" spans="1:8">
      <c r="A15" s="4" t="s">
        <v>1007</v>
      </c>
      <c r="D15" s="4" t="s">
        <v>1008</v>
      </c>
    </row>
    <row r="16" spans="1:8">
      <c r="A16" s="4" t="s">
        <v>1009</v>
      </c>
      <c r="D16" s="4" t="s">
        <v>1010</v>
      </c>
    </row>
    <row r="17" spans="1:8">
      <c r="A17" s="4" t="s">
        <v>1011</v>
      </c>
      <c r="G17" s="4" t="s">
        <v>1012</v>
      </c>
    </row>
    <row r="18" spans="1:8">
      <c r="A18" s="4" t="s">
        <v>1013</v>
      </c>
      <c r="D18" s="4" t="s">
        <v>1014</v>
      </c>
    </row>
    <row r="19" spans="1:8">
      <c r="A19" s="4" t="s">
        <v>1015</v>
      </c>
      <c r="C19" s="4" t="s">
        <v>10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s>
  <sheetData>
    <row r="1" spans="1:4">
      <c r="A1" s="1" t="s">
        <v>1017</v>
      </c>
      <c r="B1" s="2" t="s">
        <v>1018</v>
      </c>
      <c r="C1" s="2" t="s">
        <v>2</v>
      </c>
      <c r="D1" s="2" t="s">
        <v>32</v>
      </c>
    </row>
    <row r="2" spans="1:4">
      <c r="A2" s="3" t="s">
        <v>1019</v>
      </c>
    </row>
    <row r="3" spans="1:4">
      <c r="A3" s="4" t="s">
        <v>1020</v>
      </c>
      <c r="C3" s="6" t="n">
        <v>924500000</v>
      </c>
      <c r="D3" s="6" t="n">
        <v>844300000</v>
      </c>
    </row>
    <row r="4" spans="1:4">
      <c r="A4" s="4" t="s">
        <v>1021</v>
      </c>
      <c r="C4" s="5" t="n">
        <v>37600000</v>
      </c>
      <c r="D4" s="5" t="n">
        <v>36500000</v>
      </c>
    </row>
    <row r="5" spans="1:4">
      <c r="A5" s="4" t="s">
        <v>686</v>
      </c>
      <c r="C5" s="5" t="n">
        <v>6300000</v>
      </c>
      <c r="D5" s="6" t="n">
        <v>6700000</v>
      </c>
    </row>
    <row r="6" spans="1:4">
      <c r="A6" s="4" t="s">
        <v>1022</v>
      </c>
      <c r="C6" s="5" t="n">
        <v>3350000000</v>
      </c>
    </row>
    <row r="7" spans="1:4">
      <c r="A7" s="4" t="s">
        <v>1023</v>
      </c>
      <c r="B7" s="6" t="n">
        <v>1500000</v>
      </c>
    </row>
    <row r="8" spans="1:4">
      <c r="A8" s="4" t="s">
        <v>1024</v>
      </c>
      <c r="C8" s="5" t="n">
        <v>1500000</v>
      </c>
    </row>
    <row r="9" spans="1:4">
      <c r="A9" s="4" t="s">
        <v>1025</v>
      </c>
    </row>
    <row r="10" spans="1:4">
      <c r="A10" s="3" t="s">
        <v>1019</v>
      </c>
    </row>
    <row r="11" spans="1:4">
      <c r="A11" s="4" t="s">
        <v>1022</v>
      </c>
      <c r="C11" s="6" t="n">
        <v>302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2</v>
      </c>
      <c r="D2" s="2" t="s">
        <v>83</v>
      </c>
    </row>
    <row r="3" spans="1:4">
      <c r="A3" s="3" t="s">
        <v>1027</v>
      </c>
    </row>
    <row r="4" spans="1:4">
      <c r="A4" s="4" t="s">
        <v>1028</v>
      </c>
      <c r="B4" s="6" t="n">
        <v>1600000</v>
      </c>
      <c r="C4" s="6" t="n">
        <v>610000</v>
      </c>
      <c r="D4" s="6" t="n">
        <v>751000</v>
      </c>
    </row>
    <row r="5" spans="1:4">
      <c r="A5" s="4" t="s">
        <v>1029</v>
      </c>
      <c r="B5" s="6" t="n">
        <v>1200000</v>
      </c>
      <c r="C5" s="5" t="n">
        <v>684000</v>
      </c>
      <c r="D5" s="5" t="n">
        <v>600000</v>
      </c>
    </row>
    <row r="6" spans="1:4">
      <c r="A6" s="4" t="s">
        <v>1030</v>
      </c>
      <c r="B6" s="4" t="s">
        <v>555</v>
      </c>
    </row>
    <row r="7" spans="1:4">
      <c r="A7" s="4" t="s">
        <v>1031</v>
      </c>
      <c r="B7" s="6" t="n">
        <v>0</v>
      </c>
      <c r="C7" s="5" t="n">
        <v>0</v>
      </c>
      <c r="D7" s="5" t="n">
        <v>0</v>
      </c>
    </row>
    <row r="8" spans="1:4">
      <c r="A8" s="4" t="s">
        <v>1032</v>
      </c>
      <c r="B8" s="6" t="n">
        <v>18223000</v>
      </c>
      <c r="C8" s="5" t="n">
        <v>12361000</v>
      </c>
    </row>
    <row r="9" spans="1:4">
      <c r="A9" s="4" t="s">
        <v>1033</v>
      </c>
      <c r="B9" s="4" t="s">
        <v>1034</v>
      </c>
    </row>
    <row r="10" spans="1:4">
      <c r="A10" s="4" t="s">
        <v>1035</v>
      </c>
      <c r="B10" s="6" t="n">
        <v>3200000</v>
      </c>
      <c r="C10" s="5" t="n">
        <v>2800000</v>
      </c>
      <c r="D10" s="6" t="n">
        <v>2800000</v>
      </c>
    </row>
    <row r="11" spans="1:4">
      <c r="A11" s="4" t="s">
        <v>1036</v>
      </c>
    </row>
    <row r="12" spans="1:4">
      <c r="A12" s="3" t="s">
        <v>1027</v>
      </c>
    </row>
    <row r="13" spans="1:4">
      <c r="A13" s="4" t="s">
        <v>1032</v>
      </c>
      <c r="B13" s="6" t="n">
        <v>2100000</v>
      </c>
      <c r="C13" s="6" t="n">
        <v>2900000</v>
      </c>
    </row>
    <row r="14" spans="1:4">
      <c r="A14" s="4" t="s">
        <v>508</v>
      </c>
    </row>
    <row r="15" spans="1:4">
      <c r="A15" s="3" t="s">
        <v>1027</v>
      </c>
    </row>
    <row r="16" spans="1:4">
      <c r="A16" s="4" t="s">
        <v>1037</v>
      </c>
      <c r="B16" s="4" t="s">
        <v>10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2</v>
      </c>
      <c r="D2" s="2" t="s">
        <v>83</v>
      </c>
    </row>
    <row r="3" spans="1:4">
      <c r="A3" s="3" t="s">
        <v>269</v>
      </c>
    </row>
    <row r="4" spans="1:4">
      <c r="A4" s="4" t="s">
        <v>1040</v>
      </c>
      <c r="B4" s="5" t="n">
        <v>9</v>
      </c>
      <c r="C4" s="5" t="n">
        <v>291</v>
      </c>
      <c r="D4" s="5" t="n">
        <v>2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13:49Z</dcterms:created>
  <dcterms:modified xmlns:dcterms="http://purl.org/dc/terms/" xmlns:xsi="http://www.w3.org/2001/XMLSchema-instance" xsi:type="dcterms:W3CDTF">2018-03-01T17:13:49Z</dcterms:modified>
</cp:coreProperties>
</file>